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Summary of Significant Accounti" sheetId="8" r:id="rId8"/>
    <s:sheet name="Land, Buildings, Vessels and Eq" sheetId="9" r:id="rId9"/>
    <s:sheet name="Long-Term Debt" sheetId="10" r:id="rId10"/>
    <s:sheet name="Income Taxes" sheetId="11" r:id="rId11"/>
    <s:sheet name="Lease Obligations" sheetId="12" r:id="rId12"/>
    <s:sheet name="Employee Benefit Plans" sheetId="13" r:id="rId13"/>
    <s:sheet name="Investments, Restructuring, and" sheetId="14" r:id="rId14"/>
    <s:sheet name="Discontinued Operations and Ass" sheetId="15" r:id="rId15"/>
    <s:sheet name="Goodwill and Other Intangible A" sheetId="16" r:id="rId16"/>
    <s:sheet name="Write-downs, Reserves and Recov" sheetId="17" r:id="rId17"/>
    <s:sheet name="Commitments and Contingencies" sheetId="18" r:id="rId18"/>
    <s:sheet name="Consolidating Condensed Financi" sheetId="19" r:id="rId19"/>
    <s:sheet name="Segment Information" sheetId="20" r:id="rId20"/>
    <s:sheet name="Quarterly Financial Information" sheetId="21" r:id="rId21"/>
    <s:sheet name="Schedule II - Valuation and Qua" sheetId="22" r:id="rId22"/>
    <s:sheet name="Summary of Significant Accoun23" sheetId="23" r:id="rId23"/>
    <s:sheet name="Summary of Significant Accoun24" sheetId="24" r:id="rId24"/>
    <s:sheet name="Land, Buildings, Vessels and 25" sheetId="25" r:id="rId25"/>
    <s:sheet name="Long-Term Debt (Tables)" sheetId="26" r:id="rId26"/>
    <s:sheet name="Income Taxes (Tables)" sheetId="27" r:id="rId27"/>
    <s:sheet name="Lease Obligations (Tables)" sheetId="28" r:id="rId28"/>
    <s:sheet name="Employee Benefit Plans (Tables)" sheetId="29" r:id="rId29"/>
    <s:sheet name="Discontinued Operations and A30" sheetId="30" r:id="rId30"/>
    <s:sheet name="Goodwill and Other Intangible31" sheetId="31" r:id="rId31"/>
    <s:sheet name="Write-downs, Reserves and Rec32" sheetId="32" r:id="rId32"/>
    <s:sheet name="Consolidating Condensed Finan33" sheetId="33" r:id="rId33"/>
    <s:sheet name="Segment Information (Tables)" sheetId="34" r:id="rId34"/>
    <s:sheet name="Quarterly Financial Informati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Land, Buildings, Vessels and 41" sheetId="41" r:id="rId41"/>
    <s:sheet name="Long-Term Debt - Schedule of Lo" sheetId="42" r:id="rId42"/>
    <s:sheet name="Long-Term Debt - Senior Secured" sheetId="43" r:id="rId43"/>
    <s:sheet name="Long-Term Debt - Senior Notes (" sheetId="44" r:id="rId44"/>
    <s:sheet name="Long-Term Debt Long-Term Debt -" sheetId="45" r:id="rId45"/>
    <s:sheet name="Long-Term Debt - Schedule of In" sheetId="46" r:id="rId46"/>
    <s:sheet name="Long-Term Debt Long-Term Debt47" sheetId="47" r:id="rId47"/>
    <s:sheet name="Long-Term Debt - Scheduled Matu" sheetId="48" r:id="rId48"/>
    <s:sheet name="Income Taxes - Components of In" sheetId="49" r:id="rId49"/>
    <s:sheet name="Income Taxes - Reconciliation o" sheetId="50" r:id="rId50"/>
    <s:sheet name="Income Taxes - Allocation of In" sheetId="51" r:id="rId51"/>
    <s:sheet name="Income Taxes - Deferred Tax Ass" sheetId="52" r:id="rId52"/>
    <s:sheet name="Income Taxes - Additional Infor" sheetId="53" r:id="rId53"/>
    <s:sheet name="Income Taxes - Uncertain Tax Po" sheetId="54" r:id="rId54"/>
    <s:sheet name="Lease Obligations - Operating L" sheetId="55" r:id="rId55"/>
    <s:sheet name="Lease Obligations - Additional " sheetId="56" r:id="rId56"/>
    <s:sheet name="Employee Benefit Plans - Share-" sheetId="57" r:id="rId57"/>
    <s:sheet name="Employee Benefit Plans - Stock " sheetId="58" r:id="rId58"/>
    <s:sheet name="Employee Benefit Plans - Restri" sheetId="59" r:id="rId59"/>
    <s:sheet name="Employee Benefit Plans - Fair V" sheetId="60" r:id="rId60"/>
    <s:sheet name="Employee Benefit Plans - 401(k)" sheetId="61" r:id="rId61"/>
    <s:sheet name="Employee Benefit Plans - Other " sheetId="62" r:id="rId62"/>
    <s:sheet name="Investments, Restructuring, a63" sheetId="63" r:id="rId63"/>
    <s:sheet name="Investments, Restructuring, a64" sheetId="64" r:id="rId64"/>
    <s:sheet name="Discontinued Operations and A65" sheetId="65" r:id="rId65"/>
    <s:sheet name="Discontinued Operations and A66" sheetId="66" r:id="rId66"/>
    <s:sheet name="Discontinued Operations and A67" sheetId="67" r:id="rId67"/>
    <s:sheet name="Goodwill and Other Intangible68" sheetId="68" r:id="rId68"/>
    <s:sheet name="Goodwill and Other Intangible69" sheetId="69" r:id="rId69"/>
    <s:sheet name="Goodwill and Other Intangible70" sheetId="70" r:id="rId70"/>
    <s:sheet name="Write-downs, Reserves and Rec71" sheetId="71" r:id="rId71"/>
    <s:sheet name="Write-downs, Reserves and Rec72" sheetId="72" r:id="rId72"/>
    <s:sheet name="Commitments and Contingencies (" sheetId="73" r:id="rId73"/>
    <s:sheet name="Consolidating Condensed Finan74" sheetId="74" r:id="rId74"/>
    <s:sheet name="Consolidating Condensed Finan75" sheetId="75" r:id="rId75"/>
    <s:sheet name="Consolidating Condensed Finan76" sheetId="76" r:id="rId76"/>
    <s:sheet name="Consolidating Condensed Finan77" sheetId="77" r:id="rId77"/>
    <s:sheet name="Segment Information - Additiona" sheetId="78" r:id="rId78"/>
    <s:sheet name="Segment Information - Schedule " sheetId="79" r:id="rId79"/>
    <s:sheet name="Quarterly Financial Informati80" sheetId="80" r:id="rId80"/>
    <s:sheet name="Schedule II - Valuation and Q81" sheetId="81" r:id="rId81"/>
  </s:sheets>
  <s:definedNames/>
  <s:calcPr calcId="124519" calcMode="auto" fullCalcOnLoad="1"/>
</s:workbook>
</file>

<file path=xl/sharedStrings.xml><?xml version="1.0" encoding="utf-8"?>
<sst xmlns="http://schemas.openxmlformats.org/spreadsheetml/2006/main" uniqueCount="994">
  <si>
    <t>Document Entity Information - USD ($) $ in Millions</t>
  </si>
  <si>
    <t>12 Months Ended</t>
  </si>
  <si>
    <t>Dec. 31, 2015</t>
  </si>
  <si>
    <t>Feb. 25, 2016</t>
  </si>
  <si>
    <t>Jun. 30, 2015</t>
  </si>
  <si>
    <t>Document and Entity Information [Abstract]</t>
  </si>
  <si>
    <t>Entity Registrant Name</t>
  </si>
  <si>
    <t>PINNACLE ENTERTAINMENT INC.</t>
  </si>
  <si>
    <t>Entity Central Index Key</t>
  </si>
  <si>
    <t>Document Type</t>
  </si>
  <si>
    <t>10-K</t>
  </si>
  <si>
    <t>Document Period End Date</t>
  </si>
  <si>
    <t>Dec. 31,
		2015</t>
  </si>
  <si>
    <t>Amendment Flag</t>
  </si>
  <si>
    <t>false</t>
  </si>
  <si>
    <t>Entity Current Reporting Status</t>
  </si>
  <si>
    <t>Yes</t>
  </si>
  <si>
    <t>Entity Voluntary Filers</t>
  </si>
  <si>
    <t>No</t>
  </si>
  <si>
    <t>Current Fiscal Year End Date</t>
  </si>
  <si>
    <t>--12-31</t>
  </si>
  <si>
    <t>Entity Filer Category</t>
  </si>
  <si>
    <t>Large Accelerated Filer</t>
  </si>
  <si>
    <t>Entity Well-known Seasoned Issuer</t>
  </si>
  <si>
    <t>Document Fiscal Year Focus</t>
  </si>
  <si>
    <t>Document Fiscal Period Focus</t>
  </si>
  <si>
    <t>FY</t>
  </si>
  <si>
    <t>Entity Public Float</t>
  </si>
  <si>
    <t>Entity Common Stock, Shares Outstanding</t>
  </si>
  <si>
    <t>CONSOLIDATED STATEMENTS OF OPERATIONS - USD ($) shares in Thousands, $ in Thousands</t>
  </si>
  <si>
    <t>Dec. 31, 2014</t>
  </si>
  <si>
    <t>Dec. 31, 2013</t>
  </si>
  <si>
    <t>Revenues:</t>
  </si>
  <si>
    <t>Gaming</t>
  </si>
  <si>
    <t>Food and beverage</t>
  </si>
  <si>
    <t>Lodging</t>
  </si>
  <si>
    <t>Retail, entertainment and other</t>
  </si>
  <si>
    <t>Total revenues</t>
  </si>
  <si>
    <t>Expenses and other costs:</t>
  </si>
  <si>
    <t>General and administrative</t>
  </si>
  <si>
    <t>Depreciation and amortization</t>
  </si>
  <si>
    <t>Pre-opening, development and other costs</t>
  </si>
  <si>
    <t>Impairment of goodwill</t>
  </si>
  <si>
    <t>Impairment of other intangible assets</t>
  </si>
  <si>
    <t>Write-downs, reserves and recoveries, net</t>
  </si>
  <si>
    <t>Total expenses and other costs</t>
  </si>
  <si>
    <t>Operating income</t>
  </si>
  <si>
    <t>Interest expense, net</t>
  </si>
  <si>
    <t>Loss on early extinguishment of debt</t>
  </si>
  <si>
    <t>Loss from equity method investments</t>
  </si>
  <si>
    <t>Income (loss) from continuing operations before income taxes</t>
  </si>
  <si>
    <t>Income tax (expense) benefit</t>
  </si>
  <si>
    <t>Income (loss) from continuing operations</t>
  </si>
  <si>
    <t>Income (loss) from discontinued operations, net of income taxes</t>
  </si>
  <si>
    <t>Net income (loss)</t>
  </si>
  <si>
    <t>Net loss attributable to non-controlling interest</t>
  </si>
  <si>
    <t>Net income (loss) attributable to Pinnacle Entertainment, Inc.</t>
  </si>
  <si>
    <t>Net income (loss) per common share—basic</t>
  </si>
  <si>
    <t>Income (loss) from continuing operations (in dollars per share)</t>
  </si>
  <si>
    <t>Income (loss) from discontinued operations, net of income taxes (in dollars per share)</t>
  </si>
  <si>
    <t>Net income (loss) per common share—basic (in dollars per share)</t>
  </si>
  <si>
    <t>Net income (loss) per common share—diluted</t>
  </si>
  <si>
    <t>Net income (loss) per common share—diluted (in dollars per share)</t>
  </si>
  <si>
    <t>Number of shares - basic</t>
  </si>
  <si>
    <t>Number of shares - diluted</t>
  </si>
  <si>
    <t>CONSOLIDATED STATEMENTS OF COMPREHENSIVE INCOME (LOSS) - USD ($) $ in Thousands</t>
  </si>
  <si>
    <t>Statement of Comprehensive Income [Abstract]</t>
  </si>
  <si>
    <t>Post-retirement benefit obligations, net of income taxes</t>
  </si>
  <si>
    <t>Comprehensive income (loss)</t>
  </si>
  <si>
    <t>Comprehensive loss attributable to non-controlling interest</t>
  </si>
  <si>
    <t>Comprehensive income (loss) attributable to Pinnacle Entertainment, Inc.</t>
  </si>
  <si>
    <t>CONSOLIDATED BALANCE SHEETS - USD ($) $ in Thousands</t>
  </si>
  <si>
    <t>Current Assets:</t>
  </si>
  <si>
    <t>Cash and cash equivalents</t>
  </si>
  <si>
    <t>Accounts receivable, net of allowance for doubtful accounts of $9,445 and $4,963</t>
  </si>
  <si>
    <t>Inventories</t>
  </si>
  <si>
    <t>Income tax receivable, net</t>
  </si>
  <si>
    <t>Prepaid expenses and other assets</t>
  </si>
  <si>
    <t>Deferred income taxes</t>
  </si>
  <si>
    <t>Assets of discontinued operations held for sale</t>
  </si>
  <si>
    <t>Total current assets</t>
  </si>
  <si>
    <t>Restricted cash</t>
  </si>
  <si>
    <t>Land, buildings, vessels and equipment, net of accumulated depreciation</t>
  </si>
  <si>
    <t>Goodwill</t>
  </si>
  <si>
    <t>Intangible assets, net</t>
  </si>
  <si>
    <t>Other assets, net</t>
  </si>
  <si>
    <t>Total assets</t>
  </si>
  <si>
    <t>Current Liabilities:</t>
  </si>
  <si>
    <t>Accounts payable</t>
  </si>
  <si>
    <t>Accrued interest</t>
  </si>
  <si>
    <t>Accrued compensation</t>
  </si>
  <si>
    <t>Accrued taxes</t>
  </si>
  <si>
    <t>Other accrued liabilities</t>
  </si>
  <si>
    <t>Current portion of long-term debt</t>
  </si>
  <si>
    <t>Liabilities of discontinued operations held for sale</t>
  </si>
  <si>
    <t>Total current liabilities</t>
  </si>
  <si>
    <t>Long-term debt less current portion</t>
  </si>
  <si>
    <t>Other long-term liabilities</t>
  </si>
  <si>
    <t>Total liabilities</t>
  </si>
  <si>
    <t>Commitments and contingencies (Note 11)</t>
  </si>
  <si>
    <t xml:space="preserve"> </t>
  </si>
  <si>
    <t>Stockholders’ Equity:</t>
  </si>
  <si>
    <t>Preferred stock—$1.00 par value, 250,000 shares authorized, none issued or outstanding</t>
  </si>
  <si>
    <t>Common stock—$0.10 par value, 150,000,000 authorized, 60,870,749 and 59,979,853 shares issued and outstanding, net of treasury shares</t>
  </si>
  <si>
    <t>Additional paid-in capital</t>
  </si>
  <si>
    <t>Accumulated deficit</t>
  </si>
  <si>
    <t>Accumulated other comprehensive income</t>
  </si>
  <si>
    <t>Treasury stock, at cost, 6,374,882 of treasury shares for both periods</t>
  </si>
  <si>
    <t>Total Pinnacle Entertainment, Inc. stockholders’ equity</t>
  </si>
  <si>
    <t>Non-controlling interest</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HANGES IN STOCKHOLDERS' EQUITY - USD ($) shares in Thousands, $ in Thousands</t>
  </si>
  <si>
    <t>Total</t>
  </si>
  <si>
    <t>Common Stock</t>
  </si>
  <si>
    <t>Additional Paid-in Capital</t>
  </si>
  <si>
    <t>Accumulated Deficit</t>
  </si>
  <si>
    <t>Accumulated Other Comprehensive Income (Loss)</t>
  </si>
  <si>
    <t>Treasury Stock</t>
  </si>
  <si>
    <t>Total Attributed to Parent</t>
  </si>
  <si>
    <t>Non-Controlling Interest</t>
  </si>
  <si>
    <t>Beginning balance, shares at Dec. 31, 2012</t>
  </si>
  <si>
    <t>Beginning balance at Dec. 31, 2012</t>
  </si>
  <si>
    <t>Increase (Decrease) in Stockholders' Equity [Roll Forward]</t>
  </si>
  <si>
    <t>Distribution to minority owner</t>
  </si>
  <si>
    <t>Share-based compensation</t>
  </si>
  <si>
    <t>Common stock issuance and option exercises, shares</t>
  </si>
  <si>
    <t>Common stock issuance and option exercises</t>
  </si>
  <si>
    <t>Tax benefit from stock option exercise</t>
  </si>
  <si>
    <t>Ending balance, shares at Dec. 31, 2013</t>
  </si>
  <si>
    <t>Ending balance at Dec. 31, 2013</t>
  </si>
  <si>
    <t>Ending balance, shares at Dec. 31, 2014</t>
  </si>
  <si>
    <t>Ending balance at Dec. 31, 2014</t>
  </si>
  <si>
    <t>Tax withholding related to vesting of restricted stock units</t>
  </si>
  <si>
    <t>Ending balance, shares at Dec. 31, 2015</t>
  </si>
  <si>
    <t>Ending balance at Dec. 31, 2015</t>
  </si>
  <si>
    <t>CONSOLIDATED STATEMENTS OF CASH FLOWS - USD ($) $ in Thousands</t>
  </si>
  <si>
    <t>Cash flows from operating activities:</t>
  </si>
  <si>
    <t>Adjustments to reconcile net income (loss) to net cash provided by operating activities:</t>
  </si>
  <si>
    <t>(Gain) loss on sales or disposals of long-lived assets</t>
  </si>
  <si>
    <t>Impairment of land, buildings, vessels and equipment</t>
  </si>
  <si>
    <t>Amortization of debt issuance costs and debt discounts/premiums</t>
  </si>
  <si>
    <t>Share-based compensation expense</t>
  </si>
  <si>
    <t>Change in income taxes</t>
  </si>
  <si>
    <t>Changes in operating assets and liabilities:</t>
  </si>
  <si>
    <t>Receivables, net</t>
  </si>
  <si>
    <t>Prepaid expenses, inventories and other</t>
  </si>
  <si>
    <t>Accounts payable, accrued expenses and other</t>
  </si>
  <si>
    <t>Net cash provided by operating activities</t>
  </si>
  <si>
    <t>Cash flows from investing activities:</t>
  </si>
  <si>
    <t>Capital expenditures and land additions</t>
  </si>
  <si>
    <t>Payment for business combination</t>
  </si>
  <si>
    <t>Equity method investment, inclusive of capitalized interest</t>
  </si>
  <si>
    <t>Purchase of held-to-maturity debt securities</t>
  </si>
  <si>
    <t>Proceeds from matured investments</t>
  </si>
  <si>
    <t>Proceeds from sales of property and equipment</t>
  </si>
  <si>
    <t>Net proceeds from dispositions of discontinued operations and assets held for sale</t>
  </si>
  <si>
    <t>Purchase of intangible asset</t>
  </si>
  <si>
    <t>Escrow and deposit refund</t>
  </si>
  <si>
    <t>Loans receivable, net</t>
  </si>
  <si>
    <t>Net cash provided by (used in) investing activities</t>
  </si>
  <si>
    <t>Cash flows from financing activities:</t>
  </si>
  <si>
    <t>Proceeds from credit facility</t>
  </si>
  <si>
    <t>Repayments under credit facility</t>
  </si>
  <si>
    <t>Proceeds from issuance of long-term debt</t>
  </si>
  <si>
    <t>Repayments of long-term debt</t>
  </si>
  <si>
    <t>Proceeds from common stock options exercised</t>
  </si>
  <si>
    <t>Distribution to non-controlling interest minority owner</t>
  </si>
  <si>
    <t>Debt issuance and other financing costs</t>
  </si>
  <si>
    <t>Net cash provided by (used in) financing activities</t>
  </si>
  <si>
    <t>Change in cash and cash equivalents</t>
  </si>
  <si>
    <t>Cash and cash equivalents at the beginning of the year</t>
  </si>
  <si>
    <t>Cash and cash equivalents at the end of the year</t>
  </si>
  <si>
    <t>Supplemental Cash Flow Information:</t>
  </si>
  <si>
    <t>Cash paid for interest, net of amounts capitalized</t>
  </si>
  <si>
    <t>Cash (refunds) payments related to income taxes, net</t>
  </si>
  <si>
    <t>Decrease in construction related deposits and liabilities</t>
  </si>
  <si>
    <t>Increase in accrued liabilities associated with recognized intangible asset</t>
  </si>
  <si>
    <t>Non-cash issuance of common stock</t>
  </si>
  <si>
    <t>Summary of Significant Accounting Policies</t>
  </si>
  <si>
    <t>Organization, Consolidation and Presentation of Financial Statements [Abstract]</t>
  </si>
  <si>
    <t>Summary of Significant Accounting Policies Basis of Presentation and Organization. Pinnacle Entertainment, Inc. is an owner, operator and developer of casinos and related hospitality and entertainment facilities. References in these footnotes to “Pinnacle,” the “Company,” “we,” “our” or “us” refer to Pinnacle Entertainment, Inc. and its subsidiaries, except where stated or the context otherwise indicates. We own and operate 15 gaming entertainment properties, located in Colorado, Indiana, Iowa, Louisiana, Mississippi, Missouri, Nevada, and Ohio. We also hold a majority interest in the racing license owner, and we are a party to a management contract, for Retama Park Racetrack located outside of San Antonio, Texas. In addition to these properties, we own and operate a live and televised poker tournament series under the trade name Heartland Poker Tour (“HPT”). We view each of our operating properties as an operating segment with the exception of our two properties in Jackpot, Nevada, which we view as one operating segment. For financial reporting purposes, we aggregate our operating segments into the following reportable segments: Midwest segment, which includes: Location Ameristar Council Bluffs Council Bluffs, Iowa Ameristar East Chicago East Chicago, Indiana Ameristar Kansas City Kansas City, Missouri Ameristar St. Charles St. Charles, Missouri River City St. Louis, Missouri Belterra Florence, Indiana Belterra Park Cincinnati, Ohio South segment, which includes: Location Ameristar Vicksburg Vicksburg, Mississippi Boomtown Bossier City Bossier City, Louisiana Boomtown New Orleans New Orleans, Louisiana L'Auberge Baton Rouge Baton Rouge, Louisiana L'Auberge Lake Charles Lake Charles, Louisiana West segment, which includes: Location Ameristar Black Hawk Black Hawk, Colorado Cactus Petes and Horseshu Jackpot, Nevada We classify the operating results of a component or group of components that have either been disposed of or are classified as held for sale in discontinued operations when certain criteria are met. For further information, see Note 8, “Discontinued Operations and Assets Held for Sale.” Our Consolidated Statements of Cash Flows have not been adjusted for discontinued operations. On July 20, 2015, we entered into a definitive agreement with Gaming and Leisure Properties, Inc. (“GLPI”), a real estate investment trust, whereby GLPI will acquire substantially all of our real estate assets, excluding our Belterra Park property and excess land at certain locations. The acquired real estate assets will then be leased back under a triple-net master lease agreement with GLPI. For more information regarding the GLPI transaction, see Note 7, “Investment, Restructuring, and Acquisition Activities.” Principles of Consolidation. The accompanying Consolidated Financial Statements have been prepared in accordance with generally accepted accounting principles in the United States (“GAAP”) and the rules and regulations of the Securities and Exchange Commission (“SEC”). The results for the periods reflect all adjustments, which are of a normal recurring nature, that management considers necessary for a fair presentation of operating results. The Consolidated Financial Statements include the accounts of Pinnacle Entertainment, Inc. and its subsidiaries. Investments in the common stock of unconsolidated affiliates, in which we have the ability to exercise significant influence, are accounted for under the equity method. All intercompany accounts and transactions have been eliminated in consolidation. Use of Estimates. The preparation of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 and (iii) the reported amounts of revenues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customer loyalty programs, estimated cash flows in assessing the recoverability of long-lived assets, asset impairments, goodwill and other intangible assets, contingencies and litigation, and estimates of the forfeiture rate and expected life of share-based awards and stock price volatility when computing share-based compensation expense. Actual results may differ from those estimates. Fair Value. 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 The following table presents a summary of fair value measurements by level for certain liabilities measured at fair value on a recurring basis in the Consolidated Balance Sheets: Fair Value Measurements Using: Total Fair Value Level 1 Level 2 Level 3 (in millions) As of December 31, 2015 Liabilities: Deferred compensation $ 0.4 $ 0.4 $ — $ — As of December 31, 2014 Liabilities: Deferred compensation $ 0.6 $ 0.6 $ — $ — The following table presents a summary of fair value measurements by level for certain financial instruments not measured at fair value on a recurring basis in the Consolidated Balance Sheets for which it is practicable to estimate fair value: Fair Value Measurements Using: Total Carrying Amount Total Fair Value Level 1 Level 2 Level 3 (in millions) As of December 31, 2015 Assets: Held-to-maturity securities $ 14.4 $ 15.2 $ — $ 12.1 $ 3.1 Promissory notes $ 14.1 $ 19.2 $ — $ 19.2 $ — Liabilities: Long-term debt $ 3,627.7 $ 3,740.6 $ — $ 3,740.6 $ — As of December 31, 2014 Assets: Held-to-maturity securities $ 14.8 $ 21.7 $ — $ 18.5 $ 3.2 Promissory notes $ 12.0 $ 16.8 $ — $ 16.8 $ — Liabilities: Long-term debt $ 3,955.4 $ 4,029.9 $ — $ 4,029.9 $ — The estimated fair values for certain of our long-term held-to-maturity securities and our long-term promissory notes were based on Level 2 inputs using observable market data for comparable instruments in establishing prices. The estimated fair values for certain of our long-term held-to-maturity securities were based on Level 3 inputs using a present value of future cash flow valuation technique that relies on management assumptions and qualitative observations. Key significant unobservable inputs in this technique include discount rate risk premiums and probability-weighted cash flow scenarios. The estimated fair values of our long-term debt include the fair value of our senior notes, senior subordinated notes, senior secured credit facility and term loans were based on Level 2 inputs of observable market data on comparable debt instruments on or about December 31, 2015 and December 31, 2014 . Cash and Cash Equivalents. Cash and cash equivalents totaled approximately $164.0 million and $164.7 million as of December 31, 2015 and 2014 , respectively. Cash equivalents are highly liquid investments with an original maturity of three months or less at the date of purchase, are stated at the lower of cost or market value, and are valued using Level 1 inputs. Book overdraft balances are included in “Accounts payable” in our Consolidated Balance Sheets. Accounts Receivable. Accounts receivable consist primarily of casino, hotel and other receivables. We extend casino credit to approved customers in states where it is permitted following investigations of creditworthiness. Accounts receivable are non-interest bearing and are initially recorded at cost. We have estimated an allowance for doubtful accounts of $9.4 million and $5.0 million as of December 31, 2015 and 2014 , respectively, to reduce receivables to their carrying amount, which approximates fair value. The allowance for doubtful accounts is estimated based upon, among other things, collection experience, customer credit evaluations and the age of the receivables. Bad debt expense totaled $6.1 million , $2.4 million , and $2.2 million , for the years ended December 31, 2015 , 2014 and 2013 , respectively. Inventories. Inventories, which consist primarily of food, beverage and retail items, are stated at the lower of cost or market value. Costs are determined using the first-in, first-out and the weighted average methods. Restricted Cash. As of December 31, 2015, we have no cash balances classified as long-term restricted cash. As of December 31, 2014 , long-term restricted cash was $5.7 million and consisted primarily of indemnification trust deposits. Land, Buildings, Vessels and Equipment. Land, buildings, vessels and equipment are stated at cost. Land includes land not currently being used in our operations, which totaled $36.1 million and $37.6 million as of December 31, 2015 and 2014 , respectively. For the year ended December 31, 2015 2014 2013 (in millions) Depreciation expense $ 226.8 $ 220.3 $ 139.1 We capitalize the costs of improvements that extend the life of the asset. We expense repair and maintenance costs as incurred. Gains or losses on the disposition of land, buildings, vessels and equipment are included in the determination of income. We depreciate our land improvements; buildings and improvements; vessels; and furniture, fixtures and equipment using the straight-line method over the shorter of the estimated useful life of the asset or the related lease term, as follows: Years Land improvements 5 to 20 Buildings and improvements 10 to 35 Vessels 10 to 35 Furniture, fixtures and equipment 3 to 20 We review the carrying amounts of our land, buildings, vessels and equipment used in our operations whenever events or changes in circumstances indicate that the carrying amount of an asset may not be recoverable from estimated future undiscounted cash flows expected to result from its use and eventual disposition. If the undiscounted cash flows exceed the carrying amount, no impairment is indicated. If the undiscounted cash flows do not exceed the carrying amount, then an impairment charge is recorded based on the fair value of the asset. 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For further discussion, see Note 3, “Long-Term Debt.” On July 20, 2015, we entered into a definitive agreement with GLPI, whereby GLPI will acquire substantially all of our real estate assets, which will then be leased back under a triple-net master lease agreement with GLPI. For more information regarding the GLPI transaction, see Note 7, “Investment, Restructuring, and Acquisition Activities.” Equity Method Investments. We apply equity method accounting for investments when we do not control the investee, but have the ability to exercise significant influence over its operating and finance policies. Equity method investments are recorded at cost, with the allocable portion of the investee's income or loss reported in earnings, and adjusted for capital contributions to and distributions from the investee. Distributions in excess of equity method earnings, if any, are recognized as a return of investment and recorded as cash flows from investing activities in the Consolidated Statements of Cash Flows. We review our equity investments for impairment whenever events or changes in circumstances indicate that the carrying amount of our investment may have experienced an other-than-temporary decline in value. If such conditions exist, we would compare the estimated fair value of the investment to its carrying amount to determine if an impairment is indicated. In addition, we would determine if the impairment is other-than-temporary based on our assessment of all relevant factors, including consideration of our intent and ability to retain the investment. To estimate fair value, we would use a discounted cash flow analysis based on estimated future results of the investee and market indicators of terminal year capitalization rates. Goodwill and Other Intangible Assets. Goodwill consists of the excess of the acquisition cost over the fair value of the net assets acquired in business combinations. Indefinite-lived intangible assets include gaming licenses and trade names for which it is reasonably assured that we will continue to renew indefinitely. Goodwill and other indefinite-lived intangible assets are subject to an annual assessment for impairment during the fourth quarter (October 1st test date), or more frequently if there are indications of possible impairment. Amortizing intangible assets include player relationships and favorable leasehold interests. We review amortizing intangible assets for impairment whenever events or changes in circumstances indicate that the carrying amount may not be recoverable. For a description of current year activity, see Note 9, “Goodwill and Other Intangible Assets.” Debt Issuance Costs and Debt Discounts/Premiums. Debt issuance costs and debt discounts/premiums incurred in connection with the issuance of debt have been included as a component of the carrying amount of debt, with the exception of revolving credit facility debt issuance costs, which are included in “Other assets, net” in our Consolidated Balance Sheets. Debt issuance costs and debt discounts/premiums are amortized over the contractual term of the debt to interest expense. Debt issuance costs of the revolving credit facility are amortized on a straight-line basis, while all other debt issuance costs and debt discounts/premiums are amortized using the effective interest method. Amortization of debt issuance costs and debt discounts/premiums included in interest expense was $12.4 million , $9.7 million , and $6.4 million , for the years ended December 31, 2015 , 2014 , and 2013 , respectively. Self-Insurance Accruals. We are self-insured up to certain limits for costs associated with general liability, workers’ compensation and employee health coverage. Insurance claims and reserves include accruals of estimated settlements for known claims, legal costs related to settling such claims and accruals of actuarial estimates of incurred but not reported claims. As of December 31, 2015 , and 2014 , we had total self-insurance accruals of $25.5 million and $24.4 million , respectively, which are included in “Total current liabilities” in our Consolidated Balance Sheets. In estimating these accruals, we consider historical loss experience and make judgments about the expected level of costs per claim. We believe the estimates of future liability are reasonable based upon our methodology; however, changes in health care costs, accident frequency and severity could materially affect the estimate for these liabilities. Customer Loyalty Program. We offer incentives to our customers through our my choice customer loyalty program. Under the my choice customer loyalty program, customers earn points based on their level of play that may be redeemed for various benefits, such as cash back, dining, or hotel stays, among others. The reward credit balance under the plan will be forfeited if the customer does not earn any reward credits over the prior six-month period. In addition, based on their level of play, customers can earn additional benefits without redeeming points, such as a car lease, among other items. We accrue a liability for the estimated cost of providing these benefits as the benefits are earned. Estimates and assumptions are made regarding cost of providing the benefits, breakage rates, and the combination of goods and services customers will choose. We use historical data to assist in the determination of estimated accruals. Changes in estimates or customer redemption habits could produce different results. As of December 31, 2015 , and 2014 , we had accrued $25.4 million and $26.6 million , respectively, for the estimated cost of providing these benefits, which are included in “Other accrued liabilities” in our Consolidated Balance Sheet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We assess tax positions using a two-step process. A tax position is recognized if it meets a “more likely than not” threshold, and is measured at the largest amount of benefit that has greater than a 50% chance of being realized. Uncertain tax positions are reviewed each balance sheet date. Liabilities recorded as a result of this analysis are classified as current or long-term based on the timing of expected payment. See Note 4, “Income Taxes,” for additional information. Revenue Recognition. Gaming revenues consist of the net win from gaming activities, which is the difference between amounts wagered and amounts paid to winning patrons. Cash discounts and other cash incentives to customers related to gaming play are recorded as a reduction to gaming revenue. Food and beverage, lodging, retail, entertainment, and other operating revenues are recognized as products are delivered or services are performed. Advance deposits on lodging are recorded as accrued liabilities until services are provided to the customer. The retail value of food and beverage, lodging and other services furnished to guests on a complimentary basis is included in revenues and then deducted as promotional allowances in calculating total revenues. The estimated cost of providing such promotional allowances is primarily included in gaming expenses. Complimentary revenues that have been excluded from the accompanying Consolidated Statements of Operations for the years ended December 31, 2015 , 2014 , and 2013 , were as follows: For the year ended December 31, 2015 2014 2013 (in millions) Food and beverage $ 137.9 $ 135.3 $ 94.7 Lodging 63.1 61.1 49.3 Retail, entertainment and other 18.0 18.2 13.4 Total promotional allowances $ 219.0 $ 214.6 $ 157.4 The costs to provide such complimentary benefits for the years ended December 31, 2015 , 2014 , and 2013 , were as follows: For the year ended December 31, 2015 2014 2013 (in millions) Promotional allowance costs included in gaming expense $ 167.6 $ 160.9 $ 111.2 Gaming Taxes. We are subject to taxes based on gross gaming revenues in the jurisdictions in which we operate, subject to applicable jurisdictional adjustments. These gaming taxes are an assessment on our gaming revenues and are recorded as a gaming expense in the Consolidated Statements of Operations. These taxes for the years ended December 31, 2015 , 2014 , and 2013 , were as follows: For the year ended December 31, 2015 2014 2013 (in millions) Gaming taxes $ 580.3 $ 557.3 $ 378.6 Advertising Costs. We expense advertising costs the first time the advertising takes place. These costs are included in gaming expenses in the accompanying Consolidated Statements of Operations. In addition, advertising costs associated with development projects are included in pre-opening, development and other costs until the project is completed. These costs for the years ended December 31, 2015 , 2014 , and 2013 , consist of the following: For the year ended December 31, 2015 2014 2013 (in millions) Advertising costs $ 38.4 $ 30.6 $ 20.9 Pre-opening, Development and Other Costs. Pre-opening, development and other costs consist of payroll costs to hire, employ and train the workforce prior to opening an operating facility; marketing campaigns prior to and in connection with the opening; master planning and conceptual design fees; legal and professional fees related to the project but not otherwise attributable to depreciable assets; lease payments; real estate taxes; acquisition costs; restructuring costs; and other general and administrative costs related to our projects. Pre-opening, development and other costs are expensed as incurred and for the years ended December 31, 2015 , 2014 , and 2013 , consist of the following: For the year ended December 31, 2015 2014 2013 (in millions) Restructuring costs (1) $ 12.2 $ 1.7 $ — Ameristar acquisition (2) 0.9 2.2 85.3 Belterra Park (3) — 8.2 1.2 Other 1.1 0.9 2.5 Total pre-opening, development and other costs $ 14.2 $ 13.0 $ 89.0 (1) Amounts comprised of cost associated with the separation of our real estate assets from our operating assets. See Note 7, “Investment, Restructuring, and Acquisition Activities.” (2) Amounts principally comprised of legal and advisory expenses, severance charges and other costs and expenses related to the financing and integration of the acquisition of Ameristar Casinos, Inc. (“Ameristar”). (3) Belterra Park opened on May 1, 2014. Share-based Compensation. We measure the cost of awards of equity instruments to employees based on the grant-date fair value of the award. The grant-date fair value is determined using the Black-Scholes option-pricing model or performing a Monte Carlo simulation. The fair value, net of estimated forfeitures, is amortized as compensation cost on a straight-line basis over the vesting period. See Note 6, “Employee Benefit Plans.” Earnings Per Share. The computation of basic and diluted earnings per share (“EPS”) is based on net income (loss) attributable to Pinnacle Entertainment, Inc. divided by the basic weighted average number of common shares and diluted weighted average number of common shares, respectively. Diluted earnings per share reflect the addition of potentially dilutive securities, which include in-the-money share-based awards. We calculate the effect of dilutive securities using the treasury stock method. A total of 0.3 million , 1.6 million , and 1.0 million out-of-the-money share-based awards were excluded from the calculation of diluted earnings per share for the years ended December 31, 2015 , 2014 , and 2013 , respectively, because including them would have been anti-dilutive. For the year ended December 31, 2013, we recorded a net loss from continuing operations. Accordingly, the potential dilution from the assumed exercise of share-based awards is anti-dilutive. As a result, basic earnings per share is equal to diluted earnings per share for such year. Share-based awards that could potentially dilute basic earnings per share in the future that were not included in the computation of diluted earnings per share was 1.7 million . Business Combinations. We allocate the business combination purchase price to tangible and identifiable intangible assets acquired and liabilities assumed based on their fair values. The excess of the purchase price over those fair values is recorded as goodwill. We determined the fair value of identifiable intangible assets, such as player relationships and trade names, as well as any other significant tangible assets or liabilities, such as long-lived property. The fair value allocation methodology requires management to make assumptions and apply judgment to estimate the fair value of acquired assets and liabilities assumed. Management estimates the fair value of assets and liabilities primarily using discounted cash flows and replacement cost analysis. Provisional fair value measurements of acquired assets and liabilities assumed may be retrospectively adjusted during the measurement period. The measurement period ends once we are able to determine we have obtained all necessary information that existed as of the acquisition date or once we determine that such information is unavailable. The measurement period does not extend beyond one year from the acquisition date. See Note 7, “Investment, Restructuring, and Acquisition Activities,” for additional information. Reclassifications. In April 2015, the FASB issued an accounting standards update which changes the presentation of debt issuance costs in financial statements. The adoption of this guidance during the fourth quarter of 2015 resulted in a reclassification of $31.2 million from debt issuance costs, which were included in “Other assets, net” in our Consolidated Balance Sheets, to debt discounts, which are now included in “Long-term debt less current portion” in our Consolidated Balance Sheets, in the Consolidated Balance Sheet as of December 31, 2014. The Consolidated Financial Statements also reflect certain reclassifications of prior year amounts to conform to classification in the current period. These reclassifications had no effect on previously reported net income or losses. Recently Issued Accounting Pronouncements In April 2014, the FASB issued an accounting standards update in connection with reporting discontinued operations and disclosures of disposals of components of entities. The accounting standards update changes the criteria for reporting discontinued operations. Under the amendment,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i) the component of an entity or group of components of an entity meets the criteria to be classified as held for sale; (ii) the component of an entity or group of components of an entity is disposed of by sale; and (iii) the component of an entity or group of components of an entity is disposed of other than by sale. This new guidance was effective prospectively for all disposals (or classifications as held for sale) of components of an entity and all business activities, on acquisition, that are classified as held for sale that occur within annual periods beginning on or after December 15, 2014, and interim periods within those years. We adopted this guidance during the first quarter of 2015 and it did not have a material impact on our Consolidated Financial Statements. In May 2014, as part of its ongoing efforts to assist in the convergence of GAAP and International Financial Reporting Standards, the FASB issued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approved the deferral of this new standard to be effective for fiscal years beginning after December 15, 2017. We are currently evaluating which transition approach we will utilize and the impact of adopting this accounting standard on our Consolidated Financial Statements. In June 2014, the FASB issued an accounting standards update with respect to performance share awards. This accounting standard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 or periods for which the requisite service has already been rendered. The effective date for this update is for the annual and interim periods beginning after December 15, 2015. Early adoption is permitted. We do not believe that the adoption of this accounting standard will have a material impact on our Consolidated Financial Statements. In April 2015, the FASB issued an accounting standards update which changes the presentation of debt issuance costs in financial statements. Under the new standard, an entity presents such costs in the balance sheet as a direct deduction from the related debt liability rather than as an asset. The amortization of the costs is reported as interest expense. In August 2015, the FASB issued an accounting standards update which clarifies that companies may continue to present unamortized debt issuance costs associated with line of credit arrangements as an asset. The new guidance should be applied on a retrospective basis, wherein the balance sheet of each individual period should be adjusted to reflect the period-specific effects of applying the new guidance. The effective dates for these updates were for the annual and interim periods beginning after December 15, 2015. We elected to early adopt this guidance during the fourth quarter of 2015. In September 2015, the FASB issued an accounting standards update which requires that an acquirer recognize adjustments to provisional amounts that are identified during the measurement period in the reporting period in which the adjustment amounts are determined. The effective date for this update is for the annual and interim periods beginning after December 15, 2015. We do not expect that the adoption of this accounting standard will have a material impact on our Consolidated Financial Statements. In November 2015, the FASB issued an accounting standards update which will require entities to present deferred tax assets and deferred tax liabilities as noncurrent in a classified balance sheet. Noncurrent balance sheet presentation of all deferred taxes eliminates the requirement to allocate a valuation allowance on a pro rata basis between gross current and noncurrent deferred tax assets. The new guidance may be applied either on prospective or retrospective basis. The effective date for this update was for the annual and interim periods beginning after December 15, 2016 with early adoption permitted. We elected to early adopt this guidance during the fourth quarter of 2015 and it did not have a material impact on our Consolidated Financial Statements. We elected to apply the guidance on a prospective basis. Thus, the Consolidated Balance Sheet as of December 31, 2014 was not retrospectively adjusted. In January 2016, the FASB issued an accounting standards update which addresses certain aspects of recognition, measurement, presentation, and disclosure of financial instruments. The effective date for this update is for the annual and interim periods beginning after December 15, 2017 with early adoption not permitted. We are currently evaluating the impact of adopting this accounting standard on our Consolidated Financial Statements. In February 2016, the FASB issued an accounting standards update which addres</t>
  </si>
  <si>
    <t>Land, Buildings, Vessels and Equipment</t>
  </si>
  <si>
    <t>Property, Plant and Equipment [Abstract]</t>
  </si>
  <si>
    <t>Land, Buildings, Vessels and Equipment The following table presents a summary of our land, buildings, vessels and equipment: December 31, 2015 2014 (in millions) Land, buildings, vessels and equipment: Land and land improvements $ 422.8 $ 401.9 Buildings, vessels and improvements 2,674.6 2,677.8 Furniture, fixtures and equipment 763.8 721.9 Construction in progress 33.2 75.6 Land, buildings, vessels and equipment, gross 3,894.4 3,877.2 Less: accumulated depreciation (1,038.4 ) (860.2 ) Land, buildings, vessels and equipment, net $ 2,856.0 $ 3,017.0 On July 20, 2015, we entered into a definitive agreement with GLPI, whereby GLPI will acquire substantially all of our real estate assets, which will then be leased back under a triple-net master lease agreement with GLPI. For more information regarding the GLPI transaction, see Note 7, “Investment, Restructuring, and Acquisition Activities.”</t>
  </si>
  <si>
    <t>Long-Term Debt</t>
  </si>
  <si>
    <t>Debt Disclosure [Abstract]</t>
  </si>
  <si>
    <t>Long-Term Debt Long-term debt consisted of the following: December 31, 2015 Outstanding Principal Unamortized (Discount) Premium Unamortized Debt Issuance Costs Long-Term Debt, Net (in millions) Senior Secured Credit Facility: Revolving Credit Facility due 2018 $ 750.1 $ — $ — $ 750.1 B-2 Term Loans due 2020 302.2 (10.9 ) (2.4 ) 288.9 6.375% Senior Notes due 2021 850.0 — (13.0 ) 837.0 7.50% Senior Notes due 2021 1,040.0 46.7 — 1,086.7 7.75% Senior Subordinated Notes due 2022 325.0 — (4.7 ) 320.3 8.75% Senior Subordinated Notes due 2020 350.0 — (5.4 ) 344.6 Other 0.1 — — 0.1 Total debt including current maturities 3,617.4 35.8 (25.5 ) 3,627.7 Less: current maturities (11.0 ) — — (11.0 ) Total long-term debt $ 3,606.4 $ 35.8 $ (25.5 ) $ 3,616.7 December 31, 2014 Outstanding Principal Unamortized (Discount) Premium Unamortized Debt Issuance Costs Long-Term Debt, Net (in millions) Senior Secured Credit Facility: Revolving Credit Facility due 2018 $ 606.6 $ — $ — $ 606.6 B-2 Term Loans due 2020 782.2 (21.1 ) (4.8 ) 756.3 6.375% Senior Notes due 2021 850.0 — (14.8 ) 835.2 7.50% Senior Notes due 2021 1,040.0 53.8 — 1,093.8 7.75% Senior Subordinated Notes due 2022 325.0 — (5.3 ) 319.7 8.75% Senior Subordinated Notes due 2020 350.0 — (6.3 ) 343.7 Other 0.1 — — 0.1 Total debt including current maturities 3,953.9 32.7 (31.2 ) 3,955.4 Less: current maturities (11.0 ) — — (11.0 ) Total long-term debt $ 3,942.9 $ 32.7 $ (31.2 ) $ 3,944.4 Senior Secured Credit Facility: On August 13, 2013, we entered into an Amended and Restated Credit Agreement (“Credit Facility”), which amended and restated our Fourth Amended and Restated Credit Agreement dated as of August 2, 2011, as amended. The Credit Facility consists of (i) $1.6 billion of term loans comprised of $500 million of Tranche B-1 term loans and $1.1 billion in Tranche B-2 term loans and (ii) a $1.0 billion revolving credit commitment. As of December 31, 2015 , we had approximately $302.2 million in outstanding principal balance of Tranche B-2 term loans and had approximately $750.1 million drawn under the revolving credit facility. Additionally, we had approximately $12.0 million committed under various letters of credit. We fully repaid the outstanding principal of our Tranche B-1 term loans during 2014. The outstanding principal on the Tranche B-2 term loans have been discounted on issuance for the reduction in the proceeds received when the transaction was consummated. The loans under the Credit Facility are due to be paid as follows: (i) the revolving credit loans are due and payable in full on August 13, 2018; and (ii) the Tranche B-2 term loans are subject to 0.25% quarterly principal amortization requirements and the remaining outstanding principal is due and payable in full on August 13, 2020; provided that such date shall be accelerated to November 15, 2019, if any portion of the Company's 8.75% senior subordinated notes due 2020 are outstanding on November 15, 2019. The term loans bear interest, at our option, at either LIBOR plus 2.75% or at a base rate plus 1.75% and in no event will LIBOR be less than 1.00% . The revolving credit facility bears interest, at our option, at either LIBOR plus a margin ranging from 1.75% to 2.75% or at a base rate plus a margin ranging from 0.75% to 1.75% , in either case based on our Consolidated Total Leverage Ratio, which, in general, is the ratio of Consolidated Total Debt less Excess Cash to Annualized Adjusted EBITDA (as such terms are defined in the Credit Facility). The Credit Facility has, among other things, financial covenants and other affirmative and negative covenants. As of December 31, 2015 , the Credit Facility requires compliance with the following ratios so long as there are outstanding borrowings under our revolving credit facility: (1) maximum Consolidated Total Leverage Ratio of 6.25 to 1.00; (2) minimum Consolidated Interest Coverage Ratio (as defined in the Credit Facility) of 2.00 to 1.00; and (3) maximum Consolidated Senior Secured Debt Ratio (as defined in the Credit Facility) of 2.75 to 1.00. In addition, the Credit Facility has covenants that limit the amount of senior unsecured debt we may incur to $3.5 billion , unless our maximum Consolidated Total Leverage Ratio is less than 6.00 to 1.00. The maximum Consolidated Total Leverage Ratio is subject to change at each fiscal quarter until December 31, 2017. As of December 31, 2015 , we were in compliance with each of these ratios, and compliance with these ratios does not have a material impact on our financial flexibility, including our ability to incur new indebtedness. The Credit Facility permits us, in the future, to increase the commitments under the revolving credit facility and to obtain term loan commitments, in each case from existing or new lenders that are willing to commit to such an increase, so long as we are in pro forma compliance with the Credit Facility's financial and other covenants, including the Consolidated Senior Secured Debt Ratio and the Consolidated Total Leverage Ratio. 6.375% Senior Notes due 2021: In August 2013, we issued $850.0 million in aggregate principal amount of 6.375% senior notes due 2021 (“ 6.375% Notes”) to fund the acquisition of Ameristar. The 6.375% Notes bear interest at a rate of 6.375% per year, payable semi-annually in arrears on February 1st and August 1st of each year. The 6.375% Notes mature on August 1, 2021. Net of initial purchasers’ fees and various costs and expenses, proceeds from the offering were approximately $835.0 million . 7.50% Senior Notes due 2021: As part of the acquisition of Ameristar, we assumed $1.04 billion in aggregate principal amount of 7.50% Senior Notes due 2021 (“ 7.50% Notes”) that were originally issued by Ameristar. The 7.50% Notes bear interest at a rate of 7.50% per year, payable semi-annually in arrears on April 15th and October 15th of each year. The 7.50% Notes mature on April 15, 2021. The 7.50% Notes were recorded at fair value as part of the purchase price allocation with a premium of $72.8 million . In addition, a consent fee payment to the holders of the 7.50% Notes at acquisition was included as a discount component of the total carrying amount. 7.75% Senior Subordinated Notes due 2022: In March 2012, we issued $325.0 million in aggregate principal amount of 7.75% senior subordinated notes due 2022 (“ 7.75% Notes”). The 7.75% Notes were issued at par with interest payable on April 1st and October 1st of each year. The 7.75% Notes mature on April 1, 2022. Net of initial purchasers’ fees and various costs and expenses, proceeds from the offering were approximately $318.3 million . 8.75% Senior Subordinated Notes due 2020: In May 2010, we issued $350.0 million in aggregate principal amount of 8.75% senior subordinated notes due 2020 (“ 8.75% Notes”). The 8.75% Notes were issued at par with interest payable on May 15th and November 15th of each year. The 8.75% Notes mature on May 15, 2020. Net of the initial purchasers’ fees and various costs and expenses, proceeds from the offering were approximately $341.5 million . The 7.50% Notes and the 8.75% Notes became callable at a premium over their face amount on April 15, 2015 and May 15, 2015, respectively, and the 6.375% Notes and the 7.75% Notes become callable at a premium over their face amount on August 1, 2016 and April 1, 2017, respectively. Such premiums decline periodically as the notes progress toward their respective maturities. All of our notes are redeemable prior to such times at a price that reflects a yield to the first call that is equivalent to the applicable Treasury bond yield plus 0.5 percentage points. 6.375% Notes Redeemable 8.75% Notes Redeemable 7.75% Notes Redeemable 7.50% Notes Redeemable On or after At a % of On or after At a % of On or after At a % of On or after At a % of August 1, par equal to May 15, par equal to April 1, par equal to April 15, par equal to 2016 104.781% 2015 104.375% 2017 103.875% 2015 105.625% 2017 103.188% 2016 102.917% 2018 102.583% 2016 103.750% 2018 101.594% 2017 101.458% 2019 101.292% 2017 101.875% 2019 and thereafter 100.000% 2018 and thereafter 100.000% 2020 and thereafter 100.000% 2018 and thereafter 100.000% Our indentures governing our senior and senior subordinated notes and our Credit Facility limit the amount of dividends we are permitted to pay. Interest expense, net, was as follows: For the year ended December 31, 2015 2014 2013 (in millions) Interest expense $ 244.7 $ 255.9 $ 173.5 Interest income (0.3 ) (0.4 ) (0.4 ) Capitalized interest — (2.9 ) (3.3 ) Interest expense, net $ 244.4 $ 252.6 $ 169.8 Interest expense is capitalized on internally constructed assets at our overall weighted average cost of borrowing. During the years ended December 31, 2015 , 2014 , and 2013 , cash paid for interest, net of amounts capitalized, was $232.0 million , $242.5 million , and $141.2 million , respectively. Loss on early extinguishment of debt was as follows: For the year ended December 31, 2015 2014 2013 (in millions) Loss on early extinguishment of debt $ — $ 8.2 $ 30.8 During 2014, we incurred an $8.2 million loss related to the redemption of our then existing Tranche B-1 term loans. The loss included the write-off of previously unamortized debt issuance costs and original issuance discount. During 2013, we recorded a $30.8 million loss related to the early redemption of our 8.625% senior notes due 2017 and the amendment and restatement of our Fourth Amended and Restated Credit Agreement. The loss included redemption premiums and the write-off of previously unamortized debt issuance costs and original issuance discount. Scheduled maturities of long-term debt: As of December 31, 2015 , annual maturities of secured and unsecured notes payable are as follows (amounts shown in millions): Year ended December 31: 2016 $ 11.0 2017 11.0 2018 761.1 2019 11.0 2020 608.3 Thereafter 2,215.0 Total 3,617.4 Plus: unamortized debt premium 53.9 Less: unamortized debt discounts (18.1 ) Less: unamortized debt issuance costs (25.5 ) Long-term debt, including current portion $ 3,627.7</t>
  </si>
  <si>
    <t>Income Taxes</t>
  </si>
  <si>
    <t>Income Tax Disclosure [Abstract]</t>
  </si>
  <si>
    <t>Income Taxes The composition of our income tax (expense) benefit from continuing operations for the years ended December 31, 2015 , 2014 , and 2013 , was as follows: Current Deferred Total (in millions) Year ended December 31, 2015: U.S. Federal $ 5.3 $ (10.3 ) $ (5.0 ) State (1.9 ) (7.7 ) (9.6 ) $ 3.4 $ (18.0 ) $ (14.6 ) Year ended December 31, 2014: U.S. Federal $ 3.7 $ (8.3 ) $ (4.6 ) State (1.7 ) (4.8 ) (6.5 ) $ 2.0 $ (13.1 ) $ (11.1 ) Year ended December 31, 2013: U.S. Federal $ — $ 53.8 $ 53.8 State (3.3 ) 4.6 1.3 $ (3.3 ) $ 58.4 $ 55.1 The following table reconciles our effective income tax rate from continuing operations to the federal statutory tax rate of 35% : 2015 2014 2013 Percent Amount Percent Amount Percent Amount (dollars in millions) Federal income tax (expense) benefit at the statutory rate 35.0 % $ (19.8 ) 35.0 % $ (17.3 ) 35.0 % $ 66.0 State income taxes, net of federal tax benefits 5.3 % (3.0 ) (0.1 )% 0.1 3.4 % 6.5 Non-deductible expenses and other 0.7 % (0.4 ) 5.1 % (2.5 ) (0.9 )% (1.8 ) Acquisition costs 8.6 % (4.9 ) 1.1 % (0.5 ) (5.4 )% (10.2 ) Reserves for unrecognized tax benefits (9.3 )% 5.3 1.8 % (0.9 ) (0.1 )% (0.2 ) Credits (3.8 )% 2.1 (4.8 )% 2.3 0.8 % 1.6 Change in valuation allowance/reserve of deferred tax assets (10.8 )% 6.1 (15.6 )% 7.7 (3.6 )% (6.8 ) Income tax (expense) benefit from continuing operations 25.7 % $ (14.6 ) 22.5 % $ (11.1 ) 29.2 % $ 55.1 The following table shows the allocation of income tax (expense) benefit between continuing operations and discontinued operations: For the year ended December 31, 2015 2014 2013 (in millions) Income (loss) from continuing operations before income taxes $ 56.7 $ 49.4 $ (188.5 ) Income tax (expense) benefit allocated to continuing operations (14.6 ) (11.1 ) 55.1 Income (loss) from continuing operations 42.1 38.3 (133.4 ) Income (loss) from discontinued operations before income taxes 5.7 5.2 (123.8 ) Income tax (expense) benefit allocated to discontinued operations (0.2 ) 0.3 1.2 Income (loss) from discontinued operations, net of income taxes 5.5 5.5 (122.6 ) Net income (loss) $ 47.6 $ 43.8 $ (255.9 ) As of December 31, 2015 and 2014 , the tax effects of temporary differences that gave rise to significant portions of the deferred tax assets and deferred tax liabilities were: December 31, 2015 2014 (in millions) Deferred tax assets—current: Workers’ compensation insurance reserve $ — $ 4.3 Allowance for doubtful accounts — 2.5 Legal and merger costs — 2.3 Accruals, reserves and other — 28.4 Less: valuation allowance — (17.9 ) Total deferred tax assets—current — 19.6 Deferred tax liabilities—current: Prepaid expenses — (7.8 ) Accruals, reserves and other — (4.3 ) Total deferred tax liabilities—current — (12.1 ) Net current deferred tax asset $ — $ 7.5 Deferred tax assets—non-current: Workers’ compensation insurance reserve $ 4.0 $ — Allowance for doubtful accounts 5.0 — Legal and merger costs 4.8 — Federal tax credit carry-forwards 35.8 34.1 Federal net operating loss carry-forwards 171.1 214.5 State net operating loss carry-forwards 36.2 36.6 Deferred compensation 3.1 2.6 Pre-opening expenses capitalized for tax purposes 13.3 13.2 ACDL investment write-down — 38.5 Share-based compensation expense—book cost 11.4 10.0 Bond payable 17.0 23.2 Accruals, reserves and other 104.2 43.7 Less: valuation allowance (237.3 ) (227.8 ) Total deferred tax assets—non-current 168.6 188.6 Deferred tax liabilities—non-current: Prepaid expenses (5.0 ) — Land, buildings, vessels and equipment, net (197.9 ) (221.4 ) Intangible assets (153.5 ) (144.9 ) Total deferred tax liabilities—non-current (356.4 ) (366.3 ) Net non-current deferred tax liabilities $ (187.8 ) $ (177.7 ) The following table summarizes the total deferred tax assets and total deferred tax liabilities provided in the previous table: December 31, 2015 2014 (in millions) Total deferred tax assets $ 405.9 $ 453.9 Less: valuation allowances (237.3 ) (245.7 ) Less: total deferred tax liabilities (356.4 ) (378.4 ) Net deferred tax liabilities $ (187.8 ) $ (170.2 ) As of December 31, 2015 , we continue to provide a full valuation allowance against deferred tax assets for all jurisdictions except for certain states that are more likely than not to be realized. In evaluating the need for a valuation allowance, we consider all sources of taxable income available to realize the deferred tax asset, including the future reversal of existing temporary differences, forecasts of future taxable income, and tax planning strategies. We have a cumulative U.S. pretax accounting loss for the years 2013 through 2015. Considering all available evidence both positive and negative, and in light of the cumulative losses in recent years, we determined that a full valuation allowance was appropriate. Our income tax rate for the year ended December 31, 2015 included a $5.4 million tax benefit from the release of uncertain tax positions. For the year ended December 31, 2014 , our income tax rate included a tax benefit from the release of $3.0 million of our valuation allowance as a result of additional deferred tax liabilities recognized from the preparation of the Ameristar pre-acquisition tax returns. Our income tax rate for the year ended December 31, 2013 included a tax benefit from the release of $58.4 million of our valuation allowance as a result of the consolidation of our deferred tax assets with the Ameristar deferred tax liabilities. As of December 31, 2015 , our tax filings reflected available Alternative Minimum Tax (“AMT”) credit carry-forwards of $3.1 million , General Business Credit (“GBC”) carry-forwards of $22.3 million and Foreign Tax Credit (“FTC”) carry-forwards of $10.4 million . The FTC and GBC carry-forwards will begin to expire in 2020 through 2034, while the AMT credits can be carried forward indefinitely to reduce future regular tax liabilities. As of December 31, 2015 , we had $518.3 million of federal net operating losses, which can be carried forward 20 years and will begin to expire in 2028. We also have $987.1 million of state net operating loss carry-forwards, predominantly in Louisiana and Missouri, that expire on various dates. Our net operating loss carry-forwards include a $25.8 million excess tax benefit from stock option deductions, which have not been recognized for financial statement purposes. The excess tax benefit will be credited to additional paid-in capital when the net operating loss is utilized and reduces current-year income tax payable. We file income tax returns in federal and state jurisdictions and are no longer subject to federal income tax examinations for tax years prior to 2011 and state income tax examinations for tax years prior to 2000. In 2012, our federal tax return was examined by the IRS for tax years 2009 and 2010. The examination concluded in January 2013 with adjustments to certain timing items that resulted in an immaterial impact on our 2012 income tax expense. In 2015, the IRS examined the 2012 and 2013 tax years of our acquired Ameristar entities, which resulted in no findings. In 2008, the Indiana Department of Revenue (“IDR”) commenced an income tax examination of the Company's Indiana income tax filings for the 2005 to 2007 period. In June 2012, we filed a tax appeal petition with the Indiana Tax Court to set aside the final assessment. In August 2013, we filed a motion for partial summary judgment on the 1999 Hollywood Park sale. We asked the court to grant summary judgment in our favor based on the technical merit of Indiana tax law. In January 2014, oral arguments were heard at the Indiana Tax Court regarding our motion for summary judgment. In June 2015, the Indiana Tax Court denied our motion for summary judgment and set the case for trial. For further discussion, see Note 11, “Commitments and Contingencies.” As of December 31, 2015 , we had $5.7 million of uncertain tax benefits that, if recognized, would impact the effective tax rate. Authoritative guidance requires companies to accrue interest and related penalties, if applicable, on all tax positions for which reserves have been established consistent with jurisdictional tax laws. We recognize accrued interest and penalties related to uncertain tax benefits as a component of income tax expense. During 2015 , there was a net decrease in accrued interest of $0.3 million related to unrecognized tax benefits. We had $1.9 million of cumulative interest accrued as of the end of December 31, 2015 . No penalties were accrued for in any years. The following table summarizes the activity related to uncertain tax benefits for 2015 and 2014 , excluding any interest or penalties: 2015 2014 (in millions) Balance as of January 1 $ 37.7 $ 35.7 Gross increases - tax positions in prior periods 0.1 1.4 Gross decreases - tax positions in prior periods (6.2 ) — Gross increases - tax positions in current period 1.2 0.6 Gross decreases - tax positions in current period (1.5 ) — Settlements (2.9 ) — Balance as of December 31 $ 28.4 $ 37.7</t>
  </si>
  <si>
    <t>Lease Obligations</t>
  </si>
  <si>
    <t>Leases [Abstract]</t>
  </si>
  <si>
    <t>Lease Obligations We have certain long-term operating lease obligations, including corporate office space, land at various locations, water bottom leases in Louisiana, and office and gaming equipment. Minimum lease payments required under operating leases that have initial terms in excess of one year as of December 31, 2015 are as follows (amounts are reflected in millions): Period: 2016 $ 12.3 2017 11.3 2018 10.8 2019 10.2 2020 10.3 Thereafter 551.4 $ 606.3 Total rent expense for these long-term lease obligations for the years ended December 31, 2015 , 2014 , and 2013 , was $13.6 million , $15.0 million and $13.1 million , respectively. We lease the 238 acres underlying our L’Auberge Lake Charles property. The lease has an initial term of 10 years, which commenced in May 2005, with six renewal options of 10 years each. The current lease term, which was renewed in 2015, is through May 2025 and has five remaining renewal periods. The annual base rent for the lease is approximately $1.1 million per year, which amount adjusts annually for changes in the consumer price index. We lease the 56 acres that our River City property occupies in St. Louis, Missouri. The lease has a term of 99 years, which commenced in September 2005. The annual rent for the lease is the greater of $4.0 million or 2.5% of annual adjusted gross receipts (as defined in the lease agreement). We lease approximately 148 of the 315 acres that our Belterra property occupies in southern Indiana. The lease period is 50 years total, including an initial five -year lease term with nine consecutive five -year automatic renewal periods. The current lease term, which was renewed in 2015, is through September 2020 and has six remaining renewal periods. The lease currently provides for minimum annual rental payments of approximately $1.5 million , plus 1.5% of gross gaming win (as defined in the lease agreement) in excess of $100 million . We also have the option to purchase the land on or after October 2020 for $30 million , subject to adjustments as defined in the lease agreement. We lease the Ameristar East Chicago site from the city of East Chicago under a ground lease with an initial term of 30 years, which commenced in January 1996, with two renewal options of 30 years each. The lease currently provides for minimum annual rental payments of approximately $0.5 million , which adjusts every three years primarily based on changes in the consumer price index. We lease corporate office space at locations in Las Vegas, Nevada. Base rent for office space at these locations ranges from $1.2 million per year to $2.0 million per year, subject to periodic base rate increases. The lease periods range from month-to-month to 11 years, subject to certain renewal options. We are a party to a number of cancelable slot participation and some table game participation arrangements at our various casinos that are customary for casino operations. The slot arrangements generally consist of either a fixed-rent agreement on a per-day basis or a percentage of each slot machine’s gaming revenue, generally payable at month-end. Slot and table game participation fees included in the Consolidated Statements of Operations were as follows: For the year ended December 31, 2015 2014 2013 (in millions) Slot and table game participation fees $ 26.5 $ 27.8 $ 20.7</t>
  </si>
  <si>
    <t>Employee Benefit Plans</t>
  </si>
  <si>
    <t>Disclosure of Compensation Related Costs, Share-based Payments [Abstract]</t>
  </si>
  <si>
    <t>Employee Benefit Plans Share-based Compensation: At the 2015 annual meeting of stockholders, our stockholders approved the adoption of the 2015 Equity and Performance Incentive Plan (the “2015 Plan”), which allows us to grant options, stock appreciation rights, restricted stock, restricted stock units, performance awards, other stock unit awards and dividend equivalents to directors, employees, consultants and/or advisors of the Company. The 2015 Plan permits the issuance of up to approximately 0.5 million shares of the Company’s common stock, plus any shares subject to awards granted under the Prior Plan and Individual Arrangements (both defined below) which are forfeited, expire or are canceled on or after the effective date of the 2015 Plan. Grants of stock options or stock appreciation rights are counted against the approximately 0.5 million share limit as one share for every one share granted. All other awards under the 2015 Plan are counted against the share limit as 1.4 shares for every one share granted. The 2015 Plan has approximately 0.2 million share-based awards available for grant as of December 31, 2015 . Prior to the adoption of the 2015 Plan, our 2005 Equity and Performance and Incentive Plan (the “Prior Plan”), which expired on April 1, 2015, permitted the issuance of up to approximately 9.0 million shares of the Company's common stock. In 2008 and 2010, in order to recruit our executive officers, we granted options outside of the Prior Plan for the purchase of 850,000 shares of common stock, all of which remained outstanding as of December 31, 2015 . Additionally, in connection with the acquisition of Ameristar in 2013, outside of the Prior Plan, we granted new employees, who were former employees of Ameristar, options to purchase shares of common stock and restricted stock units (collectively, these grants are referred to as “Individual Agreements”). As of December 31, 2015 , we have approximately 7.6 million share-based awards outstanding, including common stock options, restricted stock units and performance stock units which are detailed below. Directors Deferred Compensation Plan: Any director may elect to receive phantom stock units in lieu of payment of an annual retainer and board fees under the Company's Directors Deferred Compensation Plan. Phantom stock units are fully expensed when granted. Each phantom stock unit is the economic equivalent of one share of our common stock. Units of phantom stock are payable in common stock following the director’s cessation of service as a director for any reason. Stock options: Options are granted at the current market price at the date of grant. The following table summarizes information related to our common stock options: Number of Stock Options Weighted Average Exercise Price Weighted Average Remaining Contractual Term (in years) Aggregate Intrinsic Value (in millions) Options outstanding as of January 1, 2015 5,568,628 $ 15.17 Granted 371,220 $ 31.48 Exercised (532,069 ) $ 17.33 Canceled or Forfeited (32,303 ) $ 22.16 Options outstanding as of December 31, 2015 5,375,476 $ 16.04 4.06 $ 82.2 Options exercisable as of December 31, 2015 3,690,470 $ 12.91 3.52 $ 67.2 Expected to vest as of December 31, 2015 1,384,554 $ 23.09 5.26 $ 12.1 The following information is provided for our stock options: For the year ended December 31, 2015 2014 2013 (in millions, except grant date fair value) Weighted-average grant date fair value $ 10.91 $ 9.04 $ 10.63 Intrinsic value of stock options exercised $ 8.1 $ 5.4 $ 9.2 Net cash proceeds from exercise of stock options $ 9.3 $ 6.6 $ 10.1 Unamortized compensation costs not yet expensed related to stock options granted totaled approximately $12.8 million as of December 31, 2015 and the weighted average period over which the costs are expected to be recognized is approximately one year . Restricted stock units: The following table summarizes information related to our restricted stock units as of December 31, 2015 : Number of Shares Weighted Average Fair Value Non-vested as of January 1, 2015 1,212,933 $ 22.20 Granted 405,369 $ 31.66 Vested (281,912 ) $ 21.84 Canceled or Forfeited (24,967 ) $ 24.34 Non-vested as of December 31, 2015 1,311,423 $ 25.16 Unamortized compensation costs not yet expensed related to non-vested shares totaled approximately $26.0 million as of December 31, 2015 and the weighted average period over which the costs are expected to be recognized is approximately two years . Performance stock units: The following table summarizes information related to our performance stock units as of December 31, 2015 : Number of Shares Weighted Average Fair Value Non-vested as of January 1, 2015 520,322 $ 23.64 Canceled or Forfeited (112,094 ) $ 25.14 Non-vested as of December 31, 2015 408,228 $ 23.23 Compensation cost: We use the Black-Scholes option-pricing model and the Monte Carlo simulation in order to calculate the compensation cost of employee share-based compensation. Such models require the use of subjective assumptions, including the expected life of the option, the expected volatility of the underlying stock, and the expected dividend on the stock. In computing the share-based compensation, the following is a weighted average of the assumptions used: Risk- Free Interest Rate Expected Life at Issuance (in years) Expected Volatility Expected Dividends Options granted in the following periods: 2015 1.4 % 5.22 36.8 % None 2014 1.5 % 5.17 41.2 % None 2013 1.2 % 5.11 57.0 % None The expected volatility was derived from an analysis of both the historic actual volatility of our common stock and the implied volatilities of traded options in our common stock. Future volatility may be substantially less or greater than the expected volatility. We do not currently pay dividends, and we do not anticipate that dividends will be paid within the average expected life of existing options. U.S. Treasury rates with similar maturities are used as the proxy for the risk-free rate. The expected life at issuance is based on our experience as to the average historical term of option grants that were exercised, canceled or forfeited. The total compensation costs recognized were as follows: For the year ended December 31, 2015 2014 2013 (in millions) Share-based compensation expense $ 17.8 $ 13.9 $ 11.5 The total fair value of share-based awards that vested during the years ended December 31, 2015 , 2014 , and 2013 was $13.6 million , $12.8 million , and $9.0 million , respectively. 401(k) Plan: We maintain the Pinnacle Entertainment, Inc. 401(k) Investment Plan (the “401(k) Plan”). The 401(k) Plan is an employee benefit plan subject to the provisions of the Employee Retirement Income Security Act of 1974, and is intended to be a qualified plan under Section 401(a) of the Internal Revenue Code of 1986. Participants of the 401(k) Plan may contribute up to 100% of pretax income, subject to the legal limitation ( $18,000 for 2015 ). In addition, participants who are age 50 or older may make an additional contribution to the 401(k) Plan, commonly referred to as a “catch-up” contribution ( $6,000 for 2015 ). We consider discretionary matching contributions under the 401(k) Plan, which vest ratably over four to five years, of a 50% discretionary match, up to 3% of eligible compensation. For the years ended December 31, 2015 , 2014 and 2013 , matching contributions to the 401(k) Plan totaled $3.6 million , $3.3 million , and $2.4 million , respectively. Executive Deferred Compensation Plan: We maintain an Executive Deferred Compensation Plan (the “Executive Plan”), which allows certain highly compensated employees to defer, on a pre-tax basis, a portion of their annual base salary and bonus. Participation in the Executive Plan is limited. A participant is at all times fully vested in his or her contributions, as well as any attributable appreciation or depreciation thereof. We do not make matching contributions to the Executive Plan for the benefit of participating employees, and the payment of benefits under the plan is an unsecured obligation. The total obligation under the Executive Plan and the cash surrender value of insurance policies are as follow: December 31, 2015 2014 (in millions) Total obligation under Executive Plan (a) $ 7.4 $ 6.7 Cash surrender value of insurance policies (b) $ 2.9 $ 2.9 (a) Recorded in “Other long-term liabilities” in the Consolidated Balance Sheets. (b) Recorded in “Other assets, net” in the Consolidated Balance Sheets. Directors' Medical Plan: In February 2007, the Board of Directors approved a directors’ health and medical plan designed to provide directors with health and medical insurance benefits comparable to those provided to corporate executives (the “Directors’ Medical Plan”). To the extent that a covered individual has other insurance or Medicare coverage, the benefits under the Company’s coverage would be supplemental to those otherwise provided. The benefit obligation is approximately $0.2 million and $0.3 million for years ended December 31, 2015 and 2014 , respectively, and is recorded in “Other long-term liabilities” in the Consolidated Balance Sheets.</t>
  </si>
  <si>
    <t>Investments, Restructuring, and Acquisition Activities</t>
  </si>
  <si>
    <t>Equity Method Investments and Joint Ventures [Abstract]</t>
  </si>
  <si>
    <t>Investments, Restructuring and Acquisition Activities</t>
  </si>
  <si>
    <t>Investments, Restructuring, and Acquisition Activities Merger Agreement with GLPI: On July 20, 2015, we entered into a definitive agreement with GLPI (the “Merger Agreement”). Pursuant to the terms of the Merger Agreement, we will separate our operating assets and liabilities (and our Belterra Park property and excess land at certain locations) into a newly formed subsidiary (“OpCo”) and we will distribute to our stockholders, on a pro rata basis, all of the issued and outstanding shares of common stock of OpCo (such distribution referred to as the “Spin-Off”). As a result, Pinnacle stockholders will receive one share of OpCo common stock for each share of Pinnacle common stock that they own. Gold Merger Sub, LLC, a wholly owned subsidiary of GLPI (“Merger Sub”), will then merge with and into Pinnacle (the “Merger”), with Merger Sub surviving the Merger as a wholly owned subsidiary of GLPI. At the effective time of the Merger, each share of common stock, par value $0.10 per share, of Pinnacle (the “Pinnacle Common Stock”) issued and outstanding immediately prior to the effective time (other than shares of Pinnacle Common Stock (i) owned or held in treasury by Pinnacle or (ii) owned by GLPI, its subsidiaries or Merger Sub) will be canceled and converted automatically into the right to receive 0.85 shares of common stock, par value $0.01 per share, of GLPI. After the closing of the Merger, OpCo will own Belterra Park and excess land not acquired by GLPI. OpCo will operate the gaming facilities acquired by GLPI under a triple-net 10 -year master lease agreement (the “Master Lease”) that will have five subsequent, five -year extension periods at OpCo’s option. OpCo will initially pay GLPI $377 million in rent in the first year after the Merger. The consummation of the Merger is subject to customary conditions, including without limitation, receipt of regulatory approvals and the approval by stockholders of GLPI and Pinnacle. In connection with the transactions contemplated by the Merger Agreement, including the Merger and Spin-Off, GLPI will refinance approximately $2.7 billion (subject to certain adjustments) of principal amount of Pinnacle debt, with the remaining outstanding debt to be refinanced by OpCo at closing. We entered into an amended and restated commitment letter, dated November 17, 2015 (the “A&amp;R Bridge Commitment Letter”), and a commitment letter, also dated November 17, 2015 (the “Takeout Commitment Letter”), with certain lenders to provide the debt financing required to complete the transactions. Pursuant to the A&amp;R Bridge Commitment Letter, the lenders have agreed to provide OpCo with financing in an aggregate principal amount of $1.1 billion , comprised of a (i) $900 million senior secured term loan bridge facility and (ii) $200 million senior secured revolving credit facility. Pursuant to the Takeout Commitment Letter, the lenders have agreed to provide OpCo with financing in an aggregate principal amount of $585 million , comprised of a (i) $185 million senior secured term loan A facility and (ii) $400 million senior secured revolving credit facility (collectively, the “Committed Facilities”). The lenders under the Takeout Commitment Letter have also agreed to use their commercially reasonable efforts to syndicate a $350 million senior secured term loan B facility (together with the Committed Facilities, collectively, the “Takeout Facilities”), which may, at OpCo's election, be increased or decreased by up to $125 million in connection with the anticipated issuance of $300 million in aggregate principal amount of senior unsecured notes by OpCo (the “Senior Notes”) to finance a portion of the transactions, as described in the Takeout Commitment Letter. The principal amount of the Senior Notes may, at OpCo's election, be increased or decreased by up to $125 million . Both the issuance of the Senior Notes and the receipt by the commitment parties under the Takeout Commitment Letter from lenders for the term loan B facility, in each case, on or prior to the closing date of the Merger, are conditions to the availability of the Takeout Facilities. The commitments provided in the Takeout Commitment Letter (the “Takeout Commitments”) and the commitments provided in the A&amp;R Bridge Commitment Letter (the “Bridge Commitments” and, together with the Takeout Commitments, the “Commitments”) are alternative Commitments and (i) if the Takeout Commitments are funded, the Bridge Commitments will not be funded and will terminate upon the initial funding of the Takeout Commitments and (ii) if the Bridge Commitments are funded, the Takeout Commitments will not be funded and will terminate upon the initial funding of the Bridge Commitments. Equity Method Investment: As of December 31, 2015 , we have invested $2.0 million in Farmworks, a land re-vitalization project in downtown St. Louis, which is accounted for under the equity method and included in “Other assets, net” in our Consolidated Balance Sheets. For the year ended December 31, 2015 , our proportional share of Farmworks' losses totaled $0.1 million . Retama Park Racetrack: We hold 75.5% of the equity of PRP and consolidate the accounts of PRP in our Consolidated Financial Statements. During 2015, we determined that there was an indication of impairment on the intangible assets of PRP due to the lack of legislative progress and on-going negative operating results at Retama Park Racetrack. As a result, for the year ended December 31, 2015 , we recorded non-cash impairments of the goodwill of PRP and the Retama Park Racetrack license of $3.3 million and $5.0 million , respectively. As of December 31, 2015 , PRP held $14.1 million in promissory notes issued by Retama Development Corporation (“RDC”), a local government corporation of the city of Selma, Texas. The promissory notes have long-term contractual maturities and are collateralized by the assets of Retama Park Racetrack. The contractual terms of these promissory notes include interest payments due at maturity. We have not recorded accrued interest on these promissory notes because uncertainty exists as to RDC's ability to make interest payments. Additionally, as of December 31, 2015 , we held, at amortized cost, $11.3 million in local government corporation bonds issued by RDC. These bonds have long-term contractual maturities, for which, we have both the intent and ability to hold until the amortized cost is recovered. The promissory notes and local government bonds are included in “Other assets, net” in our Consolidated Balance Sheets. Acquisition of Ameristar Casinos, Inc.: On August 13, 2013, we completed the acquisition of Ameristar pursuant to an Agreement and Plan of Merger, dated December 20, 2012, as amended. Upon completion of the acquisition, Ameristar was merged with and into Pinnacle and ceased to exist as a separate entity. Consequently, the results of operations for the year ended December 31, 2013 include the results of operations of the acquired Ameristar entities for the period from August 13, 2013 to December 31, 2013. The purchase price totaled $1.8 billion (excluding assumed debt) and was comprised of $962.4 million in consideration for Ameristar equity and $878.8 million through the repayment of Ameristar debt. ACDL Investment: We have a minority ownership interest in Asian Coast Development (Canada), Ltd. (“ACDL”). During 2013, we recorded impairments of approximately $94.0 million , fully impairing the carrying amount of our investment in ACDL. We have discontinued accounting for our investment in ACDL under the equity method and will not provide for additional losses until our share of future net income, if any, equals the share of net losses not recognized during the period the equity method was suspended.</t>
  </si>
  <si>
    <t>Discontinued Operations and Assets Held for Sale</t>
  </si>
  <si>
    <t>Discontinued Operations and Disposal Groups [Abstract]</t>
  </si>
  <si>
    <t>Discontinued Operations and Assets Held for Sale Assets held for sale are measured at the lower of carrying amount or estimated fair value less cost to sell. The results of operations of a component or group of components that has either been disposed of or is classified as held for sale is included in discontinued operations when certain criteria are met. The fair value of the assets to be sold was determined using a market approach using Level 2 inputs, as defined in Note 1, “Summary of Significant Accounting Policies.” Lumiére Place Casino and Hotels: In August 2013, we entered into an Equity Interest Purchase Agreement to sell the ownership interests in certain of our subsidiaries, which own and operate the Lumiére Place Casino and Hotels. During 2013, we recorded an impairment charge totaling $144.6 million , to reduce the carrying amount of the assets to their net realizable value, less costs to sell. During 2014, we completed the sale of the ownership interests in these subsidiaries for net cash consideration of $250.3 million . We expect no ongoing financial impact from the Lumiére Place Casino and Hotels. Boomtown Reno: In August 2014, we closed the sale of the membership interest of PNK (Reno), LLC, which owned 27 acres of the excess land associated with our former Boomtown Reno operations. At closing, we received approximately $3.5 million in cash, resulting in a gain of $2.4 million . In April 2015, we completed the sale of approximately 783 acres of remaining excess land associated with our former Boomtown Reno operations, with a carrying amount of $8.3 million , for cash consideration of $13.1 million , resulting in a gain on disposition of $4.8 million , net of costs to sell. We expect no ongoing financial impact from our Boomtown Reno operations. Ameristar Lake Charles: In November 2013, we closed the sale of the equity interests of our subsidiary, which was constructing the Ameristar Lake Charles development project. We received approximately $209.8 million in cash consideration and $10.0 million in deferred consideration in the form of a note receivable from the buyer due in July 2016. The recovery of proceeds from escrow and adjustments to our cost to sell estimates resulted in the recognition of an approximate $2.3 million gain during 2014. Atlantic City: During the third quarter of 2013, we completed the sale of our land holdings associated with our former Atlantic City operations for total consideration of approximately $29.5 million . We expect no ongoing financial impact from Atlantic City operations. Total discontinued operations: Revenues and income (loss) from discontinued operations, net of income taxes are as follows: For the year ended December 31, 2015 2014 2013 (in millions) Revenues $ — $ 41.0 $ 181.3 Operating income (loss) 5.0 4.7 (123.5 ) Other non-operating income (loss), net 0.7 0.5 (0.3 ) Income (loss) before income taxes 5.7 5.2 (123.8 ) Income tax (expense) benefit (0.2 ) 0.3 1.2 Income (loss) from discontinued operations, net of income taxes $ 5.5 $ 5.5 $ (122.6 ) Springfield, Massachusetts: In April 2015, we completed the sale of approximately 40 acres of land in Springfield, Massachusetts, originally purchased by Ameristar for a possible future casino resort, with a carrying amount of $3.5 million , for cash consideration of $12.0 million , resulting in a gain on disposition of $8.4 million , net of costs to sell. This gain is included in “Write-downs, reserves and recoveries, net” in our Consolidated Statements of Operations. Central City, Colorado: We own approximately two acres of land in Central City, Colorado, which is classified as held for sale. During the year ended December 31, 2015 , we recorded a total of $3.0 million in non-cash impairment charges, to reduce the carrying amount of the asset to its estimated fair value less cost to sell. This total impairment charge is included in “Write-downs, reserves and recoveries, net” in our Consolidated Statements of Operations. In October 2015, we entered into a definitive agreement to sell this land for approximately $0.4 million exclusive of costs to sell. As of December 31, 2015, the due diligence period has been extended and the transaction is expected to close at the end of the first quarter of 2016. Net assets for entities and operations classified as held for sale and assets of discontinued operations are summarized as follows: December 31, 2015 2014 (in millions) Assets: Land, buildings, vessels and equipment, net of accumulated depreciation $ 0.3 $ 11.8 Other assets, net 9.6 9.4 Total assets $ 9.9 $ 21.2 Liabilities: Total liabilities — 0.4 Net assets $ 9.9 $ 20.8</t>
  </si>
  <si>
    <t>Goodwill and Other Intangible Assets</t>
  </si>
  <si>
    <t>Goodwill and Intangible Assets Disclosure [Abstract]</t>
  </si>
  <si>
    <t>Goodwill and Other Intangible Assets During the year ended December 31, 2015, we recorded impairments to goodwill and other intangible assets at Belterra Park, Cactus Petes and Horseshu (“the Jackpot Properties”), Pinnacle Retama Partners, LLC (“PRP”), and HPT. As a result of our 2015 annual assessment for impairment, we recognized non-cash impairments on the Belterra Park video lottery terminal (“VLT”) license of $27.5 million and the Jackpot Properties' trade name of $0.5 million . Belterra Park opened in May 2014 and recently completed its first full year of operations. During 2015, Belterra Park performed below our expectations, despite improved year-over-year operating results, and in response we revised our long-term operating projections for the property during the fourth quarter of 2015. As a result, our annual impairment testing on the Belterra Park VLT license indicated a non-cash impairment. The Jackpot Properties' impairment is primarily the result of updated assumptions used in the analysis. The fair values of the VLT license and trade name were estimated by using discounted cash flow models, which utilized Level 3 inputs. During 2015, we determined that there was an indication of impairment on the intangible assets of PRP due to the lack of legislative progress and on-going negative operating results at Retama Park Racetrack. As a result, we recognized non-cash impairments of the goodwill of PRP and the Retama Park Racetrack license of $3.3 million and $5.0 million , respectively, which fully impaired these intangible assets. The estimated fair values of the reporting unit and the license were determined by using probability-weighted discounted cash flow models, which utilized Level 3 inputs. Additionally, during 2015, we determined that there was an indication of impairment on the intangible assets of HPT due to its operating performance. As a result, we recognized non-cash impairments on its goodwill, trade name, and player relationship intangible assets, of $1.4 million , $0.2 million , and $0.7 million , respectively. The estimated fair values of the reporting unit, trade name, and player relationship were determined by using discounted cash flow models, which utilized Level 3 inputs. There were no impairments to goodwill or other intangible assets for the year ended December 31, 2014. There were no impairments to goodwill for the year ended December 31, 2013. However, during 2013, we determined there was an indication of impairment for our Boomtown Bossier City gaming license due to a decrease in forecasted financial performance resulting from new competition, and we recorded an impairment of $10.0 million . The fair value of the license was estimated by using a discounted cash flow model, which utilized Level 3 inputs. During 2014, we recorded a $50.0 million intangible asset related to Belterra Park's VLT license. We made payments of $25.0 million for Belterra Park's VLT license during 2014 and accrued $25.0 million for the remaining amount, which is included in “Other accrued liabilities” in our Consolidated Balance Sheet as of December 31, 2014. In April 2015, we made our final installment payment of $25.0 million . As noted above, as a result of our 2015 annual assessment for impairment, we recognized a non-cash impairment on this VLT license of $27.5 million . The following tables set forth changes in the carrying amount of goodwill and other intangible assets: December 31, 2015 Weighted Average Remaining Useful Life (years) Gross Carrying Amount Cumulative Amortization Cumulative Impairment Losses Intangible Assets, Net Goodwill: (in millions) Ameristar acquisition Indefinite $ 860.8 $ — $ — $ 860.8 Belterra Park Indefinite 35.8 — — 35.8 Boomtown New Orleans Indefinite 16.8 — — 16.8 Other Indefinite 5.9 — (4.7 ) 1.2 919.3 — (4.7 ) 914.6 Indefinite-lived Intangible Assets: Gaming licenses Indefinite 318.6 — (58.6 ) 260.0 Trade names Indefinite 187.2 — (0.7 ) 186.5 Racing license Indefinite 5.0 — (5.0 ) — 510.8 — (64.3 ) 446.5 Amortizing Intangible Assets: Player relationships 4 75.1 (45.5 ) (0.7 ) 28.9 Favorable leasehold interests 30 4.4 (0.3 ) — 4.1 79.5 (45.8 ) (0.7 ) 33.0 Total Goodwill and Other Intangible Assets $ 1,509.6 $ (45.8 ) $ (69.7 ) $ 1,394.1 December 31, 2014 Weighted Average Remaining Useful Life (years) Gross Carrying Amount Cumulative Amortization Cumulative Impairment Losses Intangible Assets, Net Goodwill: (in millions) Ameristar acquisition Indefinite $ 860.8 $ — $ — $ 860.8 Belterra Park Indefinite 35.8 — — 35.8 Boomtown New Orleans Indefinite 16.8 — — 16.8 Other Indefinite 5.9 — — 5.9 919.3 — — 919.3 Indefinite-lived Intangible Assets: Gaming licenses Indefinite 318.6 — (31.1 ) 287.5 Trade names Indefinite 187.2 — — 187.2 Racing license Indefinite 5.0 — — 5.0 510.8 — (31.1 ) 479.7 Amortizing Intangible Assets: Player relationships 5 75.1 (29.7 ) — 45.4 Favorable leasehold interests 31 4.4 (0.2 ) — 4.2 79.5 (29.9 ) — 49.6 Total Goodwill and Other Intangible Assets $ 1,509.6 $ (29.9 ) $ (31.1 ) $ 1,448.6 The goodwill allocated to the Midwest segment, the South segment, and the West segment, was $586.9 million , $248.3 million and $78.2 million , respectively, as of December 31, 2015 and December 31, 2014. Player relationships are being amortized on an accelerated basis over an approximate weighted average remaining useful life of 4 years. Favorable leasehold interests are being amortized on a straight-line basis over an approximate weighted average remaining useful life of 30 years. The aggregate amortization expense for amortizing intangible assets was $15.9 million , $20.8 million , and $9.0 million , for the years ended December 31, 2015 , 2014 , and 2013 . Estimated future annual amortization is as follows: Player Relationships Favorable Leasehold Interests Total (in millions) Year ended December 31: 2016 $ 11.8 $ 0.1 $ 11.9 2017 8.7 0.1 8.8 2018 6.3 0.1 6.4 2019 2.0 0.1 2.1 2020 0.1 0.1 0.2 Thereafter — 3.6 3.6 Total $ 28.9 $ 4.1 $ 33.0</t>
  </si>
  <si>
    <t>Write-downs, Reserves and Recoveries, Net</t>
  </si>
  <si>
    <t>Write Downs Reserves And Recoveries Net Abstract</t>
  </si>
  <si>
    <t>Write-downs, Reserves and Recoveries, Net Write-downs, reserves and recoveries, net, consist of the following : For the year ended December 31, 2015 2014 2013 (in millions) Loss on disposals of long-lived assets, net $ 0.3 $ 3.5 $ 2.8 Lease abandonment — 3.0 — Impairment of long-lived assets 3.2 — 2.9 Other (0.8 ) (0.1 ) 1.6 Write-downs, reserves and recoveries, net $ 2.7 $ 6.4 $ 7.3 Loss on disposals of long-lived assets, net: During the year ended December 31, 2015 , we recorded a gain on the sale of land in Springfield, Massachusetts of $8.4 million . Additionally, during the years ended December 31, 2015 , 2014 , and 2013 , we recorded net losses of $8.7 million , $3.5 million , and $2.8 million , respectively, related primarily to disposals of furniture, fixtures and equipment at our properties in the normal course of business. Lease abandonment: During the year ended December 31, 2014 , we recorded a $3.0 million lease abandonment charge from the consolidation of our Las Vegas headquarters. Impairment of long-lived assets: During the year ended December 31, 2015 , we recorded a total of $3.0 million in non-cash impairment charges on our land in Central City, Colorado to reduce the carrying amount of the asset to its estimated fair value less cost to sell. During the year ended December 31, 2013, we recorded a non-cash impairment charge of $1.5 million related to a decline in value of some of our excess land. Additionally, during the years ended December 31, 2015 and 2013 , we recorded non-cash impairments of furniture, fixtures and equipment at our properties.</t>
  </si>
  <si>
    <t>Commitments and Contingencies</t>
  </si>
  <si>
    <t>Commitments and Contingencies Disclosure [Abstract]</t>
  </si>
  <si>
    <t>Commitments and Contingencies Self-Insurance: We self-insure various levels of general liability and workers' compensation at all of our properties and medical coverage at most of our properties. Insurance reserves include accruals for estimated settlements for known claims, as well as accruals for estimates of claims not yet made. As of December 31, 2015 , and 2014 , we had total self-insurance accruals of $25.5 million and $24.4 million , respectively, which are included in “Total current liabilities” in our Consolidated Balance Sheets. Indiana Tax Dispute: In 2008, the IDR commenced an examination of our Indiana income tax filings for the 2005 to 2007 period. In 2010, we received a proposed assessment in the amount of $7.3 million , excluding interest and penalties. We filed a protest requesting abatement of all taxes, interest and penalties and had two hearings with the IDR where we provided additional facts and support. At issue was whether income and gains from certain asset sales, including the sale of the Hollywood Park Racetrack in 1999, and other transactions outside of Indiana, such as the Aztar merger termination fee in 2006, which we reported on our Indiana state tax returns for the years 2000 through 2007, resulted in business income subject to apportionment. In April 2012, we received a supplemental letter of findings from the IDR that denied our protest on most counts. In the supplemental letter of findings, the IDR did not raise any new technical arguments or advance any new theory that would alter our judgment regarding the recognition or measurement of the unrecognized tax benefit related to this audit. In June 2012, we filed a tax appeal petition with the Indiana Tax Court to set aside the final assessment. In August 2013, we filed a motion for partial summary judgment on the 1999 Hollywood Park sale. We asked the court to grant summary judgment in our favor based on the technical merit of Indiana tax law. In January 2014, oral arguments were heard at the Indiana Tax Court regarding our motion for summary judgment. In June 2015, the Indiana Tax Court denied our motion for summary judgment and set the case for trial. Other: We are a party to a number of pending legal proceedings. Management does not expect that the outcome of such proceedings, either individually or in the aggregate, will have a material effect on our financial position, cash flows or results of operations.</t>
  </si>
  <si>
    <t>Consolidating Condensed Financial Information</t>
  </si>
  <si>
    <t>Condensed Financial Information of Parent Company Only Disclosure [Abstract]</t>
  </si>
  <si>
    <t>Consolidating Condensed Financial Information Our subsidiaries (excluding subsidiaries with approximately $41.4 million in cash and other assets as of December 31, 2015 , that include a majority interest in the licensee of Retama Park Racetrack and certain other subsidiaries) have fully, unconditionally, jointly, and severally guaranteed the payment of all obligations under our senior and senior subordinated notes and our Credit Facility. Separate financial statements and other disclosures regarding the subsidiary guarantors are not included herein because management has determined that such information is not material to investors. In lieu thereof, we include the following: Consolidating Pinnacle Pinnacle 100% Owned Non- and Entertainment, Entertainment, Guarantor Guarantor Eliminating Inc. Inc. Subsidiaries(a) Subsidiaries(b) Entries Consolidated (in millions) Statements of Operations For the year ended December 31, 2015 Revenues: Gaming $ — $ 2,048.3 $ — $ — $ 2,048.3 Food and beverage — 125.8 — — 125.8 Lodging — 51.0 — — 51.0 Retail, entertainment and other 0.1 66.7 — — 66.8 0.1 2,291.8 — — 2,291.9 Expenses: Gaming — 1,094.8 — — 1,094.8 Food and beverage — 118.3 — — 118.3 Lodging — 25.0 — — 25.0 Retail, entertainment and other — 28.5 — — 28.5 General and administrative 94.0 331.9 0.2 — 426.1 Depreciation and amortization 10.4 232.1 — — 242.5 Pre-opening, development and other costs 13.9 0.2 0.1 — 14.2 Impairment of goodwill — 1.4 3.3 — 4.7 Impairment of other intangible assets — 28.9 5.0 — 33.9 Write downs, reserves, recoveries, net 1.7 0.9 0.1 — 2.7 120.0 1,862.0 8.7 — 1,990.7 Operating income (loss) (119.9 ) 429.8 (8.7 ) — 301.2 Equity in earnings of subsidiaries 288.2 — — (288.2 ) — Interest expense, net (244.3 ) (0.1 ) — — (244.4 ) Loss from equity method investment — — (0.1 ) — (0.1 ) Income (loss) from continuing operations before inter-company activity and income taxes (76.0 ) 429.7 (8.8 ) (288.2 ) 56.7 Management fee and inter-company interest 139.5 (139.5 ) — — — Income tax expense (14.6 ) — — — (14.6 ) Income (loss) from continuing operations 48.9 290.2 (8.8 ) (288.2 ) 42.1 Income from discontinued operations, net of income taxes — 5.5 — — 5.5 Net income (loss) 48.9 295.7 (8.8 ) (288.2 ) 47.6 Net loss attributable to non-controlling interest — — (1.3 ) — (1.3 ) Net income (loss) attributable to Pinnacle Entertainment, Inc. $ 48.9 $ 295.7 $ (7.5 ) $ (288.2 ) $ 48.9 Consolidating Pinnacle Pinnacle 100% Owned Non- and Entertainment, Entertainment, Guarantor Guarantor Eliminating Inc. Inc. Subsidiaries(a) Subsidiaries(b) Entries Consolidated (in millions) For the year ended December 31, 2014 Revenues: Gaming $ — $ 1,974.4 $ — $ — $ 1,974.4 Food and beverage — 118.4 — — 118.4 Lodging — 50.6 — — 50.6 Retail, entertainment and other 0.1 67.0 — — 67.1 0.1 2,210.4 — — 2,210.5 Expenses: Gaming — 1,056.9 — — 1,056.9 Food and beverage — 110.4 — — 110.4 Lodging — 24.0 — — 24.0 Retail, entertainment and other — 27.0 — — 27.0 General and administrative 96.2 324.9 0.3 — 421.4 Depreciation and amortization 8.5 232.5 — — 241.0 Pre-opening, development and other costs 4.3 8.3 0.3 — 12.9 Write downs, reserves, recoveries, net 4.2 2.2 — — 6.4 113.2 1,786.2 0.6 — 1,900.0 Operating income (loss) (113.1 ) 424.2 (0.6 ) — 310.5 Equity in earnings of subsidiaries 292.5 — — (292.5 ) — Interest (expense) and non-operating income, net (255.4 ) 2.7 — — (252.7 ) Loss on early extinguishment of debt (8.2 ) — — — (8.2 ) Loss from equity method investment — — (0.2 ) — (0.2 ) Income (loss) from continuing operations before inter-company activity and income taxes (84.2 ) 426.9 (0.8 ) (292.5 ) 49.4 Management fee and inter-company interest 149.8 (149.8 ) — — — Income tax (expense) benefit (21.8 ) 10.7 — — (11.1 ) Income (loss) from continuing operations 43.8 287.8 (0.8 ) (292.5 ) 38.3 Income from discontinued operations, net of income taxes — 5.5 — — 5.5 Net income (loss) $ 43.8 $ 293.3 $ (0.8 ) $ (292.5 ) $ 43.8 Consolidating Pinnacle Pinnacle 100% Owned Non- and Entertainment, Entertainment, Guarantor Guarantor Eliminating Inc. Inc. Subsidiaries(a) Subsidiaries(b) Entries Consolidated (in millions) For the year ended December 31, 2013 Revenues: Gaming $ — $ 1,327.3 $ — $ — $ 1,327.3 Food and beverage — 78.9 — — 78.9 Lodging — 31.3 — — 31.3 Retail, entertainment and other 0.1 50.2 — — 50.3 0.1 1,487.7 — — 1,487.8 Expenses: Gaming — 733.5 — — 733.5 Food and beverage — 69.8 — — 69.8 Lodging — 14.8 — — 14.8 Retail, entertainment and other — 23.3 — — 23.3 General and administrative 63.1 223.8 0.5 — 287.4 Depreciation and amortization 6.5 142.0 — — 148.5 Pre-opening, development and other costs 86.2 2.1 0.7 — 89.0 Impairment of other intangible assets — 10.0 — — 10.0 Write downs, reserves, recoveries, net 1.1 4.5 1.6 — 7.2 156.9 1,223.8 2.8 — 1,383.5 Operating income (loss) (156.8 ) 263.9 (2.8 ) — 104.3 Equity in earnings of subsidiaries (16.1 ) — — 16.1 — Interest (expense) and non-operating income, net (177.4 ) 7.7 — — (169.7 ) Loss on early extinguishment of debt (30.8 ) — — — (30.8 ) Loss from equity method investment — — (92.2 ) — (92.2 ) Income (loss) from continuing operations before inter-company activity and income taxes (381.1 ) 271.6 (95.0 ) 16.1 (188.4 ) Management fee and inter-company interest 70.1 (70.1 ) — — — Income tax benefit 55.1 — — — 55.1 Income (loss) from continuing operations (255.9 ) 201.5 (95.0 ) 16.1 (133.3 ) Loss from discontinued operations, net of income taxes — (122.5 ) (0.1 ) — (122.6 ) Net income (loss) $ (255.9 ) $ 79.0 $ (95.1 ) $ 16.1 $ (255.9 ) Consolidating Pinnacle Pinnacle 100% Owned Non- and Entertainment, Entertainment, Guarantor Guarantor Eliminating Inc. Inc. Subsidiaries(a) Subsidiaries(b) Entries Consolidated (in millions) Balance Sheets As of December 31, 2015 Current assets, excluding discontinued operations $ 33.5 $ 190.4 $ 9.8 $ (10.0 ) $ 223.7 Property and equipment, net 23.9 2,826.9 5.2 — 2,856.0 Goodwill — 914.6 — — 914.6 Intangible assets, net — 479.5 — — 479.5 Other non-current assets 17.7 3.1 26.4 — 47.2 Investment in subsidiaries 4,636.6 — — (4,636.6 ) — Assets of discontinued operations held for sale 0.3 9.6 — — 9.9 Inter-company — 703.3 — (703.3 ) — Total assets $ 4,712.0 $ 5,127.4 $ 41.4 $ (5,349.9 ) $ 4,530.9 Current liabilities $ 96.5 $ 239.8 $ — $ (10.0 ) $ 326.3 Long-term debt less current portion 3,616.6 0.1 — — 3,616.7 Other non-current liabilities (56.6 ) 281.0 — — 224.4 Inter-company 702.1 — 1.2 (703.3 ) — Total liabilities 4,358.6 520.9 1.2 (713.3 ) 4,167.4 Total Pinnacle stockholders' equity 353.4 4,606.5 30.1 (4,636.6 ) 353.4 Non-controlling interest — — 10.1 — 10.1 Total equity 353.4 4,606.5 40.2 (4,636.6 ) 363.5 Total liabilities and stockholders' equity $ 4,712.0 $ 5,127.4 $ 41.4 $ (5,349.9 ) $ 4,530.9 As of December 31, 2014 Current assets, excluding discontinued operations $ 73.4 $ 184.5 $ 23.3 $ (23.3 ) $ 257.9 Property and equipment, net 34.3 2,977.2 5.4 — 3,016.9 Goodwill — 916.0 3.3 — 919.3 Intangible assets, net — 524.3 5.0 — 529.3 Other non-current assets 28.8 4.6 24.4 — 57.8 Investment in subsidiaries 4,470.8 — — (4,470.8 ) — Assets of discontinued operations held for sale 3.6 17.7 — — 21.3 Inter-company — 352.0 — (352.0 ) — Total assets $ 4,610.9 $ 4,976.3 $ 61.4 $ (4,846.1 ) $ 4,802.5 Current liabilities, excluding discontinued operations $ 100.8 $ 273.1 $ — $ (23.3 ) $ 350.6 Long-term debt less current portion 3,944.3 0.1 — — 3,944.4 Other non-current liabilities (63.0 ) 280.7 — — 217.7 Liabilities of discontinued operations held for sale — 0.4 — — 0.4 Inter-company 350.8 — 1.2 (352.0 ) — Total liabilities 4,332.9 554.3 1.2 (375.3 ) 4,513.1 Total Pinnacle stockholders' equity 278.0 4,422.0 48.8 (4,470.8 ) 278.0 Non-controlling interest — — 11.4 — 11.4 Total equity 278.0 4,422.0 60.2 (4,470.8 ) 289.4 Total liabilities and stockholders' equity $ 4,610.9 $ 4,976.3 $ 61.4 $ (4,846.1 ) $ 4,802.5 Consolidating Pinnacle Pinnacle 100% Owned Non- and Entertainment, Entertainment, Guarantor Guarantor Eliminating Inc. Inc. Subsidiaries(a) Subsidiaries(b) Entries Consolidated (in millions) Statements of Cash Flows For the year ended December 31, 2015 Cash provided by operating activities $ 297.5 $ 108.6 $ 2.1 $ — $ 408.2 Capital expenditures (4.3 ) (79.7 ) — — (84.0 ) Purchase of intangible asset — (25.0 ) — — (25.0 ) Net proceeds from dispositions of discontinued operations and assets held for sale — 25.1 — — 25.1 Restricted cash 5.7 — — — 5.7 Loans receivable — — (2.1 ) — (2.1 ) Inter-company transfers of proceeds from sales of discontinued operations held for sale and other 25.1 (24.7 ) — — 0.4 Cash provided by (used in) investing activities 26.5 (104.3 ) (2.1 ) — (79.9 ) Proceeds from credit facility 466.7 — — — 466.7 Repayments under credit facility (803.2 ) — — — (803.2 ) Other 7.5 — — — 7.5 Cash used in financing activities (329.0 ) — — — (329.0 ) Change in cash and cash equivalents (5.0 ) 4.3 — — (0.7 ) Cash and cash equivalents, beginning of period 6.4 158.3 — — 164.7 Cash and cash equivalents, end of period $ 1.4 $ 162.6 $ — $ — $ 164.0 For the year ended December 31, 2014 Cash provided by (used in) operating activities $ 119.3 $ 234.4 $ (25.2 ) $ — $ 328.5 Capital expenditures (12.0 ) (218.8 ) — — (230.8 ) Purchase of intangible asset — (25.0 ) — — (25.0 ) Escrow and deposit refund — 25.0 — — 25.0 Net proceeds from dispositions of discontinued operations and assets held for sale — 258.5 — — 258.5 Restricted cash 5.9 — — — 5.9 Inter-company transfers of proceeds from sales of discontinued operations held for sale and other 260.2 (258.1 ) (2.5 ) — (0.4 ) Cash provided by (used in) investing activities 254.1 (218.4 ) (2.5 ) — 33.2 Proceeds from credit facility 291.7 — — — 291.7 Repayments under credit facility (693.0 ) — — — (693.0 ) Other 5.7 — — — 5.7 Cash used in financing activities (395.6 ) — — — (395.6 ) Change in cash and cash equivalents (22.2 ) 16.0 (27.7 ) — (33.9 ) Cash and cash equivalents, beginning of period 28.6 142.3 27.7 — 198.6 Cash and cash equivalents, end of period $ 6.4 $ 158.3 $ — $ — $ 164.7 Consolidating Pinnacle Pinnacle 100% Owned Non- and Entertainment, Entertainment, Guarantor Guarantor Eliminating Inc. Inc. Subsidiaries(a) Subsidiaries(b) Entries Consolidated (in millions) For the year ended December 31, 2013 Cash provided by (used in) operating activities $ (1,754.5 ) $ 1,895.5 $ 20.1 $ — $ 161.1 Capital expenditures and land additions (5.8 ) (286.8 ) — — (292.6 ) Purchase of held-to-maturity debt securities, net 4.4 — (5.9 ) — (1.5 ) Net proceeds from dispositions of discontinued operations and assets held for sale — 205.7 — — 205.7 Loans receivable, net — — (6.9 ) — (6.9 ) Payment for business combination — (1,749.7 ) — — (1,749.7 ) Other 0.5 4.1 (2.4 ) — 2.2 Cash used in investing activities (0.9 ) (1,826.7 ) (15.2 ) — (1,842.8 ) Proceeds from credit facility 2,168.8 — — — 2,168.8 Repayments under credit facility (15.1 ) — — — (15.1 ) Proceeds from issuance of long-term debt 850.0 — — — 850.0 Repayments of long-term debt (1,190.3 ) — — — (1,190.3 ) Other (34.9 ) — — — (34.9 ) Cash provided by financing activities 1,778.5 — — — 1,778.5 Change in cash and cash equivalents 23.1 68.8 4.9 — 96.8 Cash and cash equivalents, beginning of period 5.5 73.5 22.8 — 101.8 Cash and cash equivalents, end of period $ 28.6 $ 142.3 $ 27.7 $ — $ 198.6 (a) As of December 31, 2015 , the following material subsidiaries are identified as guarantors of our senior and senior subordinated notes: Belterra Resort Indiana, LLC; Boomtown, LLC; Casino Magic, LLC; Louisiana-I Gaming; PNK (Baton Rouge) Partnership; PNK (BOSSIER CITY), Inc.; PNK Development 7, LLC; PNK Development 8, LLC; PNK Development 9, LLC; PNK (LAKE CHARLES), L.L.C.; PNK (Ohio), LLC; PNK (Ohio) II, LLC; PNK (Ohio) III, LLC; PNK (River City), LLC; PNK (SAM), LLC; PNK (SAZ), LLC; Ameristar Casino Black Hawk, Inc.; Ameristar Casino Council Bluffs, LLC; Ameristar Casino St. Charles, Inc.; Ameristar Casino Kansas City, Inc.; Ameristar Casino Vicksburg, Inc.; Cactus Pete’s, Inc.; Ameristar East Chicago Holdings, LLC; and Ameristar Casino East Chicago, LLC. In addition, certain other immaterial subsidiaries are also guarantors of our senior and senior subordinated notes. (b) Guarantor subsidiaries of our senior and senior subordinated notes exclude subsidiaries with approximately $41.4 million in cash and other assets as of December 31, 2015 , that include a subsidiary that owns a majority interest in the licensee of Retama Park Racetrack and certain other subsidiaries.</t>
  </si>
  <si>
    <t>Segment Information</t>
  </si>
  <si>
    <t>Segment Reporting [Abstract]</t>
  </si>
  <si>
    <t>Segment Information We view each of our operating properties as an operating segment with the exception of our two properties in Jackpot, Nevada, which we view as one operating segment. Operating segments are aggregated based on their similar economic characteristics, types of customers, types of services provided, the regulatory environments in which they operate, and their management and reporting structure. We have aggregated our operating segments into three reportable segments based on the similar characteristics of the operating segments within the regions in which they operate: Midwest, South, and West. Corporate expenses and other is included in the following segment disclosures to reconcile to consolidated results. We use Consolidated Adjusted EBITDA (as defined below) and Adjusted EBITDA (as defined below) for each reportable segment to compare operating results and allocate resources. The following table highlights our Adjusted EBITDA for each reportable segment and reconciles Consolidated Adjusted EBITDA to Income (loss) from continuing operations for the years ended December 31, 2015 , 2014 , and 2013 . For the year ended December 31, 2015 2014 2013 (in millions) Revenues: Midwest segment (a) $ 1,265.6 $ 1,185.2 $ 650.9 South segment (a) 793.3 801.9 748.1 West segment (a) 226.6 216.0 82.9 2,285.5 2,203.1 1,481.9 Corporate and other (c) 6.4 7.4 6.0 Total revenues $ 2,291.9 $ 2,210.5 $ 1,487.9 Adjusted EBITDA (b): Midwest segment (a) $ 379.3 $ 348.4 $ 183.7 South segment (a) 239.0 244.4 213.5 West segment (a) 81.7 78.2 27.7 700.0 671.0 424.9 Corporate expenses and other (c) (83.0 ) (86.2 ) (54.3 ) Consolidated Adjusted EBITDA (b) $ 617.0 $ 584.8 $ 370.6 Other benefits (costs): Depreciation and amortization (242.5 ) (241.1 ) (148.5 ) Pre-opening, development and other costs (14.2 ) (13.0 ) (89.0 ) Non-cash share-based compensation (17.8 ) (13.9 ) (11.5 ) Impairment of goodwill (4.7 ) — — Impairment of other intangible assets (33.9 ) — (10.0 ) Write-downs, reserves and recoveries, net (2.7 ) (6.4 ) (7.3 ) Interest expense, net (244.4 ) (252.6 ) (169.8 ) Loss from equity method investment (0.1 ) (0.2 ) (92.2 ) Loss on early extinguishment of debt — (8.2 ) (30.8 ) Income tax (expense) benefit (14.6 ) (11.1 ) 55.1 Income (loss) from continuing operations $ 42.1 $ 38.3 $ (133.4 ) Capital expenditures: Midwest segment (a) $ 45.6 $ 158.2 $ 139.4 South segment (a) 24.1 51.0 77.8 West segment (a) 9.9 7.7 1.7 Corporate and other, including development projects and discontinued operations 4.4 13.9 73.7 $ 84.0 $ 230.8 $ 292.6 December 31, 2015 2014 (in millions) Assets: Midwest segment (a) $ 2,664.3 $ 2,758.1 South segment (a) 1,232.6 1,294.8 West segment (a) 540.0 546.6 Corporate and other, including development projects and discontinued operations 614.6 977.0 Eliminations (520.6 ) (774.0 ) $ 4,530.9 $ 4,802.5 (a) See Note 1, “Summary of Significant Accounting Policies,” for a listing of properties included in each reportable segment. (b) We define Consolidated Adjusted EBITDA as earnings before interest income and expense, income taxes, depreciation, amortization, pre-opening, development and other cost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and discontinued operations. We define Adjusted EBITDA for each operating segment as earnings before interest income and expense, income taxes, depreciation, amortization,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define Adjusted EBITDA margin as Adjusted EBITDA for the segment divided by segment revenues. We use Consolidated Adjusted EBITDA and Adjusted EBITDA for each segment to compare operating results among our properties and between accounting periods. Consolidated Adjusted EBITDA and Adjusted EBITDA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 and Adjusted EBITDA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our credit agreement and bond indentures require compliance with financial measures similar to Consolidated Adjusted EBITDA. Consolidated Adjusted EBITDA should not be considered as an alternative to operating income as an indicator of performance, or as an alternative to any other measure provided in accordance with GAAP. Our calculations of Adjusted EBITDA and Consolidated Adjusted EBITDA may be different from the calculation methods used by other companies and, therefore, comparability may be limited. (c) Corporate and other includes revenues from Retama Park Racetrack (which we manage) and the HPT. Corporate expenses represent unallocated payroll, professional fees, travel expenses and other general and administrative expenses not directly related to our casino and hotel operations. Beginning in the third quarter of 2013, we changed the methodology used to allocate corporate expenses to our reportable segments. Historically, we allocated direct and some indirect expenses incurred at the corporate headquarters to each property. Expenses incurred at the corporate headquarters that were related to property operations, but not directly attributable to a specific property, were allocated, typically on a pro rata basis, to each property. Only the remaining corporate expenses that were not related to an operating property were retained in the Corporate expense category. Under our new methodology, only corporate expenses that are directly attributable to a property are allocated to each applicable property. All other costs incurred relating to management and consulting services provided by corporate headquarters to the properties are now allocated to those properties based on their respective share of the monthly consolidated net revenues in the form of a management fee. The corporate management fee is excluded in the calculation of segment Adjusted EBITDA and is completely eliminated in any consolidated financial results. The change in methodology increases Adjusted EBITDA and the related margin for the reportable segments with a corresponding increase in corporate expense, resulting in no impact to Consolidated Adjusted EBITDA. Other includes expenses relating to the management of Retama Park Racetrack and the operation of HPT.</t>
  </si>
  <si>
    <t>Quarterly Financial Information (Unaudited)</t>
  </si>
  <si>
    <t>Quarterly Financial Information Disclosure [Abstract]</t>
  </si>
  <si>
    <t>Quarterly Financial Information (Unaudited) The following is a summary of unaudited quarterly financial data for the years ended December 31, 2015 and 2014 : 2015 Dec. 31, Sept. 30, Jun. 30, Mar. 31, (in millions, except per share data) Revenues $ 558.4 $ 578.6 $ 582.0 $ 572.8 Operating income (a) 46.0 80.9 81.2 93.1 Income (loss) from continuing operations (14.2 ) 13.5 15.8 27.1 Income from discontinued operations, net of income taxes 0.3 0.3 4.7 0.2 Net income (loss) (13.9 ) 13.8 20.5 27.3 Net loss attributable to non-controlling interest — — (1.3 ) — Net income (loss) attributable to Pinnacle Entertainment, Inc. $ (13.9 ) $ 13.8 $ 21.8 $ 27.3 Per Share Data—Basic (b) Income (loss) from continuing operations $ (0.23 ) $ 0.22 $ 0.28 $ 0.45 Income from discontinued operations, net of income taxes — — 0.08 — Net income (loss)—basic $ (0.23 ) $ 0.22 $ 0.36 $ 0.45 Per Share Data—Diluted (b) Income (loss) from continuing operations $ (0.23 ) $ 0.22 $ 0.27 $ 0.44 Income from discontinued operations, net of income taxes — — 0.07 — Net income (loss)—diluted $ (0.23 ) $ 0.22 $ 0.34 $ 0.44 2014 Dec. 31, Sept. 30, Jun. 30, Mar. 31, (in millions, except per share data) Revenues $ 554.3 $ 568.3 $ 555.2 $ 532.8 Operating income (a) 78.7 77.2 66.8 87.7 Income (loss) from continuing operations 14.2 7.7 (2.3 ) 18.7 Income from discontinued operations, net of income taxes 0.4 4.8 — 0.3 Net income (loss) 14.6 12.5 (2.3 ) 19.0 Net income (loss) attributable to Pinnacle Entertainment, Inc. $ 14.6 $ 12.5 $ (2.3 ) $ 19.0 Per Share Data—Basic (b) Income (loss) from continuing operations $ 0.24 $ 0.13 $ (0.04 ) $ 0.32 Income from discontinued operations, net of income taxes 0.01 0.08 — — Net income (loss)—basic $ 0.25 $ 0.21 $ (0.04 ) $ 0.32 Per Share Data—Diluted (b) Income (loss) from continuing operations $ 0.23 $ 0.13 $ (0.04 ) $ 0.31 Income from discontinued operations, net of income taxes 0.01 0.08 — — Net income (loss)—diluted $ 0.24 $ 0.21 $ (0.04 ) $ 0.31 (a) Among other items, the estimates inherent in the accounting process can impact quarterly comparability. (b) Net income (loss) per share calculations for each quarter is based on the weighted average number of shares outstanding during the respective periods; accordingly, the sum of the quarters may not equal the full-year income (loss) per share.</t>
  </si>
  <si>
    <t>Schedule II - Valuation and Qualifying Accounts</t>
  </si>
  <si>
    <t>Valuation and Qualifying Accounts [Abstract]</t>
  </si>
  <si>
    <t>Schedule II Valuation and Qualifying Accounts</t>
  </si>
  <si>
    <t>PINNACLE ENTERTAINMENT, INC. SCHEDULE II—VALUATION AND QUALIFYING ACCOUNTS For the years ended December 31, 2013 , 2014 and 2015 (amounts in thousands) As of 2013 As of 2014 As of 2015 As of Description 1/1/2013 Additions Deductions 12/31/2013 Additions Deductions 12/31/2014 Additions Deductions 12/31/2015 Allowance for doubtful accounts $ 7,308 $ 2,190 $ (4,320 ) $ 5,178 $ 2,363 $ (2,578 ) $ 4,963 $ 6,124 $ (1,642 ) $ 9,445</t>
  </si>
  <si>
    <t>Summary of Significant Accounting Policies (Policies)</t>
  </si>
  <si>
    <t>Segment Reporting Policy</t>
  </si>
  <si>
    <t>We view each of our operating properties as an operating segment with the exception of our two properties in Jackpot, Nevada, which we view as one operating segment.</t>
  </si>
  <si>
    <t>Principles of Consolidation Policy</t>
  </si>
  <si>
    <t>Principles of Consolidation. The results for the periods reflect all adjustments, which are of a normal recurring nature, that management considers necessary for a fair presentation of operating results. The Consolidated Financial Statements include the accounts of Pinnacle Entertainment, Inc. and its subsidiaries. Investments in the common stock of unconsolidated affiliates, in which we have the ability to exercise significant influence, are accounted for under the equity method. All intercompany accounts and transactions have been eliminated in consolidation.</t>
  </si>
  <si>
    <t>Basis of Accounting Policy</t>
  </si>
  <si>
    <t>The accompanying Consolidated Financial Statements have been prepared in accordance with generally accepted accounting principles in the United States (“GAAP”) and the rules and regulations of the Securities and Exchange Commission (“SEC”).</t>
  </si>
  <si>
    <t>Use of Estimates Policy</t>
  </si>
  <si>
    <t>Use of Estimates. The preparation of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 and (iii) the reported amounts of revenues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customer loyalty programs, estimated cash flows in assessing the recoverability of long-lived assets, asset impairments, goodwill and other intangible assets, contingencies and litigation, and estimates of the forfeiture rate and expected life of share-based awards and stock price volatility when computing share-based compensation expense. Actual results may differ from those estimates.</t>
  </si>
  <si>
    <t>Fair Value Policy</t>
  </si>
  <si>
    <t>The estimated fair values for certain of our long-term held-to-maturity securities and our long-term promissory notes were based on Level 2 inputs using observable market data for comparable instruments in establishing prices. The estimated fair values for certain of our long-term held-to-maturity securities were based on Level 3 inputs using a present value of future cash flow valuation technique that relies on management assumptions and qualitative observations. Key significant unobservable inputs in this technique include discount rate risk premiums and probability-weighted cash flow scenarios. The estimated fair values of our long-term debt include the fair value of our senior notes, senior subordinated notes, senior secured credit facility and term loans were based on Level 2 inputs of observable market data on comparable debt instruments on or about December 31, 2015 and December 31, 2014 . Fair Value. 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t>
  </si>
  <si>
    <t>Cash and Cash Equivalents Policy</t>
  </si>
  <si>
    <t>Cash equivalents are highly liquid investments with an original maturity of three months or less at the date of purchase, are stated at the lower of cost or market value, and are valued using Level 1 inputs. Book overdraft balances are included in “Accounts payable” in our Consolidated Balance Sheets.</t>
  </si>
  <si>
    <t>Accounts Receivable Policy</t>
  </si>
  <si>
    <t>Accounts Receivable. Accounts receivable consist primarily of casino, hotel and other receivables. We extend casino credit to approved customers in states where it is permitted following investigations of creditworthiness. Accounts receivable are non-interest bearing and are initially recorded at cost. The allowance for doubtful accounts is estimated based upon, among other things, collection experience, customer credit evaluations and the age of the receivables.</t>
  </si>
  <si>
    <t>Inventories Policy</t>
  </si>
  <si>
    <t>Inventories. Inventories, which consist primarily of food, beverage and retail items, are stated at the lower of cost or market value. Costs are determined using the first-in, first-out and the weighted average methods.</t>
  </si>
  <si>
    <t>Restricted Cash Policy</t>
  </si>
  <si>
    <t>Restricted Cash. As of December 31, 2015, we have no cash balances classified as long-term restricted cash. As of December 31, 2014 , long-term restricted cash was $5.7 million and consisted primarily of indemnification trust deposits.</t>
  </si>
  <si>
    <t>Land, Building, Vessels and Equipment Policy</t>
  </si>
  <si>
    <t>We capitalize the costs of improvements that extend the life of the asset. We expense repair and maintenance costs as incurred. Gains or losses on the disposition of land, buildings, vessels and equipment are included in the determination of income. We depreciate our land improvements; buildings and improvements; vessels; and furniture, fixtures and equipment using the straight-line method over the shorter of the estimated useful life of the asset or the related lease term, as follows: Years Land improvements 5 to 20 Buildings and improvements 10 to 35 Vessels 10 to 35 Furniture, fixtures and equipment 3 to 20 We review the carrying amounts of our land, buildings, vessels and equipment used in our operations whenever events or changes in circumstances indicate that the carrying amount of an asset may not be recoverable from estimated future undiscounted cash flows expected to result from its use and eventual disposition. If the undiscounted cash flows exceed the carrying amount, no impairment is indicated. If the undiscounted cash flows do not exceed the carrying amount, then an impairment charge is recorded based on the fair value of the asset. 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For further discussion, see Note 3, “Long-Term Debt.” Land, Buildings, Vessels and Equipment. Land, buildings, vessels and equipment are stated at cost.</t>
  </si>
  <si>
    <t>Equity Method Investments Policy</t>
  </si>
  <si>
    <t>Equity Method Investments. We apply equity method accounting for investments when we do not control the investee, but have the ability to exercise significant influence over its operating and finance policies. Equity method investments are recorded at cost, with the allocable portion of the investee's income or loss reported in earnings, and adjusted for capital contributions to and distributions from the investee. Distributions in excess of equity method earnings, if any, are recognized as a return of investment and recorded as cash flows from investing activities in the Consolidated Statements of Cash Flows. We review our equity investments for impairment whenever events or changes in circumstances indicate that the carrying amount of our investment may have experienced an other-than-temporary decline in value. If such conditions exist, we would compare the estimated fair value of the investment to its carrying amount to determine if an impairment is indicated. In addition, we would determine if the impairment is other-than-temporary based on our assessment of all relevant factors, including consideration of our intent and ability to retain the investment. To estimate fair value, we would use a discounted cash flow analysis based on estimated future results of the investee and market indicators of terminal year capitalization rates.</t>
  </si>
  <si>
    <t>Goodwill and Other Intangible Assets Policy</t>
  </si>
  <si>
    <t>Goodwill and Other Intangible Assets. Goodwill consists of the excess of the acquisition cost over the fair value of the net assets acquired in business combinations. Indefinite-lived intangible assets include gaming licenses and trade names for which it is reasonably assured that we will continue to renew indefinitely. Goodwill and other indefinite-lived intangible assets are subject to an annual assessment for impairment during the fourth quarter (October 1st test date), or more frequently if there are indications of possible impairment. Amortizing intangible assets include player relationships and favorable leasehold interests. We review amortizing intangible assets for impairment whenever events or changes in circumstances indicate that the carrying amount may not be recoverable. For a description of current year activity, see Note 9, “Goodwill and Other Intangible Assets.”</t>
  </si>
  <si>
    <t>Debt Issuance Costs and Debt Discounts/Premiums Policy</t>
  </si>
  <si>
    <t>Debt Issuance Costs and Debt Discounts/Premiums. Debt issuance costs and debt discounts/premiums incurred in connection with the issuance of debt have been included as a component of the carrying amount of debt, with the exception of revolving credit facility debt issuance costs, which are included in “Other assets, net” in our Consolidated Balance Sheets. Debt issuance costs and debt discounts/premiums are amortized over the contractual term of the debt to interest expense. Debt issuance costs of the revolving credit facility are amortized on a straight-line basis, while all other debt issuance costs and debt discounts/premiums are amortized using the effective interest method.</t>
  </si>
  <si>
    <t>Self-Insurance Accruals Policy</t>
  </si>
  <si>
    <t xml:space="preserve">Self-Insurance Accruals. We are self-insured up to certain limits for costs associated with general liability, workers’ compensation and employee health coverage. Insurance claims and reserves include accruals of estimated settlements for known claims, legal costs related to settling such claims and accruals of actuarial estimates of incurred but not reported claims. As of December 31, 2015 , and 2014 , we had total self-insurance accruals of $25.5 million and $24.4 million , respectively, which are included in “Total current liabilities” in our Consolidated Balance Sheets. In estimating these accruals, we consider historical loss experience and make judgments about the expected level of costs per claim. We believe the estimates of future liability are reasonable based upon our methodology; however, changes in health care costs, accident frequency and severity could materially affect the estimate for these liabilities. </t>
  </si>
  <si>
    <t>Customer Loyalty Program Policy</t>
  </si>
  <si>
    <t>Customer Loyalty Program. We offer incentives to our customers through our my choice customer loyalty program. Under the my choice customer loyalty program, customers earn points based on their level of play that may be redeemed for various benefits, such as cash back, dining, or hotel stays, among others. The reward credit balance under the plan will be forfeited if the customer does not earn any reward credits over the prior six-month period. In addition, based on their level of play, customers can earn additional benefits without redeeming points, such as a car lease, among other items. We accrue a liability for the estimated cost of providing these benefits as the benefits are earned. Estimates and assumptions are made regarding cost of providing the benefits, breakage rates, and the combination of goods and services customers will choose. We use historical data to assist in the determination of estimated accruals. Changes in estimates or customer redemption habits could produce different results. As of December 31, 2015 , and 2014 , we had accrued $25.4 million and $26.6 million , respectively, for the estimated cost of providing these benefits, which are included in “Other accrued liabilities” in our Consolidated Balance Sheets.</t>
  </si>
  <si>
    <t>Income Taxes Policy</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We assess tax positions using a two-step process. A tax position is recognized if it meets a “more likely than not” threshold, and is measured at the largest amount of benefit that has greater than a 50% chance of being realized. Uncertain tax positions are reviewed each balance sheet date. Liabilities recorded as a result of this analysis are classified as current or long-term based on the timing of expected payment. See Note 4, “Income Taxes,” for additional information.</t>
  </si>
  <si>
    <t>Revenue Recognition Policy</t>
  </si>
  <si>
    <t>Revenue Recognition. Gaming revenues consist of the net win from gaming activities, which is the difference between amounts wagered and amounts paid to winning patrons. Cash discounts and other cash incentives to customers related to gaming play are recorded as a reduction to gaming revenue. Food and beverage, lodging, retail, entertainment, and other operating revenues are recognized as products are delivered or services are performed. Advance deposits on lodging are recorded as accrued liabilities until services are provided to the customer. The retail value of food and beverage, lodging and other services furnished to guests on a complimentary basis is included in revenues and then deducted as promotional allowances in calculating total revenues. The estimated cost of providing such promotional allowances is primarily included in gaming expenses.</t>
  </si>
  <si>
    <t>Gaming Taxes Policy</t>
  </si>
  <si>
    <t xml:space="preserve">Gaming Taxes. We are subject to taxes based on gross gaming revenues in the jurisdictions in which we operate, subject to applicable jurisdictional adjustments. These gaming taxes are an assessment on our gaming revenues and are recorded as a gaming expense in the Consolidated Statements of Operations. </t>
  </si>
  <si>
    <t>Advertising Costs Policy</t>
  </si>
  <si>
    <t xml:space="preserve">Advertising Costs. We expense advertising costs the first time the advertising takes place. These costs are included in gaming expenses in the accompanying Consolidated Statements of Operations. In addition, advertising costs associated with development projects are included in pre-opening, development and other costs until the project is completed. </t>
  </si>
  <si>
    <t>Pre-opening, Development and Other Costs Policy</t>
  </si>
  <si>
    <t xml:space="preserve">Pre-opening, Development and Other Costs. Pre-opening, development and other costs consist of payroll costs to hire, employ and train the workforce prior to opening an operating facility; marketing campaigns prior to and in connection with the opening; master planning and conceptual design fees; legal and professional fees related to the project but not otherwise attributable to depreciable assets; lease payments; real estate taxes; acquisition costs; restructuring costs; and other general and administrative costs related to our projects. </t>
  </si>
  <si>
    <t>Share-based Compensation Policy</t>
  </si>
  <si>
    <t>Share-based Compensation. We measure the cost of awards of equity instruments to employees based on the grant-date fair value of the award. The grant-date fair value is determined using the Black-Scholes option-pricing model or performing a Monte Carlo simulation. The fair value, net of estimated forfeitures, is amortized as compensation cost on a straight-line basis over the vesting period. See Note 6, “Employee Benefit Plans.”</t>
  </si>
  <si>
    <t>Earnings Per Share Policy</t>
  </si>
  <si>
    <t>Earnings Per Share. The computation of basic and diluted earnings per share (“EPS”) is based on net income (loss) attributable to Pinnacle Entertainment, Inc. divided by the basic weighted average number of common shares and diluted weighted average number of common shares, respectively. Diluted earnings per share reflect the addition of potentially dilutive securities, which include in-the-money share-based awards. We calculate the effect of dilutive securities using the treasury stock method.</t>
  </si>
  <si>
    <t>Business Combinations Policy</t>
  </si>
  <si>
    <t>Business Combinations. We allocate the business combination purchase price to tangible and identifiable intangible assets acquired and liabilities assumed based on their fair values. The excess of the purchase price over those fair values is recorded as goodwill. We determined the fair value of identifiable intangible assets, such as player relationships and trade names, as well as any other significant tangible assets or liabilities, such as long-lived property. The fair value allocation methodology requires management to make assumptions and apply judgment to estimate the fair value of acquired assets and liabilities assumed. Management estimates the fair value of assets and liabilities primarily using discounted cash flows and replacement cost analysis. Provisional fair value measurements of acquired assets and liabilities assumed may be retrospectively adjusted during the measurement period. The measurement period ends once we are able to determine we have obtained all necessary information that existed as of the acquisition date or once we determine that such information is unavailable. The measurement period does not extend beyond one year from the acquisition date. See Note 7, “Investment, Restructuring, and Acquisition Activities,” for additional information.</t>
  </si>
  <si>
    <t>Reclassifications Policy</t>
  </si>
  <si>
    <t>Reclassifications. In April 2015, the FASB issued an accounting standards update which changes the presentation of debt issuance costs in financial statements. The adoption of this guidance during the fourth quarter of 2015 resulted in a reclassification of $31.2 million from debt issuance costs, which were included in “Other assets, net” in our Consolidated Balance Sheets, to debt discounts, which are now included in “Long-term debt less current portion” in our Consolidated Balance Sheets, in the Consolidated Balance Sheet as of December 31, 2014. The Consolidated Financial Statements also reflect certain reclassifications of prior year amounts to conform to classification in the current period. These reclassifications had no effect on previously reported net income or losses.</t>
  </si>
  <si>
    <t>Recently Issued Accounting Pronouncements Policy</t>
  </si>
  <si>
    <t>Recently Issued Accounting Pronouncements In April 2014, the FASB issued an accounting standards update in connection with reporting discontinued operations and disclosures of disposals of components of entities. The accounting standards update changes the criteria for reporting discontinued operations. Under the amendment,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i) the component of an entity or group of components of an entity meets the criteria to be classified as held for sale; (ii) the component of an entity or group of components of an entity is disposed of by sale; and (iii) the component of an entity or group of components of an entity is disposed of other than by sale. This new guidance was effective prospectively for all disposals (or classifications as held for sale) of components of an entity and all business activities, on acquisition, that are classified as held for sale that occur within annual periods beginning on or after December 15, 2014, and interim periods within those years. We adopted this guidance during the first quarter of 2015 and it did not have a material impact on our Consolidated Financial Statements. In May 2014, as part of its ongoing efforts to assist in the convergence of GAAP and International Financial Reporting Standards, the FASB issued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approved the deferral of this new standard to be effective for fiscal years beginning after December 15, 2017. We are currently evaluating which transition approach we will utilize and the impact of adopting this accounting standard on our Consolidated Financial Statements. In June 2014, the FASB issued an accounting standards update with respect to performance share awards. This accounting standard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 or periods for which the requisite service has already been rendered. The effective date for this update is for the annual and interim periods beginning after December 15, 2015. Early adoption is permitted. We do not believe that the adoption of this accounting standard will have a material impact on our Consolidated Financial Statements. In April 2015, the FASB issued an accounting standards update which changes the presentation of debt issuance costs in financial statements. Under the new standard, an entity presents such costs in the balance sheet as a direct deduction from the related debt liability rather than as an asset. The amortization of the costs is reported as interest expense. In August 2015, the FASB issued an accounting standards update which clarifies that companies may continue to present unamortized debt issuance costs associated with line of credit arrangements as an asset. The new guidance should be applied on a retrospective basis, wherein the balance sheet of each individual period should be adjusted to reflect the period-specific effects of applying the new guidance. The effective dates for these updates were for the annual and interim periods beginning after December 15, 2015. We elected to early adopt this guidance during the fourth quarter of 2015. In September 2015, the FASB issued an accounting standards update which requires that an acquirer recognize adjustments to provisional amounts that are identified during the measurement period in the reporting period in which the adjustment amounts are determined. The effective date for this update is for the annual and interim periods beginning after December 15, 2015. We do not expect that the adoption of this accounting standard will have a material impact on our Consolidated Financial Statements. In November 2015, the FASB issued an accounting standards update which will require entities to present deferred tax assets and deferred tax liabilities as noncurrent in a classified balance sheet. Noncurrent balance sheet presentation of all deferred taxes eliminates the requirement to allocate a valuation allowance on a pro rata basis between gross current and noncurrent deferred tax assets. The new guidance may be applied either on prospective or retrospective basis. The effective date for this update was for the annual and interim periods beginning after December 15, 2016 with early adoption permitted. We elected to early adopt this guidance during the fourth quarter of 2015 and it did not have a material impact on our Consolidated Financial Statements. We elected to apply the guidance on a prospective basis. Thus, the Consolidated Balance Sheet as of December 31, 2014 was not retrospectively adjusted. In January 2016, the FASB issued an accounting standards update which addresses certain aspects of recognition, measurement, presentation, and disclosure of financial instruments. The effective date for this update is for the annual and interim periods beginning after December 15, 2017 with early adoption not permitted. We are currently evaluating the impact of adopting this accounting standard on our Consolidated Financial Statements. In February 2016, the FASB issued an accounting standards update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We are currently evaluating the impact of adopting this accounting standard on our Consolidated Financial Statements. A variety of proposed or otherwise potential accounting standards are currently under review and study by standard-setting organizations and certain regulatory agencies. Given the tentative and preliminary nature of such proposed standards, we have not yet determined the effect, if any, that the implementation of any such proposed or revised standards would have on our Consolidated Financial Statements.</t>
  </si>
  <si>
    <t>Summary of Significant Accounting Policies (Tables)</t>
  </si>
  <si>
    <t>Schedule of Properties within Reportable Segments</t>
  </si>
  <si>
    <t xml:space="preserve">For financial reporting purposes, we aggregate our operating segments into the following reportable segments: Midwest segment, which includes: Location Ameristar Council Bluffs Council Bluffs, Iowa Ameristar East Chicago East Chicago, Indiana Ameristar Kansas City Kansas City, Missouri Ameristar St. Charles St. Charles, Missouri River City St. Louis, Missouri Belterra Florence, Indiana Belterra Park Cincinnati, Ohio South segment, which includes: Location Ameristar Vicksburg Vicksburg, Mississippi Boomtown Bossier City Bossier City, Louisiana Boomtown New Orleans New Orleans, Louisiana L'Auberge Baton Rouge Baton Rouge, Louisiana L'Auberge Lake Charles Lake Charles, Louisiana West segment, which includes: Location Ameristar Black Hawk Black Hawk, Colorado Cactus Petes and Horseshu Jackpot, Nevada </t>
  </si>
  <si>
    <t>Fair Value of Liabilities Measured on Recurring Basis</t>
  </si>
  <si>
    <t>The following table presents a summary of fair value measurements by level for certain liabilities measured at fair value on a recurring basis in the Consolidated Balance Sheets: Fair Value Measurements Using: Total Fair Value Level 1 Level 2 Level 3 (in millions) As of December 31, 2015 Liabilities: Deferred compensation $ 0.4 $ 0.4 $ — $ — As of December 31, 2014 Liabilities: Deferred compensation $ 0.6 $ 0.6 $ — $ —</t>
  </si>
  <si>
    <t>Fair Value Measurements Not Measured on Recurring Basis</t>
  </si>
  <si>
    <t>The following table presents a summary of fair value measurements by level for certain financial instruments not measured at fair value on a recurring basis in the Consolidated Balance Sheets for which it is practicable to estimate fair value: Fair Value Measurements Using: Total Carrying Amount Total Fair Value Level 1 Level 2 Level 3 (in millions) As of December 31, 2015 Assets: Held-to-maturity securities $ 14.4 $ 15.2 $ — $ 12.1 $ 3.1 Promissory notes $ 14.1 $ 19.2 $ — $ 19.2 $ — Liabilities: Long-term debt $ 3,627.7 $ 3,740.6 $ — $ 3,740.6 $ — As of December 31, 2014 Assets: Held-to-maturity securities $ 14.8 $ 21.7 $ — $ 18.5 $ 3.2 Promissory notes $ 12.0 $ 16.8 $ — $ 16.8 $ — Liabilities: Long-term debt $ 3,955.4 $ 4,029.9 $ — $ 4,029.9 $ —</t>
  </si>
  <si>
    <t>Depreciation Expense and Estimated Useful Lives</t>
  </si>
  <si>
    <t xml:space="preserve"> For the year ended December 31, 2015 2014 2013 (in millions) Depreciation expense $ 226.8 $ 220.3 $ 139.1 We depreciate our land improvements; buildings and improvements; vessels; and furniture, fixtures and equipment using the straight-line method over the shorter of the estimated useful life of the asset or the related lease term, as follows: Years Land improvements 5 to 20 Buildings and improvements 10 to 35 Vessels 10 to 35 Furniture, fixtures and equipment 3 to 20 The following table presents a summary of our land, buildings, vessels and equipment: December 31, 2015 2014 (in millions) Land, buildings, vessels and equipment: Land and land improvements $ 422.8 $ 401.9 Buildings, vessels and improvements 2,674.6 2,677.8 Furniture, fixtures and equipment 763.8 721.9 Construction in progress 33.2 75.6 Land, buildings, vessels and equipment, gross 3,894.4 3,877.2 Less: accumulated depreciation (1,038.4 ) (860.2 ) Land, buildings, vessels and equipment, net $ 2,856.0 $ 3,017.0</t>
  </si>
  <si>
    <t>Schedule of Complimentary Revenues</t>
  </si>
  <si>
    <t>Complimentary revenues that have been excluded from the accompanying Consolidated Statements of Operations for the years ended December 31, 2015 , 2014 , and 2013 , were as follows: For the year ended December 31, 2015 2014 2013 (in millions) Food and beverage $ 137.9 $ 135.3 $ 94.7 Lodging 63.1 61.1 49.3 Retail, entertainment and other 18.0 18.2 13.4 Total promotional allowances $ 219.0 $ 214.6 $ 157.4 The costs to provide such complimentary benefits for the years ended December 31, 2015 , 2014 , and 2013 , were as follows: For the year ended December 31, 2015 2014 2013 (in millions) Promotional allowance costs included in gaming expense $ 167.6 $ 160.9 $ 111.2</t>
  </si>
  <si>
    <t>Schedule of Gaming Taxes</t>
  </si>
  <si>
    <t>These taxes for the years ended December 31, 2015 , 2014 , and 2013 , were as follows: For the year ended December 31, 2015 2014 2013 (in millions) Gaming taxes $ 580.3 $ 557.3 $ 378.6</t>
  </si>
  <si>
    <t>Schedule of Advertising Costs</t>
  </si>
  <si>
    <t>These costs for the years ended December 31, 2015 , 2014 , and 2013 , consist of the following: For the year ended December 31, 2015 2014 2013 (in millions) Advertising costs $ 38.4 $ 30.6 $ 20.9</t>
  </si>
  <si>
    <t>Schedule of Pre-opening, Development, and Other Costs</t>
  </si>
  <si>
    <t>Pre-opening, development and other costs are expensed as incurred and for the years ended December 31, 2015 , 2014 , and 2013 , consist of the following: For the year ended December 31, 2015 2014 2013 (in millions) Restructuring costs (1) $ 12.2 $ 1.7 $ — Ameristar acquisition (2) 0.9 2.2 85.3 Belterra Park (3) — 8.2 1.2 Other 1.1 0.9 2.5 Total pre-opening, development and other costs $ 14.2 $ 13.0 $ 89.0 (1) Amounts comprised of cost associated with the separation of our real estate assets from our operating assets. See Note 7, “Investment, Restructuring, and Acquisition Activities.” (2) Amounts principally comprised of legal and advisory expenses, severance charges and other costs and expenses related to the financing and integration of the acquisition of Ameristar Casinos, Inc. (“Ameristar”). (3) Belterra Park opened on May 1, 2014.</t>
  </si>
  <si>
    <t>Land, Buildings, Vessels and Equipment (Tables)</t>
  </si>
  <si>
    <t>Long-Term Debt (Tables)</t>
  </si>
  <si>
    <t>Schedule of long-term debt</t>
  </si>
  <si>
    <t>Long-term debt consisted of the following: December 31, 2015 Outstanding Principal Unamortized (Discount) Premium Unamortized Debt Issuance Costs Long-Term Debt, Net (in millions) Senior Secured Credit Facility: Revolving Credit Facility due 2018 $ 750.1 $ — $ — $ 750.1 B-2 Term Loans due 2020 302.2 (10.9 ) (2.4 ) 288.9 6.375% Senior Notes due 2021 850.0 — (13.0 ) 837.0 7.50% Senior Notes due 2021 1,040.0 46.7 — 1,086.7 7.75% Senior Subordinated Notes due 2022 325.0 — (4.7 ) 320.3 8.75% Senior Subordinated Notes due 2020 350.0 — (5.4 ) 344.6 Other 0.1 — — 0.1 Total debt including current maturities 3,617.4 35.8 (25.5 ) 3,627.7 Less: current maturities (11.0 ) — — (11.0 ) Total long-term debt $ 3,606.4 $ 35.8 $ (25.5 ) $ 3,616.7 December 31, 2014 Outstanding Principal Unamortized (Discount) Premium Unamortized Debt Issuance Costs Long-Term Debt, Net (in millions) Senior Secured Credit Facility: Revolving Credit Facility due 2018 $ 606.6 $ — $ — $ 606.6 B-2 Term Loans due 2020 782.2 (21.1 ) (4.8 ) 756.3 6.375% Senior Notes due 2021 850.0 — (14.8 ) 835.2 7.50% Senior Notes due 2021 1,040.0 53.8 — 1,093.8 7.75% Senior Subordinated Notes due 2022 325.0 — (5.3 ) 319.7 8.75% Senior Subordinated Notes due 2020 350.0 — (6.3 ) 343.7 Other 0.1 — — 0.1 Total debt including current maturities 3,953.9 32.7 (31.2 ) 3,955.4 Less: current maturities (11.0 ) — — (11.0 ) Total long-term debt $ 3,942.9 $ 32.7 $ (31.2 ) $ 3,944.4</t>
  </si>
  <si>
    <t>Schedule of redeemable notes</t>
  </si>
  <si>
    <t>All of our notes are redeemable prior to such times at a price that reflects a yield to the first call that is equivalent to the applicable Treasury bond yield plus 0.5 percentage points. 6.375% Notes Redeemable 8.75% Notes Redeemable 7.75% Notes Redeemable 7.50% Notes Redeemable On or after At a % of On or after At a % of On or after At a % of On or after At a % of August 1, par equal to May 15, par equal to April 1, par equal to April 15, par equal to 2016 104.781% 2015 104.375% 2017 103.875% 2015 105.625% 2017 103.188% 2016 102.917% 2018 102.583% 2016 103.750% 2018 101.594% 2017 101.458% 2019 101.292% 2017 101.875% 2019 and thereafter 100.000% 2018 and thereafter 100.000% 2020 and thereafter 100.000% 2018 and thereafter 100.000%</t>
  </si>
  <si>
    <t>Schedule of interest expense, net</t>
  </si>
  <si>
    <t>Interest expense, net, was as follows: For the year ended December 31, 2015 2014 2013 (in millions) Interest expense $ 244.7 $ 255.9 $ 173.5 Interest income (0.3 ) (0.4 ) (0.4 ) Capitalized interest — (2.9 ) (3.3 ) Interest expense, net $ 244.4 $ 252.6 $ 169.8</t>
  </si>
  <si>
    <t>Schedule of loss on early extinguishment of debt</t>
  </si>
  <si>
    <t>Loss on early extinguishment of debt was as follows: For the year ended December 31, 2015 2014 2013 (in millions) Loss on early extinguishment of debt $ — $ 8.2 $ 30.8</t>
  </si>
  <si>
    <t>Schedule of maturities of long-term debt</t>
  </si>
  <si>
    <t>As of December 31, 2015 , annual maturities of secured and unsecured notes payable are as follows (amounts shown in millions): Year ended December 31: 2016 $ 11.0 2017 11.0 2018 761.1 2019 11.0 2020 608.3 Thereafter 2,215.0 Total 3,617.4 Plus: unamortized debt premium 53.9 Less: unamortized debt discounts (18.1 ) Less: unamortized debt issuance costs (25.5 ) Long-term debt, including current portion $ 3,627.7</t>
  </si>
  <si>
    <t>Income Taxes (Tables)</t>
  </si>
  <si>
    <t>Schedule of Income Tax (Expense) Benefit From Continuing Operations</t>
  </si>
  <si>
    <t>The composition of our income tax (expense) benefit from continuing operations for the years ended December 31, 2015 , 2014 , and 2013 , was as follows: Current Deferred Total (in millions) Year ended December 31, 2015: U.S. Federal $ 5.3 $ (10.3 ) $ (5.0 ) State (1.9 ) (7.7 ) (9.6 ) $ 3.4 $ (18.0 ) $ (14.6 ) Year ended December 31, 2014: U.S. Federal $ 3.7 $ (8.3 ) $ (4.6 ) State (1.7 ) (4.8 ) (6.5 ) $ 2.0 $ (13.1 ) $ (11.1 ) Year ended December 31, 2013: U.S. Federal $ — $ 53.8 $ 53.8 State (3.3 ) 4.6 1.3 $ (3.3 ) $ 58.4 $ 55.1</t>
  </si>
  <si>
    <t>Schedule of Effective Income Tax Rate Reconciliation</t>
  </si>
  <si>
    <t>The following table reconciles our effective income tax rate from continuing operations to the federal statutory tax rate of 35% : 2015 2014 2013 Percent Amount Percent Amount Percent Amount (dollars in millions) Federal income tax (expense) benefit at the statutory rate 35.0 % $ (19.8 ) 35.0 % $ (17.3 ) 35.0 % $ 66.0 State income taxes, net of federal tax benefits 5.3 % (3.0 ) (0.1 )% 0.1 3.4 % 6.5 Non-deductible expenses and other 0.7 % (0.4 ) 5.1 % (2.5 ) (0.9 )% (1.8 ) Acquisition costs 8.6 % (4.9 ) 1.1 % (0.5 ) (5.4 )% (10.2 ) Reserves for unrecognized tax benefits (9.3 )% 5.3 1.8 % (0.9 ) (0.1 )% (0.2 ) Credits (3.8 )% 2.1 (4.8 )% 2.3 0.8 % 1.6 Change in valuation allowance/reserve of deferred tax assets (10.8 )% 6.1 (15.6 )% 7.7 (3.6 )% (6.8 ) Income tax (expense) benefit from continuing operations 25.7 % $ (14.6 ) 22.5 % $ (11.1 ) 29.2 % $ 55.1</t>
  </si>
  <si>
    <t>Allocation of Income Tax (Expense) Benefit Between Continuing Operations and Discontinued Operations</t>
  </si>
  <si>
    <t>The following table shows the allocation of income tax (expense) benefit between continuing operations and discontinued operations: For the year ended December 31, 2015 2014 2013 (in millions) Income (loss) from continuing operations before income taxes $ 56.7 $ 49.4 $ (188.5 ) Income tax (expense) benefit allocated to continuing operations (14.6 ) (11.1 ) 55.1 Income (loss) from continuing operations 42.1 38.3 (133.4 ) Income (loss) from discontinued operations before income taxes 5.7 5.2 (123.8 ) Income tax (expense) benefit allocated to discontinued operations (0.2 ) 0.3 1.2 Income (loss) from discontinued operations, net of income taxes 5.5 5.5 (122.6 ) Net income (loss) $ 47.6 $ 43.8 $ (255.9 )</t>
  </si>
  <si>
    <t>Schedule of Deferred Tax Assets and Liabilities</t>
  </si>
  <si>
    <t>As of December 31, 2015 and 2014 , the tax effects of temporary differences that gave rise to significant portions of the deferred tax assets and deferred tax liabilities were: December 31, 2015 2014 (in millions) Deferred tax assets—current: Workers’ compensation insurance reserve $ — $ 4.3 Allowance for doubtful accounts — 2.5 Legal and merger costs — 2.3 Accruals, reserves and other — 28.4 Less: valuation allowance — (17.9 ) Total deferred tax assets—current — 19.6 Deferred tax liabilities—current: Prepaid expenses — (7.8 ) Accruals, reserves and other — (4.3 ) Total deferred tax liabilities—current — (12.1 ) Net current deferred tax asset $ — $ 7.5 Deferred tax assets—non-current: Workers’ compensation insurance reserve $ 4.0 $ — Allowance for doubtful accounts 5.0 — Legal and merger costs 4.8 — Federal tax credit carry-forwards 35.8 34.1 Federal net operating loss carry-forwards 171.1 214.5 State net operating loss carry-forwards 36.2 36.6 Deferred compensation 3.1 2.6 Pre-opening expenses capitalized for tax purposes 13.3 13.2 ACDL investment write-down — 38.5 Share-based compensation expense—book cost 11.4 10.0 Bond payable 17.0 23.2 Accruals, reserves and other 104.2 43.7 Less: valuation allowance (237.3 ) (227.8 ) Total deferred tax assets—non-current 168.6 188.6 Deferred tax liabilities—non-current: Prepaid expenses (5.0 ) — Land, buildings, vessels and equipment, net (197.9 ) (221.4 ) Intangible assets (153.5 ) (144.9 ) Total deferred tax liabilities—non-current (356.4 ) (366.3 ) Net non-current deferred tax liabilities $ (187.8 ) $ (177.7 ) The following table summarizes the total deferred tax assets and total deferred tax liabilities provided in the previous table: December 31, 2015 2014 (in millions) Total deferred tax assets $ 405.9 $ 453.9 Less: valuation allowances (237.3 ) (245.7 ) Less: total deferred tax liabilities (356.4 ) (378.4 ) Net deferred tax liabilities $ (187.8 ) $ (170.2 )</t>
  </si>
  <si>
    <t>Schedule of Unrecognized Tax Benefits</t>
  </si>
  <si>
    <t>The following table summarizes the activity related to uncertain tax benefits for 2015 and 2014 , excluding any interest or penalties: 2015 2014 (in millions) Balance as of January 1 $ 37.7 $ 35.7 Gross increases - tax positions in prior periods 0.1 1.4 Gross decreases - tax positions in prior periods (6.2 ) — Gross increases - tax positions in current period 1.2 0.6 Gross decreases - tax positions in current period (1.5 ) — Settlements (2.9 ) — Balance as of December 31 $ 28.4 $ 37.7</t>
  </si>
  <si>
    <t>Lease Obligations (Tables)</t>
  </si>
  <si>
    <t>Schedule of future minimum rental payments for operating leases</t>
  </si>
  <si>
    <t>Minimum lease payments required under operating leases that have initial terms in excess of one year as of December 31, 2015 are as follows (amounts are reflected in millions): Period: 2016 $ 12.3 2017 11.3 2018 10.8 2019 10.2 2020 10.3 Thereafter 551.4 $ 606.3</t>
  </si>
  <si>
    <t>Schedule of slot and table game participation fees</t>
  </si>
  <si>
    <t>Slot and table game participation fees included in the Consolidated Statements of Operations were as follows: For the year ended December 31, 2015 2014 2013 (in millions) Slot and table game participation fees $ 26.5 $ 27.8 $ 20.7</t>
  </si>
  <si>
    <t>Employee Benefit Plans (Tables)</t>
  </si>
  <si>
    <t>Schedule of Stock Option Activity</t>
  </si>
  <si>
    <t>The following table summarizes information related to our common stock options: Number of Stock Options Weighted Average Exercise Price Weighted Average Remaining Contractual Term (in years) Aggregate Intrinsic Value (in millions) Options outstanding as of January 1, 2015 5,568,628 $ 15.17 Granted 371,220 $ 31.48 Exercised (532,069 ) $ 17.33 Canceled or Forfeited (32,303 ) $ 22.16 Options outstanding as of December 31, 2015 5,375,476 $ 16.04 4.06 $ 82.2 Options exercisable as of December 31, 2015 3,690,470 $ 12.91 3.52 $ 67.2 Expected to vest as of December 31, 2015 1,384,554 $ 23.09 5.26 $ 12.1</t>
  </si>
  <si>
    <t>Schedule of Weighted Average Grant Date Fair Value</t>
  </si>
  <si>
    <t>The following information is provided for our stock options: For the year ended December 31, 2015 2014 2013 (in millions, except grant date fair value) Weighted-average grant date fair value $ 10.91 $ 9.04 $ 10.63 Intrinsic value of stock options exercised $ 8.1 $ 5.4 $ 9.2 Net cash proceeds from exercise of stock options $ 9.3 $ 6.6 $ 10.1</t>
  </si>
  <si>
    <t>Schedule of Intrinsic Value of Stock Options Exercised</t>
  </si>
  <si>
    <t>Schedule of Net Cash Proceeds from Exercise of Stock Options</t>
  </si>
  <si>
    <t>Schedule of Restricted Stock Units Activity</t>
  </si>
  <si>
    <t>The following table summarizes information related to our restricted stock units as of December 31, 2015 : Number of Shares Weighted Average Fair Value Non-vested as of January 1, 2015 1,212,933 $ 22.20 Granted 405,369 $ 31.66 Vested (281,912 ) $ 21.84 Canceled or Forfeited (24,967 ) $ 24.34 Non-vested as of December 31, 2015 1,311,423 $ 25.16</t>
  </si>
  <si>
    <t>Schedule of Performance Stock Units Activity</t>
  </si>
  <si>
    <t>The following table summarizes information related to our performance stock units as of December 31, 2015 : Number of Shares Weighted Average Fair Value Non-vested as of January 1, 2015 520,322 $ 23.64 Canceled or Forfeited (112,094 ) $ 25.14 Non-vested as of December 31, 2015 408,228 $ 23.23</t>
  </si>
  <si>
    <t>Schedule of Weighted Average of Assumptions Used</t>
  </si>
  <si>
    <t>In computing the share-based compensation, the following is a weighted average of the assumptions used: Risk- Free Interest Rate Expected Life at Issuance (in years) Expected Volatility Expected Dividends Options granted in the following periods: 2015 1.4 % 5.22 36.8 % None 2014 1.5 % 5.17 41.2 % None 2013 1.2 % 5.11 57.0 % None</t>
  </si>
  <si>
    <t>Schedule of Share-Based Compensation Expense</t>
  </si>
  <si>
    <t>The total compensation costs recognized were as follows: For the year ended December 31, 2015 2014 2013 (in millions) Share-based compensation expense $ 17.8 $ 13.9 $ 11.5</t>
  </si>
  <si>
    <t>Schedule of Benefit Obligations</t>
  </si>
  <si>
    <t>The total obligation under the Executive Plan and the cash surrender value of insurance policies are as follow: December 31, 2015 2014 (in millions) Total obligation under Executive Plan (a) $ 7.4 $ 6.7 Cash surrender value of insurance policies (b) $ 2.9 $ 2.9 (a) Recorded in “Other long-term liabilities” in the Consolidated Balance Sheets. (b) Recorded in “Other assets, net” in the Consolidated Balance Sheets.</t>
  </si>
  <si>
    <t>Discontinued Operations and Assets Held for Sale (Tables)</t>
  </si>
  <si>
    <t>Schedule of Discontinued Operations and Net Assets of Discontinued Operations and Entities Classified as Held for Sale</t>
  </si>
  <si>
    <t>Revenues and income (loss) from discontinued operations, net of income taxes are as follows: For the year ended December 31, 2015 2014 2013 (in millions) Revenues $ — $ 41.0 $ 181.3 Operating income (loss) 5.0 4.7 (123.5 ) Other non-operating income (loss), net 0.7 0.5 (0.3 ) Income (loss) before income taxes 5.7 5.2 (123.8 ) Income tax (expense) benefit (0.2 ) 0.3 1.2 Income (loss) from discontinued operations, net of income taxes $ 5.5 $ 5.5 $ (122.6 ) Net assets for entities and operations classified as held for sale and assets of discontinued operations are summarized as follows: December 31, 2015 2014 (in millions) Assets: Land, buildings, vessels and equipment, net of accumulated depreciation $ 0.3 $ 11.8 Other assets, net 9.6 9.4 Total assets $ 9.9 $ 21.2 Liabilities: Total liabilities — 0.4 Net assets $ 9.9 $ 20.8</t>
  </si>
  <si>
    <t>Goodwill and Other Intangible Assets (Tables)</t>
  </si>
  <si>
    <t>Schedule of Goodwill and Other Intangible Assets</t>
  </si>
  <si>
    <t>The following tables set forth changes in the carrying amount of goodwill and other intangible assets: December 31, 2015 Weighted Average Remaining Useful Life (years) Gross Carrying Amount Cumulative Amortization Cumulative Impairment Losses Intangible Assets, Net Goodwill: (in millions) Ameristar acquisition Indefinite $ 860.8 $ — $ — $ 860.8 Belterra Park Indefinite 35.8 — — 35.8 Boomtown New Orleans Indefinite 16.8 — — 16.8 Other Indefinite 5.9 — (4.7 ) 1.2 919.3 — (4.7 ) 914.6 Indefinite-lived Intangible Assets: Gaming licenses Indefinite 318.6 — (58.6 ) 260.0 Trade names Indefinite 187.2 — (0.7 ) 186.5 Racing license Indefinite 5.0 — (5.0 ) — 510.8 — (64.3 ) 446.5 Amortizing Intangible Assets: Player relationships 4 75.1 (45.5 ) (0.7 ) 28.9 Favorable leasehold interests 30 4.4 (0.3 ) — 4.1 79.5 (45.8 ) (0.7 ) 33.0 Total Goodwill and Other Intangible Assets $ 1,509.6 $ (45.8 ) $ (69.7 ) $ 1,394.1 December 31, 2014 Weighted Average Remaining Useful Life (years) Gross Carrying Amount Cumulative Amortization Cumulative Impairment Losses Intangible Assets, Net Goodwill: (in millions) Ameristar acquisition Indefinite $ 860.8 $ — $ — $ 860.8 Belterra Park Indefinite 35.8 — — 35.8 Boomtown New Orleans Indefinite 16.8 — — 16.8 Other Indefinite 5.9 — — 5.9 919.3 — — 919.3 Indefinite-lived Intangible Assets: Gaming licenses Indefinite 318.6 — (31.1 ) 287.5 Trade names Indefinite 187.2 — — 187.2 Racing license Indefinite 5.0 — — 5.0 510.8 — (31.1 ) 479.7 Amortizing Intangible Assets: Player relationships 5 75.1 (29.7 ) — 45.4 Favorable leasehold interests 31 4.4 (0.2 ) — 4.2 79.5 (29.9 ) — 49.6 Total Goodwill and Other Intangible Assets $ 1,509.6 $ (29.9 ) $ (31.1 ) $ 1,448.6</t>
  </si>
  <si>
    <t>Schedule of Future Annual Amortization Expense</t>
  </si>
  <si>
    <t>Estimated future annual amortization is as follows: Player Relationships Favorable Leasehold Interests Total (in millions) Year ended December 31: 2016 $ 11.8 $ 0.1 $ 11.9 2017 8.7 0.1 8.8 2018 6.3 0.1 6.4 2019 2.0 0.1 2.1 2020 0.1 0.1 0.2 Thereafter — 3.6 3.6 Total $ 28.9 $ 4.1 $ 33.0</t>
  </si>
  <si>
    <t>Write-downs, Reserves and Recoveries, Net (Tables)</t>
  </si>
  <si>
    <t>Schedule of Write-downs, Reserves And Recoveries, Net</t>
  </si>
  <si>
    <t>Write-downs, reserves and recoveries, net, consist of the following : For the year ended December 31, 2015 2014 2013 (in millions) Loss on disposals of long-lived assets, net $ 0.3 $ 3.5 $ 2.8 Lease abandonment — 3.0 — Impairment of long-lived assets 3.2 — 2.9 Other (0.8 ) (0.1 ) 1.6 Write-downs, reserves and recoveries, net $ 2.7 $ 6.4 $ 7.3</t>
  </si>
  <si>
    <t>Consolidating Condensed Financial Information (Tables)</t>
  </si>
  <si>
    <t>Schedule of Condensed Consolidating Financial Statements</t>
  </si>
  <si>
    <t>Separate financial statements and other disclosures regarding the subsidiary guarantors are not included herein because management has determined that such information is not material to investors. In lieu thereof, we include the following: Consolidating Pinnacle Pinnacle 100% Owned Non- and Entertainment, Entertainment, Guarantor Guarantor Eliminating Inc. Inc. Subsidiaries(a) Subsidiaries(b) Entries Consolidated (in millions) Statements of Operations For the year ended December 31, 2015 Revenues: Gaming $ — $ 2,048.3 $ — $ — $ 2,048.3 Food and beverage — 125.8 — — 125.8 Lodging — 51.0 — — 51.0 Retail, entertainment and other 0.1 66.7 — — 66.8 0.1 2,291.8 — — 2,291.9 Expenses: Gaming — 1,094.8 — — 1,094.8 Food and beverage — 118.3 — — 118.3 Lodging — 25.0 — — 25.0 Retail, entertainment and other — 28.5 — — 28.5 General and administrative 94.0 331.9 0.2 — 426.1 Depreciation and amortization 10.4 232.1 — — 242.5 Pre-opening, development and other costs 13.9 0.2 0.1 — 14.2 Impairment of goodwill — 1.4 3.3 — 4.7 Impairment of other intangible assets — 28.9 5.0 — 33.9 Write downs, reserves, recoveries, net 1.7 0.9 0.1 — 2.7 120.0 1,862.0 8.7 — 1,990.7 Operating income (loss) (119.9 ) 429.8 (8.7 ) — 301.2 Equity in earnings of subsidiaries 288.2 — — (288.2 ) — Interest expense, net (244.3 ) (0.1 ) — — (244.4 ) Loss from equity method investment — — (0.1 ) — (0.1 ) Income (loss) from continuing operations before inter-company activity and income taxes (76.0 ) 429.7 (8.8 ) (288.2 ) 56.7 Management fee and inter-company interest 139.5 (139.5 ) — — — Income tax expense (14.6 ) — — — (14.6 ) Income (loss) from continuing operations 48.9 290.2 (8.8 ) (288.2 ) 42.1 Income from discontinued operations, net of income taxes — 5.5 — — 5.5 Net income (loss) 48.9 295.7 (8.8 ) (288.2 ) 47.6 Net loss attributable to non-controlling interest — — (1.3 ) — (1.3 ) Net income (loss) attributable to Pinnacle Entertainment, Inc. $ 48.9 $ 295.7 $ (7.5 ) $ (288.2 ) $ 48.9 Consolidating Pinnacle Pinnacle 100% Owned Non- and Entertainment, Entertainment, Guarantor Guarantor Eliminating Inc. Inc. Subsidiaries(a) Subsidiaries(b) Entries Consolidated (in millions) For the year ended December 31, 2014 Revenues: Gaming $ — $ 1,974.4 $ — $ — $ 1,974.4 Food and beverage — 118.4 — — 118.4 Lodging — 50.6 — — 50.6 Retail, entertainment and other 0.1 67.0 — — 67.1 0.1 2,210.4 — — 2,210.5 Expenses: Gaming — 1,056.9 — — 1,056.9 Food and beverage — 110.4 — — 110.4 Lodging — 24.0 — — 24.0 Retail, entertainment and other — 27.0 — — 27.0 General and administrative 96.2 324.9 0.3 — 421.4 Depreciation and amortization 8.5 232.5 — — 241.0 Pre-opening, development and other costs 4.3 8.3 0.3 — 12.9 Write downs, reserves, recoveries, net 4.2 2.2 — — 6.4 113.2 1,786.2 0.6 — 1,900.0 Operating income (loss) (113.1 ) 424.2 (0.6 ) — 310.5 Equity in earnings of subsidiaries 292.5 — — (292.5 ) — Interest (expense) and non-operating income, net (255.4 ) 2.7 — — (252.7 ) Loss on early extinguishment of debt (8.2 ) — — — (8.2 ) Loss from equity method investment — — (0.2 ) — (0.2 ) Income (loss) from continuing operations before inter-company activity and income taxes (84.2 ) 426.9 (0.8 ) (292.5 ) 49.4 Management fee and inter-company interest 149.8 (149.8 ) — — — Income tax (expense) benefit (21.8 ) 10.7 — — (11.1 ) Income (loss) from continuing operations 43.8 287.8 (0.8 ) (292.5 ) 38.3 Income from discontinued operations, net of income taxes — 5.5 — — 5.5 Net income (loss) $ 43.8 $ 293.3 $ (0.8 ) $ (292.5 ) $ 43.8 Consolidating Pinnacle Pinnacle 100% Owned Non- and Entertainment, Entertainment, Guarantor Guarantor Eliminating Inc. Inc. Subsidiaries(a) Subsidiaries(b) Entries Consolidated (in millions) For the year ended December 31, 2013 Revenues: Gaming $ — $ 1,327.3 $ — $ — $ 1,327.3 Food and beverage — 78.9 — — 78.9 Lodging — 31.3 — — 31.3 Retail, entertainment and other 0.1 50.2 — — 50.3 0.1 1,487.7 — — 1,487.8 Expenses: Gaming — 733.5 — — 733.5 Food and beverage — 69.8 — — 69.8 Lodging — 14.8 — — 14.8 Retail, entertainment and other — 23.3 — — 23.3 General and administrative 63.1 223.8 0.5 — 287.4 Depreciation and amortization 6.5 142.0 — — 148.5 Pre-opening, development and other costs 86.2 2.1 0.7 — 89.0 Impairment of other intangible assets — 10.0 — — 10.0 Write downs, reserves, recoveries, net 1.1 4.5 1.6 — 7.2 156.9 1,223.8 2.8 — 1,383.5 Operating income (loss) (156.8 ) 263.9 (2.8 ) — 104.3 Equity in earnings of subsidiaries (16.1 ) — — 16.1 — Interest (expense) and non-operating income, net (177.4 ) 7.7 — — (169.7 ) Loss on early extinguishment of debt (30.8 ) — — — (30.8 ) Loss from equity method investment — — (92.2 ) — (92.2 ) Income (loss) from continuing operations before inter-company activity and income taxes (381.1 ) 271.6 (95.0 ) 16.1 (188.4 ) Management fee and inter-company interest 70.1 (70.1 ) — — — Income tax benefit 55.1 — — — 55.1 Income (loss) from continuing operations (255.9 ) 201.5 (95.0 ) 16.1 (133.3 ) Loss from discontinued operations, net of income taxes — (122.5 ) (0.1 ) — (122.6 ) Net income (loss) $ (255.9 ) $ 79.0 $ (95.1 ) $ 16.1 $ (255.9 ) Consolidating Pinnacle Pinnacle 100% Owned Non- and Entertainment, Entertainment, Guarantor Guarantor Eliminating Inc. Inc. Subsidiaries(a) Subsidiaries(b) Entries Consolidated (in millions) Balance Sheets As of December 31, 2015 Current assets, excluding discontinued operations $ 33.5 $ 190.4 $ 9.8 $ (10.0 ) $ 223.7 Property and equipment, net 23.9 2,826.9 5.2 — 2,856.0 Goodwill — 914.6 — — 914.6 Intangible assets, net — 479.5 — — 479.5 Other non-current assets 17.7 3.1 26.4 — 47.2 Investment in subsidiaries 4,636.6 — — (4,636.6 ) — Assets of discontinued operations held for sale 0.3 9.6 — — 9.9 Inter-company — 703.3 — (703.3 ) — Total assets $ 4,712.0 $ 5,127.4 $ 41.4 $ (5,349.9 ) $ 4,530.9 Current liabilities $ 96.5 $ 239.8 $ — $ (10.0 ) $ 326.3 Long-term debt less current portion 3,616.6 0.1 — — 3,616.7 Other non-current liabilities (56.6 ) 281.0 — — 224.4 Inter-company 702.1 — 1.2 (703.3 ) — Total liabilities 4,358.6 520.9 1.2 (713.3 ) 4,167.4 Total Pinnacle stockholders' equity 353.4 4,606.5 30.1 (4,636.6 ) 353.4 Non-controlling interest — — 10.1 — 10.1 Total equity 353.4 4,606.5 40.2 (4,636.6 ) 363.5 Total liabilities and stockholders' equity $ 4,712.0 $ 5,127.4 $ 41.4 $ (5,349.9 ) $ 4,530.9 As of December 31, 2014 Current assets, excluding discontinued operations $ 73.4 $ 184.5 $ 23.3 $ (23.3 ) $ 257.9 Property and equipment, net 34.3 2,977.2 5.4 — 3,016.9 Goodwill — 916.0 3.3 — 919.3 Intangible assets, net — 524.3 5.0 — 529.3 Other non-current assets 28.8 4.6 24.4 — 57.8 Investment in subsidiaries 4,470.8 — — (4,470.8 ) — Assets of discontinued operations held for sale 3.6 17.7 — — 21.3 Inter-company — 352.0 — (352.0 ) — Total assets $ 4,610.9 $ 4,976.3 $ 61.4 $ (4,846.1 ) $ 4,802.5 Current liabilities, excluding discontinued operations $ 100.8 $ 273.1 $ — $ (23.3 ) $ 350.6 Long-term debt less current portion 3,944.3 0.1 — — 3,944.4 Other non-current liabilities (63.0 ) 280.7 — — 217.7 Liabilities of discontinued operations held for sale — 0.4 — — 0.4 Inter-company 350.8 — 1.2 (352.0 ) — Total liabilities 4,332.9 554.3 1.2 (375.3 ) 4,513.1 Total Pinnacle stockholders' equity 278.0 4,422.0 48.8 (4,470.8 ) 278.0 Non-controlling interest — — 11.4 — 11.4 Total equity 278.0 4,422.0 60.2 (4,470.8 ) 289.4 Total liabilities and stockholders' equity $ 4,610.9 $ 4,976.3 $ 61.4 $ (4,846.1 ) $ 4,802.5 Consolidating Pinnacle Pinnacle 100% Owned Non- and Entertainment, Entertainment, Guarantor Guarantor Eliminating Inc. Inc. Subsidiaries(a) Subsidiaries(b) Entries Consolidated (in millions) Statements of Cash Flows For the year ended December 31, 2015 Cash provided by operating activities $ 297.5 $ 108.6 $ 2.1 $ — $ 408.2 Capital expenditures (4.3 ) (79.7 ) — — (84.0 ) Purchase of intangible asset — (25.0 ) — — (25.0 ) Net proceeds from dispositions of discontinued operations and assets held for sale — 25.1 — — 25.1 Restricted cash 5.7 — — — 5.7 Loans receivable — — (2.1 ) — (2.1 ) Inter-company transfers of proceeds from sales of discontinued operations held for sale and other 25.1 (24.7 ) — — 0.4 Cash provided by (used in) investing activities 26.5 (104.3 ) (2.1 ) — (79.9 ) Proceeds from credit facility 466.7 — — — 466.7 Repayments under credit facility (803.2 ) — — — (803.2 ) Other 7.5 — — — 7.5 Cash used in financing activities (329.0 ) — — — (329.0 ) Change in cash and cash equivalents (5.0 ) 4.3 — — (0.7 ) Cash and cash equivalents, beginning of period 6.4 158.3 — — 164.7 Cash and cash equivalents, end of period $ 1.4 $ 162.6 $ — $ — $ 164.0 For the year ended December 31, 2014 Cash provided by (used in) operating activities $ 119.3 $ 234.4 $ (25.2 ) $ — $ 328.5 Capital expenditures (12.0 ) (218.8 ) — — (230.8 ) Purchase of intangible asset — (25.0 ) — — (25.0 ) Escrow and deposit refund — 25.0 — — 25.0 Net proceeds from dispositions of discontinued operations and assets held for sale — 258.5 — — 258.5 Restricted cash 5.9 — — — 5.9 Inter-company transfers of proceeds from sales of discontinued operations held for sale and other 260.2 (258.1 ) (2.5 ) — (0.4 ) Cash provided by (used in) investing activities 254.1 (218.4 ) (2.5 ) — 33.2 Proceeds from credit facility 291.7 — — — 291.7 Repayments under credit facility (693.0 ) — — — (693.0 ) Other 5.7 — — — 5.7 Cash used in financing activities (395.6 ) — — — (395.6 ) Change in cash and cash equivalents (22.2 ) 16.0 (27.7 ) — (33.9 ) Cash and cash equivalents, beginning of period 28.6 142.3 27.7 — 198.6 Cash and cash equivalents, end of period $ 6.4 $ 158.3 $ — $ — $ 164.7 Consolidating Pinnacle Pinnacle 100% Owned Non- and Entertainment, Entertainment, Guarantor Guarantor Eliminating Inc. Inc. Subsidiaries(a) Subsidiaries(b) Entries Consolidated (in millions) For the year ended December 31, 2013 Cash provided by (used in) operating activities $ (1,754.5 ) $ 1,895.5 $ 20.1 $ — $ 161.1 Capital expenditures and land additions (5.8 ) (286.8 ) — — (292.6 ) Purchase of held-to-maturity debt securities, net 4.4 — (5.9 ) — (1.5 ) Net proceeds from dispositions of discontinued operations and assets held for sale — 205.7 — — 205.7 Loans receivable, net — — (6.9 ) — (6.9 ) Payment for business combination — (1,749.7 ) — — (1,749.7 ) Other 0.5 4.1 (2.4 ) — 2.2 Cash used in investing activities (0.9 ) (1,826.7 ) (15.2 ) — (1,842.8 ) Proceeds from credit facility 2,168.8 — — — 2,168.8 Repayments under credit facility (15.1 ) — — — (15.1 ) Proceeds from issuance of long-term debt 850.0 — — — 850.0 Repayments of long-term debt (1,190.3 ) — — — (1,190.3 ) Other (34.9 ) — — — (34.9 ) Cash provided by financing activities 1,778.5 — — — 1,778.5 Change in cash and cash equivalents 23.1 68.8 4.9 — 96.8 Cash and cash equivalents, beginning of period 5.5 73.5 22.8 — 101.8 Cash and cash equivalents, end of period $ 28.6 $ 142.3 $ 27.7 $ — $ 198.6 (a) As of December 31, 2015 , the following material subsidiaries are identified as guarantors of our senior and senior subordinated notes: Belterra Resort Indiana, LLC; Boomtown, LLC; Casino Magic, LLC; Louisiana-I Gaming; PNK (Baton Rouge) Partnership; PNK (BOSSIER CITY), Inc.; PNK Development 7, LLC; PNK Development 8, LLC; PNK Development 9, LLC; PNK (LAKE CHARLES), L.L.C.; PNK (Ohio), LLC; PNK (Ohio) II, LLC; PNK (Ohio) III, LLC; PNK (River City), LLC; PNK (SAM), LLC; PNK (SAZ), LLC; Ameristar Casino Black Hawk, Inc.; Ameristar Casino Council Bluffs, LLC; Ameristar Casino St. Charles, Inc.; Ameristar Casino Kansas City, Inc.; Ameristar Casino Vicksburg, Inc.; Cactus Pete’s, Inc.; Ameristar East Chicago Holdings, LLC; and Ameristar Casino East Chicago, LLC. In addition, certain other immaterial subsidiaries are also guarantors of our senior and senior subordinated notes. (b) Guarantor subsidiaries of our senior and senior subordinated notes exclude subsidiaries with approximately $41.4 million in cash and other assets as of December 31, 2015 , that include a subsidiary that owns a majority interest in the licensee of Retama Park Racetrack and certain other subsidiaries.</t>
  </si>
  <si>
    <t>Segment Information (Tables)</t>
  </si>
  <si>
    <t>Schedule of Segment Reporting Information</t>
  </si>
  <si>
    <t>The following table highlights our Adjusted EBITDA for each reportable segment and reconciles Consolidated Adjusted EBITDA to Income (loss) from continuing operations for the years ended December 31, 2015 , 2014 , and 2013 . For the year ended December 31, 2015 2014 2013 (in millions) Revenues: Midwest segment (a) $ 1,265.6 $ 1,185.2 $ 650.9 South segment (a) 793.3 801.9 748.1 West segment (a) 226.6 216.0 82.9 2,285.5 2,203.1 1,481.9 Corporate and other (c) 6.4 7.4 6.0 Total revenues $ 2,291.9 $ 2,210.5 $ 1,487.9 Adjusted EBITDA (b): Midwest segment (a) $ 379.3 $ 348.4 $ 183.7 South segment (a) 239.0 244.4 213.5 West segment (a) 81.7 78.2 27.7 700.0 671.0 424.9 Corporate expenses and other (c) (83.0 ) (86.2 ) (54.3 ) Consolidated Adjusted EBITDA (b) $ 617.0 $ 584.8 $ 370.6 Other benefits (costs): Depreciation and amortization (242.5 ) (241.1 ) (148.5 ) Pre-opening, development and other costs (14.2 ) (13.0 ) (89.0 ) Non-cash share-based compensation (17.8 ) (13.9 ) (11.5 ) Impairment of goodwill (4.7 ) — — Impairment of other intangible assets (33.9 ) — (10.0 ) Write-downs, reserves and recoveries, net (2.7 ) (6.4 ) (7.3 ) Interest expense, net (244.4 ) (252.6 ) (169.8 ) Loss from equity method investment (0.1 ) (0.2 ) (92.2 ) Loss on early extinguishment of debt — (8.2 ) (30.8 ) Income tax (expense) benefit (14.6 ) (11.1 ) 55.1 Income (loss) from continuing operations $ 42.1 $ 38.3 $ (133.4 ) Capital expenditures: Midwest segment (a) $ 45.6 $ 158.2 $ 139.4 South segment (a) 24.1 51.0 77.8 West segment (a) 9.9 7.7 1.7 Corporate and other, including development projects and discontinued operations 4.4 13.9 73.7 $ 84.0 $ 230.8 $ 292.6 December 31, 2015 2014 (in millions) Assets: Midwest segment (a) $ 2,664.3 $ 2,758.1 South segment (a) 1,232.6 1,294.8 West segment (a) 540.0 546.6 Corporate and other, including development projects and discontinued operations 614.6 977.0 Eliminations (520.6 ) (774.0 ) $ 4,530.9 $ 4,802.5 (a) See Note 1, “Summary of Significant Accounting Policies,” for a listing of properties included in each reportable segment. (b) We define Consolidated Adjusted EBITDA as earnings before interest income and expense, income taxes, depreciation, amortization, pre-opening, development and other cost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and discontinued operations. We define Adjusted EBITDA for each operating segment as earnings before interest income and expense, income taxes, depreciation, amortization,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define Adjusted EBITDA margin as Adjusted EBITDA for the segment divided by segment revenues. We use Consolidated Adjusted EBITDA and Adjusted EBITDA for each segment to compare operating results among our properties and between accounting periods. Consolidated Adjusted EBITDA and Adjusted EBITDA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 and Adjusted EBITDA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our credit agreement and bond indentures require compliance with financial measures similar to Consolidated Adjusted EBITDA. Consolidated Adjusted EBITDA should not be considered as an alternative to operating income as an indicator of performance, or as an alternative to any other measure provided in accordance with GAAP. Our calculations of Adjusted EBITDA and Consolidated Adjusted EBITDA may be different from the calculation methods used by other companies and, therefore, comparability may be limited. (c) Corporate and other includes revenues from Retama Park Racetrack (which we manage) and the HPT. Corporate expenses represent unallocated payroll, professional fees, travel expenses and other general and administrative expenses not directly related to our casino and hotel operations. Beginning in the third quarter of 2013, we changed the methodology used to allocate corporate expenses to our reportable segments. Historically, we allocated direct and some indirect expenses incurred at the corporate headquarters to each property. Expenses incurred at the corporate headquarters that were related to property operations, but not directly attributable to a specific property, were allocated, typically on a pro rata basis, to each property. Only the remaining corporate expenses that were not related to an operating property were retained in the Corporate expense category. Under our new methodology, only corporate expenses that are directly attributable to a property are allocated to each applicable property. All other costs incurred relating to management and consulting services provided by corporate headquarters to the properties are now allocated to those properties based on their respective share of the monthly consolidated net revenues in the form of a management fee. The corporate management fee is excluded in the calculation of segment Adjusted EBITDA and is completely eliminated in any consolidated financial results. The change in methodology increases Adjusted EBITDA and the related margin for the reportable segments with a corresponding increase in corporate expense, resulting in no impact to Consolidated Adjusted EBITDA. Other includes expenses relating to the management of Retama Park Racetrack and the operation of HPT.</t>
  </si>
  <si>
    <t>Quarterly Financial Information (Unaudited) (Tables)</t>
  </si>
  <si>
    <t>Schedule of Quarterly Financial Information</t>
  </si>
  <si>
    <t>The following is a summary of unaudited quarterly financial data for the years ended December 31, 2015 and 2014 : 2015 Dec. 31, Sept. 30, Jun. 30, Mar. 31, (in millions, except per share data) Revenues $ 558.4 $ 578.6 $ 582.0 $ 572.8 Operating income (a) 46.0 80.9 81.2 93.1 Income (loss) from continuing operations (14.2 ) 13.5 15.8 27.1 Income from discontinued operations, net of income taxes 0.3 0.3 4.7 0.2 Net income (loss) (13.9 ) 13.8 20.5 27.3 Net loss attributable to non-controlling interest — — (1.3 ) — Net income (loss) attributable to Pinnacle Entertainment, Inc. $ (13.9 ) $ 13.8 $ 21.8 $ 27.3 Per Share Data—Basic (b) Income (loss) from continuing operations $ (0.23 ) $ 0.22 $ 0.28 $ 0.45 Income from discontinued operations, net of income taxes — — 0.08 — Net income (loss)—basic $ (0.23 ) $ 0.22 $ 0.36 $ 0.45 Per Share Data—Diluted (b) Income (loss) from continuing operations $ (0.23 ) $ 0.22 $ 0.27 $ 0.44 Income from discontinued operations, net of income taxes — — 0.07 — Net income (loss)—diluted $ (0.23 ) $ 0.22 $ 0.34 $ 0.44 2014 Dec. 31, Sept. 30, Jun. 30, Mar. 31, (in millions, except per share data) Revenues $ 554.3 $ 568.3 $ 555.2 $ 532.8 Operating income (a) 78.7 77.2 66.8 87.7 Income (loss) from continuing operations 14.2 7.7 (2.3 ) 18.7 Income from discontinued operations, net of income taxes 0.4 4.8 — 0.3 Net income (loss) 14.6 12.5 (2.3 ) 19.0 Net income (loss) attributable to Pinnacle Entertainment, Inc. $ 14.6 $ 12.5 $ (2.3 ) $ 19.0 Per Share Data—Basic (b) Income (loss) from continuing operations $ 0.24 $ 0.13 $ (0.04 ) $ 0.32 Income from discontinued operations, net of income taxes 0.01 0.08 — — Net income (loss)—basic $ 0.25 $ 0.21 $ (0.04 ) $ 0.32 Per Share Data—Diluted (b) Income (loss) from continuing operations $ 0.23 $ 0.13 $ (0.04 ) $ 0.31 Income from discontinued operations, net of income taxes 0.01 0.08 — — Net income (loss)—diluted $ 0.24 $ 0.21 $ (0.04 ) $ 0.31 (a) Among other items, the estimates inherent in the accounting process can impact quarterly comparability. (b) Net income (loss) per share calculations for each quarter is based on the weighted average number of shares outstanding during the respective periods; accordingly, the sum of the quarters may not equal the full-year income (loss) per share.</t>
  </si>
  <si>
    <t>Summary of Significant Accounting Policies - Additional Information (Details) $ in Thousands, shares in Millions</t>
  </si>
  <si>
    <t>Dec. 31, 2015USD ($)propertysegmentshares</t>
  </si>
  <si>
    <t>Dec. 31, 2014USD ($)shares</t>
  </si>
  <si>
    <t>Dec. 31, 2013USD ($)shares</t>
  </si>
  <si>
    <t>Dec. 31, 2012USD ($)</t>
  </si>
  <si>
    <t>Accounting Policies [Line Items]</t>
  </si>
  <si>
    <t>Number of casinos owned and operated | property</t>
  </si>
  <si>
    <t>Land not used in operations</t>
  </si>
  <si>
    <t>Self insurance accruals</t>
  </si>
  <si>
    <t>Customer loyalty program liability</t>
  </si>
  <si>
    <t>Threshold for uncertain tax positions</t>
  </si>
  <si>
    <t>50.00%</t>
  </si>
  <si>
    <t>Options and securities not included in the computation of diluted earnings per share | shares</t>
  </si>
  <si>
    <t>Debt issuance costs</t>
  </si>
  <si>
    <t>Stock Options</t>
  </si>
  <si>
    <t>Allowance for Doubtful Accounts</t>
  </si>
  <si>
    <t>Bad debt expense</t>
  </si>
  <si>
    <t>Jackpot, Nevada</t>
  </si>
  <si>
    <t>Number of operating segments | segment</t>
  </si>
  <si>
    <t>Summary of Significant Accounting Policies - Fair Value (Details) - USD ($) $ in Millions</t>
  </si>
  <si>
    <t>Assets:</t>
  </si>
  <si>
    <t>Held-to-maturity securities</t>
  </si>
  <si>
    <t>Promissory notes</t>
  </si>
  <si>
    <t>Liabilities:</t>
  </si>
  <si>
    <t>Long-term debt</t>
  </si>
  <si>
    <t>Recurring</t>
  </si>
  <si>
    <t>Deferred compensation</t>
  </si>
  <si>
    <t>Recurring | Level 1</t>
  </si>
  <si>
    <t>Recurring | Level 2</t>
  </si>
  <si>
    <t>Recurring | Level 3</t>
  </si>
  <si>
    <t>Nonrecurring</t>
  </si>
  <si>
    <t>Held-to-maturity securities, fair value</t>
  </si>
  <si>
    <t>Promissory notes, fair value</t>
  </si>
  <si>
    <t>Long-term debt, fair value</t>
  </si>
  <si>
    <t>Nonrecurring | Level 1</t>
  </si>
  <si>
    <t>Nonrecurring | Level 2</t>
  </si>
  <si>
    <t>Nonrecurring | Level 3</t>
  </si>
  <si>
    <t>Summary of Significant Accounting Policies - Land, Buildings, Vessels and Equipment (Details) - USD ($) $ in Millions</t>
  </si>
  <si>
    <t>Depreciation expense</t>
  </si>
  <si>
    <t>Minimum | Land improvements</t>
  </si>
  <si>
    <t>Estimated useful life</t>
  </si>
  <si>
    <t>5 years</t>
  </si>
  <si>
    <t>Minimum | Buildings and improvements</t>
  </si>
  <si>
    <t>10 years</t>
  </si>
  <si>
    <t>Minimum | Vessels</t>
  </si>
  <si>
    <t>Minimum | Furniture, fixtures and equipment</t>
  </si>
  <si>
    <t>3 years</t>
  </si>
  <si>
    <t>Maximum | Land improvements</t>
  </si>
  <si>
    <t>20 years</t>
  </si>
  <si>
    <t>Maximum | Buildings and improvements</t>
  </si>
  <si>
    <t>35 years</t>
  </si>
  <si>
    <t>Maximum | Vessels</t>
  </si>
  <si>
    <t>Maximum | Furniture, fixtures and equipment</t>
  </si>
  <si>
    <t>Summary of Significant Accounting Policies - Revenue Recognition, Gaming Taxes and Advertising Costs (Details) - USD ($) $ in Millions</t>
  </si>
  <si>
    <t>Total promotional allowances</t>
  </si>
  <si>
    <t>Promotional allowance costs included in gaming expense</t>
  </si>
  <si>
    <t>Gaming taxes</t>
  </si>
  <si>
    <t>Advertising costs</t>
  </si>
  <si>
    <t>Summary of Significant Accounting Policies - Pre-opening, Development and Other Costs (Details) - USD ($) $ in Thousands</t>
  </si>
  <si>
    <t>Pre-opening and Development Costs</t>
  </si>
  <si>
    <t>Restructuring costs</t>
  </si>
  <si>
    <t>[1]</t>
  </si>
  <si>
    <t>Ameristar Acquisition</t>
  </si>
  <si>
    <t>[2]</t>
  </si>
  <si>
    <t>Belterra Park</t>
  </si>
  <si>
    <t>[3]</t>
  </si>
  <si>
    <t>Other</t>
  </si>
  <si>
    <t>Amounts comprised of cost associated with the separation of our real estate assets from our operating assets. See Note 7, “Investment, Restructuring, and Acquisition Activities.”</t>
  </si>
  <si>
    <t>Amounts principally comprised of legal and advisory expenses, severance charges and other costs and expenses related to the financing and integration of the acquisition of Ameristar Casinos, Inc. (“Ameristar”).</t>
  </si>
  <si>
    <t>Belterra Park opened on May 1, 2014.</t>
  </si>
  <si>
    <t>Land, Buildings, Vessels and Equipment - Summary of Land, Buildings, Vessels and Equipment (Details) - USD ($) $ in Thousands</t>
  </si>
  <si>
    <t>Land, buildings, vessels and equipment:</t>
  </si>
  <si>
    <t>Land and land improvements</t>
  </si>
  <si>
    <t>Buildings, vessels and improvements</t>
  </si>
  <si>
    <t>Furniture, fixtures and equipment</t>
  </si>
  <si>
    <t>Construction in progress</t>
  </si>
  <si>
    <t>Land, buildings, vessels and equipment, gross</t>
  </si>
  <si>
    <t>Less: accumulated depreciation</t>
  </si>
  <si>
    <t>Land, buildings, vessels and equipment, net</t>
  </si>
  <si>
    <t>Long-Term Debt - Schedule of Long-Term Debt (Details) - USD ($) $ in Thousands</t>
  </si>
  <si>
    <t>Long-term Debt</t>
  </si>
  <si>
    <t>Outstanding principal</t>
  </si>
  <si>
    <t>Unamortized (discount) premium</t>
  </si>
  <si>
    <t>Unamortized debt issuance costs</t>
  </si>
  <si>
    <t>Long-term debt, including current portion</t>
  </si>
  <si>
    <t>Less: current maturities</t>
  </si>
  <si>
    <t>Long-term debt, noncurrent, outstanding principal</t>
  </si>
  <si>
    <t>Revolving Credit Facility due 2018</t>
  </si>
  <si>
    <t>B-2 Term Loans due 2020</t>
  </si>
  <si>
    <t>6.375% Senior Notes due 2021</t>
  </si>
  <si>
    <t>7.50% Senior Notes due 2021</t>
  </si>
  <si>
    <t>7.75% Senior Subordinated Notes due 2022</t>
  </si>
  <si>
    <t>8.75% Senior Subordinated Notes due 2020</t>
  </si>
  <si>
    <t>Long-Term Debt - Senior Secured Credit Facility (Details)</t>
  </si>
  <si>
    <t>Dec. 31, 2015USD ($)</t>
  </si>
  <si>
    <t>Dec. 31, 2014USD ($)</t>
  </si>
  <si>
    <t>Aug. 13, 2013USD ($)</t>
  </si>
  <si>
    <t>Debt instrument, outstanding principal</t>
  </si>
  <si>
    <t>Outstanding letters of credit</t>
  </si>
  <si>
    <t>Term loans</t>
  </si>
  <si>
    <t>Maximum borrowing capacity</t>
  </si>
  <si>
    <t>B-1 Term Loans due 2016</t>
  </si>
  <si>
    <t>Quarterly principal amortization percentage</t>
  </si>
  <si>
    <t>0.25%</t>
  </si>
  <si>
    <t>Spread on LIBOR loan, term loans</t>
  </si>
  <si>
    <t>2.75%</t>
  </si>
  <si>
    <t>Spread on base rate loan, term loans</t>
  </si>
  <si>
    <t>1.75%</t>
  </si>
  <si>
    <t>LIBOR floor, term loans</t>
  </si>
  <si>
    <t>1.00%</t>
  </si>
  <si>
    <t>Spread on LIBOR loan, revolving credit facility (minimum)</t>
  </si>
  <si>
    <t>Spread on LIBOR loan, revolving credit facility (maximum)</t>
  </si>
  <si>
    <t>Spread on base rate loan, revolving credit facility (minimum)</t>
  </si>
  <si>
    <t>0.75%</t>
  </si>
  <si>
    <t>Spread on base rate loan, revolving credit facility (maximum)</t>
  </si>
  <si>
    <t>Senior Secured Credit Facility</t>
  </si>
  <si>
    <t>Maximum consolidated total leverage ratio</t>
  </si>
  <si>
    <t>Minimum consolidated interest coverage ratio</t>
  </si>
  <si>
    <t>Maximum consolidated senior secured debt ratio</t>
  </si>
  <si>
    <t>Maximum senior unsecured debt allowed</t>
  </si>
  <si>
    <t>Maximum consolidated ratio allowed for increase in unsecured borrowings</t>
  </si>
  <si>
    <t>Long-Term Debt - Senior Notes (Details) - USD ($)</t>
  </si>
  <si>
    <t>1 Months Ended</t>
  </si>
  <si>
    <t>Aug. 31, 2013</t>
  </si>
  <si>
    <t>Mar. 31, 2012</t>
  </si>
  <si>
    <t>May. 31, 2010</t>
  </si>
  <si>
    <t>Proceeds from issuance of senior long-term debt</t>
  </si>
  <si>
    <t>Debt instrument, stated percentage</t>
  </si>
  <si>
    <t>6.375%</t>
  </si>
  <si>
    <t>Debt instrument, face amount</t>
  </si>
  <si>
    <t>7.50%</t>
  </si>
  <si>
    <t>Premium included in recorded fair value of senior notes</t>
  </si>
  <si>
    <t>7.75%</t>
  </si>
  <si>
    <t>8.75%</t>
  </si>
  <si>
    <t>Long-Term Debt Long-Term Debt - Schedule of Debt Redemption (Details)</t>
  </si>
  <si>
    <t>Debt Instrument, Redemption [Line Items]</t>
  </si>
  <si>
    <t>Early redemption premium</t>
  </si>
  <si>
    <t>0.50%</t>
  </si>
  <si>
    <t>6.375% Senior Notes due 2021 | On or after August 1 2016</t>
  </si>
  <si>
    <t>Redemption price percentage</t>
  </si>
  <si>
    <t>104.781%</t>
  </si>
  <si>
    <t>6.375% Senior Notes due 2021 | On or after August 1 2017</t>
  </si>
  <si>
    <t>103.188%</t>
  </si>
  <si>
    <t>6.375% Senior Notes due 2021 | On or after August 1 2018</t>
  </si>
  <si>
    <t>101.594%</t>
  </si>
  <si>
    <t>6.375% Senior Notes due 2021 | On or after August 1 2019 and thereafter</t>
  </si>
  <si>
    <t>100.00%</t>
  </si>
  <si>
    <t>8.75% Senior Subordinated Notes due 2020 | On or after May 15 2015</t>
  </si>
  <si>
    <t>104.375%</t>
  </si>
  <si>
    <t>8.75% Senior Subordinated Notes due 2020 | On or after May 15 2016</t>
  </si>
  <si>
    <t>102.917%</t>
  </si>
  <si>
    <t>8.75% Senior Subordinated Notes due 2020 | On or after May 15 2017</t>
  </si>
  <si>
    <t>101.458%</t>
  </si>
  <si>
    <t>8.75% Senior Subordinated Notes due 2020 | On or after May 15 2018 and thereafter</t>
  </si>
  <si>
    <t>7.75% Senior Subordinated Notes due 2022 | On or after April 1 2017</t>
  </si>
  <si>
    <t>103.875%</t>
  </si>
  <si>
    <t>7.75% Senior Subordinated Notes due 2022 | On or after April 1 2018</t>
  </si>
  <si>
    <t>102.583%</t>
  </si>
  <si>
    <t>7.75% Senior Subordinated Notes due 2022 | On or after April 1 2019</t>
  </si>
  <si>
    <t>101.292%</t>
  </si>
  <si>
    <t>7.75% Senior Subordinated Notes due 2022 | On or after April 1 2020 and thereafter</t>
  </si>
  <si>
    <t>7.50% Senior Notes due 2021 | On or after April 15 2015</t>
  </si>
  <si>
    <t>105.625%</t>
  </si>
  <si>
    <t>7.50% Senior Notes due 2021 | On or after April 15 2016</t>
  </si>
  <si>
    <t>103.75%</t>
  </si>
  <si>
    <t>7.50% Senior Notes due 2021 | On or after April 15 2017</t>
  </si>
  <si>
    <t>101.875%</t>
  </si>
  <si>
    <t>7.50% Senior Notes due 2021 | On or after April 15 2018 and thereafter</t>
  </si>
  <si>
    <t>Long-Term Debt - Schedule of Interest Expense (Details) - USD ($) $ in Thousands</t>
  </si>
  <si>
    <t>Interest expense</t>
  </si>
  <si>
    <t>Interest income</t>
  </si>
  <si>
    <t>Capitalized interest</t>
  </si>
  <si>
    <t>Long-Term Debt Long-Term Debt - Early Extinguishment of Debt (Details) - USD ($) $ in Thousands</t>
  </si>
  <si>
    <t>Aug. 31, 2009</t>
  </si>
  <si>
    <t>Extinguishment of Debt [Line Items]</t>
  </si>
  <si>
    <t>8.625% Senior Notes Due 2017</t>
  </si>
  <si>
    <t>8.625%</t>
  </si>
  <si>
    <t>Long-Term Debt - Scheduled Maturities of Long-Term Debt (Details) - USD ($) $ in Millions</t>
  </si>
  <si>
    <t>Thereafter</t>
  </si>
  <si>
    <t>Plus: unamortized debt premium</t>
  </si>
  <si>
    <t>Less: unamortized debt discounts</t>
  </si>
  <si>
    <t>Less: unamortized debt issuance costs</t>
  </si>
  <si>
    <t>Income Taxes - Components of Income Tax (Expense) Benefit (Details) - USD ($) $ in Thousands</t>
  </si>
  <si>
    <t>Current U.S. federal tax (expense) benefit</t>
  </si>
  <si>
    <t>Current state tax (expense) benefit</t>
  </si>
  <si>
    <t>Current income tax (expense) benefit</t>
  </si>
  <si>
    <t>Deferred U.S. federal tax (expense) benefit</t>
  </si>
  <si>
    <t>Deferred state tax (expense) benefit</t>
  </si>
  <si>
    <t>Deferred income tax (expense) benefit</t>
  </si>
  <si>
    <t>U.S. federal income tax (expense) benefit from continuing operations</t>
  </si>
  <si>
    <t>State income tax (expense) benefit from continuing operations</t>
  </si>
  <si>
    <t>Income tax (expense) benefit from continuing operations</t>
  </si>
  <si>
    <t>Income Taxes - Reconciliation of Effective Income Tax Rate (Details) - USD ($) $ in Thousands</t>
  </si>
  <si>
    <t>Federal income tax (expense) benefit at the statutory rate, percent</t>
  </si>
  <si>
    <t>35.00%</t>
  </si>
  <si>
    <t>Federal income tax (expense) benefit at the statutory rate</t>
  </si>
  <si>
    <t>State income taxes, net of federal tax benefits, percent</t>
  </si>
  <si>
    <t>5.30%</t>
  </si>
  <si>
    <t>(0.10%)</t>
  </si>
  <si>
    <t>3.40%</t>
  </si>
  <si>
    <t>State income taxes, net of federal tax benefits</t>
  </si>
  <si>
    <t>Non-deductible expenses and other, percent</t>
  </si>
  <si>
    <t>0.70%</t>
  </si>
  <si>
    <t>5.10%</t>
  </si>
  <si>
    <t>(0.90%)</t>
  </si>
  <si>
    <t>Non-deductible expenses and other</t>
  </si>
  <si>
    <t>Acquisition costs, percent</t>
  </si>
  <si>
    <t>8.60%</t>
  </si>
  <si>
    <t>1.10%</t>
  </si>
  <si>
    <t>(5.40%)</t>
  </si>
  <si>
    <t>Acquisition costs</t>
  </si>
  <si>
    <t>Reserves for unrecognized tax benefits, percent</t>
  </si>
  <si>
    <t>(9.30%)</t>
  </si>
  <si>
    <t>1.80%</t>
  </si>
  <si>
    <t>Reserves for unrecognized tax benefits</t>
  </si>
  <si>
    <t>Credits, percent</t>
  </si>
  <si>
    <t>(3.80%)</t>
  </si>
  <si>
    <t>(4.80%)</t>
  </si>
  <si>
    <t>0.80%</t>
  </si>
  <si>
    <t>Credits</t>
  </si>
  <si>
    <t>Change in valuation allowance/reserve of deferred tax assets, percent</t>
  </si>
  <si>
    <t>(10.80%)</t>
  </si>
  <si>
    <t>(15.60%)</t>
  </si>
  <si>
    <t>(3.60%)</t>
  </si>
  <si>
    <t>Change in valuation allowance/reserve of deferred tax assets</t>
  </si>
  <si>
    <t>Income tax (expense) benefit from continuing operations, percent</t>
  </si>
  <si>
    <t>25.70%</t>
  </si>
  <si>
    <t>22.50%</t>
  </si>
  <si>
    <t>29.20%</t>
  </si>
  <si>
    <t>Income Taxes - Allocation of Income Tax (Expense) Benefit (Details) - USD ($) $ in Thousands</t>
  </si>
  <si>
    <t>3 Months Ended</t>
  </si>
  <si>
    <t>Sep. 30, 2015</t>
  </si>
  <si>
    <t>Mar. 31, 2015</t>
  </si>
  <si>
    <t>Sep. 30, 2014</t>
  </si>
  <si>
    <t>Jun. 30, 2014</t>
  </si>
  <si>
    <t>Mar. 31, 2014</t>
  </si>
  <si>
    <t>Income tax (expense) benefit allocated to continuing operations</t>
  </si>
  <si>
    <t>Income (loss) from discontinued operations before income taxes</t>
  </si>
  <si>
    <t>Income tax (expense) benefit allocated to discontinued operations</t>
  </si>
  <si>
    <t>Income Taxes - Deferred Tax Assets and Liabilities (Details) - USD ($) $ in Thousands</t>
  </si>
  <si>
    <t>Components of Deferred Tax Assets and Liabilities [Abstract]</t>
  </si>
  <si>
    <t>Workers’ compensation insurance reserve</t>
  </si>
  <si>
    <t>Legal and merger costs</t>
  </si>
  <si>
    <t>Accruals, reserves and other</t>
  </si>
  <si>
    <t>Less: valuation allowance</t>
  </si>
  <si>
    <t>Total deferred tax assets—current</t>
  </si>
  <si>
    <t>Prepaid expenses</t>
  </si>
  <si>
    <t>Total deferred tax liabilities—current</t>
  </si>
  <si>
    <t>Net current deferred tax asset</t>
  </si>
  <si>
    <t>Workers' compensation insurance reserve</t>
  </si>
  <si>
    <t>Federal tax credit carry-forwards</t>
  </si>
  <si>
    <t>Federal net operating loss carry-forwards</t>
  </si>
  <si>
    <t>State net operating loss carry-forwards</t>
  </si>
  <si>
    <t>Pre-opening expenses capitalized for tax purposes</t>
  </si>
  <si>
    <t>ACDL investment write-down</t>
  </si>
  <si>
    <t>Share-based compensation expense—book cost</t>
  </si>
  <si>
    <t>Bond payable</t>
  </si>
  <si>
    <t>Total deferred tax assets—non-current</t>
  </si>
  <si>
    <t>Intangible assets</t>
  </si>
  <si>
    <t>Total deferred tax liabilities—non-current</t>
  </si>
  <si>
    <t>Net non-current deferred tax liabilities</t>
  </si>
  <si>
    <t>Total deferred tax assets</t>
  </si>
  <si>
    <t>Less: valuation allowances</t>
  </si>
  <si>
    <t>Less: total deferred tax liabilities</t>
  </si>
  <si>
    <t>Net deferred tax liabilities</t>
  </si>
  <si>
    <t>Income Taxes - Additional Information (Details) - USD ($) $ in Millions</t>
  </si>
  <si>
    <t>Operating Loss Carryforwards [Line Items]</t>
  </si>
  <si>
    <t>Release of uncertain tax positions</t>
  </si>
  <si>
    <t>Release of valuation allowance</t>
  </si>
  <si>
    <t>Alternative minimum tax</t>
  </si>
  <si>
    <t>General business credit</t>
  </si>
  <si>
    <t>Foreign tax credit</t>
  </si>
  <si>
    <t>Operating loss carryforwards period</t>
  </si>
  <si>
    <t>Excess tax benefits from stock options not yet recognized</t>
  </si>
  <si>
    <t>Unrecognized tax benefits that would impact effective tax rate</t>
  </si>
  <si>
    <t>Decrease in accrued interest related to unrecognized tax benefits</t>
  </si>
  <si>
    <t>Cumulative interest related to unrecognized tax benefits</t>
  </si>
  <si>
    <t>Income tax penalties accrued</t>
  </si>
  <si>
    <t>Domestic Tax Authority</t>
  </si>
  <si>
    <t>Operating loss carryforwards</t>
  </si>
  <si>
    <t>State and Local Jurisdiction</t>
  </si>
  <si>
    <t>Income Taxes - Uncertain Tax Positions (Details) - USD ($) $ in Millions</t>
  </si>
  <si>
    <t>Reconciliation of Unrecognized Tax Benefits, Excluding Amounts Pertaining to Examined Tax Returns [Roll Forward]</t>
  </si>
  <si>
    <t>Balance as of January 1</t>
  </si>
  <si>
    <t>Gross increases - tax positions in prior periods</t>
  </si>
  <si>
    <t>Gross decreases - tax positions in prior periods</t>
  </si>
  <si>
    <t>Gross increases - tax positions in current period</t>
  </si>
  <si>
    <t>Gross decreases - tax positions in current period</t>
  </si>
  <si>
    <t>Settlements</t>
  </si>
  <si>
    <t>Balance as of December 31</t>
  </si>
  <si>
    <t>Lease Obligations - Operating Lease Minimum Payments (Details) $ in Millions</t>
  </si>
  <si>
    <t>Operating Leases, Future Minimum Payments Due, Fiscal Year Maturity [Abstract]</t>
  </si>
  <si>
    <t>Total minimum payments due</t>
  </si>
  <si>
    <t>Lease Obligations - Additional Information (Details)</t>
  </si>
  <si>
    <t>Dec. 31, 2015USD ($)aPeriods</t>
  </si>
  <si>
    <t>Dec. 31, 2013USD ($)</t>
  </si>
  <si>
    <t>Operating Leased Assets</t>
  </si>
  <si>
    <t>Rent expense</t>
  </si>
  <si>
    <t>Slot and table game participation fees</t>
  </si>
  <si>
    <t>L Auberge du Lac</t>
  </si>
  <si>
    <t>Area committed to lease | a</t>
  </si>
  <si>
    <t>Initial lease term</t>
  </si>
  <si>
    <t>Number of renewal options | Periods</t>
  </si>
  <si>
    <t>Renewal term</t>
  </si>
  <si>
    <t>Remaining renewal periods | Periods</t>
  </si>
  <si>
    <t>River City Casino</t>
  </si>
  <si>
    <t>Lease term</t>
  </si>
  <si>
    <t>99 years</t>
  </si>
  <si>
    <t>Minimum rental expense</t>
  </si>
  <si>
    <t>Minimum rental expense, percentage of annual adjusted gross receipts</t>
  </si>
  <si>
    <t>2.50%</t>
  </si>
  <si>
    <t>Belterra Casino Resort</t>
  </si>
  <si>
    <t>50 years</t>
  </si>
  <si>
    <t>Total area in lease | a</t>
  </si>
  <si>
    <t>Percentage of gross gaming wins in lease agreement</t>
  </si>
  <si>
    <t>1.50%</t>
  </si>
  <si>
    <t>Gross gaming win threshold used to calculate additional annual rental payment</t>
  </si>
  <si>
    <t>Option to purchase property</t>
  </si>
  <si>
    <t>Ameristar East Chicago</t>
  </si>
  <si>
    <t>30 years</t>
  </si>
  <si>
    <t>Annual rental payment adjustment period</t>
  </si>
  <si>
    <t>Corporate Office Space</t>
  </si>
  <si>
    <t>11 years</t>
  </si>
  <si>
    <t>Minimum | Corporate Office Space</t>
  </si>
  <si>
    <t>Maximum | Corporate Office Space</t>
  </si>
  <si>
    <t>Employee Benefit Plans - Share-based Compensation (Details)</t>
  </si>
  <si>
    <t>36 Months Ended</t>
  </si>
  <si>
    <t>Dec. 31, 2015shares</t>
  </si>
  <si>
    <t>Dec. 31, 2010shares</t>
  </si>
  <si>
    <t>Share-based Compensation Arrangement by Share-based Payment Award</t>
  </si>
  <si>
    <t>Share-based awards issued</t>
  </si>
  <si>
    <t>Equity and Perfomance Incentive Plan 2015</t>
  </si>
  <si>
    <t>Maximum amount of issued shares</t>
  </si>
  <si>
    <t>Effective weight against limit per grant, options</t>
  </si>
  <si>
    <t>Effective weight against limit per grant, equity instruments other than options</t>
  </si>
  <si>
    <t>Share-based awards available for grant</t>
  </si>
  <si>
    <t>Equity and Perfomance Incentive Plan 2005</t>
  </si>
  <si>
    <t>Individual Arrangements</t>
  </si>
  <si>
    <t>Options granted</t>
  </si>
  <si>
    <t>Options outstanding</t>
  </si>
  <si>
    <t>Employee Benefit Plans - Stock Options (Details) - Stock Options - USD ($) $ / shares in Units, $ in Millions</t>
  </si>
  <si>
    <t>Number of Stock Options</t>
  </si>
  <si>
    <t>Options outstanding as of January 1, 2015 (in shares)</t>
  </si>
  <si>
    <t>Granted (in shares)</t>
  </si>
  <si>
    <t>Exercised (in shares)</t>
  </si>
  <si>
    <t>Canceled or forfeited (in shares)</t>
  </si>
  <si>
    <t>Options outstanding as of December 31, 2015 (in shares)</t>
  </si>
  <si>
    <t>Options outstanding, weighted average remaining contractual term (years)</t>
  </si>
  <si>
    <t>4 years 22 days</t>
  </si>
  <si>
    <t>Options outstanding, aggregate intrinsic value</t>
  </si>
  <si>
    <t>Weighted Average Exercise Price (in dollars per share):</t>
  </si>
  <si>
    <t>Options outstanding as of January 1, 2015 (in dollars per share)</t>
  </si>
  <si>
    <t>Granted (in dollars per share)</t>
  </si>
  <si>
    <t>Exercised (in dollars per share)</t>
  </si>
  <si>
    <t>Canceled or forfeited (in dollars per share)</t>
  </si>
  <si>
    <t>Options outstanding as of December 31, 2015 (in dollars per share)</t>
  </si>
  <si>
    <t>Options Exercisable</t>
  </si>
  <si>
    <t>Options exercisable as of December 31, 2015 (in shares)</t>
  </si>
  <si>
    <t>Options exercisable as of December 31, 2015, weighted average exercise price (in dollars per share)</t>
  </si>
  <si>
    <t>Options exercisable as of December 31, 2015, weighted average remaining contractual term (years)</t>
  </si>
  <si>
    <t>3 years 6 months 7 days</t>
  </si>
  <si>
    <t>Options exercisable as of December 31, 2015, aggregate intrinsic value</t>
  </si>
  <si>
    <t>Options Expected to Vest</t>
  </si>
  <si>
    <t>Expected to vest as of December 31, 2015 (in shares)</t>
  </si>
  <si>
    <t>Expected to vest as of December 31, 2015, weighted average exercise price (in dollars per share)</t>
  </si>
  <si>
    <t>Expected to vest as of December 31, 2015, weighted average remaining contractual term (years)</t>
  </si>
  <si>
    <t>5 years 3 months 2 days</t>
  </si>
  <si>
    <t>Expected to vest as of December 31, 2015, aggregate intrinsic value</t>
  </si>
  <si>
    <t>Weighted-average grant date fair value (in dollars per share)</t>
  </si>
  <si>
    <t>Intrinsic value of stock options exercised</t>
  </si>
  <si>
    <t>Net cash proceeds from exercise of stock options</t>
  </si>
  <si>
    <t>Unamortized compensation costs</t>
  </si>
  <si>
    <t>Unamortized compensation costs, weighted average period of recognition</t>
  </si>
  <si>
    <t>1 year</t>
  </si>
  <si>
    <t>Employee Benefit Plans - Restricted and Performance Stock Units (Details) $ / shares in Units, $ in Millions</t>
  </si>
  <si>
    <t>Dec. 31, 2015USD ($)$ / sharesshares</t>
  </si>
  <si>
    <t>Restricted Stock Units</t>
  </si>
  <si>
    <t>Number of Units</t>
  </si>
  <si>
    <t>Non-vested as of January 1, 2015 (in shares) | shares</t>
  </si>
  <si>
    <t>Granted (in shares) | shares</t>
  </si>
  <si>
    <t>Vested (in shares) | shares</t>
  </si>
  <si>
    <t>Canceled or Forfeited (in shares) | shares</t>
  </si>
  <si>
    <t>Non-vested as of December 31, 2015 (in shares) | shares</t>
  </si>
  <si>
    <t>Weighted Average Fair Value</t>
  </si>
  <si>
    <t>Non-vested as of January 1, 2015 (in dollars per share) | $ / shares</t>
  </si>
  <si>
    <t>Granted (in dollars per share) | $ / shares</t>
  </si>
  <si>
    <t>Vested (in dollars per share) | $ / shares</t>
  </si>
  <si>
    <t>Canceled or Forfeited (in dollars per share) | $ / shares</t>
  </si>
  <si>
    <t>Non-vested as of December 31, 2015 (in dollars per share) | $ / shares</t>
  </si>
  <si>
    <t>Unamortized compensation costs | $</t>
  </si>
  <si>
    <t>2 years</t>
  </si>
  <si>
    <t>Performance Stock Units</t>
  </si>
  <si>
    <t>Employee Benefit Plans - Fair Value Assumptions &amp; Compensation Cost (Details) - USD ($)</t>
  </si>
  <si>
    <t>Options Granted [Abstract]</t>
  </si>
  <si>
    <t>Risk-free interest rate</t>
  </si>
  <si>
    <t>1.40%</t>
  </si>
  <si>
    <t>1.20%</t>
  </si>
  <si>
    <t>Expected life at issuance (in years)</t>
  </si>
  <si>
    <t>5 years 2 months 18 days</t>
  </si>
  <si>
    <t>5 years 2 months 1 day</t>
  </si>
  <si>
    <t>5 years 1 month 10 days</t>
  </si>
  <si>
    <t>Expected volatility</t>
  </si>
  <si>
    <t>36.80%</t>
  </si>
  <si>
    <t>41.20%</t>
  </si>
  <si>
    <t>57.00%</t>
  </si>
  <si>
    <t>Expected dividends</t>
  </si>
  <si>
    <t>Fair value of share-based awards vested during the year</t>
  </si>
  <si>
    <t>Employee Benefit Plans - 401(k) Plan (Details) - Employee Plan 401K [Member] - USD ($)</t>
  </si>
  <si>
    <t>Defined Contribution Plan Disclosure [Line Items]</t>
  </si>
  <si>
    <t>Percent of maximum contribution of pretax income per employee</t>
  </si>
  <si>
    <t>Amount of maximum contribution per employee</t>
  </si>
  <si>
    <t>Defined contribution, threshold age</t>
  </si>
  <si>
    <t>Amount of maximum catch-up contribution</t>
  </si>
  <si>
    <t>Percentage of discretionary match</t>
  </si>
  <si>
    <t>Maximum percentage of eligible contribution</t>
  </si>
  <si>
    <t>3.00%</t>
  </si>
  <si>
    <t>Matching contributions</t>
  </si>
  <si>
    <t>Minimum</t>
  </si>
  <si>
    <t>401(k) vesting period</t>
  </si>
  <si>
    <t>4 years</t>
  </si>
  <si>
    <t>Maximum</t>
  </si>
  <si>
    <t>Employee Benefit Plans - Other Benefit Plans (Details) - USD ($) $ in Millions</t>
  </si>
  <si>
    <t>Executive Plan</t>
  </si>
  <si>
    <t>Other Benefit Plans</t>
  </si>
  <si>
    <t>Total obligation under Executive Plan</t>
  </si>
  <si>
    <t>Cash surrender value of insurance policies</t>
  </si>
  <si>
    <t>Directors’ Medical Plan</t>
  </si>
  <si>
    <t>Recorded in “Other long-term liabilities” in the Consolidated Balance Sheets.</t>
  </si>
  <si>
    <t>Recorded in “Other assets, net” in the Consolidated Balance Sheets.</t>
  </si>
  <si>
    <t>Investments, Restructuring, and Acquisition Activities - Merger Agreement (Details) $ / shares in Units, $ in Millions</t>
  </si>
  <si>
    <t>Jul. 20, 2015USD ($)extension_period$ / shares</t>
  </si>
  <si>
    <t>Dec. 31, 2015$ / shares</t>
  </si>
  <si>
    <t>Nov. 17, 2015USD ($)</t>
  </si>
  <si>
    <t>Dec. 31, 2014$ / shares</t>
  </si>
  <si>
    <t>Restructuring and Related Activities [Line Items]</t>
  </si>
  <si>
    <t>Common stock, par value (in dollars per share) | $ / shares</t>
  </si>
  <si>
    <t>Number of renewal options | extension_period</t>
  </si>
  <si>
    <t>Lease term in renewal periods</t>
  </si>
  <si>
    <t>First annual rent payment</t>
  </si>
  <si>
    <t>Principal amount of debt to be refinanced by GLPI</t>
  </si>
  <si>
    <t>Aggregate principal amount of bridge facility</t>
  </si>
  <si>
    <t>Bridge Commitment Letter Term Loan</t>
  </si>
  <si>
    <t>Bridge Commitment Letter Revolving Credit Facility</t>
  </si>
  <si>
    <t>Takeout Commitment Letter Financing</t>
  </si>
  <si>
    <t>Aggregate principal amount of financing</t>
  </si>
  <si>
    <t>Takeout Commitment Letter Term Loan A</t>
  </si>
  <si>
    <t>Takeout Commitment Letter Revolving Credit Facility</t>
  </si>
  <si>
    <t>Takeout Commitment Letter Term Loan B</t>
  </si>
  <si>
    <t>Optional increase/decrease of anticipated financing</t>
  </si>
  <si>
    <t>Takeout Commitment Letter Senior Unsecured Notes</t>
  </si>
  <si>
    <t>Aggregate principal amount of notes</t>
  </si>
  <si>
    <t>OpCo</t>
  </si>
  <si>
    <t>Common stock conversion ratio</t>
  </si>
  <si>
    <t>Gaming and Leisure Properties, Inc.</t>
  </si>
  <si>
    <t>Investments, Restructuring, and Acquisition Activities - Additional Information (Details) - USD ($) $ in Thousands</t>
  </si>
  <si>
    <t>Aug. 13, 2013</t>
  </si>
  <si>
    <t>Investing, Restructuring, and Acquisition Activities [Line Items]</t>
  </si>
  <si>
    <t>Corporate bonds</t>
  </si>
  <si>
    <t>Farmworks</t>
  </si>
  <si>
    <t>Total amount invested</t>
  </si>
  <si>
    <t>ACDL</t>
  </si>
  <si>
    <t>Other than temporary impairments</t>
  </si>
  <si>
    <t>Purchase price of Ameristar</t>
  </si>
  <si>
    <t>Consideration for Ameristar equity</t>
  </si>
  <si>
    <t>Repayment of Ameristar debt</t>
  </si>
  <si>
    <t>Retama Partners</t>
  </si>
  <si>
    <t>Percentage of voting interests acquired</t>
  </si>
  <si>
    <t>75.50%</t>
  </si>
  <si>
    <t>Impairment of intangible assets, indefinite-lived</t>
  </si>
  <si>
    <t>Local government corporation bonds</t>
  </si>
  <si>
    <t>Discontinued Operations and Assets Held for Sale - Additional Information (Details) $ in Thousands</t>
  </si>
  <si>
    <t>Apr. 30, 2015USD ($)a</t>
  </si>
  <si>
    <t>Aug. 31, 2014USD ($)a</t>
  </si>
  <si>
    <t>Nov. 30, 2013USD ($)</t>
  </si>
  <si>
    <t>Sep. 30, 2013USD ($)</t>
  </si>
  <si>
    <t>Dec. 31, 2015USD ($)a</t>
  </si>
  <si>
    <t>Oct. 31, 2015USD ($)</t>
  </si>
  <si>
    <t>Additional Disclosures</t>
  </si>
  <si>
    <t>Gain on disposition of assets</t>
  </si>
  <si>
    <t>Lumiere Place</t>
  </si>
  <si>
    <t>Impairment charge</t>
  </si>
  <si>
    <t>Proceeds from divestiture of businesses</t>
  </si>
  <si>
    <t>Boomtown Reno</t>
  </si>
  <si>
    <t>Number of acres held from discontinued operation | a</t>
  </si>
  <si>
    <t>Cash proceeds from sale of land</t>
  </si>
  <si>
    <t>Carrying amount of land</t>
  </si>
  <si>
    <t>Ameristar Lake Charles</t>
  </si>
  <si>
    <t>Proceeds from divestiture of businesses, deferred consideration</t>
  </si>
  <si>
    <t>Adjustment to sale estimate due to recoveries gain recognized</t>
  </si>
  <si>
    <t>Atlantic City</t>
  </si>
  <si>
    <t>Springfield, Massachusetts</t>
  </si>
  <si>
    <t>Additional land for sale | a</t>
  </si>
  <si>
    <t>Central City, Colorado</t>
  </si>
  <si>
    <t>Total selling price, exclusive of costs to sell</t>
  </si>
  <si>
    <t>Discontinued Operations and Assets Held for Sale - Summary of Revenue and Net Income (Loss) (Details) - USD ($) $ in Thousands</t>
  </si>
  <si>
    <t>Revenues</t>
  </si>
  <si>
    <t>Operating income (loss)</t>
  </si>
  <si>
    <t>Other non-operating income (loss), net</t>
  </si>
  <si>
    <t>Income (loss) before income taxes</t>
  </si>
  <si>
    <t>Discontinued Operations and Assets Held for Sale - Summary of Net Assets (Details) - USD ($) $ in Thousands</t>
  </si>
  <si>
    <t>Net assets</t>
  </si>
  <si>
    <t>Goodwill and Other Intangible Assets - Additional Information (Details) - USD ($) $ in Thousands</t>
  </si>
  <si>
    <t>Apr. 30, 2015</t>
  </si>
  <si>
    <t>Goodwill and Other Intangible Assets [Line Items]</t>
  </si>
  <si>
    <t>Goodwill carrying value</t>
  </si>
  <si>
    <t>Gaming license intangible asset</t>
  </si>
  <si>
    <t>Payments to acquire intangible asset</t>
  </si>
  <si>
    <t>Aggregate amortization expense</t>
  </si>
  <si>
    <t>Midwest segment</t>
  </si>
  <si>
    <t>South segment</t>
  </si>
  <si>
    <t>West segment</t>
  </si>
  <si>
    <t>Heartland Poker Tour</t>
  </si>
  <si>
    <t>Impairment of intangible assets, finite-lived</t>
  </si>
  <si>
    <t>Boomtown Bossier City</t>
  </si>
  <si>
    <t>Player relationships</t>
  </si>
  <si>
    <t>Amortization expense, useful life</t>
  </si>
  <si>
    <t>Favorable leasehold interests</t>
  </si>
  <si>
    <t>31 years</t>
  </si>
  <si>
    <t>Gaming licenses</t>
  </si>
  <si>
    <t>Gaming licenses | Belterra Park</t>
  </si>
  <si>
    <t>Goodwill and Other Intangible Assets - Goodwill and Intangible Assets (Details) - USD ($) $ in Thousands</t>
  </si>
  <si>
    <t>Goodwill, Gross Carrying Value</t>
  </si>
  <si>
    <t>Goodwill, Cumulative Impairment Losses</t>
  </si>
  <si>
    <t>Goodwill, Net</t>
  </si>
  <si>
    <t>Indefinite-lived Intangible Assets, Gross Carrying Value</t>
  </si>
  <si>
    <t>Indefinite-lived Intangible Asset, Cumulative Impairment Losses</t>
  </si>
  <si>
    <t>Indefinite-Lived Intangible Assets, Net</t>
  </si>
  <si>
    <t>Finite-Lived Intangible Assets, Gross Carrying Value</t>
  </si>
  <si>
    <t>Finite-Lived Intangible Assets, Cumulative Amortization</t>
  </si>
  <si>
    <t>Finite-lived Intangible Assets, Cumulative Impairment Losses</t>
  </si>
  <si>
    <t>Finite-Lived Intangible Assets, Net</t>
  </si>
  <si>
    <t>Total Goodwill and Other Intangible Assets, Gross</t>
  </si>
  <si>
    <t>Goodwill and Intangible Asset Impairment</t>
  </si>
  <si>
    <t>Total Goodwill and Other Intangible Assets, Net</t>
  </si>
  <si>
    <t>Weighted Average Remaining Useful Life (years)</t>
  </si>
  <si>
    <t>Trade names</t>
  </si>
  <si>
    <t>Racing license</t>
  </si>
  <si>
    <t>Boomtown New Orleans</t>
  </si>
  <si>
    <t>Other Business Entities</t>
  </si>
  <si>
    <t>Goodwill and Other Intangible Assets - Future Amortization of Leasehold Interest (Details) - USD ($) $ in Millions</t>
  </si>
  <si>
    <t>Indefinite-lived Intangible Assets [Line Items]</t>
  </si>
  <si>
    <t>Write-downs, Reserves and Recoveries, Net - Summary of Write-downs, Reserves, and Recoveries, Net (Details) - USD ($) $ in Thousands</t>
  </si>
  <si>
    <t>Write-downs, Reserves and Recoveries [Line Items]</t>
  </si>
  <si>
    <t>Loss on disposals of long-lived assets, net</t>
  </si>
  <si>
    <t>Lease abandonment</t>
  </si>
  <si>
    <t>Impairment of long-lived assets</t>
  </si>
  <si>
    <t>Write-downs, Reserves and Recoveries, Net - Additional Information (Details) - USD ($) $ in Thousands</t>
  </si>
  <si>
    <t>Gain (loss) on disposals of long-lived assets, net</t>
  </si>
  <si>
    <t>Impairment of land to be disposed of</t>
  </si>
  <si>
    <t>L'Auberge Lake Charles</t>
  </si>
  <si>
    <t>Impairment of land</t>
  </si>
  <si>
    <t>Continuing Operations | Disposal Groups Other Than Springfield, Massachusetts</t>
  </si>
  <si>
    <t>Commitments and Contingencies (Details) $ in Millions</t>
  </si>
  <si>
    <t>Dec. 31, 2010USD ($)hearing</t>
  </si>
  <si>
    <t>Self Insurance and Income Tax Examination [Line Items]</t>
  </si>
  <si>
    <t>Indiana Income Tax</t>
  </si>
  <si>
    <t>Income tax examination proposed adjustment excluding interest and penalties</t>
  </si>
  <si>
    <t>Number of hearings with IDR | hearing</t>
  </si>
  <si>
    <t>Minimum | Indiana Income Tax</t>
  </si>
  <si>
    <t>Year under examination</t>
  </si>
  <si>
    <t>Maximum | Indiana Income Tax</t>
  </si>
  <si>
    <t>Consolidating Condensed Financial Information - Additional Information (Details) - USD ($) $ in Thousands</t>
  </si>
  <si>
    <t>Condensed Financial Statements</t>
  </si>
  <si>
    <t>Cash and other assets</t>
  </si>
  <si>
    <t>Non-Guarantor Subsidiaries</t>
  </si>
  <si>
    <t>Guarantor subsidiaries of our senior and senior subordinated notes exclude subsidiaries with approximately $41.4 million in cash and other assets as of December 31, 2015, that include a subsidiary that owns a majority interest in the licensee of Retama Park Racetrack and certain other subsidiaries.</t>
  </si>
  <si>
    <t>Consolidating Condensed Financial Information - Statements of Operations (Details) - USD ($) $ in Thousands</t>
  </si>
  <si>
    <t>Expenses:</t>
  </si>
  <si>
    <t>Pinnacle Entertainment, Inc.</t>
  </si>
  <si>
    <t>Equity in earnings of subsidiaries</t>
  </si>
  <si>
    <t>Income (loss) from continuing operations before inter-company activity and income taxes</t>
  </si>
  <si>
    <t>Management fee and inter-company interest</t>
  </si>
  <si>
    <t>100% Owned Guarantor Subsidiaries</t>
  </si>
  <si>
    <t>Consolidating and Eliminating Entries</t>
  </si>
  <si>
    <t>Consolidated Entities</t>
  </si>
  <si>
    <t>Among other items, the estimates inherent in the accounting process can impact quarterly comparability.</t>
  </si>
  <si>
    <t>As of December 31, 2015, the following material subsidiaries are identified as guarantors of our senior and senior subordinated notes: Belterra Resort Indiana, LLC; Boomtown, LLC; Casino Magic, LLC; Louisiana-I Gaming; PNK (Baton Rouge) Partnership; PNK (BOSSIER CITY), Inc.; PNK Development 7, LLC; PNK Development 8, LLC; PNK Development 9, LLC; PNK (LAKE CHARLES), L.L.C.; PNK (Ohio), LLC; PNK (Ohio) II, LLC; PNK (Ohio) III, LLC; PNK (River City), LLC; PNK (SAM), LLC; PNK (SAZ), LLC; Ameristar Casino Black Hawk, Inc.; Ameristar Casino Council Bluffs, LLC; Ameristar Casino St. Charles, Inc.; Ameristar Casino Kansas City, Inc.; Ameristar Casino Vicksburg, Inc.; Cactus Pete’s, Inc.; Ameristar East Chicago Holdings, LLC; and Ameristar Casino East Chicago, LLC. In addition, certain other immaterial subsidiaries are also guarantors of our senior and senior subordinated notes.</t>
  </si>
  <si>
    <t>Consolidating Condensed Financial Information - Balance Sheets (Details) - USD ($) $ in Thousands</t>
  </si>
  <si>
    <t>Dec. 31, 2012</t>
  </si>
  <si>
    <t>ASSETS</t>
  </si>
  <si>
    <t>Property and equipment, net</t>
  </si>
  <si>
    <t>Current liabilities</t>
  </si>
  <si>
    <t>Current assets, excluding discontinued operations</t>
  </si>
  <si>
    <t>Other non-current assets</t>
  </si>
  <si>
    <t>Investment in subsidiaries</t>
  </si>
  <si>
    <t>Inter-company</t>
  </si>
  <si>
    <t>Current liabilities, excluding discontinued operations</t>
  </si>
  <si>
    <t>Other non-current liabilities</t>
  </si>
  <si>
    <t>Consolidating Condensed Financial Information - Statements of Cash Flows (Details) - USD ($) $ in Thousands</t>
  </si>
  <si>
    <t>Cash provided by operating activities</t>
  </si>
  <si>
    <t>Purchase of held-to-maturity debt securities, net</t>
  </si>
  <si>
    <t>Inter-company transfers of proceeds from sales of discontinued operations held for sale and other</t>
  </si>
  <si>
    <t>Segment Information - Additional Information (Details)</t>
  </si>
  <si>
    <t>Dec. 31, 2015propertysegment</t>
  </si>
  <si>
    <t>Segment Reporting Information [Line Items]</t>
  </si>
  <si>
    <t>Number of reportable segments | segment</t>
  </si>
  <si>
    <t>Segment Information - Schedule of Segment Reporting Information (Details) - USD ($) $ in Thousands</t>
  </si>
  <si>
    <t>Adjusted EBITDA</t>
  </si>
  <si>
    <t>Other benefits (costs):</t>
  </si>
  <si>
    <t>Non-cash share-based compensation</t>
  </si>
  <si>
    <t>Capital expenditures:</t>
  </si>
  <si>
    <t>Capital expenditures</t>
  </si>
  <si>
    <t>Assets</t>
  </si>
  <si>
    <t>[1],[2]</t>
  </si>
  <si>
    <t>Operating segments</t>
  </si>
  <si>
    <t>Corporate and other</t>
  </si>
  <si>
    <t>[1],[3]</t>
  </si>
  <si>
    <t>Intersegment Eliminations</t>
  </si>
  <si>
    <t>We define Consolidated Adjusted EBITDA as earnings before interest income and expense, income taxes, depreciation, amortization, pre-opening, development and other cost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and discontinued operations. We define Adjusted EBITDA for each operating segment as earnings before interest income and expense, income taxes, depreciation, amortization,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define Adjusted EBITDA margin as Adjusted EBITDA for the segment divided by segment revenues. We use Consolidated Adjusted EBITDA and Adjusted EBITDA for each segment to compare operating results among our properties and between accounting periods. Consolidated Adjusted EBITDA and Adjusted EBITDA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 and Adjusted EBITDA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our credit agreement and bond indentures require compliance with financial measures similar to Consolidated Adjusted EBITDA. Consolidated Adjusted EBITDA should not be considered as an alternative to operating income as an indicator of performance, or as an alternative to any other measure provided in accordance with GAAP. Our calculations of Adjusted EBITDA and Consolidated Adjusted EBITDA may be different from the calculation methods used by other companies and, therefore, comparability may be limited.</t>
  </si>
  <si>
    <t>See Note 1, “Summary of Significant Accounting Policies,” for a listing of properties included in each reportable segment.</t>
  </si>
  <si>
    <t>Corporate and other includes revenues from Retama Park Racetrack (which we manage) and the HPT. Corporate expenses represent unallocated payroll, professional fees, travel expenses and other general and administrative expenses not directly related to our casino and hotel operations. Beginning in the third quarter of 2013, we changed the methodology used to allocate corporate expenses to our reportable segments. Historically, we allocated direct and some indirect expenses incurred at the corporate headquarters to each property. Expenses incurred at the corporate headquarters that were related to property operations, but not directly attributable to a specific property, were allocated, typically on a pro rata basis, to each property. Only the remaining corporate expenses that were not related to an operating property were retained in the Corporate expense category. Under our new methodology, only corporate expenses that are directly attributable to a property are allocated to each applicable property. All other costs incurred relating to management and consulting services provided by corporate headquarters to the properties are now allocated to those properties based on their respective share of the monthly consolidated net revenues in the form of a management fee. The corporate management fee is excluded in the calculation of segment Adjusted EBITDA and is completely eliminated in any consolidated financial results. The change in methodology increases Adjusted EBITDA and the related margin for the reportable segments with a corresponding increase in corporate expense, resulting in no impact to Consolidated Adjusted EBITDA. Other includes expenses relating to the management of Retama Park Racetrack and the operation of HPT.</t>
  </si>
  <si>
    <t>Quarterly Financial Information (Unaudited) (Details) - USD ($) $ / shares in Units, $ in Thousands</t>
  </si>
  <si>
    <t>Income from discontinued operations, net of income taxes</t>
  </si>
  <si>
    <t>Per Share Data - Basic</t>
  </si>
  <si>
    <t>Income from discontinued operations, net of income taxes (in dollars per share)</t>
  </si>
  <si>
    <t>Per Share Data - Diluted</t>
  </si>
  <si>
    <t>Net income (loss) per share calculations for each quarter is based on the weighted average number of shares outstanding during the respective periods; accordingly, the sum of the quarters may not equal the full-year income (loss) per share.</t>
  </si>
  <si>
    <t>Schedule II - Valuation and Qualifying Accounts (Details) - Allowance for Doubtful Accounts - USD ($) $ in Thousands</t>
  </si>
  <si>
    <t>Movement in Valuation Allowances and Reserves [Roll Forward]</t>
  </si>
  <si>
    <t>Beginning balance</t>
  </si>
  <si>
    <t>Additions</t>
  </si>
  <si>
    <t>Deductions</t>
  </si>
  <si>
    <t>Ending balan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356213</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22</v>
      </c>
    </row>
    <row spans="1:4" r="13">
      <c s="4" r="A13" t="s">
        <v>23</v>
      </c>
      <c s="4" r="B13" t="s">
        <v>16</v>
      </c>
    </row>
    <row spans="1:4" r="14">
      <c s="4" r="A14" t="s">
        <v>24</v>
      </c>
      <c s="6" r="B14" t="n">
        <v>2015</v>
      </c>
    </row>
    <row spans="1:4" r="15">
      <c s="4" r="A15" t="s">
        <v>25</v>
      </c>
      <c s="4" r="B15" t="s">
        <v>26</v>
      </c>
    </row>
    <row spans="1:4" r="16">
      <c s="4" r="A16" t="s">
        <v>27</v>
      </c>
      <c s="7" r="D16" t="n">
        <v>2217</v>
      </c>
    </row>
    <row spans="1:4" r="17">
      <c s="4" r="A17" t="s">
        <v>28</v>
      </c>
      <c s="6" r="C17" t="n">
        <v>61074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2048272</v>
      </c>
      <c s="7" r="C4" t="n">
        <v>1974410</v>
      </c>
      <c s="7" r="D4" t="n">
        <v>1327266</v>
      </c>
    </row>
    <row spans="1:4" r="5">
      <c s="4" r="A5" t="s">
        <v>34</v>
      </c>
      <c s="6" r="B5" t="n">
        <v>125775</v>
      </c>
      <c s="6" r="C5" t="n">
        <v>118397</v>
      </c>
      <c s="6" r="D5" t="n">
        <v>78857</v>
      </c>
    </row>
    <row spans="1:4" r="6">
      <c s="4" r="A6" t="s">
        <v>35</v>
      </c>
      <c s="6" r="B6" t="n">
        <v>50961</v>
      </c>
      <c s="6" r="C6" t="n">
        <v>50553</v>
      </c>
      <c s="6" r="D6" t="n">
        <v>31297</v>
      </c>
    </row>
    <row spans="1:4" r="7">
      <c s="4" r="A7" t="s">
        <v>36</v>
      </c>
      <c s="6" r="B7" t="n">
        <v>66840</v>
      </c>
      <c s="6" r="C7" t="n">
        <v>67183</v>
      </c>
      <c s="6" r="D7" t="n">
        <v>50416</v>
      </c>
    </row>
    <row spans="1:4" r="8">
      <c s="4" r="A8" t="s">
        <v>37</v>
      </c>
      <c s="6" r="B8" t="n">
        <v>2291848</v>
      </c>
      <c s="6" r="C8" t="n">
        <v>2210543</v>
      </c>
      <c s="6" r="D8" t="n">
        <v>1487836</v>
      </c>
    </row>
    <row spans="1:4" r="9">
      <c s="3" r="A9" t="s">
        <v>38</v>
      </c>
    </row>
    <row spans="1:4" r="10">
      <c s="4" r="A10" t="s">
        <v>33</v>
      </c>
      <c s="6" r="B10" t="n">
        <v>1094803</v>
      </c>
      <c s="6" r="C10" t="n">
        <v>1056878</v>
      </c>
      <c s="6" r="D10" t="n">
        <v>733459</v>
      </c>
    </row>
    <row spans="1:4" r="11">
      <c s="4" r="A11" t="s">
        <v>34</v>
      </c>
      <c s="6" r="B11" t="n">
        <v>118323</v>
      </c>
      <c s="6" r="C11" t="n">
        <v>110349</v>
      </c>
      <c s="6" r="D11" t="n">
        <v>69756</v>
      </c>
    </row>
    <row spans="1:4" r="12">
      <c s="4" r="A12" t="s">
        <v>35</v>
      </c>
      <c s="6" r="B12" t="n">
        <v>25001</v>
      </c>
      <c s="6" r="C12" t="n">
        <v>24002</v>
      </c>
      <c s="6" r="D12" t="n">
        <v>14820</v>
      </c>
    </row>
    <row spans="1:4" r="13">
      <c s="4" r="A13" t="s">
        <v>36</v>
      </c>
      <c s="6" r="B13" t="n">
        <v>28426</v>
      </c>
      <c s="6" r="C13" t="n">
        <v>27031</v>
      </c>
      <c s="6" r="D13" t="n">
        <v>23303</v>
      </c>
    </row>
    <row spans="1:4" r="14">
      <c s="4" r="A14" t="s">
        <v>39</v>
      </c>
      <c s="6" r="B14" t="n">
        <v>426064</v>
      </c>
      <c s="6" r="C14" t="n">
        <v>421399</v>
      </c>
      <c s="6" r="D14" t="n">
        <v>287381</v>
      </c>
    </row>
    <row spans="1:4" r="15">
      <c s="4" r="A15" t="s">
        <v>40</v>
      </c>
      <c s="6" r="B15" t="n">
        <v>242550</v>
      </c>
      <c s="6" r="C15" t="n">
        <v>241062</v>
      </c>
      <c s="6" r="D15" t="n">
        <v>148456</v>
      </c>
    </row>
    <row spans="1:4" r="16">
      <c s="4" r="A16" t="s">
        <v>41</v>
      </c>
      <c s="6" r="B16" t="n">
        <v>14247</v>
      </c>
      <c s="6" r="C16" t="n">
        <v>12962</v>
      </c>
      <c s="6" r="D16" t="n">
        <v>89009</v>
      </c>
    </row>
    <row spans="1:4" r="17">
      <c s="4" r="A17" t="s">
        <v>42</v>
      </c>
      <c s="6" r="B17" t="n">
        <v>4757</v>
      </c>
      <c s="6" r="C17" t="n">
        <v>0</v>
      </c>
      <c s="6" r="D17" t="n">
        <v>0</v>
      </c>
    </row>
    <row spans="1:4" r="18">
      <c s="4" r="A18" t="s">
        <v>43</v>
      </c>
      <c s="6" r="B18" t="n">
        <v>33845</v>
      </c>
      <c s="6" r="C18" t="n">
        <v>0</v>
      </c>
      <c s="6" r="D18" t="n">
        <v>10000</v>
      </c>
    </row>
    <row spans="1:4" r="19">
      <c s="4" r="A19" t="s">
        <v>44</v>
      </c>
      <c s="6" r="B19" t="n">
        <v>2666</v>
      </c>
      <c s="6" r="C19" t="n">
        <v>6387</v>
      </c>
      <c s="6" r="D19" t="n">
        <v>7265</v>
      </c>
    </row>
    <row spans="1:4" r="20">
      <c s="4" r="A20" t="s">
        <v>45</v>
      </c>
      <c s="6" r="B20" t="n">
        <v>1990682</v>
      </c>
      <c s="6" r="C20" t="n">
        <v>1900070</v>
      </c>
      <c s="6" r="D20" t="n">
        <v>1383449</v>
      </c>
    </row>
    <row spans="1:4" r="21">
      <c s="4" r="A21" t="s">
        <v>46</v>
      </c>
      <c s="6" r="B21" t="n">
        <v>301166</v>
      </c>
      <c s="6" r="C21" t="n">
        <v>310473</v>
      </c>
      <c s="6" r="D21" t="n">
        <v>104387</v>
      </c>
    </row>
    <row spans="1:4" r="22">
      <c s="4" r="A22" t="s">
        <v>47</v>
      </c>
      <c s="6" r="B22" t="n">
        <v>-244408</v>
      </c>
      <c s="6" r="C22" t="n">
        <v>-252647</v>
      </c>
      <c s="6" r="D22" t="n">
        <v>-169812</v>
      </c>
    </row>
    <row spans="1:4" r="23">
      <c s="4" r="A23" t="s">
        <v>48</v>
      </c>
      <c s="6" r="B23" t="n">
        <v>0</v>
      </c>
      <c s="6" r="C23" t="n">
        <v>-8234</v>
      </c>
      <c s="6" r="D23" t="n">
        <v>-30830</v>
      </c>
    </row>
    <row spans="1:4" r="24">
      <c s="4" r="A24" t="s">
        <v>49</v>
      </c>
      <c s="6" r="B24" t="n">
        <v>-83</v>
      </c>
      <c s="6" r="C24" t="n">
        <v>-165</v>
      </c>
      <c s="6" r="D24" t="n">
        <v>-92181</v>
      </c>
    </row>
    <row spans="1:4" r="25">
      <c s="4" r="A25" t="s">
        <v>50</v>
      </c>
      <c s="6" r="B25" t="n">
        <v>56675</v>
      </c>
      <c s="6" r="C25" t="n">
        <v>49427</v>
      </c>
      <c s="6" r="D25" t="n">
        <v>-188436</v>
      </c>
    </row>
    <row spans="1:4" r="26">
      <c s="4" r="A26" t="s">
        <v>51</v>
      </c>
      <c s="6" r="B26" t="n">
        <v>-14560</v>
      </c>
      <c s="6" r="C26" t="n">
        <v>-11096</v>
      </c>
      <c s="6" r="D26" t="n">
        <v>55055</v>
      </c>
    </row>
    <row spans="1:4" r="27">
      <c s="4" r="A27" t="s">
        <v>52</v>
      </c>
      <c s="6" r="B27" t="n">
        <v>42115</v>
      </c>
      <c s="6" r="C27" t="n">
        <v>38331</v>
      </c>
      <c s="6" r="D27" t="n">
        <v>-133381</v>
      </c>
    </row>
    <row spans="1:4" r="28">
      <c s="4" r="A28" t="s">
        <v>53</v>
      </c>
      <c s="6" r="B28" t="n">
        <v>5494</v>
      </c>
      <c s="6" r="C28" t="n">
        <v>5449</v>
      </c>
      <c s="6" r="D28" t="n">
        <v>-122540</v>
      </c>
    </row>
    <row spans="1:4" r="29">
      <c s="4" r="A29" t="s">
        <v>54</v>
      </c>
      <c s="6" r="B29" t="n">
        <v>47609</v>
      </c>
      <c s="6" r="C29" t="n">
        <v>43780</v>
      </c>
      <c s="6" r="D29" t="n">
        <v>-255921</v>
      </c>
    </row>
    <row spans="1:4" r="30">
      <c s="4" r="A30" t="s">
        <v>55</v>
      </c>
      <c s="6" r="B30" t="n">
        <v>-1278</v>
      </c>
      <c s="6" r="C30" t="n">
        <v>-63</v>
      </c>
      <c s="6" r="D30" t="n">
        <v>-51</v>
      </c>
    </row>
    <row spans="1:4" r="31">
      <c s="4" r="A31" t="s">
        <v>56</v>
      </c>
      <c s="7" r="B31" t="n">
        <v>48887</v>
      </c>
      <c s="7" r="C31" t="n">
        <v>43843</v>
      </c>
      <c s="7" r="D31" t="n">
        <v>-255870</v>
      </c>
    </row>
    <row spans="1:4" r="32">
      <c s="3" r="A32" t="s">
        <v>57</v>
      </c>
    </row>
    <row spans="1:4" r="33">
      <c s="4" r="A33" t="s">
        <v>58</v>
      </c>
      <c s="8" r="B33" t="n">
        <v>0.71</v>
      </c>
      <c s="8" r="C33" t="n">
        <v>0.64</v>
      </c>
      <c s="8" r="D33" t="n">
        <v>-2.27</v>
      </c>
    </row>
    <row spans="1:4" r="34">
      <c s="4" r="A34" t="s">
        <v>59</v>
      </c>
      <c s="9" r="B34" t="n">
        <v>0.09</v>
      </c>
      <c s="9" r="C34" t="n">
        <v>0.09</v>
      </c>
      <c s="9" r="D34" t="n">
        <v>-2.09</v>
      </c>
    </row>
    <row spans="1:4" r="35">
      <c s="4" r="A35" t="s">
        <v>60</v>
      </c>
      <c s="9" r="B35" t="n">
        <v>0.8</v>
      </c>
      <c s="9" r="C35" t="n">
        <v>0.73</v>
      </c>
      <c s="9" r="D35" t="n">
        <v>-4.36</v>
      </c>
    </row>
    <row spans="1:4" r="36">
      <c s="3" r="A36" t="s">
        <v>61</v>
      </c>
    </row>
    <row spans="1:4" r="37">
      <c s="4" r="A37" t="s">
        <v>58</v>
      </c>
      <c s="9" r="B37" t="n">
        <v>0.68</v>
      </c>
      <c s="9" r="C37" t="n">
        <v>0.62</v>
      </c>
      <c s="9" r="D37" t="n">
        <v>-2.27</v>
      </c>
    </row>
    <row spans="1:4" r="38">
      <c s="4" r="A38" t="s">
        <v>59</v>
      </c>
      <c s="9" r="B38" t="n">
        <v>0.09</v>
      </c>
      <c s="9" r="C38" t="n">
        <v>0.09</v>
      </c>
      <c s="9" r="D38" t="n">
        <v>-2.09</v>
      </c>
    </row>
    <row spans="1:4" r="39">
      <c s="4" r="A39" t="s">
        <v>62</v>
      </c>
      <c s="8" r="B39" t="n">
        <v>0.77</v>
      </c>
      <c s="8" r="C39" t="n">
        <v>0.71</v>
      </c>
      <c s="8" r="D39" t="n">
        <v>-4.36</v>
      </c>
    </row>
    <row spans="1:4" r="40">
      <c s="4" r="A40" t="s">
        <v>63</v>
      </c>
      <c s="6" r="B40" t="n">
        <v>61030</v>
      </c>
      <c s="6" r="C40" t="n">
        <v>59666</v>
      </c>
      <c s="6" r="D40" t="n">
        <v>58707</v>
      </c>
    </row>
    <row spans="1:4" r="41">
      <c s="4" r="A41" t="s">
        <v>64</v>
      </c>
      <c s="6" r="B41" t="n">
        <v>63321</v>
      </c>
      <c s="6" r="C41" t="n">
        <v>61606</v>
      </c>
      <c s="6" r="D41" t="n">
        <v>587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92</v>
      </c>
    </row>
    <row spans="1:2" r="4">
      <c s="4" r="A4" t="s">
        <v>239</v>
      </c>
      <c s="4" r="B4" t="s">
        <v>240</v>
      </c>
    </row>
    <row spans="1:2" r="5">
      <c s="4" r="A5" t="s">
        <v>241</v>
      </c>
      <c s="4" r="B5" t="s">
        <v>242</v>
      </c>
    </row>
    <row spans="1:2" r="6">
      <c s="4" r="A6" t="s">
        <v>243</v>
      </c>
      <c s="4" r="B6" t="s">
        <v>244</v>
      </c>
    </row>
    <row spans="1:2" r="7">
      <c s="4" r="A7" t="s">
        <v>245</v>
      </c>
      <c s="4" r="B7" t="s">
        <v>246</v>
      </c>
    </row>
    <row spans="1:2" r="8">
      <c s="4" r="A8" t="s">
        <v>247</v>
      </c>
      <c s="4" r="B8" t="s">
        <v>248</v>
      </c>
    </row>
    <row spans="1:2" r="9">
      <c s="4" r="A9" t="s">
        <v>249</v>
      </c>
      <c s="4" r="B9" t="s">
        <v>250</v>
      </c>
    </row>
    <row spans="1:2" r="10">
      <c s="4" r="A10" t="s">
        <v>251</v>
      </c>
      <c s="4" r="B10" t="s">
        <v>252</v>
      </c>
    </row>
    <row spans="1:2" r="11">
      <c s="4" r="A11" t="s">
        <v>253</v>
      </c>
      <c s="4" r="B11" t="s">
        <v>254</v>
      </c>
    </row>
    <row spans="1:2" r="12">
      <c s="4" r="A12" t="s">
        <v>255</v>
      </c>
      <c s="4" r="B12" t="s">
        <v>256</v>
      </c>
    </row>
    <row spans="1:2" r="13">
      <c s="4" r="A13" t="s">
        <v>257</v>
      </c>
      <c s="4" r="B13" t="s">
        <v>258</v>
      </c>
    </row>
    <row spans="1:2" r="14">
      <c s="4" r="A14" t="s">
        <v>259</v>
      </c>
      <c s="4" r="B14" t="s">
        <v>260</v>
      </c>
    </row>
    <row spans="1:2" r="15">
      <c s="4" r="A15" t="s">
        <v>261</v>
      </c>
      <c s="4" r="B15" t="s">
        <v>262</v>
      </c>
    </row>
    <row spans="1:2" r="16">
      <c s="4" r="A16" t="s">
        <v>263</v>
      </c>
      <c s="4" r="B16" t="s">
        <v>264</v>
      </c>
    </row>
    <row spans="1:2" r="17">
      <c s="4" r="A17" t="s">
        <v>265</v>
      </c>
      <c s="4" r="B17" t="s">
        <v>266</v>
      </c>
    </row>
    <row spans="1:2" r="18">
      <c s="4" r="A18" t="s">
        <v>267</v>
      </c>
      <c s="4" r="B18" t="s">
        <v>268</v>
      </c>
    </row>
    <row spans="1:2" r="19">
      <c s="4" r="A19" t="s">
        <v>269</v>
      </c>
      <c s="4" r="B19" t="s">
        <v>270</v>
      </c>
    </row>
    <row spans="1:2" r="20">
      <c s="4" r="A20" t="s">
        <v>271</v>
      </c>
      <c s="4" r="B20" t="s">
        <v>272</v>
      </c>
    </row>
    <row spans="1:2" r="21">
      <c s="4" r="A21" t="s">
        <v>273</v>
      </c>
      <c s="4" r="B21" t="s">
        <v>274</v>
      </c>
    </row>
    <row spans="1:2" r="22">
      <c s="4" r="A22" t="s">
        <v>275</v>
      </c>
      <c s="4" r="B22" t="s">
        <v>276</v>
      </c>
    </row>
    <row spans="1:2" r="23">
      <c s="4" r="A23" t="s">
        <v>277</v>
      </c>
      <c s="4" r="B23" t="s">
        <v>278</v>
      </c>
    </row>
    <row spans="1:2" r="24">
      <c s="4" r="A24" t="s">
        <v>279</v>
      </c>
      <c s="4" r="B24" t="s">
        <v>280</v>
      </c>
    </row>
    <row spans="1:2" r="25">
      <c s="4" r="A25" t="s">
        <v>281</v>
      </c>
      <c s="4" r="B25" t="s">
        <v>282</v>
      </c>
    </row>
    <row spans="1:2" r="26">
      <c s="4" r="A26" t="s">
        <v>283</v>
      </c>
      <c s="4" r="B26" t="s">
        <v>284</v>
      </c>
    </row>
    <row spans="1:2" r="27">
      <c s="4" r="A27" t="s">
        <v>285</v>
      </c>
      <c s="4" r="B27" t="s">
        <v>286</v>
      </c>
    </row>
    <row spans="1:2" r="28">
      <c s="4" r="A28" t="s">
        <v>287</v>
      </c>
      <c s="4" r="B28"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192</v>
      </c>
    </row>
    <row spans="1:2" r="4">
      <c s="4" r="A4" t="s">
        <v>290</v>
      </c>
      <c s="4" r="B4" t="s">
        <v>291</v>
      </c>
    </row>
    <row spans="1:2" r="5">
      <c s="4" r="A5" t="s">
        <v>292</v>
      </c>
      <c s="4" r="B5" t="s">
        <v>293</v>
      </c>
    </row>
    <row spans="1:2" r="6">
      <c s="4" r="A6" t="s">
        <v>294</v>
      </c>
      <c s="4" r="B6" t="s">
        <v>295</v>
      </c>
    </row>
    <row spans="1:2" r="7">
      <c s="4" r="A7" t="s">
        <v>296</v>
      </c>
      <c s="4" r="B7" t="s">
        <v>297</v>
      </c>
    </row>
    <row spans="1:2" r="8">
      <c s="4" r="A8" t="s">
        <v>298</v>
      </c>
      <c s="4" r="B8" t="s">
        <v>299</v>
      </c>
    </row>
    <row spans="1:2" r="9">
      <c s="4" r="A9" t="s">
        <v>300</v>
      </c>
      <c s="4" r="B9" t="s">
        <v>301</v>
      </c>
    </row>
    <row spans="1:2" r="10">
      <c s="4" r="A10" t="s">
        <v>302</v>
      </c>
      <c s="4" r="B10" t="s">
        <v>303</v>
      </c>
    </row>
    <row spans="1:2" r="11">
      <c s="4" r="A11" t="s">
        <v>304</v>
      </c>
      <c s="4" r="B11"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06</v>
      </c>
      <c s="2" r="B1" t="s">
        <v>1</v>
      </c>
    </row>
    <row spans="1:2" r="2">
      <c s="2" r="B2" t="s">
        <v>2</v>
      </c>
    </row>
    <row spans="1:2" r="3">
      <c s="3" r="A3" t="s">
        <v>195</v>
      </c>
    </row>
    <row spans="1:2" r="4">
      <c s="4" r="A4" t="s">
        <v>194</v>
      </c>
      <c s="4" r="B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s="1" r="A1" t="s">
        <v>307</v>
      </c>
      <c s="2" r="B1" t="s">
        <v>1</v>
      </c>
    </row>
    <row spans="1:2" r="2">
      <c s="2" r="B2" t="s">
        <v>2</v>
      </c>
    </row>
    <row spans="1:2" r="3">
      <c s="3" r="A3" t="s">
        <v>198</v>
      </c>
    </row>
    <row spans="1:2" r="4">
      <c s="4" r="A4" t="s">
        <v>308</v>
      </c>
      <c s="4" r="B4" t="s">
        <v>309</v>
      </c>
    </row>
    <row spans="1:2" r="5">
      <c s="4" r="A5" t="s">
        <v>310</v>
      </c>
      <c s="4" r="B5" t="s">
        <v>311</v>
      </c>
    </row>
    <row spans="1:2" r="6">
      <c s="4" r="A6" t="s">
        <v>312</v>
      </c>
      <c s="4" r="B6" t="s">
        <v>313</v>
      </c>
    </row>
    <row spans="1:2" r="7">
      <c s="4" r="A7" t="s">
        <v>314</v>
      </c>
      <c s="4" r="B7" t="s">
        <v>315</v>
      </c>
    </row>
    <row spans="1:2" r="8">
      <c s="4" r="A8" t="s">
        <v>316</v>
      </c>
      <c s="4" r="B8"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01</v>
      </c>
    </row>
    <row spans="1:2" r="4">
      <c s="4" r="A4" t="s">
        <v>319</v>
      </c>
      <c s="4" r="B4" t="s">
        <v>320</v>
      </c>
    </row>
    <row spans="1:2" r="5">
      <c s="4" r="A5" t="s">
        <v>321</v>
      </c>
      <c s="4" r="B5" t="s">
        <v>322</v>
      </c>
    </row>
    <row spans="1:2" r="6">
      <c s="4" r="A6" t="s">
        <v>323</v>
      </c>
      <c s="4" r="B6" t="s">
        <v>324</v>
      </c>
    </row>
    <row spans="1:2" r="7">
      <c s="4" r="A7" t="s">
        <v>325</v>
      </c>
      <c s="4" r="B7" t="s">
        <v>326</v>
      </c>
    </row>
    <row spans="1:2" r="8">
      <c s="4" r="A8" t="s">
        <v>327</v>
      </c>
      <c s="4" r="B8"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29</v>
      </c>
      <c s="2" r="B1" t="s">
        <v>1</v>
      </c>
    </row>
    <row spans="1:2" r="2">
      <c s="2" r="B2" t="s">
        <v>2</v>
      </c>
    </row>
    <row spans="1:2" r="3">
      <c s="3" r="A3" t="s">
        <v>204</v>
      </c>
    </row>
    <row spans="1:2" r="4">
      <c s="4" r="A4" t="s">
        <v>330</v>
      </c>
      <c s="4" r="B4" t="s">
        <v>331</v>
      </c>
    </row>
    <row spans="1:2" r="5">
      <c s="4" r="A5" t="s">
        <v>332</v>
      </c>
      <c s="4" r="B5"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spans="1:2" r="1">
      <c s="1" r="A1" t="s">
        <v>334</v>
      </c>
      <c s="2" r="B1" t="s">
        <v>1</v>
      </c>
    </row>
    <row spans="1:2" r="2">
      <c s="2" r="B2" t="s">
        <v>2</v>
      </c>
    </row>
    <row spans="1:2" r="3">
      <c s="3" r="A3" t="s">
        <v>207</v>
      </c>
    </row>
    <row spans="1:2" r="4">
      <c s="4" r="A4" t="s">
        <v>335</v>
      </c>
      <c s="4" r="B4" t="s">
        <v>336</v>
      </c>
    </row>
    <row spans="1:2" r="5">
      <c s="4" r="A5" t="s">
        <v>337</v>
      </c>
      <c s="4" r="B5" t="s">
        <v>338</v>
      </c>
    </row>
    <row spans="1:2" r="6">
      <c s="4" r="A6" t="s">
        <v>339</v>
      </c>
      <c s="4" r="B6" t="s">
        <v>338</v>
      </c>
    </row>
    <row spans="1:2" r="7">
      <c s="4" r="A7" t="s">
        <v>340</v>
      </c>
      <c s="4" r="B7" t="s">
        <v>338</v>
      </c>
    </row>
    <row spans="1:2" r="8">
      <c s="4" r="A8" t="s">
        <v>341</v>
      </c>
      <c s="4" r="B8" t="s">
        <v>342</v>
      </c>
    </row>
    <row spans="1:2" r="9">
      <c s="4" r="A9" t="s">
        <v>343</v>
      </c>
      <c s="4" r="B9" t="s">
        <v>344</v>
      </c>
    </row>
    <row spans="1:2" r="10">
      <c s="4" r="A10" t="s">
        <v>345</v>
      </c>
      <c s="4" r="B10" t="s">
        <v>346</v>
      </c>
    </row>
    <row spans="1:2" r="11">
      <c s="4" r="A11" t="s">
        <v>347</v>
      </c>
      <c s="4" r="B11" t="s">
        <v>348</v>
      </c>
    </row>
    <row spans="1:2" r="12">
      <c s="4" r="A12" t="s">
        <v>349</v>
      </c>
      <c s="4" r="B12"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v>
      </c>
      <c s="2" r="B1" t="s">
        <v>1</v>
      </c>
    </row>
    <row spans="1:4" r="2">
      <c s="2" r="B2" t="s">
        <v>2</v>
      </c>
      <c s="2" r="C2" t="s">
        <v>30</v>
      </c>
      <c s="2" r="D2" t="s">
        <v>31</v>
      </c>
    </row>
    <row spans="1:4" r="3">
      <c s="3" r="A3" t="s">
        <v>66</v>
      </c>
    </row>
    <row spans="1:4" r="4">
      <c s="4" r="A4" t="s">
        <v>54</v>
      </c>
      <c s="7" r="B4" t="n">
        <v>47609</v>
      </c>
      <c s="7" r="C4" t="n">
        <v>43780</v>
      </c>
      <c s="7" r="D4" t="n">
        <v>-255921</v>
      </c>
    </row>
    <row spans="1:4" r="5">
      <c s="4" r="A5" t="s">
        <v>67</v>
      </c>
      <c s="6" r="B5" t="n">
        <v>276</v>
      </c>
      <c s="6" r="C5" t="n">
        <v>-258</v>
      </c>
      <c s="6" r="D5" t="n">
        <v>381</v>
      </c>
    </row>
    <row spans="1:4" r="6">
      <c s="4" r="A6" t="s">
        <v>68</v>
      </c>
      <c s="6" r="B6" t="n">
        <v>47885</v>
      </c>
      <c s="6" r="C6" t="n">
        <v>43522</v>
      </c>
      <c s="6" r="D6" t="n">
        <v>-255540</v>
      </c>
    </row>
    <row spans="1:4" r="7">
      <c s="4" r="A7" t="s">
        <v>69</v>
      </c>
      <c s="6" r="B7" t="n">
        <v>-1278</v>
      </c>
      <c s="6" r="C7" t="n">
        <v>-63</v>
      </c>
      <c s="6" r="D7" t="n">
        <v>-51</v>
      </c>
    </row>
    <row spans="1:4" r="8">
      <c s="4" r="A8" t="s">
        <v>70</v>
      </c>
      <c s="7" r="B8" t="n">
        <v>49163</v>
      </c>
      <c s="7" r="C8" t="n">
        <v>43585</v>
      </c>
      <c s="7" r="D8" t="n">
        <v>-2554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1</v>
      </c>
      <c s="2" r="B1" t="s">
        <v>1</v>
      </c>
    </row>
    <row spans="1:2" r="2">
      <c s="2" r="B2" t="s">
        <v>2</v>
      </c>
    </row>
    <row spans="1:2" r="3">
      <c s="3" r="A3" t="s">
        <v>214</v>
      </c>
    </row>
    <row spans="1:2" r="4">
      <c s="4" r="A4" t="s">
        <v>352</v>
      </c>
      <c s="4" r="B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54</v>
      </c>
      <c s="2" r="B1" t="s">
        <v>1</v>
      </c>
    </row>
    <row spans="1:2" r="2">
      <c s="2" r="B2" t="s">
        <v>2</v>
      </c>
    </row>
    <row spans="1:2" r="3">
      <c s="3" r="A3" t="s">
        <v>217</v>
      </c>
    </row>
    <row spans="1:2" r="4">
      <c s="4" r="A4" t="s">
        <v>355</v>
      </c>
      <c s="4" r="B4" t="s">
        <v>356</v>
      </c>
    </row>
    <row spans="1:2" r="5">
      <c s="4" r="A5" t="s">
        <v>357</v>
      </c>
      <c s="4" r="B5"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59</v>
      </c>
      <c s="2" r="B1" t="s">
        <v>1</v>
      </c>
    </row>
    <row spans="1:2" r="2">
      <c s="2" r="B2" t="s">
        <v>2</v>
      </c>
    </row>
    <row spans="1:2" r="3">
      <c s="3" r="A3" t="s">
        <v>220</v>
      </c>
    </row>
    <row spans="1:2" r="4">
      <c s="4" r="A4" t="s">
        <v>360</v>
      </c>
      <c s="4" r="B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62</v>
      </c>
      <c s="2" r="B1" t="s">
        <v>1</v>
      </c>
    </row>
    <row spans="1:2" r="2">
      <c s="2" r="B2" t="s">
        <v>2</v>
      </c>
    </row>
    <row spans="1:2" r="3">
      <c s="3" r="A3" t="s">
        <v>226</v>
      </c>
    </row>
    <row spans="1:2" r="4">
      <c s="4" r="A4" t="s">
        <v>363</v>
      </c>
      <c s="4" r="B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65</v>
      </c>
      <c s="2" r="B1" t="s">
        <v>1</v>
      </c>
    </row>
    <row spans="1:2" r="2">
      <c s="2" r="B2" t="s">
        <v>2</v>
      </c>
    </row>
    <row spans="1:2" r="3">
      <c s="3" r="A3" t="s">
        <v>229</v>
      </c>
    </row>
    <row spans="1:2" r="4">
      <c s="4" r="A4" t="s">
        <v>366</v>
      </c>
      <c s="4" r="B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68</v>
      </c>
      <c s="2" r="B1" t="s">
        <v>1</v>
      </c>
    </row>
    <row spans="1:2" r="2">
      <c s="2" r="B2" t="s">
        <v>2</v>
      </c>
    </row>
    <row spans="1:2" r="3">
      <c s="3" r="A3" t="s">
        <v>232</v>
      </c>
    </row>
    <row spans="1:2" r="4">
      <c s="4" r="A4" t="s">
        <v>369</v>
      </c>
      <c s="4" r="B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42"/>
    <col customWidth="1" max="3" min="3" width="27"/>
    <col customWidth="1" max="4" min="4" width="27"/>
    <col customWidth="1" max="5" min="5" width="21"/>
  </cols>
  <sheetData>
    <row spans="1:5" r="1">
      <c s="1" r="A1" t="s">
        <v>371</v>
      </c>
      <c s="2" r="B1" t="s">
        <v>1</v>
      </c>
    </row>
    <row spans="1:5" r="2">
      <c s="2" r="B2" t="s">
        <v>372</v>
      </c>
      <c s="2" r="C2" t="s">
        <v>373</v>
      </c>
      <c s="2" r="D2" t="s">
        <v>374</v>
      </c>
      <c s="2" r="E2" t="s">
        <v>375</v>
      </c>
    </row>
    <row spans="1:5" r="3">
      <c s="3" r="A3" t="s">
        <v>376</v>
      </c>
    </row>
    <row spans="1:5" r="4">
      <c s="4" r="A4" t="s">
        <v>377</v>
      </c>
      <c s="6" r="B4" t="n">
        <v>15</v>
      </c>
    </row>
    <row spans="1:5" r="5">
      <c s="4" r="A5" t="s">
        <v>73</v>
      </c>
      <c s="7" r="B5" t="n">
        <v>164034</v>
      </c>
      <c s="7" r="C5" t="n">
        <v>164654</v>
      </c>
      <c s="7" r="D5" t="n">
        <v>198575</v>
      </c>
      <c s="7" r="E5" t="n">
        <v>101792</v>
      </c>
    </row>
    <row spans="1:5" r="6">
      <c s="4" r="A6" t="s">
        <v>114</v>
      </c>
      <c s="6" r="B6" t="n">
        <v>9445</v>
      </c>
      <c s="6" r="C6" t="n">
        <v>4963</v>
      </c>
    </row>
    <row spans="1:5" r="7">
      <c s="4" r="A7" t="s">
        <v>81</v>
      </c>
      <c s="6" r="B7" t="n">
        <v>0</v>
      </c>
      <c s="6" r="C7" t="n">
        <v>5667</v>
      </c>
    </row>
    <row spans="1:5" r="8">
      <c s="4" r="A8" t="s">
        <v>378</v>
      </c>
      <c s="6" r="B8" t="n">
        <v>36100</v>
      </c>
      <c s="6" r="C8" t="n">
        <v>37600</v>
      </c>
    </row>
    <row spans="1:5" r="9">
      <c s="4" r="A9" t="s">
        <v>153</v>
      </c>
      <c s="6" r="B9" t="n">
        <v>12375</v>
      </c>
      <c s="6" r="C9" t="n">
        <v>9696</v>
      </c>
      <c s="7" r="D9" t="n">
        <v>6432</v>
      </c>
    </row>
    <row spans="1:5" r="10">
      <c s="4" r="A10" t="s">
        <v>379</v>
      </c>
      <c s="6" r="B10" t="n">
        <v>25500</v>
      </c>
      <c s="6" r="C10" t="n">
        <v>24400</v>
      </c>
    </row>
    <row spans="1:5" r="11">
      <c s="4" r="A11" t="s">
        <v>380</v>
      </c>
      <c s="7" r="B11" t="n">
        <v>25400</v>
      </c>
      <c s="6" r="C11" t="n">
        <v>26600</v>
      </c>
    </row>
    <row spans="1:5" r="12">
      <c s="4" r="A12" t="s">
        <v>381</v>
      </c>
      <c s="4" r="B12" t="s">
        <v>382</v>
      </c>
    </row>
    <row spans="1:5" r="13">
      <c s="4" r="A13" t="s">
        <v>383</v>
      </c>
      <c s="11" r="D13" t="n">
        <v>1.7</v>
      </c>
    </row>
    <row spans="1:5" r="14">
      <c s="4" r="A14" t="s">
        <v>384</v>
      </c>
      <c s="7" r="B14" t="n">
        <v>25500</v>
      </c>
      <c s="7" r="C14" t="n">
        <v>31200</v>
      </c>
    </row>
    <row spans="1:5" r="15">
      <c s="4" r="A15" t="s">
        <v>385</v>
      </c>
    </row>
    <row spans="1:5" r="16">
      <c s="3" r="A16" t="s">
        <v>376</v>
      </c>
    </row>
    <row spans="1:5" r="17">
      <c s="4" r="A17" t="s">
        <v>383</v>
      </c>
      <c s="11" r="B17" t="n">
        <v>0.3</v>
      </c>
      <c s="11" r="C17" t="n">
        <v>1.6</v>
      </c>
      <c s="6" r="D17" t="n">
        <v>1</v>
      </c>
    </row>
    <row spans="1:5" r="18">
      <c s="4" r="A18" t="s">
        <v>386</v>
      </c>
    </row>
    <row spans="1:5" r="19">
      <c s="3" r="A19" t="s">
        <v>376</v>
      </c>
    </row>
    <row spans="1:5" r="20">
      <c s="4" r="A20" t="s">
        <v>387</v>
      </c>
      <c s="7" r="B20" t="n">
        <v>6124</v>
      </c>
      <c s="7" r="C20" t="n">
        <v>2363</v>
      </c>
      <c s="7" r="D20" t="n">
        <v>2190</v>
      </c>
    </row>
    <row spans="1:5" r="21">
      <c s="4" r="A21" t="s">
        <v>388</v>
      </c>
    </row>
    <row spans="1:5" r="22">
      <c s="3" r="A22" t="s">
        <v>376</v>
      </c>
    </row>
    <row spans="1:5" r="23">
      <c s="4" r="A23" t="s">
        <v>377</v>
      </c>
      <c s="6" r="B23" t="n">
        <v>2</v>
      </c>
    </row>
    <row spans="1:5" r="24">
      <c s="4" r="A24" t="s">
        <v>389</v>
      </c>
      <c s="6" r="B24" t="n">
        <v>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0</v>
      </c>
      <c s="2" r="B1" t="s">
        <v>2</v>
      </c>
      <c s="2" r="C1" t="s">
        <v>30</v>
      </c>
    </row>
    <row spans="1:3" r="2">
      <c s="3" r="A2" t="s">
        <v>391</v>
      </c>
    </row>
    <row spans="1:3" r="3">
      <c s="4" r="A3" t="s">
        <v>392</v>
      </c>
      <c s="10" r="B3" t="n">
        <v>14.4</v>
      </c>
      <c s="10" r="C3" t="n">
        <v>14.8</v>
      </c>
    </row>
    <row spans="1:3" r="4">
      <c s="4" r="A4" t="s">
        <v>393</v>
      </c>
      <c s="11" r="B4" t="n">
        <v>14.1</v>
      </c>
      <c s="6" r="C4" t="n">
        <v>12</v>
      </c>
    </row>
    <row spans="1:3" r="5">
      <c s="3" r="A5" t="s">
        <v>394</v>
      </c>
    </row>
    <row spans="1:3" r="6">
      <c s="4" r="A6" t="s">
        <v>395</v>
      </c>
      <c s="11" r="B6" t="n">
        <v>3627.7</v>
      </c>
      <c s="11" r="C6" t="n">
        <v>3955.4</v>
      </c>
    </row>
    <row spans="1:3" r="7">
      <c s="4" r="A7" t="s">
        <v>396</v>
      </c>
    </row>
    <row spans="1:3" r="8">
      <c s="3" r="A8" t="s">
        <v>394</v>
      </c>
    </row>
    <row spans="1:3" r="9">
      <c s="4" r="A9" t="s">
        <v>397</v>
      </c>
      <c s="11" r="B9" t="n">
        <v>0.4</v>
      </c>
      <c s="11" r="C9" t="n">
        <v>0.6</v>
      </c>
    </row>
    <row spans="1:3" r="10">
      <c s="4" r="A10" t="s">
        <v>398</v>
      </c>
    </row>
    <row spans="1:3" r="11">
      <c s="3" r="A11" t="s">
        <v>394</v>
      </c>
    </row>
    <row spans="1:3" r="12">
      <c s="4" r="A12" t="s">
        <v>397</v>
      </c>
      <c s="11" r="B12" t="n">
        <v>0.4</v>
      </c>
      <c s="11" r="C12" t="n">
        <v>0.6</v>
      </c>
    </row>
    <row spans="1:3" r="13">
      <c s="4" r="A13" t="s">
        <v>399</v>
      </c>
    </row>
    <row spans="1:3" r="14">
      <c s="3" r="A14" t="s">
        <v>394</v>
      </c>
    </row>
    <row spans="1:3" r="15">
      <c s="4" r="A15" t="s">
        <v>397</v>
      </c>
      <c s="6" r="B15" t="n">
        <v>0</v>
      </c>
      <c s="6" r="C15" t="n">
        <v>0</v>
      </c>
    </row>
    <row spans="1:3" r="16">
      <c s="4" r="A16" t="s">
        <v>400</v>
      </c>
    </row>
    <row spans="1:3" r="17">
      <c s="3" r="A17" t="s">
        <v>394</v>
      </c>
    </row>
    <row spans="1:3" r="18">
      <c s="4" r="A18" t="s">
        <v>397</v>
      </c>
      <c s="6" r="B18" t="n">
        <v>0</v>
      </c>
      <c s="6" r="C18" t="n">
        <v>0</v>
      </c>
    </row>
    <row spans="1:3" r="19">
      <c s="4" r="A19" t="s">
        <v>401</v>
      </c>
    </row>
    <row spans="1:3" r="20">
      <c s="3" r="A20" t="s">
        <v>391</v>
      </c>
    </row>
    <row spans="1:3" r="21">
      <c s="4" r="A21" t="s">
        <v>402</v>
      </c>
      <c s="11" r="B21" t="n">
        <v>15.2</v>
      </c>
      <c s="11" r="C21" t="n">
        <v>21.7</v>
      </c>
    </row>
    <row spans="1:3" r="22">
      <c s="4" r="A22" t="s">
        <v>403</v>
      </c>
      <c s="11" r="B22" t="n">
        <v>19.2</v>
      </c>
      <c s="11" r="C22" t="n">
        <v>16.8</v>
      </c>
    </row>
    <row spans="1:3" r="23">
      <c s="3" r="A23" t="s">
        <v>394</v>
      </c>
    </row>
    <row spans="1:3" r="24">
      <c s="4" r="A24" t="s">
        <v>404</v>
      </c>
      <c s="11" r="B24" t="n">
        <v>3740.6</v>
      </c>
      <c s="11" r="C24" t="n">
        <v>4029.9</v>
      </c>
    </row>
    <row spans="1:3" r="25">
      <c s="4" r="A25" t="s">
        <v>405</v>
      </c>
    </row>
    <row spans="1:3" r="26">
      <c s="3" r="A26" t="s">
        <v>391</v>
      </c>
    </row>
    <row spans="1:3" r="27">
      <c s="4" r="A27" t="s">
        <v>402</v>
      </c>
      <c s="6" r="B27" t="n">
        <v>0</v>
      </c>
      <c s="6" r="C27" t="n">
        <v>0</v>
      </c>
    </row>
    <row spans="1:3" r="28">
      <c s="4" r="A28" t="s">
        <v>403</v>
      </c>
      <c s="6" r="B28" t="n">
        <v>0</v>
      </c>
      <c s="6" r="C28" t="n">
        <v>0</v>
      </c>
    </row>
    <row spans="1:3" r="29">
      <c s="3" r="A29" t="s">
        <v>394</v>
      </c>
    </row>
    <row spans="1:3" r="30">
      <c s="4" r="A30" t="s">
        <v>404</v>
      </c>
      <c s="6" r="B30" t="n">
        <v>0</v>
      </c>
      <c s="6" r="C30" t="n">
        <v>0</v>
      </c>
    </row>
    <row spans="1:3" r="31">
      <c s="4" r="A31" t="s">
        <v>406</v>
      </c>
    </row>
    <row spans="1:3" r="32">
      <c s="3" r="A32" t="s">
        <v>391</v>
      </c>
    </row>
    <row spans="1:3" r="33">
      <c s="4" r="A33" t="s">
        <v>402</v>
      </c>
      <c s="11" r="B33" t="n">
        <v>12.1</v>
      </c>
      <c s="11" r="C33" t="n">
        <v>18.5</v>
      </c>
    </row>
    <row spans="1:3" r="34">
      <c s="4" r="A34" t="s">
        <v>403</v>
      </c>
      <c s="11" r="B34" t="n">
        <v>19.2</v>
      </c>
      <c s="11" r="C34" t="n">
        <v>16.8</v>
      </c>
    </row>
    <row spans="1:3" r="35">
      <c s="3" r="A35" t="s">
        <v>394</v>
      </c>
    </row>
    <row spans="1:3" r="36">
      <c s="4" r="A36" t="s">
        <v>404</v>
      </c>
      <c s="11" r="B36" t="n">
        <v>3740.6</v>
      </c>
      <c s="11" r="C36" t="n">
        <v>4029.9</v>
      </c>
    </row>
    <row spans="1:3" r="37">
      <c s="4" r="A37" t="s">
        <v>407</v>
      </c>
    </row>
    <row spans="1:3" r="38">
      <c s="3" r="A38" t="s">
        <v>391</v>
      </c>
    </row>
    <row spans="1:3" r="39">
      <c s="4" r="A39" t="s">
        <v>402</v>
      </c>
      <c s="11" r="B39" t="n">
        <v>3.1</v>
      </c>
      <c s="11" r="C39" t="n">
        <v>3.2</v>
      </c>
    </row>
    <row spans="1:3" r="40">
      <c s="4" r="A40" t="s">
        <v>403</v>
      </c>
      <c s="6" r="B40" t="n">
        <v>0</v>
      </c>
      <c s="6" r="C40" t="n">
        <v>0</v>
      </c>
    </row>
    <row spans="1:3" r="41">
      <c s="3" r="A41" t="s">
        <v>394</v>
      </c>
    </row>
    <row spans="1:3" r="42">
      <c s="4" r="A42" t="s">
        <v>404</v>
      </c>
      <c s="7" r="B42" t="n">
        <v>0</v>
      </c>
      <c s="7" r="C42"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8</v>
      </c>
      <c s="2" r="B1" t="s">
        <v>1</v>
      </c>
    </row>
    <row spans="1:4" r="2">
      <c s="2" r="B2" t="s">
        <v>2</v>
      </c>
      <c s="2" r="C2" t="s">
        <v>30</v>
      </c>
      <c s="2" r="D2" t="s">
        <v>31</v>
      </c>
    </row>
    <row spans="1:4" r="3">
      <c s="3" r="A3" t="s">
        <v>194</v>
      </c>
    </row>
    <row spans="1:4" r="4">
      <c s="4" r="A4" t="s">
        <v>409</v>
      </c>
      <c s="10" r="B4" t="n">
        <v>226.8</v>
      </c>
      <c s="10" r="C4" t="n">
        <v>220.3</v>
      </c>
      <c s="10" r="D4" t="n">
        <v>139.1</v>
      </c>
    </row>
    <row spans="1:4" r="5">
      <c s="4" r="A5" t="s">
        <v>410</v>
      </c>
    </row>
    <row spans="1:4" r="6">
      <c s="3" r="A6" t="s">
        <v>194</v>
      </c>
    </row>
    <row spans="1:4" r="7">
      <c s="4" r="A7" t="s">
        <v>411</v>
      </c>
      <c s="4" r="B7" t="s">
        <v>412</v>
      </c>
    </row>
    <row spans="1:4" r="8">
      <c s="4" r="A8" t="s">
        <v>413</v>
      </c>
    </row>
    <row spans="1:4" r="9">
      <c s="3" r="A9" t="s">
        <v>194</v>
      </c>
    </row>
    <row spans="1:4" r="10">
      <c s="4" r="A10" t="s">
        <v>411</v>
      </c>
      <c s="4" r="B10" t="s">
        <v>414</v>
      </c>
    </row>
    <row spans="1:4" r="11">
      <c s="4" r="A11" t="s">
        <v>415</v>
      </c>
    </row>
    <row spans="1:4" r="12">
      <c s="3" r="A12" t="s">
        <v>194</v>
      </c>
    </row>
    <row spans="1:4" r="13">
      <c s="4" r="A13" t="s">
        <v>411</v>
      </c>
      <c s="4" r="B13" t="s">
        <v>414</v>
      </c>
    </row>
    <row spans="1:4" r="14">
      <c s="4" r="A14" t="s">
        <v>416</v>
      </c>
    </row>
    <row spans="1:4" r="15">
      <c s="3" r="A15" t="s">
        <v>194</v>
      </c>
    </row>
    <row spans="1:4" r="16">
      <c s="4" r="A16" t="s">
        <v>411</v>
      </c>
      <c s="4" r="B16" t="s">
        <v>417</v>
      </c>
    </row>
    <row spans="1:4" r="17">
      <c s="4" r="A17" t="s">
        <v>418</v>
      </c>
    </row>
    <row spans="1:4" r="18">
      <c s="3" r="A18" t="s">
        <v>194</v>
      </c>
    </row>
    <row spans="1:4" r="19">
      <c s="4" r="A19" t="s">
        <v>411</v>
      </c>
      <c s="4" r="B19" t="s">
        <v>419</v>
      </c>
    </row>
    <row spans="1:4" r="20">
      <c s="4" r="A20" t="s">
        <v>420</v>
      </c>
    </row>
    <row spans="1:4" r="21">
      <c s="3" r="A21" t="s">
        <v>194</v>
      </c>
    </row>
    <row spans="1:4" r="22">
      <c s="4" r="A22" t="s">
        <v>411</v>
      </c>
      <c s="4" r="B22" t="s">
        <v>421</v>
      </c>
    </row>
    <row spans="1:4" r="23">
      <c s="4" r="A23" t="s">
        <v>422</v>
      </c>
    </row>
    <row spans="1:4" r="24">
      <c s="3" r="A24" t="s">
        <v>194</v>
      </c>
    </row>
    <row spans="1:4" r="25">
      <c s="4" r="A25" t="s">
        <v>411</v>
      </c>
      <c s="4" r="B25" t="s">
        <v>421</v>
      </c>
    </row>
    <row spans="1:4" r="26">
      <c s="4" r="A26" t="s">
        <v>423</v>
      </c>
    </row>
    <row spans="1:4" r="27">
      <c s="3" r="A27" t="s">
        <v>194</v>
      </c>
    </row>
    <row spans="1:4" r="28">
      <c s="4" r="A28" t="s">
        <v>411</v>
      </c>
      <c s="4" r="B28" t="s">
        <v>41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4</v>
      </c>
      <c s="2" r="B1" t="s">
        <v>1</v>
      </c>
    </row>
    <row spans="1:4" r="2">
      <c s="2" r="B2" t="s">
        <v>2</v>
      </c>
      <c s="2" r="C2" t="s">
        <v>30</v>
      </c>
      <c s="2" r="D2" t="s">
        <v>31</v>
      </c>
    </row>
    <row spans="1:4" r="3">
      <c s="3" r="A3" t="s">
        <v>192</v>
      </c>
    </row>
    <row spans="1:4" r="4">
      <c s="4" r="A4" t="s">
        <v>34</v>
      </c>
      <c s="10" r="B4" t="n">
        <v>137.9</v>
      </c>
      <c s="10" r="C4" t="n">
        <v>135.3</v>
      </c>
      <c s="10" r="D4" t="n">
        <v>94.7</v>
      </c>
    </row>
    <row spans="1:4" r="5">
      <c s="4" r="A5" t="s">
        <v>35</v>
      </c>
      <c s="11" r="B5" t="n">
        <v>63.1</v>
      </c>
      <c s="11" r="C5" t="n">
        <v>61.1</v>
      </c>
      <c s="11" r="D5" t="n">
        <v>49.3</v>
      </c>
    </row>
    <row spans="1:4" r="6">
      <c s="4" r="A6" t="s">
        <v>36</v>
      </c>
      <c s="6" r="B6" t="n">
        <v>18</v>
      </c>
      <c s="11" r="C6" t="n">
        <v>18.2</v>
      </c>
      <c s="11" r="D6" t="n">
        <v>13.4</v>
      </c>
    </row>
    <row spans="1:4" r="7">
      <c s="4" r="A7" t="s">
        <v>425</v>
      </c>
      <c s="6" r="B7" t="n">
        <v>219</v>
      </c>
      <c s="11" r="C7" t="n">
        <v>214.6</v>
      </c>
      <c s="11" r="D7" t="n">
        <v>157.4</v>
      </c>
    </row>
    <row spans="1:4" r="8">
      <c s="4" r="A8" t="s">
        <v>426</v>
      </c>
      <c s="11" r="B8" t="n">
        <v>167.6</v>
      </c>
      <c s="11" r="C8" t="n">
        <v>160.9</v>
      </c>
      <c s="11" r="D8" t="n">
        <v>111.2</v>
      </c>
    </row>
    <row spans="1:4" r="9">
      <c s="4" r="A9" t="s">
        <v>427</v>
      </c>
      <c s="11" r="B9" t="n">
        <v>580.3</v>
      </c>
      <c s="11" r="C9" t="n">
        <v>557.3</v>
      </c>
      <c s="11" r="D9" t="n">
        <v>378.6</v>
      </c>
    </row>
    <row spans="1:4" r="10">
      <c s="4" r="A10" t="s">
        <v>428</v>
      </c>
      <c s="10" r="B10" t="n">
        <v>38.4</v>
      </c>
      <c s="10" r="C10" t="n">
        <v>30.6</v>
      </c>
      <c s="10" r="D10" t="n">
        <v>20.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v>
      </c>
      <c s="2" r="B1" t="s">
        <v>2</v>
      </c>
      <c s="2" r="C1" t="s">
        <v>30</v>
      </c>
    </row>
    <row spans="1:3" r="2">
      <c s="3" r="A2" t="s">
        <v>72</v>
      </c>
    </row>
    <row spans="1:3" r="3">
      <c s="4" r="A3" t="s">
        <v>73</v>
      </c>
      <c s="7" r="B3" t="n">
        <v>164034</v>
      </c>
      <c s="7" r="C3" t="n">
        <v>164654</v>
      </c>
    </row>
    <row spans="1:3" r="4">
      <c s="4" r="A4" t="s">
        <v>74</v>
      </c>
      <c s="6" r="B4" t="n">
        <v>33594</v>
      </c>
      <c s="6" r="C4" t="n">
        <v>28424</v>
      </c>
    </row>
    <row spans="1:3" r="5">
      <c s="4" r="A5" t="s">
        <v>75</v>
      </c>
      <c s="6" r="B5" t="n">
        <v>10309</v>
      </c>
      <c s="6" r="C5" t="n">
        <v>9877</v>
      </c>
    </row>
    <row spans="1:3" r="6">
      <c s="4" r="A6" t="s">
        <v>76</v>
      </c>
      <c s="6" r="B6" t="n">
        <v>1133</v>
      </c>
      <c s="6" r="C6" t="n">
        <v>20289</v>
      </c>
    </row>
    <row spans="1:3" r="7">
      <c s="4" r="A7" t="s">
        <v>77</v>
      </c>
      <c s="6" r="B7" t="n">
        <v>14624</v>
      </c>
      <c s="6" r="C7" t="n">
        <v>27102</v>
      </c>
    </row>
    <row spans="1:3" r="8">
      <c s="4" r="A8" t="s">
        <v>78</v>
      </c>
      <c s="6" r="B8" t="n">
        <v>0</v>
      </c>
      <c s="6" r="C8" t="n">
        <v>7509</v>
      </c>
    </row>
    <row spans="1:3" r="9">
      <c s="4" r="A9" t="s">
        <v>79</v>
      </c>
      <c s="6" r="B9" t="n">
        <v>9938</v>
      </c>
      <c s="6" r="C9" t="n">
        <v>21260</v>
      </c>
    </row>
    <row spans="1:3" r="10">
      <c s="4" r="A10" t="s">
        <v>80</v>
      </c>
      <c s="6" r="B10" t="n">
        <v>233632</v>
      </c>
      <c s="6" r="C10" t="n">
        <v>279115</v>
      </c>
    </row>
    <row spans="1:3" r="11">
      <c s="4" r="A11" t="s">
        <v>81</v>
      </c>
      <c s="6" r="B11" t="n">
        <v>0</v>
      </c>
      <c s="6" r="C11" t="n">
        <v>5667</v>
      </c>
    </row>
    <row spans="1:3" r="12">
      <c s="4" r="A12" t="s">
        <v>82</v>
      </c>
      <c s="6" r="B12" t="n">
        <v>2856011</v>
      </c>
      <c s="6" r="C12" t="n">
        <v>3017009</v>
      </c>
    </row>
    <row spans="1:3" r="13">
      <c s="4" r="A13" t="s">
        <v>83</v>
      </c>
      <c s="6" r="B13" t="n">
        <v>914525</v>
      </c>
      <c s="6" r="C13" t="n">
        <v>919282</v>
      </c>
    </row>
    <row spans="1:3" r="14">
      <c s="4" r="A14" t="s">
        <v>84</v>
      </c>
      <c s="6" r="B14" t="n">
        <v>479543</v>
      </c>
      <c s="6" r="C14" t="n">
        <v>529269</v>
      </c>
    </row>
    <row spans="1:3" r="15">
      <c s="4" r="A15" t="s">
        <v>85</v>
      </c>
      <c s="6" r="B15" t="n">
        <v>47200</v>
      </c>
      <c s="6" r="C15" t="n">
        <v>52108</v>
      </c>
    </row>
    <row spans="1:3" r="16">
      <c s="4" r="A16" t="s">
        <v>86</v>
      </c>
      <c s="6" r="B16" t="n">
        <v>4530911</v>
      </c>
      <c s="6" r="C16" t="n">
        <v>4802450</v>
      </c>
    </row>
    <row spans="1:3" r="17">
      <c s="3" r="A17" t="s">
        <v>87</v>
      </c>
    </row>
    <row spans="1:3" r="18">
      <c s="4" r="A18" t="s">
        <v>88</v>
      </c>
      <c s="6" r="B18" t="n">
        <v>67297</v>
      </c>
      <c s="6" r="C18" t="n">
        <v>57632</v>
      </c>
    </row>
    <row spans="1:3" r="19">
      <c s="4" r="A19" t="s">
        <v>89</v>
      </c>
      <c s="6" r="B19" t="n">
        <v>50091</v>
      </c>
      <c s="6" r="C19" t="n">
        <v>49760</v>
      </c>
    </row>
    <row spans="1:3" r="20">
      <c s="4" r="A20" t="s">
        <v>90</v>
      </c>
      <c s="6" r="B20" t="n">
        <v>74069</v>
      </c>
      <c s="6" r="C20" t="n">
        <v>73698</v>
      </c>
    </row>
    <row spans="1:3" r="21">
      <c s="4" r="A21" t="s">
        <v>91</v>
      </c>
      <c s="6" r="B21" t="n">
        <v>38910</v>
      </c>
      <c s="6" r="C21" t="n">
        <v>39287</v>
      </c>
    </row>
    <row spans="1:3" r="22">
      <c s="4" r="A22" t="s">
        <v>92</v>
      </c>
      <c s="6" r="B22" t="n">
        <v>84872</v>
      </c>
      <c s="6" r="C22" t="n">
        <v>119106</v>
      </c>
    </row>
    <row spans="1:3" r="23">
      <c s="4" r="A23" t="s">
        <v>93</v>
      </c>
      <c s="6" r="B23" t="n">
        <v>11006</v>
      </c>
      <c s="6" r="C23" t="n">
        <v>11006</v>
      </c>
    </row>
    <row spans="1:3" r="24">
      <c s="4" r="A24" t="s">
        <v>94</v>
      </c>
      <c s="6" r="B24" t="n">
        <v>0</v>
      </c>
      <c s="6" r="C24" t="n">
        <v>413</v>
      </c>
    </row>
    <row spans="1:3" r="25">
      <c s="4" r="A25" t="s">
        <v>95</v>
      </c>
      <c s="6" r="B25" t="n">
        <v>326245</v>
      </c>
      <c s="6" r="C25" t="n">
        <v>350902</v>
      </c>
    </row>
    <row spans="1:3" r="26">
      <c s="4" r="A26" t="s">
        <v>96</v>
      </c>
      <c s="6" r="B26" t="n">
        <v>3616729</v>
      </c>
      <c s="6" r="C26" t="n">
        <v>3944416</v>
      </c>
    </row>
    <row spans="1:3" r="27">
      <c s="4" r="A27" t="s">
        <v>97</v>
      </c>
      <c s="6" r="B27" t="n">
        <v>36605</v>
      </c>
      <c s="6" r="C27" t="n">
        <v>40021</v>
      </c>
    </row>
    <row spans="1:3" r="28">
      <c s="4" r="A28" t="s">
        <v>78</v>
      </c>
      <c s="6" r="B28" t="n">
        <v>187823</v>
      </c>
      <c s="6" r="C28" t="n">
        <v>177729</v>
      </c>
    </row>
    <row spans="1:3" r="29">
      <c s="4" r="A29" t="s">
        <v>98</v>
      </c>
      <c s="7" r="B29" t="n">
        <v>4167402</v>
      </c>
      <c s="7" r="C29" t="n">
        <v>4513068</v>
      </c>
    </row>
    <row spans="1:3" r="30">
      <c s="4" r="A30" t="s">
        <v>99</v>
      </c>
      <c s="4" r="B30" t="s">
        <v>100</v>
      </c>
      <c s="4" r="C30" t="s">
        <v>100</v>
      </c>
    </row>
    <row spans="1:3" r="31">
      <c s="3" r="A31" t="s">
        <v>101</v>
      </c>
    </row>
    <row spans="1:3" r="32">
      <c s="4" r="A32" t="s">
        <v>102</v>
      </c>
      <c s="7" r="B32" t="n">
        <v>0</v>
      </c>
      <c s="7" r="C32" t="n">
        <v>0</v>
      </c>
    </row>
    <row spans="1:3" r="33">
      <c s="4" r="A33" t="s">
        <v>103</v>
      </c>
      <c s="6" r="B33" t="n">
        <v>6724</v>
      </c>
      <c s="6" r="C33" t="n">
        <v>6635</v>
      </c>
    </row>
    <row spans="1:3" r="34">
      <c s="4" r="A34" t="s">
        <v>104</v>
      </c>
      <c s="6" r="B34" t="n">
        <v>1122661</v>
      </c>
      <c s="6" r="C34" t="n">
        <v>1096508</v>
      </c>
    </row>
    <row spans="1:3" r="35">
      <c s="4" r="A35" t="s">
        <v>105</v>
      </c>
      <c s="6" r="B35" t="n">
        <v>-705319</v>
      </c>
      <c s="6" r="C35" t="n">
        <v>-754206</v>
      </c>
    </row>
    <row spans="1:3" r="36">
      <c s="4" r="A36" t="s">
        <v>106</v>
      </c>
      <c s="6" r="B36" t="n">
        <v>408</v>
      </c>
      <c s="6" r="C36" t="n">
        <v>132</v>
      </c>
    </row>
    <row spans="1:3" r="37">
      <c s="4" r="A37" t="s">
        <v>107</v>
      </c>
      <c s="6" r="B37" t="n">
        <v>-71090</v>
      </c>
      <c s="6" r="C37" t="n">
        <v>-71090</v>
      </c>
    </row>
    <row spans="1:3" r="38">
      <c s="4" r="A38" t="s">
        <v>108</v>
      </c>
      <c s="6" r="B38" t="n">
        <v>353384</v>
      </c>
      <c s="6" r="C38" t="n">
        <v>277979</v>
      </c>
    </row>
    <row spans="1:3" r="39">
      <c s="4" r="A39" t="s">
        <v>109</v>
      </c>
      <c s="6" r="B39" t="n">
        <v>10125</v>
      </c>
      <c s="6" r="C39" t="n">
        <v>11403</v>
      </c>
    </row>
    <row spans="1:3" r="40">
      <c s="4" r="A40" t="s">
        <v>110</v>
      </c>
      <c s="6" r="B40" t="n">
        <v>363509</v>
      </c>
      <c s="6" r="C40" t="n">
        <v>289382</v>
      </c>
    </row>
    <row spans="1:3" r="41">
      <c s="4" r="A41" t="s">
        <v>111</v>
      </c>
      <c s="7" r="B41" t="n">
        <v>4530911</v>
      </c>
      <c s="7" r="C41" t="n">
        <v>480245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29</v>
      </c>
      <c s="2" r="C1" t="s">
        <v>1</v>
      </c>
    </row>
    <row spans="1:5" r="2">
      <c s="2" r="C2" t="s">
        <v>2</v>
      </c>
      <c s="2" r="D2" t="s">
        <v>30</v>
      </c>
      <c s="2" r="E2" t="s">
        <v>31</v>
      </c>
    </row>
    <row spans="1:5" r="3">
      <c s="3" r="A3" t="s">
        <v>430</v>
      </c>
    </row>
    <row spans="1:5" r="4">
      <c s="4" r="A4" t="s">
        <v>431</v>
      </c>
      <c s="4" r="B4" t="s">
        <v>432</v>
      </c>
      <c s="7" r="C4" t="n">
        <v>12200</v>
      </c>
      <c s="7" r="D4" t="n">
        <v>1700</v>
      </c>
      <c s="7" r="E4" t="n">
        <v>0</v>
      </c>
    </row>
    <row spans="1:5" r="5">
      <c s="4" r="A5" t="s">
        <v>41</v>
      </c>
      <c s="6" r="C5" t="n">
        <v>14247</v>
      </c>
      <c s="6" r="D5" t="n">
        <v>12962</v>
      </c>
      <c s="6" r="E5" t="n">
        <v>89009</v>
      </c>
    </row>
    <row spans="1:5" r="6">
      <c s="4" r="A6" t="s">
        <v>433</v>
      </c>
    </row>
    <row spans="1:5" r="7">
      <c s="3" r="A7" t="s">
        <v>430</v>
      </c>
    </row>
    <row spans="1:5" r="8">
      <c s="4" r="A8" t="s">
        <v>41</v>
      </c>
      <c s="4" r="B8" t="s">
        <v>434</v>
      </c>
      <c s="6" r="C8" t="n">
        <v>900</v>
      </c>
      <c s="6" r="D8" t="n">
        <v>2200</v>
      </c>
      <c s="6" r="E8" t="n">
        <v>85300</v>
      </c>
    </row>
    <row spans="1:5" r="9">
      <c s="4" r="A9" t="s">
        <v>435</v>
      </c>
    </row>
    <row spans="1:5" r="10">
      <c s="3" r="A10" t="s">
        <v>430</v>
      </c>
    </row>
    <row spans="1:5" r="11">
      <c s="4" r="A11" t="s">
        <v>41</v>
      </c>
      <c s="4" r="B11" t="s">
        <v>436</v>
      </c>
      <c s="6" r="C11" t="n">
        <v>0</v>
      </c>
      <c s="6" r="D11" t="n">
        <v>8200</v>
      </c>
      <c s="6" r="E11" t="n">
        <v>1200</v>
      </c>
    </row>
    <row spans="1:5" r="12">
      <c s="4" r="A12" t="s">
        <v>437</v>
      </c>
    </row>
    <row spans="1:5" r="13">
      <c s="3" r="A13" t="s">
        <v>430</v>
      </c>
    </row>
    <row spans="1:5" r="14">
      <c s="4" r="A14" t="s">
        <v>41</v>
      </c>
      <c s="7" r="C14" t="n">
        <v>1100</v>
      </c>
      <c s="7" r="D14" t="n">
        <v>900</v>
      </c>
      <c s="7" r="E14" t="n">
        <v>2500</v>
      </c>
    </row>
    <row spans="1:5" r="15">
      <c r="A15" t="n"/>
    </row>
    <row spans="1:5" r="16">
      <c s="4" r="A16" t="s">
        <v>432</v>
      </c>
      <c s="4" r="B16" t="s">
        <v>438</v>
      </c>
    </row>
    <row spans="1:5" r="17">
      <c s="4" r="A17" t="s">
        <v>434</v>
      </c>
      <c s="4" r="B17" t="s">
        <v>439</v>
      </c>
    </row>
    <row spans="1:5" r="18">
      <c s="4" r="A18" t="s">
        <v>436</v>
      </c>
      <c s="4" r="B18" t="s">
        <v>440</v>
      </c>
    </row>
  </sheetData>
  <mergeCells count="6">
    <mergeCell ref="A1:B2"/>
    <mergeCell ref="C1:E1"/>
    <mergeCell ref="A15:D15"/>
    <mergeCell ref="B16:D16"/>
    <mergeCell ref="B17:D17"/>
    <mergeCell ref="B18:D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1</v>
      </c>
      <c s="2" r="B1" t="s">
        <v>2</v>
      </c>
      <c s="2" r="C1" t="s">
        <v>30</v>
      </c>
    </row>
    <row spans="1:3" r="2">
      <c s="3" r="A2" t="s">
        <v>442</v>
      </c>
    </row>
    <row spans="1:3" r="3">
      <c s="4" r="A3" t="s">
        <v>443</v>
      </c>
      <c s="7" r="B3" t="n">
        <v>422800</v>
      </c>
      <c s="7" r="C3" t="n">
        <v>401900</v>
      </c>
    </row>
    <row spans="1:3" r="4">
      <c s="4" r="A4" t="s">
        <v>444</v>
      </c>
      <c s="6" r="B4" t="n">
        <v>2674600</v>
      </c>
      <c s="6" r="C4" t="n">
        <v>2677800</v>
      </c>
    </row>
    <row spans="1:3" r="5">
      <c s="4" r="A5" t="s">
        <v>445</v>
      </c>
      <c s="6" r="B5" t="n">
        <v>763800</v>
      </c>
      <c s="6" r="C5" t="n">
        <v>721900</v>
      </c>
    </row>
    <row spans="1:3" r="6">
      <c s="4" r="A6" t="s">
        <v>446</v>
      </c>
      <c s="6" r="B6" t="n">
        <v>33200</v>
      </c>
      <c s="6" r="C6" t="n">
        <v>75600</v>
      </c>
    </row>
    <row spans="1:3" r="7">
      <c s="4" r="A7" t="s">
        <v>447</v>
      </c>
      <c s="6" r="B7" t="n">
        <v>3894400</v>
      </c>
      <c s="6" r="C7" t="n">
        <v>3877200</v>
      </c>
    </row>
    <row spans="1:3" r="8">
      <c s="4" r="A8" t="s">
        <v>448</v>
      </c>
      <c s="6" r="B8" t="n">
        <v>-1038400</v>
      </c>
      <c s="6" r="C8" t="n">
        <v>-860200</v>
      </c>
    </row>
    <row spans="1:3" r="9">
      <c s="4" r="A9" t="s">
        <v>449</v>
      </c>
      <c s="7" r="B9" t="n">
        <v>2856011</v>
      </c>
      <c s="7" r="C9" t="n">
        <v>30170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50</v>
      </c>
      <c s="2" r="B1" t="s">
        <v>2</v>
      </c>
      <c s="2" r="C1" t="s">
        <v>30</v>
      </c>
    </row>
    <row spans="1:3" r="2">
      <c s="3" r="A2" t="s">
        <v>451</v>
      </c>
    </row>
    <row spans="1:3" r="3">
      <c s="4" r="A3" t="s">
        <v>452</v>
      </c>
      <c s="7" r="B3" t="n">
        <v>3617400</v>
      </c>
      <c s="7" r="C3" t="n">
        <v>3953900</v>
      </c>
    </row>
    <row spans="1:3" r="4">
      <c s="4" r="A4" t="s">
        <v>453</v>
      </c>
      <c s="6" r="B4" t="n">
        <v>35800</v>
      </c>
      <c s="6" r="C4" t="n">
        <v>32700</v>
      </c>
    </row>
    <row spans="1:3" r="5">
      <c s="4" r="A5" t="s">
        <v>454</v>
      </c>
      <c s="6" r="B5" t="n">
        <v>-25500</v>
      </c>
      <c s="6" r="C5" t="n">
        <v>-31200</v>
      </c>
    </row>
    <row spans="1:3" r="6">
      <c s="4" r="A6" t="s">
        <v>455</v>
      </c>
      <c s="6" r="B6" t="n">
        <v>3627700</v>
      </c>
      <c s="6" r="C6" t="n">
        <v>3955400</v>
      </c>
    </row>
    <row spans="1:3" r="7">
      <c s="4" r="A7" t="s">
        <v>456</v>
      </c>
      <c s="6" r="B7" t="n">
        <v>-11006</v>
      </c>
      <c s="6" r="C7" t="n">
        <v>-11006</v>
      </c>
    </row>
    <row spans="1:3" r="8">
      <c s="4" r="A8" t="s">
        <v>457</v>
      </c>
      <c s="6" r="B8" t="n">
        <v>3606400</v>
      </c>
      <c s="6" r="C8" t="n">
        <v>3942900</v>
      </c>
    </row>
    <row spans="1:3" r="9">
      <c s="4" r="A9" t="s">
        <v>96</v>
      </c>
      <c s="6" r="B9" t="n">
        <v>3616729</v>
      </c>
      <c s="6" r="C9" t="n">
        <v>3944416</v>
      </c>
    </row>
    <row spans="1:3" r="10">
      <c s="4" r="A10" t="s">
        <v>458</v>
      </c>
    </row>
    <row spans="1:3" r="11">
      <c s="3" r="A11" t="s">
        <v>451</v>
      </c>
    </row>
    <row spans="1:3" r="12">
      <c s="4" r="A12" t="s">
        <v>452</v>
      </c>
      <c s="6" r="B12" t="n">
        <v>750100</v>
      </c>
      <c s="6" r="C12" t="n">
        <v>606600</v>
      </c>
    </row>
    <row spans="1:3" r="13">
      <c s="4" r="A13" t="s">
        <v>453</v>
      </c>
      <c s="6" r="B13" t="n">
        <v>0</v>
      </c>
      <c s="6" r="C13" t="n">
        <v>0</v>
      </c>
    </row>
    <row spans="1:3" r="14">
      <c s="4" r="A14" t="s">
        <v>454</v>
      </c>
      <c s="6" r="B14" t="n">
        <v>0</v>
      </c>
      <c s="6" r="C14" t="n">
        <v>0</v>
      </c>
    </row>
    <row spans="1:3" r="15">
      <c s="4" r="A15" t="s">
        <v>455</v>
      </c>
      <c s="6" r="B15" t="n">
        <v>750100</v>
      </c>
      <c s="6" r="C15" t="n">
        <v>606600</v>
      </c>
    </row>
    <row spans="1:3" r="16">
      <c s="4" r="A16" t="s">
        <v>459</v>
      </c>
    </row>
    <row spans="1:3" r="17">
      <c s="3" r="A17" t="s">
        <v>451</v>
      </c>
    </row>
    <row spans="1:3" r="18">
      <c s="4" r="A18" t="s">
        <v>452</v>
      </c>
      <c s="6" r="B18" t="n">
        <v>302200</v>
      </c>
      <c s="6" r="C18" t="n">
        <v>782200</v>
      </c>
    </row>
    <row spans="1:3" r="19">
      <c s="4" r="A19" t="s">
        <v>453</v>
      </c>
      <c s="6" r="B19" t="n">
        <v>-10900</v>
      </c>
      <c s="6" r="C19" t="n">
        <v>-21100</v>
      </c>
    </row>
    <row spans="1:3" r="20">
      <c s="4" r="A20" t="s">
        <v>454</v>
      </c>
      <c s="6" r="B20" t="n">
        <v>-2400</v>
      </c>
      <c s="6" r="C20" t="n">
        <v>-4800</v>
      </c>
    </row>
    <row spans="1:3" r="21">
      <c s="4" r="A21" t="s">
        <v>455</v>
      </c>
      <c s="6" r="B21" t="n">
        <v>288900</v>
      </c>
      <c s="6" r="C21" t="n">
        <v>756300</v>
      </c>
    </row>
    <row spans="1:3" r="22">
      <c s="4" r="A22" t="s">
        <v>460</v>
      </c>
    </row>
    <row spans="1:3" r="23">
      <c s="3" r="A23" t="s">
        <v>451</v>
      </c>
    </row>
    <row spans="1:3" r="24">
      <c s="4" r="A24" t="s">
        <v>452</v>
      </c>
      <c s="6" r="B24" t="n">
        <v>850000</v>
      </c>
      <c s="6" r="C24" t="n">
        <v>850000</v>
      </c>
    </row>
    <row spans="1:3" r="25">
      <c s="4" r="A25" t="s">
        <v>453</v>
      </c>
      <c s="6" r="B25" t="n">
        <v>0</v>
      </c>
      <c s="6" r="C25" t="n">
        <v>0</v>
      </c>
    </row>
    <row spans="1:3" r="26">
      <c s="4" r="A26" t="s">
        <v>454</v>
      </c>
      <c s="6" r="B26" t="n">
        <v>-13000</v>
      </c>
      <c s="6" r="C26" t="n">
        <v>-14800</v>
      </c>
    </row>
    <row spans="1:3" r="27">
      <c s="4" r="A27" t="s">
        <v>455</v>
      </c>
      <c s="6" r="B27" t="n">
        <v>837000</v>
      </c>
      <c s="6" r="C27" t="n">
        <v>835200</v>
      </c>
    </row>
    <row spans="1:3" r="28">
      <c s="4" r="A28" t="s">
        <v>461</v>
      </c>
    </row>
    <row spans="1:3" r="29">
      <c s="3" r="A29" t="s">
        <v>451</v>
      </c>
    </row>
    <row spans="1:3" r="30">
      <c s="4" r="A30" t="s">
        <v>452</v>
      </c>
      <c s="6" r="B30" t="n">
        <v>1040000</v>
      </c>
      <c s="6" r="C30" t="n">
        <v>1040000</v>
      </c>
    </row>
    <row spans="1:3" r="31">
      <c s="4" r="A31" t="s">
        <v>453</v>
      </c>
      <c s="6" r="B31" t="n">
        <v>46700</v>
      </c>
      <c s="6" r="C31" t="n">
        <v>53800</v>
      </c>
    </row>
    <row spans="1:3" r="32">
      <c s="4" r="A32" t="s">
        <v>454</v>
      </c>
      <c s="6" r="B32" t="n">
        <v>0</v>
      </c>
      <c s="6" r="C32" t="n">
        <v>0</v>
      </c>
    </row>
    <row spans="1:3" r="33">
      <c s="4" r="A33" t="s">
        <v>455</v>
      </c>
      <c s="6" r="B33" t="n">
        <v>1086700</v>
      </c>
      <c s="6" r="C33" t="n">
        <v>1093800</v>
      </c>
    </row>
    <row spans="1:3" r="34">
      <c s="4" r="A34" t="s">
        <v>462</v>
      </c>
    </row>
    <row spans="1:3" r="35">
      <c s="3" r="A35" t="s">
        <v>451</v>
      </c>
    </row>
    <row spans="1:3" r="36">
      <c s="4" r="A36" t="s">
        <v>452</v>
      </c>
      <c s="6" r="B36" t="n">
        <v>325000</v>
      </c>
      <c s="6" r="C36" t="n">
        <v>325000</v>
      </c>
    </row>
    <row spans="1:3" r="37">
      <c s="4" r="A37" t="s">
        <v>453</v>
      </c>
      <c s="6" r="B37" t="n">
        <v>0</v>
      </c>
      <c s="6" r="C37" t="n">
        <v>0</v>
      </c>
    </row>
    <row spans="1:3" r="38">
      <c s="4" r="A38" t="s">
        <v>454</v>
      </c>
      <c s="6" r="B38" t="n">
        <v>-4700</v>
      </c>
      <c s="6" r="C38" t="n">
        <v>-5300</v>
      </c>
    </row>
    <row spans="1:3" r="39">
      <c s="4" r="A39" t="s">
        <v>455</v>
      </c>
      <c s="6" r="B39" t="n">
        <v>320300</v>
      </c>
      <c s="6" r="C39" t="n">
        <v>319700</v>
      </c>
    </row>
    <row spans="1:3" r="40">
      <c s="4" r="A40" t="s">
        <v>463</v>
      </c>
    </row>
    <row spans="1:3" r="41">
      <c s="3" r="A41" t="s">
        <v>451</v>
      </c>
    </row>
    <row spans="1:3" r="42">
      <c s="4" r="A42" t="s">
        <v>452</v>
      </c>
      <c s="6" r="B42" t="n">
        <v>350000</v>
      </c>
      <c s="6" r="C42" t="n">
        <v>350000</v>
      </c>
    </row>
    <row spans="1:3" r="43">
      <c s="4" r="A43" t="s">
        <v>453</v>
      </c>
      <c s="6" r="B43" t="n">
        <v>0</v>
      </c>
      <c s="6" r="C43" t="n">
        <v>0</v>
      </c>
    </row>
    <row spans="1:3" r="44">
      <c s="4" r="A44" t="s">
        <v>454</v>
      </c>
      <c s="6" r="B44" t="n">
        <v>-5400</v>
      </c>
      <c s="6" r="C44" t="n">
        <v>-6300</v>
      </c>
    </row>
    <row spans="1:3" r="45">
      <c s="4" r="A45" t="s">
        <v>455</v>
      </c>
      <c s="6" r="B45" t="n">
        <v>344600</v>
      </c>
      <c s="6" r="C45" t="n">
        <v>343700</v>
      </c>
    </row>
    <row spans="1:3" r="46">
      <c s="4" r="A46" t="s">
        <v>437</v>
      </c>
    </row>
    <row spans="1:3" r="47">
      <c s="3" r="A47" t="s">
        <v>451</v>
      </c>
    </row>
    <row spans="1:3" r="48">
      <c s="4" r="A48" t="s">
        <v>452</v>
      </c>
      <c s="6" r="B48" t="n">
        <v>100</v>
      </c>
      <c s="6" r="C48" t="n">
        <v>100</v>
      </c>
    </row>
    <row spans="1:3" r="49">
      <c s="4" r="A49" t="s">
        <v>453</v>
      </c>
      <c s="6" r="B49" t="n">
        <v>0</v>
      </c>
      <c s="6" r="C49" t="n">
        <v>0</v>
      </c>
    </row>
    <row spans="1:3" r="50">
      <c s="4" r="A50" t="s">
        <v>454</v>
      </c>
      <c s="6" r="B50" t="n">
        <v>0</v>
      </c>
      <c s="6" r="C50" t="n">
        <v>0</v>
      </c>
    </row>
    <row spans="1:3" r="51">
      <c s="4" r="A51" t="s">
        <v>455</v>
      </c>
      <c s="7" r="B51" t="n">
        <v>100</v>
      </c>
      <c s="7" r="C51" t="n">
        <v>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s>
  <sheetData>
    <row spans="1:4" r="1">
      <c s="1" r="A1" t="s">
        <v>464</v>
      </c>
      <c s="2" r="B1" t="s">
        <v>465</v>
      </c>
      <c s="2" r="C1" t="s">
        <v>466</v>
      </c>
      <c s="2" r="D1" t="s">
        <v>467</v>
      </c>
    </row>
    <row spans="1:4" r="2">
      <c s="3" r="A2" t="s">
        <v>451</v>
      </c>
    </row>
    <row spans="1:4" r="3">
      <c s="4" r="A3" t="s">
        <v>468</v>
      </c>
      <c s="7" r="B3" t="n">
        <v>3617400000</v>
      </c>
      <c s="7" r="C3" t="n">
        <v>3953900000</v>
      </c>
    </row>
    <row spans="1:4" r="4">
      <c s="4" r="A4" t="s">
        <v>469</v>
      </c>
      <c s="6" r="B4" t="n">
        <v>12000000</v>
      </c>
    </row>
    <row spans="1:4" r="5">
      <c s="4" r="A5" t="s">
        <v>470</v>
      </c>
    </row>
    <row spans="1:4" r="6">
      <c s="3" r="A6" t="s">
        <v>451</v>
      </c>
    </row>
    <row spans="1:4" r="7">
      <c s="4" r="A7" t="s">
        <v>471</v>
      </c>
      <c s="7" r="D7" t="n">
        <v>1600000000</v>
      </c>
    </row>
    <row spans="1:4" r="8">
      <c s="4" r="A8" t="s">
        <v>472</v>
      </c>
    </row>
    <row spans="1:4" r="9">
      <c s="3" r="A9" t="s">
        <v>451</v>
      </c>
    </row>
    <row spans="1:4" r="10">
      <c s="4" r="A10" t="s">
        <v>471</v>
      </c>
      <c s="6" r="D10" t="n">
        <v>500000000</v>
      </c>
    </row>
    <row spans="1:4" r="11">
      <c s="4" r="A11" t="s">
        <v>459</v>
      </c>
    </row>
    <row spans="1:4" r="12">
      <c s="3" r="A12" t="s">
        <v>451</v>
      </c>
    </row>
    <row spans="1:4" r="13">
      <c s="4" r="A13" t="s">
        <v>471</v>
      </c>
      <c s="7" r="D13" t="n">
        <v>1100000000</v>
      </c>
    </row>
    <row spans="1:4" r="14">
      <c s="4" r="A14" t="s">
        <v>468</v>
      </c>
      <c s="6" r="B14" t="n">
        <v>302200000</v>
      </c>
      <c s="6" r="C14" t="n">
        <v>782200000</v>
      </c>
    </row>
    <row spans="1:4" r="15">
      <c s="4" r="A15" t="s">
        <v>473</v>
      </c>
      <c s="4" r="D15" t="s">
        <v>474</v>
      </c>
    </row>
    <row spans="1:4" r="16">
      <c s="4" r="A16" t="s">
        <v>475</v>
      </c>
      <c s="4" r="D16" t="s">
        <v>476</v>
      </c>
    </row>
    <row spans="1:4" r="17">
      <c s="4" r="A17" t="s">
        <v>477</v>
      </c>
      <c s="4" r="D17" t="s">
        <v>478</v>
      </c>
    </row>
    <row spans="1:4" r="18">
      <c s="4" r="A18" t="s">
        <v>479</v>
      </c>
      <c s="4" r="D18" t="s">
        <v>480</v>
      </c>
    </row>
    <row spans="1:4" r="19">
      <c s="4" r="A19" t="s">
        <v>458</v>
      </c>
    </row>
    <row spans="1:4" r="20">
      <c s="3" r="A20" t="s">
        <v>451</v>
      </c>
    </row>
    <row spans="1:4" r="21">
      <c s="4" r="A21" t="s">
        <v>471</v>
      </c>
      <c s="7" r="D21" t="n">
        <v>1000000000</v>
      </c>
    </row>
    <row spans="1:4" r="22">
      <c s="4" r="A22" t="s">
        <v>468</v>
      </c>
      <c s="7" r="B22" t="n">
        <v>750100000</v>
      </c>
      <c s="7" r="C22" t="n">
        <v>606600000</v>
      </c>
    </row>
    <row spans="1:4" r="23">
      <c s="4" r="A23" t="s">
        <v>481</v>
      </c>
      <c s="4" r="D23" t="s">
        <v>478</v>
      </c>
    </row>
    <row spans="1:4" r="24">
      <c s="4" r="A24" t="s">
        <v>482</v>
      </c>
      <c s="4" r="D24" t="s">
        <v>476</v>
      </c>
    </row>
    <row spans="1:4" r="25">
      <c s="4" r="A25" t="s">
        <v>483</v>
      </c>
      <c s="4" r="D25" t="s">
        <v>484</v>
      </c>
    </row>
    <row spans="1:4" r="26">
      <c s="4" r="A26" t="s">
        <v>485</v>
      </c>
      <c s="4" r="D26" t="s">
        <v>478</v>
      </c>
    </row>
    <row spans="1:4" r="27">
      <c s="4" r="A27" t="s">
        <v>486</v>
      </c>
    </row>
    <row spans="1:4" r="28">
      <c s="3" r="A28" t="s">
        <v>451</v>
      </c>
    </row>
    <row spans="1:4" r="29">
      <c s="4" r="A29" t="s">
        <v>487</v>
      </c>
      <c s="9" r="B29" t="n">
        <v>6.25</v>
      </c>
    </row>
    <row spans="1:4" r="30">
      <c s="4" r="A30" t="s">
        <v>488</v>
      </c>
      <c s="6" r="B30" t="n">
        <v>2</v>
      </c>
    </row>
    <row spans="1:4" r="31">
      <c s="4" r="A31" t="s">
        <v>489</v>
      </c>
      <c s="9" r="B31" t="n">
        <v>2.75</v>
      </c>
    </row>
    <row spans="1:4" r="32">
      <c s="4" r="A32" t="s">
        <v>490</v>
      </c>
      <c s="7" r="B32" t="n">
        <v>3500000000</v>
      </c>
    </row>
    <row spans="1:4" r="33">
      <c s="4" r="A33" t="s">
        <v>491</v>
      </c>
      <c s="6" r="B33" t="n">
        <v>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6"/>
    <col customWidth="1" max="6" min="6" width="14"/>
    <col customWidth="1" max="7" min="7" width="14"/>
  </cols>
  <sheetData>
    <row spans="1:7" r="1">
      <c s="1" r="A1" t="s">
        <v>492</v>
      </c>
      <c s="2" r="B1" t="s">
        <v>493</v>
      </c>
      <c s="2" r="E1" t="s">
        <v>1</v>
      </c>
    </row>
    <row spans="1:7" r="2">
      <c s="2" r="B2" t="s">
        <v>494</v>
      </c>
      <c s="2" r="C2" t="s">
        <v>495</v>
      </c>
      <c s="2" r="D2" t="s">
        <v>496</v>
      </c>
      <c s="2" r="E2" t="s">
        <v>2</v>
      </c>
      <c s="2" r="F2" t="s">
        <v>30</v>
      </c>
      <c s="2" r="G2" t="s">
        <v>31</v>
      </c>
    </row>
    <row spans="1:7" r="3">
      <c s="3" r="A3" t="s">
        <v>451</v>
      </c>
    </row>
    <row spans="1:7" r="4">
      <c s="4" r="A4" t="s">
        <v>497</v>
      </c>
      <c s="7" r="E4" t="n">
        <v>0</v>
      </c>
      <c s="7" r="F4" t="n">
        <v>0</v>
      </c>
      <c s="7" r="G4" t="n">
        <v>850000000</v>
      </c>
    </row>
    <row spans="1:7" r="5">
      <c s="4" r="A5" t="s">
        <v>460</v>
      </c>
    </row>
    <row spans="1:7" r="6">
      <c s="3" r="A6" t="s">
        <v>451</v>
      </c>
    </row>
    <row spans="1:7" r="7">
      <c s="4" r="A7" t="s">
        <v>498</v>
      </c>
      <c s="4" r="B7" t="s">
        <v>499</v>
      </c>
      <c s="4" r="E7" t="s">
        <v>499</v>
      </c>
      <c s="4" r="F7" t="s">
        <v>499</v>
      </c>
    </row>
    <row spans="1:7" r="8">
      <c s="4" r="A8" t="s">
        <v>500</v>
      </c>
      <c s="7" r="B8" t="n">
        <v>850000000</v>
      </c>
    </row>
    <row spans="1:7" r="9">
      <c s="4" r="A9" t="s">
        <v>497</v>
      </c>
      <c s="7" r="B9" t="n">
        <v>835000000</v>
      </c>
    </row>
    <row spans="1:7" r="10">
      <c s="4" r="A10" t="s">
        <v>461</v>
      </c>
    </row>
    <row spans="1:7" r="11">
      <c s="3" r="A11" t="s">
        <v>451</v>
      </c>
    </row>
    <row spans="1:7" r="12">
      <c s="4" r="A12" t="s">
        <v>498</v>
      </c>
      <c s="4" r="B12" t="s">
        <v>501</v>
      </c>
      <c s="4" r="E12" t="s">
        <v>501</v>
      </c>
      <c s="4" r="F12" t="s">
        <v>501</v>
      </c>
    </row>
    <row spans="1:7" r="13">
      <c s="4" r="A13" t="s">
        <v>500</v>
      </c>
      <c s="7" r="B13" t="n">
        <v>1040000000</v>
      </c>
    </row>
    <row spans="1:7" r="14">
      <c s="4" r="A14" t="s">
        <v>502</v>
      </c>
      <c s="7" r="B14" t="n">
        <v>72800000</v>
      </c>
    </row>
    <row spans="1:7" r="15">
      <c s="4" r="A15" t="s">
        <v>462</v>
      </c>
    </row>
    <row spans="1:7" r="16">
      <c s="3" r="A16" t="s">
        <v>451</v>
      </c>
    </row>
    <row spans="1:7" r="17">
      <c s="4" r="A17" t="s">
        <v>498</v>
      </c>
      <c s="4" r="C17" t="s">
        <v>503</v>
      </c>
      <c s="4" r="E17" t="s">
        <v>503</v>
      </c>
      <c s="4" r="F17" t="s">
        <v>503</v>
      </c>
    </row>
    <row spans="1:7" r="18">
      <c s="4" r="A18" t="s">
        <v>500</v>
      </c>
      <c s="7" r="C18" t="n">
        <v>325000000</v>
      </c>
    </row>
    <row spans="1:7" r="19">
      <c s="4" r="A19" t="s">
        <v>497</v>
      </c>
      <c s="7" r="C19" t="n">
        <v>318300000</v>
      </c>
    </row>
    <row spans="1:7" r="20">
      <c s="4" r="A20" t="s">
        <v>463</v>
      </c>
    </row>
    <row spans="1:7" r="21">
      <c s="3" r="A21" t="s">
        <v>451</v>
      </c>
    </row>
    <row spans="1:7" r="22">
      <c s="4" r="A22" t="s">
        <v>498</v>
      </c>
      <c s="4" r="D22" t="s">
        <v>504</v>
      </c>
      <c s="4" r="E22" t="s">
        <v>504</v>
      </c>
      <c s="4" r="F22" t="s">
        <v>504</v>
      </c>
    </row>
    <row spans="1:7" r="23">
      <c s="4" r="A23" t="s">
        <v>500</v>
      </c>
      <c s="7" r="D23" t="n">
        <v>350000000</v>
      </c>
    </row>
    <row spans="1:7" r="24">
      <c s="4" r="A24" t="s">
        <v>497</v>
      </c>
      <c s="7" r="D24" t="n">
        <v>341500000</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16"/>
  </cols>
  <sheetData>
    <row spans="1:2" r="1">
      <c s="1" r="A1" t="s">
        <v>505</v>
      </c>
      <c s="2" r="B1" t="s">
        <v>1</v>
      </c>
    </row>
    <row spans="1:2" r="2">
      <c s="2" r="B2" t="s">
        <v>2</v>
      </c>
    </row>
    <row spans="1:2" r="3">
      <c s="3" r="A3" t="s">
        <v>506</v>
      </c>
    </row>
    <row spans="1:2" r="4">
      <c s="4" r="A4" t="s">
        <v>507</v>
      </c>
      <c s="4" r="B4" t="s">
        <v>508</v>
      </c>
    </row>
    <row spans="1:2" r="5">
      <c s="4" r="A5" t="s">
        <v>509</v>
      </c>
    </row>
    <row spans="1:2" r="6">
      <c s="3" r="A6" t="s">
        <v>506</v>
      </c>
    </row>
    <row spans="1:2" r="7">
      <c s="4" r="A7" t="s">
        <v>510</v>
      </c>
      <c s="4" r="B7" t="s">
        <v>511</v>
      </c>
    </row>
    <row spans="1:2" r="8">
      <c s="4" r="A8" t="s">
        <v>512</v>
      </c>
    </row>
    <row spans="1:2" r="9">
      <c s="3" r="A9" t="s">
        <v>506</v>
      </c>
    </row>
    <row spans="1:2" r="10">
      <c s="4" r="A10" t="s">
        <v>510</v>
      </c>
      <c s="4" r="B10" t="s">
        <v>513</v>
      </c>
    </row>
    <row spans="1:2" r="11">
      <c s="4" r="A11" t="s">
        <v>514</v>
      </c>
    </row>
    <row spans="1:2" r="12">
      <c s="3" r="A12" t="s">
        <v>506</v>
      </c>
    </row>
    <row spans="1:2" r="13">
      <c s="4" r="A13" t="s">
        <v>510</v>
      </c>
      <c s="4" r="B13" t="s">
        <v>515</v>
      </c>
    </row>
    <row spans="1:2" r="14">
      <c s="4" r="A14" t="s">
        <v>516</v>
      </c>
    </row>
    <row spans="1:2" r="15">
      <c s="3" r="A15" t="s">
        <v>506</v>
      </c>
    </row>
    <row spans="1:2" r="16">
      <c s="4" r="A16" t="s">
        <v>510</v>
      </c>
      <c s="4" r="B16" t="s">
        <v>517</v>
      </c>
    </row>
    <row spans="1:2" r="17">
      <c s="4" r="A17" t="s">
        <v>518</v>
      </c>
    </row>
    <row spans="1:2" r="18">
      <c s="3" r="A18" t="s">
        <v>506</v>
      </c>
    </row>
    <row spans="1:2" r="19">
      <c s="4" r="A19" t="s">
        <v>510</v>
      </c>
      <c s="4" r="B19" t="s">
        <v>519</v>
      </c>
    </row>
    <row spans="1:2" r="20">
      <c s="4" r="A20" t="s">
        <v>520</v>
      </c>
    </row>
    <row spans="1:2" r="21">
      <c s="3" r="A21" t="s">
        <v>506</v>
      </c>
    </row>
    <row spans="1:2" r="22">
      <c s="4" r="A22" t="s">
        <v>510</v>
      </c>
      <c s="4" r="B22" t="s">
        <v>521</v>
      </c>
    </row>
    <row spans="1:2" r="23">
      <c s="4" r="A23" t="s">
        <v>522</v>
      </c>
    </row>
    <row spans="1:2" r="24">
      <c s="3" r="A24" t="s">
        <v>506</v>
      </c>
    </row>
    <row spans="1:2" r="25">
      <c s="4" r="A25" t="s">
        <v>510</v>
      </c>
      <c s="4" r="B25" t="s">
        <v>523</v>
      </c>
    </row>
    <row spans="1:2" r="26">
      <c s="4" r="A26" t="s">
        <v>524</v>
      </c>
    </row>
    <row spans="1:2" r="27">
      <c s="3" r="A27" t="s">
        <v>506</v>
      </c>
    </row>
    <row spans="1:2" r="28">
      <c s="4" r="A28" t="s">
        <v>510</v>
      </c>
      <c s="4" r="B28" t="s">
        <v>517</v>
      </c>
    </row>
    <row spans="1:2" r="29">
      <c s="4" r="A29" t="s">
        <v>525</v>
      </c>
    </row>
    <row spans="1:2" r="30">
      <c s="3" r="A30" t="s">
        <v>506</v>
      </c>
    </row>
    <row spans="1:2" r="31">
      <c s="4" r="A31" t="s">
        <v>510</v>
      </c>
      <c s="4" r="B31" t="s">
        <v>526</v>
      </c>
    </row>
    <row spans="1:2" r="32">
      <c s="4" r="A32" t="s">
        <v>527</v>
      </c>
    </row>
    <row spans="1:2" r="33">
      <c s="3" r="A33" t="s">
        <v>506</v>
      </c>
    </row>
    <row spans="1:2" r="34">
      <c s="4" r="A34" t="s">
        <v>510</v>
      </c>
      <c s="4" r="B34" t="s">
        <v>528</v>
      </c>
    </row>
    <row spans="1:2" r="35">
      <c s="4" r="A35" t="s">
        <v>529</v>
      </c>
    </row>
    <row spans="1:2" r="36">
      <c s="3" r="A36" t="s">
        <v>506</v>
      </c>
    </row>
    <row spans="1:2" r="37">
      <c s="4" r="A37" t="s">
        <v>510</v>
      </c>
      <c s="4" r="B37" t="s">
        <v>530</v>
      </c>
    </row>
    <row spans="1:2" r="38">
      <c s="4" r="A38" t="s">
        <v>531</v>
      </c>
    </row>
    <row spans="1:2" r="39">
      <c s="3" r="A39" t="s">
        <v>506</v>
      </c>
    </row>
    <row spans="1:2" r="40">
      <c s="4" r="A40" t="s">
        <v>510</v>
      </c>
      <c s="4" r="B40" t="s">
        <v>517</v>
      </c>
    </row>
    <row spans="1:2" r="41">
      <c s="4" r="A41" t="s">
        <v>532</v>
      </c>
    </row>
    <row spans="1:2" r="42">
      <c s="3" r="A42" t="s">
        <v>506</v>
      </c>
    </row>
    <row spans="1:2" r="43">
      <c s="4" r="A43" t="s">
        <v>510</v>
      </c>
      <c s="4" r="B43" t="s">
        <v>533</v>
      </c>
    </row>
    <row spans="1:2" r="44">
      <c s="4" r="A44" t="s">
        <v>534</v>
      </c>
    </row>
    <row spans="1:2" r="45">
      <c s="3" r="A45" t="s">
        <v>506</v>
      </c>
    </row>
    <row spans="1:2" r="46">
      <c s="4" r="A46" t="s">
        <v>510</v>
      </c>
      <c s="4" r="B46" t="s">
        <v>535</v>
      </c>
    </row>
    <row spans="1:2" r="47">
      <c s="4" r="A47" t="s">
        <v>536</v>
      </c>
    </row>
    <row spans="1:2" r="48">
      <c s="3" r="A48" t="s">
        <v>506</v>
      </c>
    </row>
    <row spans="1:2" r="49">
      <c s="4" r="A49" t="s">
        <v>510</v>
      </c>
      <c s="4" r="B49" t="s">
        <v>537</v>
      </c>
    </row>
    <row spans="1:2" r="50">
      <c s="4" r="A50" t="s">
        <v>538</v>
      </c>
    </row>
    <row spans="1:2" r="51">
      <c s="3" r="A51" t="s">
        <v>506</v>
      </c>
    </row>
    <row spans="1:2" r="52">
      <c s="4" r="A52" t="s">
        <v>510</v>
      </c>
      <c s="4" r="B52" t="s">
        <v>5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9</v>
      </c>
      <c s="2" r="B1" t="s">
        <v>1</v>
      </c>
    </row>
    <row spans="1:4" r="2">
      <c s="2" r="B2" t="s">
        <v>2</v>
      </c>
      <c s="2" r="C2" t="s">
        <v>30</v>
      </c>
      <c s="2" r="D2" t="s">
        <v>31</v>
      </c>
    </row>
    <row spans="1:4" r="3">
      <c s="3" r="A3" t="s">
        <v>198</v>
      </c>
    </row>
    <row spans="1:4" r="4">
      <c s="4" r="A4" t="s">
        <v>540</v>
      </c>
      <c s="7" r="B4" t="n">
        <v>244700</v>
      </c>
      <c s="7" r="C4" t="n">
        <v>255900</v>
      </c>
      <c s="7" r="D4" t="n">
        <v>173500</v>
      </c>
    </row>
    <row spans="1:4" r="5">
      <c s="4" r="A5" t="s">
        <v>541</v>
      </c>
      <c s="6" r="B5" t="n">
        <v>-300</v>
      </c>
      <c s="6" r="C5" t="n">
        <v>-400</v>
      </c>
      <c s="6" r="D5" t="n">
        <v>-400</v>
      </c>
    </row>
    <row spans="1:4" r="6">
      <c s="4" r="A6" t="s">
        <v>542</v>
      </c>
      <c s="6" r="B6" t="n">
        <v>0</v>
      </c>
      <c s="6" r="C6" t="n">
        <v>-2900</v>
      </c>
      <c s="6" r="D6" t="n">
        <v>-3300</v>
      </c>
    </row>
    <row spans="1:4" r="7">
      <c s="4" r="A7" t="s">
        <v>47</v>
      </c>
      <c s="6" r="B7" t="n">
        <v>244408</v>
      </c>
      <c s="6" r="C7" t="n">
        <v>252647</v>
      </c>
      <c s="6" r="D7" t="n">
        <v>169812</v>
      </c>
    </row>
    <row spans="1:4" r="8">
      <c s="4" r="A8" t="s">
        <v>186</v>
      </c>
      <c s="7" r="B8" t="n">
        <v>232002</v>
      </c>
      <c s="7" r="C8" t="n">
        <v>242507</v>
      </c>
      <c s="7" r="D8" t="n">
        <v>1411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43</v>
      </c>
      <c s="2" r="B1" t="s">
        <v>1</v>
      </c>
    </row>
    <row spans="1:5" r="2">
      <c s="2" r="B2" t="s">
        <v>2</v>
      </c>
      <c s="2" r="C2" t="s">
        <v>30</v>
      </c>
      <c s="2" r="D2" t="s">
        <v>31</v>
      </c>
      <c s="2" r="E2" t="s">
        <v>544</v>
      </c>
    </row>
    <row spans="1:5" r="3">
      <c s="3" r="A3" t="s">
        <v>545</v>
      </c>
    </row>
    <row spans="1:5" r="4">
      <c s="4" r="A4" t="s">
        <v>48</v>
      </c>
      <c s="7" r="B4" t="n">
        <v>0</v>
      </c>
      <c s="7" r="C4" t="n">
        <v>8234</v>
      </c>
      <c s="7" r="D4" t="n">
        <v>30830</v>
      </c>
    </row>
    <row spans="1:5" r="5">
      <c s="4" r="A5" t="s">
        <v>472</v>
      </c>
    </row>
    <row spans="1:5" r="6">
      <c s="3" r="A6" t="s">
        <v>545</v>
      </c>
    </row>
    <row spans="1:5" r="7">
      <c s="4" r="A7" t="s">
        <v>48</v>
      </c>
      <c s="7" r="C7" t="n">
        <v>8200</v>
      </c>
    </row>
    <row spans="1:5" r="8">
      <c s="4" r="A8" t="s">
        <v>546</v>
      </c>
    </row>
    <row spans="1:5" r="9">
      <c s="3" r="A9" t="s">
        <v>545</v>
      </c>
    </row>
    <row spans="1:5" r="10">
      <c s="4" r="A10" t="s">
        <v>48</v>
      </c>
      <c s="7" r="D10" t="n">
        <v>30800</v>
      </c>
    </row>
    <row spans="1:5" r="11">
      <c s="4" r="A11" t="s">
        <v>498</v>
      </c>
      <c s="4" r="E11" t="s">
        <v>5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8</v>
      </c>
      <c s="2" r="B1" t="s">
        <v>2</v>
      </c>
      <c s="2" r="C1" t="s">
        <v>30</v>
      </c>
    </row>
    <row spans="1:3" r="2">
      <c s="3" r="A2" t="s">
        <v>198</v>
      </c>
    </row>
    <row spans="1:3" r="3">
      <c s="6" r="A3" t="n">
        <v>2016</v>
      </c>
      <c s="7" r="B3" t="n">
        <v>11</v>
      </c>
    </row>
    <row spans="1:3" r="4">
      <c s="6" r="A4" t="n">
        <v>2017</v>
      </c>
      <c s="6" r="B4" t="n">
        <v>11</v>
      </c>
    </row>
    <row spans="1:3" r="5">
      <c s="6" r="A5" t="n">
        <v>2018</v>
      </c>
      <c s="11" r="B5" t="n">
        <v>761.1</v>
      </c>
    </row>
    <row spans="1:3" r="6">
      <c s="6" r="A6" t="n">
        <v>2019</v>
      </c>
      <c s="6" r="B6" t="n">
        <v>11</v>
      </c>
    </row>
    <row spans="1:3" r="7">
      <c s="6" r="A7" t="n">
        <v>2020</v>
      </c>
      <c s="11" r="B7" t="n">
        <v>608.3</v>
      </c>
    </row>
    <row spans="1:3" r="8">
      <c s="4" r="A8" t="s">
        <v>549</v>
      </c>
      <c s="6" r="B8" t="n">
        <v>2215</v>
      </c>
    </row>
    <row spans="1:3" r="9">
      <c s="4" r="A9" t="s">
        <v>125</v>
      </c>
      <c s="11" r="B9" t="n">
        <v>3617.4</v>
      </c>
      <c s="10" r="C9" t="n">
        <v>3953.9</v>
      </c>
    </row>
    <row spans="1:3" r="10">
      <c s="4" r="A10" t="s">
        <v>550</v>
      </c>
      <c s="11" r="B10" t="n">
        <v>53.9</v>
      </c>
    </row>
    <row spans="1:3" r="11">
      <c s="4" r="A11" t="s">
        <v>551</v>
      </c>
      <c s="11" r="B11" t="n">
        <v>-18.1</v>
      </c>
    </row>
    <row spans="1:3" r="12">
      <c s="4" r="A12" t="s">
        <v>552</v>
      </c>
      <c s="11" r="B12" t="n">
        <v>-25.5</v>
      </c>
      <c s="11" r="C12" t="n">
        <v>-31.2</v>
      </c>
    </row>
    <row spans="1:3" r="13">
      <c s="4" r="A13" t="s">
        <v>455</v>
      </c>
      <c s="10" r="B13" t="n">
        <v>3627.7</v>
      </c>
      <c s="10" r="C13" t="n">
        <v>395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3</v>
      </c>
      <c s="2" r="B1" t="s">
        <v>1</v>
      </c>
    </row>
    <row spans="1:4" r="2">
      <c s="2" r="B2" t="s">
        <v>2</v>
      </c>
      <c s="2" r="C2" t="s">
        <v>30</v>
      </c>
      <c s="2" r="D2" t="s">
        <v>31</v>
      </c>
    </row>
    <row spans="1:4" r="3">
      <c s="3" r="A3" t="s">
        <v>201</v>
      </c>
    </row>
    <row spans="1:4" r="4">
      <c s="4" r="A4" t="s">
        <v>554</v>
      </c>
      <c s="7" r="B4" t="n">
        <v>5300</v>
      </c>
      <c s="7" r="C4" t="n">
        <v>3700</v>
      </c>
      <c s="7" r="D4" t="n">
        <v>0</v>
      </c>
    </row>
    <row spans="1:4" r="5">
      <c s="4" r="A5" t="s">
        <v>555</v>
      </c>
      <c s="6" r="B5" t="n">
        <v>-1900</v>
      </c>
      <c s="6" r="C5" t="n">
        <v>-1700</v>
      </c>
      <c s="6" r="D5" t="n">
        <v>-3300</v>
      </c>
    </row>
    <row spans="1:4" r="6">
      <c s="4" r="A6" t="s">
        <v>556</v>
      </c>
      <c s="6" r="B6" t="n">
        <v>3400</v>
      </c>
      <c s="6" r="C6" t="n">
        <v>2000</v>
      </c>
      <c s="6" r="D6" t="n">
        <v>-3300</v>
      </c>
    </row>
    <row spans="1:4" r="7">
      <c s="4" r="A7" t="s">
        <v>557</v>
      </c>
      <c s="6" r="B7" t="n">
        <v>-10300</v>
      </c>
      <c s="6" r="C7" t="n">
        <v>-8300</v>
      </c>
      <c s="6" r="D7" t="n">
        <v>53800</v>
      </c>
    </row>
    <row spans="1:4" r="8">
      <c s="4" r="A8" t="s">
        <v>558</v>
      </c>
      <c s="6" r="B8" t="n">
        <v>-7700</v>
      </c>
      <c s="6" r="C8" t="n">
        <v>-4800</v>
      </c>
      <c s="6" r="D8" t="n">
        <v>4600</v>
      </c>
    </row>
    <row spans="1:4" r="9">
      <c s="4" r="A9" t="s">
        <v>559</v>
      </c>
      <c s="6" r="B9" t="n">
        <v>-18000</v>
      </c>
      <c s="6" r="C9" t="n">
        <v>-13100</v>
      </c>
      <c s="6" r="D9" t="n">
        <v>58400</v>
      </c>
    </row>
    <row spans="1:4" r="10">
      <c s="4" r="A10" t="s">
        <v>560</v>
      </c>
      <c s="6" r="B10" t="n">
        <v>-5000</v>
      </c>
      <c s="6" r="C10" t="n">
        <v>-4600</v>
      </c>
      <c s="6" r="D10" t="n">
        <v>53800</v>
      </c>
    </row>
    <row spans="1:4" r="11">
      <c s="4" r="A11" t="s">
        <v>561</v>
      </c>
      <c s="6" r="B11" t="n">
        <v>-9600</v>
      </c>
      <c s="6" r="C11" t="n">
        <v>-6500</v>
      </c>
      <c s="6" r="D11" t="n">
        <v>1300</v>
      </c>
    </row>
    <row spans="1:4" r="12">
      <c s="4" r="A12" t="s">
        <v>562</v>
      </c>
      <c s="7" r="B12" t="n">
        <v>-14560</v>
      </c>
      <c s="7" r="C12" t="n">
        <v>-11096</v>
      </c>
      <c s="7" r="D12" t="n">
        <v>550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12</v>
      </c>
      <c s="2" r="B1" t="s">
        <v>2</v>
      </c>
      <c s="2" r="C1" t="s">
        <v>30</v>
      </c>
    </row>
    <row spans="1:3" r="2">
      <c s="3" r="A2" t="s">
        <v>113</v>
      </c>
    </row>
    <row spans="1:3" r="3">
      <c s="4" r="A3" t="s">
        <v>114</v>
      </c>
      <c s="7" r="B3" t="n">
        <v>9445</v>
      </c>
      <c s="7" r="C3" t="n">
        <v>4963</v>
      </c>
    </row>
    <row spans="1:3" r="4">
      <c s="4" r="A4" t="s">
        <v>115</v>
      </c>
      <c s="7" r="B4" t="n">
        <v>1</v>
      </c>
      <c s="7" r="C4" t="n">
        <v>1</v>
      </c>
    </row>
    <row spans="1:3" r="5">
      <c s="4" r="A5" t="s">
        <v>116</v>
      </c>
      <c s="6" r="B5" t="n">
        <v>250000</v>
      </c>
      <c s="6" r="C5" t="n">
        <v>250000</v>
      </c>
    </row>
    <row spans="1:3" r="6">
      <c s="4" r="A6" t="s">
        <v>117</v>
      </c>
      <c s="6" r="B6" t="n">
        <v>0</v>
      </c>
      <c s="6" r="C6" t="n">
        <v>0</v>
      </c>
    </row>
    <row spans="1:3" r="7">
      <c s="4" r="A7" t="s">
        <v>118</v>
      </c>
      <c s="6" r="B7" t="n">
        <v>0</v>
      </c>
      <c s="6" r="C7" t="n">
        <v>0</v>
      </c>
    </row>
    <row spans="1:3" r="8">
      <c s="4" r="A8" t="s">
        <v>119</v>
      </c>
      <c s="10" r="B8" t="n">
        <v>0.1</v>
      </c>
      <c s="10" r="C8" t="n">
        <v>0.1</v>
      </c>
    </row>
    <row spans="1:3" r="9">
      <c s="4" r="A9" t="s">
        <v>120</v>
      </c>
      <c s="6" r="B9" t="n">
        <v>150000000</v>
      </c>
      <c s="6" r="C9" t="n">
        <v>100000000</v>
      </c>
    </row>
    <row spans="1:3" r="10">
      <c s="4" r="A10" t="s">
        <v>121</v>
      </c>
      <c s="6" r="B10" t="n">
        <v>60870749</v>
      </c>
      <c s="6" r="C10" t="n">
        <v>59979853</v>
      </c>
    </row>
    <row spans="1:3" r="11">
      <c s="4" r="A11" t="s">
        <v>122</v>
      </c>
      <c s="6" r="B11" t="n">
        <v>60870749</v>
      </c>
      <c s="6" r="C11" t="n">
        <v>59979853</v>
      </c>
    </row>
    <row spans="1:3" r="12">
      <c s="4" r="A12" t="s">
        <v>123</v>
      </c>
      <c s="6" r="B12" t="n">
        <v>6374882</v>
      </c>
      <c s="6" r="C12" t="n">
        <v>63748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3</v>
      </c>
      <c s="2" r="B1" t="s">
        <v>1</v>
      </c>
    </row>
    <row spans="1:4" r="2">
      <c s="2" r="B2" t="s">
        <v>2</v>
      </c>
      <c s="2" r="C2" t="s">
        <v>30</v>
      </c>
      <c s="2" r="D2" t="s">
        <v>31</v>
      </c>
    </row>
    <row spans="1:4" r="3">
      <c s="3" r="A3" t="s">
        <v>201</v>
      </c>
    </row>
    <row spans="1:4" r="4">
      <c s="4" r="A4" t="s">
        <v>564</v>
      </c>
      <c s="4" r="B4" t="s">
        <v>565</v>
      </c>
      <c s="4" r="C4" t="s">
        <v>565</v>
      </c>
      <c s="4" r="D4" t="s">
        <v>565</v>
      </c>
    </row>
    <row spans="1:4" r="5">
      <c s="4" r="A5" t="s">
        <v>566</v>
      </c>
      <c s="7" r="B5" t="n">
        <v>-19800</v>
      </c>
      <c s="7" r="C5" t="n">
        <v>-17300</v>
      </c>
      <c s="7" r="D5" t="n">
        <v>66000</v>
      </c>
    </row>
    <row spans="1:4" r="6">
      <c s="4" r="A6" t="s">
        <v>567</v>
      </c>
      <c s="4" r="B6" t="s">
        <v>568</v>
      </c>
      <c s="4" r="C6" t="s">
        <v>569</v>
      </c>
      <c s="4" r="D6" t="s">
        <v>570</v>
      </c>
    </row>
    <row spans="1:4" r="7">
      <c s="4" r="A7" t="s">
        <v>571</v>
      </c>
      <c s="7" r="B7" t="n">
        <v>-3000</v>
      </c>
      <c s="7" r="C7" t="n">
        <v>100</v>
      </c>
      <c s="7" r="D7" t="n">
        <v>6500</v>
      </c>
    </row>
    <row spans="1:4" r="8">
      <c s="4" r="A8" t="s">
        <v>572</v>
      </c>
      <c s="4" r="B8" t="s">
        <v>573</v>
      </c>
      <c s="4" r="C8" t="s">
        <v>574</v>
      </c>
      <c s="4" r="D8" t="s">
        <v>575</v>
      </c>
    </row>
    <row spans="1:4" r="9">
      <c s="4" r="A9" t="s">
        <v>576</v>
      </c>
      <c s="7" r="B9" t="n">
        <v>-400</v>
      </c>
      <c s="7" r="C9" t="n">
        <v>-2500</v>
      </c>
      <c s="7" r="D9" t="n">
        <v>-1800</v>
      </c>
    </row>
    <row spans="1:4" r="10">
      <c s="4" r="A10" t="s">
        <v>577</v>
      </c>
      <c s="4" r="B10" t="s">
        <v>578</v>
      </c>
      <c s="4" r="C10" t="s">
        <v>579</v>
      </c>
      <c s="4" r="D10" t="s">
        <v>580</v>
      </c>
    </row>
    <row spans="1:4" r="11">
      <c s="4" r="A11" t="s">
        <v>581</v>
      </c>
      <c s="7" r="B11" t="n">
        <v>-4900</v>
      </c>
      <c s="7" r="C11" t="n">
        <v>-500</v>
      </c>
      <c s="7" r="D11" t="n">
        <v>-10200</v>
      </c>
    </row>
    <row spans="1:4" r="12">
      <c s="4" r="A12" t="s">
        <v>582</v>
      </c>
      <c s="4" r="B12" t="s">
        <v>583</v>
      </c>
      <c s="4" r="C12" t="s">
        <v>584</v>
      </c>
      <c s="4" r="D12" t="s">
        <v>569</v>
      </c>
    </row>
    <row spans="1:4" r="13">
      <c s="4" r="A13" t="s">
        <v>585</v>
      </c>
      <c s="7" r="B13" t="n">
        <v>5300</v>
      </c>
      <c s="7" r="C13" t="n">
        <v>-900</v>
      </c>
      <c s="7" r="D13" t="n">
        <v>-200</v>
      </c>
    </row>
    <row spans="1:4" r="14">
      <c s="4" r="A14" t="s">
        <v>586</v>
      </c>
      <c s="4" r="B14" t="s">
        <v>587</v>
      </c>
      <c s="4" r="C14" t="s">
        <v>588</v>
      </c>
      <c s="4" r="D14" t="s">
        <v>589</v>
      </c>
    </row>
    <row spans="1:4" r="15">
      <c s="4" r="A15" t="s">
        <v>590</v>
      </c>
      <c s="7" r="B15" t="n">
        <v>2100</v>
      </c>
      <c s="7" r="C15" t="n">
        <v>2300</v>
      </c>
      <c s="7" r="D15" t="n">
        <v>1600</v>
      </c>
    </row>
    <row spans="1:4" r="16">
      <c s="4" r="A16" t="s">
        <v>591</v>
      </c>
      <c s="4" r="B16" t="s">
        <v>592</v>
      </c>
      <c s="4" r="C16" t="s">
        <v>593</v>
      </c>
      <c s="4" r="D16" t="s">
        <v>594</v>
      </c>
    </row>
    <row spans="1:4" r="17">
      <c s="4" r="A17" t="s">
        <v>595</v>
      </c>
      <c s="7" r="B17" t="n">
        <v>6100</v>
      </c>
      <c s="7" r="C17" t="n">
        <v>7700</v>
      </c>
      <c s="7" r="D17" t="n">
        <v>-6800</v>
      </c>
    </row>
    <row spans="1:4" r="18">
      <c s="4" r="A18" t="s">
        <v>596</v>
      </c>
      <c s="4" r="B18" t="s">
        <v>597</v>
      </c>
      <c s="4" r="C18" t="s">
        <v>598</v>
      </c>
      <c s="4" r="D18" t="s">
        <v>599</v>
      </c>
    </row>
    <row spans="1:4" r="19">
      <c s="4" r="A19" t="s">
        <v>562</v>
      </c>
      <c s="7" r="B19" t="n">
        <v>-14560</v>
      </c>
      <c s="7" r="C19" t="n">
        <v>-11096</v>
      </c>
      <c s="7" r="D19" t="n">
        <v>550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00</v>
      </c>
      <c s="2" r="B1" t="s">
        <v>601</v>
      </c>
      <c s="2" r="J1" t="s">
        <v>1</v>
      </c>
    </row>
    <row spans="1:12" r="2">
      <c s="2" r="B2" t="s">
        <v>2</v>
      </c>
      <c s="2" r="C2" t="s">
        <v>602</v>
      </c>
      <c s="2" r="D2" t="s">
        <v>4</v>
      </c>
      <c s="2" r="E2" t="s">
        <v>603</v>
      </c>
      <c s="2" r="F2" t="s">
        <v>30</v>
      </c>
      <c s="2" r="G2" t="s">
        <v>604</v>
      </c>
      <c s="2" r="H2" t="s">
        <v>605</v>
      </c>
      <c s="2" r="I2" t="s">
        <v>606</v>
      </c>
      <c s="2" r="J2" t="s">
        <v>2</v>
      </c>
      <c s="2" r="K2" t="s">
        <v>30</v>
      </c>
      <c s="2" r="L2" t="s">
        <v>31</v>
      </c>
    </row>
    <row spans="1:12" r="3">
      <c s="3" r="A3" t="s">
        <v>201</v>
      </c>
    </row>
    <row spans="1:12" r="4">
      <c s="4" r="A4" t="s">
        <v>50</v>
      </c>
      <c s="7" r="J4" t="n">
        <v>56675</v>
      </c>
      <c s="7" r="K4" t="n">
        <v>49427</v>
      </c>
      <c s="7" r="L4" t="n">
        <v>-188436</v>
      </c>
    </row>
    <row spans="1:12" r="5">
      <c s="4" r="A5" t="s">
        <v>607</v>
      </c>
      <c s="6" r="J5" t="n">
        <v>-14560</v>
      </c>
      <c s="6" r="K5" t="n">
        <v>-11096</v>
      </c>
      <c s="6" r="L5" t="n">
        <v>55055</v>
      </c>
    </row>
    <row spans="1:12" r="6">
      <c s="4" r="A6" t="s">
        <v>52</v>
      </c>
      <c s="7" r="B6" t="n">
        <v>-14200</v>
      </c>
      <c s="7" r="C6" t="n">
        <v>13500</v>
      </c>
      <c s="7" r="D6" t="n">
        <v>15800</v>
      </c>
      <c s="7" r="E6" t="n">
        <v>27100</v>
      </c>
      <c s="7" r="F6" t="n">
        <v>14200</v>
      </c>
      <c s="7" r="G6" t="n">
        <v>7700</v>
      </c>
      <c s="7" r="H6" t="n">
        <v>-2300</v>
      </c>
      <c s="7" r="I6" t="n">
        <v>18700</v>
      </c>
      <c s="6" r="J6" t="n">
        <v>42115</v>
      </c>
      <c s="6" r="K6" t="n">
        <v>38331</v>
      </c>
      <c s="6" r="L6" t="n">
        <v>-133381</v>
      </c>
    </row>
    <row spans="1:12" r="7">
      <c s="4" r="A7" t="s">
        <v>608</v>
      </c>
      <c s="6" r="J7" t="n">
        <v>5672</v>
      </c>
      <c s="6" r="K7" t="n">
        <v>5155</v>
      </c>
      <c s="6" r="L7" t="n">
        <v>-123803</v>
      </c>
    </row>
    <row spans="1:12" r="8">
      <c s="4" r="A8" t="s">
        <v>609</v>
      </c>
      <c s="6" r="J8" t="n">
        <v>-178</v>
      </c>
      <c s="6" r="K8" t="n">
        <v>294</v>
      </c>
      <c s="6" r="L8" t="n">
        <v>1263</v>
      </c>
    </row>
    <row spans="1:12" r="9">
      <c s="4" r="A9" t="s">
        <v>53</v>
      </c>
      <c s="6" r="B9" t="n">
        <v>300</v>
      </c>
      <c s="6" r="C9" t="n">
        <v>300</v>
      </c>
      <c s="6" r="D9" t="n">
        <v>4700</v>
      </c>
      <c s="6" r="E9" t="n">
        <v>200</v>
      </c>
      <c s="6" r="F9" t="n">
        <v>400</v>
      </c>
      <c s="6" r="G9" t="n">
        <v>4800</v>
      </c>
      <c s="6" r="H9" t="n">
        <v>0</v>
      </c>
      <c s="6" r="I9" t="n">
        <v>300</v>
      </c>
      <c s="6" r="J9" t="n">
        <v>5494</v>
      </c>
      <c s="6" r="K9" t="n">
        <v>5449</v>
      </c>
      <c s="6" r="L9" t="n">
        <v>-122540</v>
      </c>
    </row>
    <row spans="1:12" r="10">
      <c s="4" r="A10" t="s">
        <v>54</v>
      </c>
      <c s="7" r="B10" t="n">
        <v>-13900</v>
      </c>
      <c s="7" r="C10" t="n">
        <v>13800</v>
      </c>
      <c s="7" r="D10" t="n">
        <v>20500</v>
      </c>
      <c s="7" r="E10" t="n">
        <v>27300</v>
      </c>
      <c s="7" r="F10" t="n">
        <v>14600</v>
      </c>
      <c s="7" r="G10" t="n">
        <v>12500</v>
      </c>
      <c s="7" r="H10" t="n">
        <v>-2300</v>
      </c>
      <c s="7" r="I10" t="n">
        <v>19000</v>
      </c>
      <c s="7" r="J10" t="n">
        <v>47609</v>
      </c>
      <c s="7" r="K10" t="n">
        <v>43780</v>
      </c>
      <c s="7" r="L10" t="n">
        <v>-25592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0</v>
      </c>
      <c s="2" r="B1" t="s">
        <v>2</v>
      </c>
      <c s="2" r="C1" t="s">
        <v>30</v>
      </c>
    </row>
    <row spans="1:3" r="2">
      <c s="3" r="A2" t="s">
        <v>611</v>
      </c>
    </row>
    <row spans="1:3" r="3">
      <c s="4" r="A3" t="s">
        <v>612</v>
      </c>
      <c s="7" r="B3" t="n">
        <v>0</v>
      </c>
      <c s="7" r="C3" t="n">
        <v>4300</v>
      </c>
    </row>
    <row spans="1:3" r="4">
      <c s="4" r="A4" t="s">
        <v>114</v>
      </c>
      <c s="6" r="B4" t="n">
        <v>0</v>
      </c>
      <c s="6" r="C4" t="n">
        <v>2500</v>
      </c>
    </row>
    <row spans="1:3" r="5">
      <c s="4" r="A5" t="s">
        <v>613</v>
      </c>
      <c s="6" r="B5" t="n">
        <v>0</v>
      </c>
      <c s="6" r="C5" t="n">
        <v>2300</v>
      </c>
    </row>
    <row spans="1:3" r="6">
      <c s="4" r="A6" t="s">
        <v>614</v>
      </c>
      <c s="6" r="B6" t="n">
        <v>0</v>
      </c>
      <c s="6" r="C6" t="n">
        <v>28400</v>
      </c>
    </row>
    <row spans="1:3" r="7">
      <c s="4" r="A7" t="s">
        <v>615</v>
      </c>
      <c s="6" r="B7" t="n">
        <v>0</v>
      </c>
      <c s="6" r="C7" t="n">
        <v>-17900</v>
      </c>
    </row>
    <row spans="1:3" r="8">
      <c s="4" r="A8" t="s">
        <v>616</v>
      </c>
      <c s="6" r="B8" t="n">
        <v>0</v>
      </c>
      <c s="6" r="C8" t="n">
        <v>19600</v>
      </c>
    </row>
    <row spans="1:3" r="9">
      <c s="4" r="A9" t="s">
        <v>617</v>
      </c>
      <c s="6" r="B9" t="n">
        <v>0</v>
      </c>
      <c s="6" r="C9" t="n">
        <v>-7800</v>
      </c>
    </row>
    <row spans="1:3" r="10">
      <c s="4" r="A10" t="s">
        <v>614</v>
      </c>
      <c s="6" r="B10" t="n">
        <v>0</v>
      </c>
      <c s="6" r="C10" t="n">
        <v>-4300</v>
      </c>
    </row>
    <row spans="1:3" r="11">
      <c s="4" r="A11" t="s">
        <v>618</v>
      </c>
      <c s="6" r="B11" t="n">
        <v>0</v>
      </c>
      <c s="6" r="C11" t="n">
        <v>-12100</v>
      </c>
    </row>
    <row spans="1:3" r="12">
      <c s="4" r="A12" t="s">
        <v>619</v>
      </c>
      <c s="6" r="B12" t="n">
        <v>0</v>
      </c>
      <c s="6" r="C12" t="n">
        <v>7509</v>
      </c>
    </row>
    <row spans="1:3" r="13">
      <c s="4" r="A13" t="s">
        <v>620</v>
      </c>
      <c s="6" r="B13" t="n">
        <v>4000</v>
      </c>
      <c s="6" r="C13" t="n">
        <v>0</v>
      </c>
    </row>
    <row spans="1:3" r="14">
      <c s="4" r="A14" t="s">
        <v>114</v>
      </c>
      <c s="6" r="B14" t="n">
        <v>5000</v>
      </c>
      <c s="6" r="C14" t="n">
        <v>0</v>
      </c>
    </row>
    <row spans="1:3" r="15">
      <c s="4" r="A15" t="s">
        <v>613</v>
      </c>
      <c s="6" r="B15" t="n">
        <v>4800</v>
      </c>
      <c s="6" r="C15" t="n">
        <v>0</v>
      </c>
    </row>
    <row spans="1:3" r="16">
      <c s="4" r="A16" t="s">
        <v>621</v>
      </c>
      <c s="6" r="B16" t="n">
        <v>35800</v>
      </c>
      <c s="6" r="C16" t="n">
        <v>34100</v>
      </c>
    </row>
    <row spans="1:3" r="17">
      <c s="4" r="A17" t="s">
        <v>622</v>
      </c>
      <c s="6" r="B17" t="n">
        <v>171100</v>
      </c>
      <c s="6" r="C17" t="n">
        <v>214500</v>
      </c>
    </row>
    <row spans="1:3" r="18">
      <c s="4" r="A18" t="s">
        <v>623</v>
      </c>
      <c s="6" r="B18" t="n">
        <v>36200</v>
      </c>
      <c s="6" r="C18" t="n">
        <v>36600</v>
      </c>
    </row>
    <row spans="1:3" r="19">
      <c s="4" r="A19" t="s">
        <v>397</v>
      </c>
      <c s="6" r="B19" t="n">
        <v>3100</v>
      </c>
      <c s="6" r="C19" t="n">
        <v>2600</v>
      </c>
    </row>
    <row spans="1:3" r="20">
      <c s="4" r="A20" t="s">
        <v>624</v>
      </c>
      <c s="6" r="B20" t="n">
        <v>13300</v>
      </c>
      <c s="6" r="C20" t="n">
        <v>13200</v>
      </c>
    </row>
    <row spans="1:3" r="21">
      <c s="4" r="A21" t="s">
        <v>625</v>
      </c>
      <c s="6" r="B21" t="n">
        <v>0</v>
      </c>
      <c s="6" r="C21" t="n">
        <v>38500</v>
      </c>
    </row>
    <row spans="1:3" r="22">
      <c s="4" r="A22" t="s">
        <v>626</v>
      </c>
      <c s="6" r="B22" t="n">
        <v>11400</v>
      </c>
      <c s="6" r="C22" t="n">
        <v>10000</v>
      </c>
    </row>
    <row spans="1:3" r="23">
      <c s="4" r="A23" t="s">
        <v>627</v>
      </c>
      <c s="6" r="B23" t="n">
        <v>17000</v>
      </c>
      <c s="6" r="C23" t="n">
        <v>23200</v>
      </c>
    </row>
    <row spans="1:3" r="24">
      <c s="4" r="A24" t="s">
        <v>614</v>
      </c>
      <c s="6" r="B24" t="n">
        <v>104200</v>
      </c>
      <c s="6" r="C24" t="n">
        <v>43700</v>
      </c>
    </row>
    <row spans="1:3" r="25">
      <c s="4" r="A25" t="s">
        <v>615</v>
      </c>
      <c s="6" r="B25" t="n">
        <v>-237300</v>
      </c>
      <c s="6" r="C25" t="n">
        <v>-227800</v>
      </c>
    </row>
    <row spans="1:3" r="26">
      <c s="4" r="A26" t="s">
        <v>628</v>
      </c>
      <c s="6" r="B26" t="n">
        <v>168600</v>
      </c>
      <c s="6" r="C26" t="n">
        <v>188600</v>
      </c>
    </row>
    <row spans="1:3" r="27">
      <c s="4" r="A27" t="s">
        <v>617</v>
      </c>
      <c s="6" r="B27" t="n">
        <v>-5000</v>
      </c>
      <c s="6" r="C27" t="n">
        <v>0</v>
      </c>
    </row>
    <row spans="1:3" r="28">
      <c s="4" r="A28" t="s">
        <v>449</v>
      </c>
      <c s="6" r="B28" t="n">
        <v>-197900</v>
      </c>
      <c s="6" r="C28" t="n">
        <v>-221400</v>
      </c>
    </row>
    <row spans="1:3" r="29">
      <c s="4" r="A29" t="s">
        <v>629</v>
      </c>
      <c s="6" r="B29" t="n">
        <v>-153500</v>
      </c>
      <c s="6" r="C29" t="n">
        <v>-144900</v>
      </c>
    </row>
    <row spans="1:3" r="30">
      <c s="4" r="A30" t="s">
        <v>630</v>
      </c>
      <c s="6" r="B30" t="n">
        <v>-356400</v>
      </c>
      <c s="6" r="C30" t="n">
        <v>-366300</v>
      </c>
    </row>
    <row spans="1:3" r="31">
      <c s="4" r="A31" t="s">
        <v>631</v>
      </c>
      <c s="6" r="B31" t="n">
        <v>-187823</v>
      </c>
      <c s="6" r="C31" t="n">
        <v>-177729</v>
      </c>
    </row>
    <row spans="1:3" r="32">
      <c s="4" r="A32" t="s">
        <v>632</v>
      </c>
      <c s="6" r="B32" t="n">
        <v>405900</v>
      </c>
      <c s="6" r="C32" t="n">
        <v>453900</v>
      </c>
    </row>
    <row spans="1:3" r="33">
      <c s="4" r="A33" t="s">
        <v>633</v>
      </c>
      <c s="6" r="B33" t="n">
        <v>-237300</v>
      </c>
      <c s="6" r="C33" t="n">
        <v>-245700</v>
      </c>
    </row>
    <row spans="1:3" r="34">
      <c s="4" r="A34" t="s">
        <v>634</v>
      </c>
      <c s="6" r="B34" t="n">
        <v>-356400</v>
      </c>
      <c s="6" r="C34" t="n">
        <v>-378400</v>
      </c>
    </row>
    <row spans="1:3" r="35">
      <c s="4" r="A35" t="s">
        <v>635</v>
      </c>
      <c s="7" r="B35" t="n">
        <v>-187800</v>
      </c>
      <c s="7" r="C35" t="n">
        <v>-170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636</v>
      </c>
      <c s="2" r="B1" t="s">
        <v>1</v>
      </c>
    </row>
    <row spans="1:4" r="2">
      <c s="2" r="B2" t="s">
        <v>2</v>
      </c>
      <c s="2" r="C2" t="s">
        <v>30</v>
      </c>
      <c s="2" r="D2" t="s">
        <v>31</v>
      </c>
    </row>
    <row spans="1:4" r="3">
      <c s="3" r="A3" t="s">
        <v>637</v>
      </c>
    </row>
    <row spans="1:4" r="4">
      <c s="4" r="A4" t="s">
        <v>638</v>
      </c>
      <c s="10" r="B4" t="n">
        <v>5.4</v>
      </c>
    </row>
    <row spans="1:4" r="5">
      <c s="4" r="A5" t="s">
        <v>639</v>
      </c>
      <c s="7" r="C5" t="n">
        <v>3</v>
      </c>
      <c s="10" r="D5" t="n">
        <v>58.4</v>
      </c>
    </row>
    <row spans="1:4" r="6">
      <c s="4" r="A6" t="s">
        <v>640</v>
      </c>
      <c s="11" r="B6" t="n">
        <v>3.1</v>
      </c>
    </row>
    <row spans="1:4" r="7">
      <c s="4" r="A7" t="s">
        <v>641</v>
      </c>
      <c s="11" r="B7" t="n">
        <v>22.3</v>
      </c>
    </row>
    <row spans="1:4" r="8">
      <c s="4" r="A8" t="s">
        <v>642</v>
      </c>
      <c s="10" r="B8" t="n">
        <v>10.4</v>
      </c>
    </row>
    <row spans="1:4" r="9">
      <c s="4" r="A9" t="s">
        <v>643</v>
      </c>
      <c s="4" r="B9" t="s">
        <v>419</v>
      </c>
    </row>
    <row spans="1:4" r="10">
      <c s="4" r="A10" t="s">
        <v>644</v>
      </c>
      <c s="10" r="B10" t="n">
        <v>25.8</v>
      </c>
    </row>
    <row spans="1:4" r="11">
      <c s="4" r="A11" t="s">
        <v>645</v>
      </c>
      <c s="11" r="B11" t="n">
        <v>5.7</v>
      </c>
    </row>
    <row spans="1:4" r="12">
      <c s="4" r="A12" t="s">
        <v>646</v>
      </c>
      <c s="11" r="B12" t="n">
        <v>0.3</v>
      </c>
    </row>
    <row spans="1:4" r="13">
      <c s="4" r="A13" t="s">
        <v>647</v>
      </c>
      <c s="11" r="B13" t="n">
        <v>1.9</v>
      </c>
    </row>
    <row spans="1:4" r="14">
      <c s="4" r="A14" t="s">
        <v>648</v>
      </c>
      <c s="6" r="B14" t="n">
        <v>0</v>
      </c>
      <c s="7" r="C14" t="n">
        <v>0</v>
      </c>
    </row>
    <row spans="1:4" r="15">
      <c s="4" r="A15" t="s">
        <v>649</v>
      </c>
    </row>
    <row spans="1:4" r="16">
      <c s="3" r="A16" t="s">
        <v>637</v>
      </c>
    </row>
    <row spans="1:4" r="17">
      <c s="4" r="A17" t="s">
        <v>650</v>
      </c>
      <c s="11" r="B17" t="n">
        <v>518.3</v>
      </c>
    </row>
    <row spans="1:4" r="18">
      <c s="4" r="A18" t="s">
        <v>651</v>
      </c>
    </row>
    <row spans="1:4" r="19">
      <c s="3" r="A19" t="s">
        <v>637</v>
      </c>
    </row>
    <row spans="1:4" r="20">
      <c s="4" r="A20" t="s">
        <v>650</v>
      </c>
      <c s="10" r="B20" t="n">
        <v>98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2</v>
      </c>
      <c s="2" r="B1" t="s">
        <v>1</v>
      </c>
    </row>
    <row spans="1:3" r="2">
      <c s="2" r="B2" t="s">
        <v>2</v>
      </c>
      <c s="2" r="C2" t="s">
        <v>30</v>
      </c>
    </row>
    <row spans="1:3" r="3">
      <c s="3" r="A3" t="s">
        <v>653</v>
      </c>
    </row>
    <row spans="1:3" r="4">
      <c s="4" r="A4" t="s">
        <v>654</v>
      </c>
      <c s="10" r="B4" t="n">
        <v>37.7</v>
      </c>
      <c s="10" r="C4" t="n">
        <v>35.7</v>
      </c>
    </row>
    <row spans="1:3" r="5">
      <c s="4" r="A5" t="s">
        <v>655</v>
      </c>
      <c s="11" r="B5" t="n">
        <v>0.1</v>
      </c>
      <c s="11" r="C5" t="n">
        <v>1.4</v>
      </c>
    </row>
    <row spans="1:3" r="6">
      <c s="4" r="A6" t="s">
        <v>656</v>
      </c>
      <c s="11" r="B6" t="n">
        <v>-6.2</v>
      </c>
      <c s="6" r="C6" t="n">
        <v>0</v>
      </c>
    </row>
    <row spans="1:3" r="7">
      <c s="4" r="A7" t="s">
        <v>657</v>
      </c>
      <c s="11" r="B7" t="n">
        <v>1.2</v>
      </c>
      <c s="11" r="C7" t="n">
        <v>0.6</v>
      </c>
    </row>
    <row spans="1:3" r="8">
      <c s="4" r="A8" t="s">
        <v>658</v>
      </c>
      <c s="11" r="B8" t="n">
        <v>-1.5</v>
      </c>
      <c s="6" r="C8" t="n">
        <v>0</v>
      </c>
    </row>
    <row spans="1:3" r="9">
      <c s="4" r="A9" t="s">
        <v>659</v>
      </c>
      <c s="11" r="B9" t="n">
        <v>-2.9</v>
      </c>
      <c s="6" r="C9" t="n">
        <v>0</v>
      </c>
    </row>
    <row spans="1:3" r="10">
      <c s="4" r="A10" t="s">
        <v>660</v>
      </c>
      <c s="10" r="B10" t="n">
        <v>28.4</v>
      </c>
      <c s="10" r="C10" t="n">
        <v>3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s="1" r="A1" t="s">
        <v>661</v>
      </c>
      <c s="2" r="B1" t="s">
        <v>465</v>
      </c>
    </row>
    <row spans="1:2" r="2">
      <c s="3" r="A2" t="s">
        <v>662</v>
      </c>
    </row>
    <row spans="1:2" r="3">
      <c s="6" r="A3" t="n">
        <v>2016</v>
      </c>
      <c s="10" r="B3" t="n">
        <v>12.3</v>
      </c>
    </row>
    <row spans="1:2" r="4">
      <c s="6" r="A4" t="n">
        <v>2017</v>
      </c>
      <c s="11" r="B4" t="n">
        <v>11.3</v>
      </c>
    </row>
    <row spans="1:2" r="5">
      <c s="6" r="A5" t="n">
        <v>2018</v>
      </c>
      <c s="11" r="B5" t="n">
        <v>10.8</v>
      </c>
    </row>
    <row spans="1:2" r="6">
      <c s="6" r="A6" t="n">
        <v>2019</v>
      </c>
      <c s="11" r="B6" t="n">
        <v>10.2</v>
      </c>
    </row>
    <row spans="1:2" r="7">
      <c s="6" r="A7" t="n">
        <v>2020</v>
      </c>
      <c s="11" r="B7" t="n">
        <v>10.3</v>
      </c>
    </row>
    <row spans="1:2" r="8">
      <c s="4" r="A8" t="s">
        <v>549</v>
      </c>
      <c s="11" r="B8" t="n">
        <v>551.4</v>
      </c>
    </row>
    <row spans="1:2" r="9">
      <c s="4" r="A9" t="s">
        <v>663</v>
      </c>
      <c s="10" r="B9" t="n">
        <v>60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8"/>
    <col customWidth="1" max="2" min="2" width="29"/>
    <col customWidth="1" max="3" min="3" width="21"/>
    <col customWidth="1" max="4" min="4" width="21"/>
  </cols>
  <sheetData>
    <row spans="1:4" r="1">
      <c s="1" r="A1" t="s">
        <v>664</v>
      </c>
      <c s="2" r="B1" t="s">
        <v>1</v>
      </c>
    </row>
    <row spans="1:4" r="2">
      <c s="2" r="B2" t="s">
        <v>665</v>
      </c>
      <c s="2" r="C2" t="s">
        <v>466</v>
      </c>
      <c s="2" r="D2" t="s">
        <v>666</v>
      </c>
    </row>
    <row spans="1:4" r="3">
      <c s="3" r="A3" t="s">
        <v>667</v>
      </c>
    </row>
    <row spans="1:4" r="4">
      <c s="4" r="A4" t="s">
        <v>668</v>
      </c>
      <c s="7" r="B4" t="n">
        <v>13600000</v>
      </c>
      <c s="7" r="C4" t="n">
        <v>15000000</v>
      </c>
      <c s="7" r="D4" t="n">
        <v>13100000</v>
      </c>
    </row>
    <row spans="1:4" r="5">
      <c s="4" r="A5" t="s">
        <v>669</v>
      </c>
      <c s="6" r="B5" t="n">
        <v>26500000</v>
      </c>
      <c s="7" r="C5" t="n">
        <v>27800000</v>
      </c>
      <c s="7" r="D5" t="n">
        <v>20700000</v>
      </c>
    </row>
    <row spans="1:4" r="6">
      <c s="4" r="A6" t="s">
        <v>670</v>
      </c>
    </row>
    <row spans="1:4" r="7">
      <c s="3" r="A7" t="s">
        <v>667</v>
      </c>
    </row>
    <row spans="1:4" r="8">
      <c s="4" r="A8" t="s">
        <v>668</v>
      </c>
      <c s="7" r="B8" t="n">
        <v>1100000</v>
      </c>
    </row>
    <row spans="1:4" r="9">
      <c s="4" r="A9" t="s">
        <v>671</v>
      </c>
      <c s="6" r="B9" t="n">
        <v>238</v>
      </c>
    </row>
    <row spans="1:4" r="10">
      <c s="4" r="A10" t="s">
        <v>672</v>
      </c>
      <c s="4" r="B10" t="s">
        <v>414</v>
      </c>
    </row>
    <row spans="1:4" r="11">
      <c s="4" r="A11" t="s">
        <v>673</v>
      </c>
      <c s="6" r="B11" t="n">
        <v>6</v>
      </c>
    </row>
    <row spans="1:4" r="12">
      <c s="4" r="A12" t="s">
        <v>674</v>
      </c>
      <c s="4" r="B12" t="s">
        <v>414</v>
      </c>
    </row>
    <row spans="1:4" r="13">
      <c s="4" r="A13" t="s">
        <v>675</v>
      </c>
      <c s="6" r="B13" t="n">
        <v>5</v>
      </c>
    </row>
    <row spans="1:4" r="14">
      <c s="4" r="A14" t="s">
        <v>676</v>
      </c>
    </row>
    <row spans="1:4" r="15">
      <c s="3" r="A15" t="s">
        <v>667</v>
      </c>
    </row>
    <row spans="1:4" r="16">
      <c s="4" r="A16" t="s">
        <v>671</v>
      </c>
      <c s="6" r="B16" t="n">
        <v>56</v>
      </c>
    </row>
    <row spans="1:4" r="17">
      <c s="4" r="A17" t="s">
        <v>677</v>
      </c>
      <c s="4" r="B17" t="s">
        <v>678</v>
      </c>
    </row>
    <row spans="1:4" r="18">
      <c s="4" r="A18" t="s">
        <v>679</v>
      </c>
      <c s="7" r="B18" t="n">
        <v>4000000</v>
      </c>
    </row>
    <row spans="1:4" r="19">
      <c s="4" r="A19" t="s">
        <v>680</v>
      </c>
      <c s="4" r="B19" t="s">
        <v>681</v>
      </c>
    </row>
    <row spans="1:4" r="20">
      <c s="4" r="A20" t="s">
        <v>682</v>
      </c>
    </row>
    <row spans="1:4" r="21">
      <c s="3" r="A21" t="s">
        <v>667</v>
      </c>
    </row>
    <row spans="1:4" r="22">
      <c s="4" r="A22" t="s">
        <v>671</v>
      </c>
      <c s="6" r="B22" t="n">
        <v>148</v>
      </c>
    </row>
    <row spans="1:4" r="23">
      <c s="4" r="A23" t="s">
        <v>677</v>
      </c>
      <c s="4" r="B23" t="s">
        <v>683</v>
      </c>
    </row>
    <row spans="1:4" r="24">
      <c s="4" r="A24" t="s">
        <v>672</v>
      </c>
      <c s="4" r="B24" t="s">
        <v>412</v>
      </c>
    </row>
    <row spans="1:4" r="25">
      <c s="4" r="A25" t="s">
        <v>673</v>
      </c>
      <c s="6" r="B25" t="n">
        <v>9</v>
      </c>
    </row>
    <row spans="1:4" r="26">
      <c s="4" r="A26" t="s">
        <v>674</v>
      </c>
      <c s="4" r="B26" t="s">
        <v>412</v>
      </c>
    </row>
    <row spans="1:4" r="27">
      <c s="4" r="A27" t="s">
        <v>675</v>
      </c>
      <c s="6" r="B27" t="n">
        <v>6</v>
      </c>
    </row>
    <row spans="1:4" r="28">
      <c s="4" r="A28" t="s">
        <v>679</v>
      </c>
      <c s="7" r="B28" t="n">
        <v>1500000</v>
      </c>
    </row>
    <row spans="1:4" r="29">
      <c s="4" r="A29" t="s">
        <v>684</v>
      </c>
      <c s="6" r="B29" t="n">
        <v>315</v>
      </c>
    </row>
    <row spans="1:4" r="30">
      <c s="4" r="A30" t="s">
        <v>685</v>
      </c>
      <c s="4" r="B30" t="s">
        <v>686</v>
      </c>
    </row>
    <row spans="1:4" r="31">
      <c s="4" r="A31" t="s">
        <v>687</v>
      </c>
      <c s="7" r="B31" t="n">
        <v>100000000</v>
      </c>
    </row>
    <row spans="1:4" r="32">
      <c s="4" r="A32" t="s">
        <v>688</v>
      </c>
      <c s="7" r="B32" t="n">
        <v>30000000</v>
      </c>
    </row>
    <row spans="1:4" r="33">
      <c s="4" r="A33" t="s">
        <v>689</v>
      </c>
    </row>
    <row spans="1:4" r="34">
      <c s="3" r="A34" t="s">
        <v>667</v>
      </c>
    </row>
    <row spans="1:4" r="35">
      <c s="4" r="A35" t="s">
        <v>672</v>
      </c>
      <c s="4" r="B35" t="s">
        <v>690</v>
      </c>
    </row>
    <row spans="1:4" r="36">
      <c s="4" r="A36" t="s">
        <v>673</v>
      </c>
      <c s="6" r="B36" t="n">
        <v>2</v>
      </c>
    </row>
    <row spans="1:4" r="37">
      <c s="4" r="A37" t="s">
        <v>674</v>
      </c>
      <c s="4" r="B37" t="s">
        <v>690</v>
      </c>
    </row>
    <row spans="1:4" r="38">
      <c s="4" r="A38" t="s">
        <v>679</v>
      </c>
      <c s="7" r="B38" t="n">
        <v>500000</v>
      </c>
    </row>
    <row spans="1:4" r="39">
      <c s="4" r="A39" t="s">
        <v>691</v>
      </c>
      <c s="4" r="B39" t="s">
        <v>417</v>
      </c>
    </row>
    <row spans="1:4" r="40">
      <c s="4" r="A40" t="s">
        <v>692</v>
      </c>
    </row>
    <row spans="1:4" r="41">
      <c s="3" r="A41" t="s">
        <v>667</v>
      </c>
    </row>
    <row spans="1:4" r="42">
      <c s="4" r="A42" t="s">
        <v>677</v>
      </c>
      <c s="4" r="B42" t="s">
        <v>693</v>
      </c>
    </row>
    <row spans="1:4" r="43">
      <c s="4" r="A43" t="s">
        <v>694</v>
      </c>
    </row>
    <row spans="1:4" r="44">
      <c s="3" r="A44" t="s">
        <v>667</v>
      </c>
    </row>
    <row spans="1:4" r="45">
      <c s="4" r="A45" t="s">
        <v>668</v>
      </c>
      <c s="7" r="B45" t="n">
        <v>1200000</v>
      </c>
    </row>
    <row spans="1:4" r="46">
      <c s="4" r="A46" t="s">
        <v>695</v>
      </c>
    </row>
    <row spans="1:4" r="47">
      <c s="3" r="A47" t="s">
        <v>667</v>
      </c>
    </row>
    <row spans="1:4" r="48">
      <c s="4" r="A48" t="s">
        <v>668</v>
      </c>
      <c s="7" r="B48" t="n">
        <v>2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s="1" r="A1" t="s">
        <v>696</v>
      </c>
      <c s="2" r="B1" t="s">
        <v>1</v>
      </c>
      <c s="2" r="C1" t="s">
        <v>697</v>
      </c>
    </row>
    <row spans="1:3" r="2">
      <c s="2" r="B2" t="s">
        <v>698</v>
      </c>
      <c s="2" r="C2" t="s">
        <v>699</v>
      </c>
    </row>
    <row spans="1:3" r="3">
      <c s="3" r="A3" t="s">
        <v>700</v>
      </c>
    </row>
    <row spans="1:3" r="4">
      <c s="4" r="A4" t="s">
        <v>701</v>
      </c>
      <c s="6" r="B4" t="n">
        <v>7600000</v>
      </c>
    </row>
    <row spans="1:3" r="5">
      <c s="4" r="A5" t="s">
        <v>702</v>
      </c>
    </row>
    <row spans="1:3" r="6">
      <c s="3" r="A6" t="s">
        <v>700</v>
      </c>
    </row>
    <row spans="1:3" r="7">
      <c s="4" r="A7" t="s">
        <v>703</v>
      </c>
      <c s="6" r="B7" t="n">
        <v>500000</v>
      </c>
    </row>
    <row spans="1:3" r="8">
      <c s="4" r="A8" t="s">
        <v>704</v>
      </c>
      <c s="6" r="B8" t="n">
        <v>1</v>
      </c>
    </row>
    <row spans="1:3" r="9">
      <c s="4" r="A9" t="s">
        <v>705</v>
      </c>
      <c s="11" r="B9" t="n">
        <v>1.4</v>
      </c>
    </row>
    <row spans="1:3" r="10">
      <c s="4" r="A10" t="s">
        <v>706</v>
      </c>
      <c s="6" r="B10" t="n">
        <v>200000</v>
      </c>
    </row>
    <row spans="1:3" r="11">
      <c s="4" r="A11" t="s">
        <v>707</v>
      </c>
    </row>
    <row spans="1:3" r="12">
      <c s="3" r="A12" t="s">
        <v>700</v>
      </c>
    </row>
    <row spans="1:3" r="13">
      <c s="4" r="A13" t="s">
        <v>703</v>
      </c>
      <c s="6" r="B13" t="n">
        <v>9000000</v>
      </c>
    </row>
    <row spans="1:3" r="14">
      <c s="4" r="A14" t="s">
        <v>708</v>
      </c>
    </row>
    <row spans="1:3" r="15">
      <c s="3" r="A15" t="s">
        <v>700</v>
      </c>
    </row>
    <row spans="1:3" r="16">
      <c s="4" r="A16" t="s">
        <v>709</v>
      </c>
      <c s="6" r="C16" t="n">
        <v>850000</v>
      </c>
    </row>
    <row spans="1:3" r="17">
      <c s="4" r="A17" t="s">
        <v>710</v>
      </c>
      <c s="6" r="B17" t="n">
        <v>8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711</v>
      </c>
      <c s="2" r="B1" t="s">
        <v>1</v>
      </c>
    </row>
    <row spans="1:4" r="2">
      <c s="2" r="B2" t="s">
        <v>2</v>
      </c>
      <c s="2" r="C2" t="s">
        <v>30</v>
      </c>
      <c s="2" r="D2" t="s">
        <v>31</v>
      </c>
    </row>
    <row spans="1:4" r="3">
      <c s="3" r="A3" t="s">
        <v>712</v>
      </c>
    </row>
    <row spans="1:4" r="4">
      <c s="4" r="A4" t="s">
        <v>713</v>
      </c>
      <c s="6" r="B4" t="n">
        <v>5568628</v>
      </c>
    </row>
    <row spans="1:4" r="5">
      <c s="4" r="A5" t="s">
        <v>714</v>
      </c>
      <c s="6" r="B5" t="n">
        <v>371220</v>
      </c>
    </row>
    <row spans="1:4" r="6">
      <c s="4" r="A6" t="s">
        <v>715</v>
      </c>
      <c s="6" r="B6" t="n">
        <v>-532069</v>
      </c>
    </row>
    <row spans="1:4" r="7">
      <c s="4" r="A7" t="s">
        <v>716</v>
      </c>
      <c s="6" r="B7" t="n">
        <v>-32303</v>
      </c>
    </row>
    <row spans="1:4" r="8">
      <c s="4" r="A8" t="s">
        <v>717</v>
      </c>
      <c s="6" r="B8" t="n">
        <v>5375476</v>
      </c>
      <c s="6" r="C8" t="n">
        <v>5568628</v>
      </c>
    </row>
    <row spans="1:4" r="9">
      <c s="4" r="A9" t="s">
        <v>718</v>
      </c>
      <c s="4" r="B9" t="s">
        <v>719</v>
      </c>
    </row>
    <row spans="1:4" r="10">
      <c s="4" r="A10" t="s">
        <v>720</v>
      </c>
      <c s="10" r="B10" t="n">
        <v>82.2</v>
      </c>
    </row>
    <row spans="1:4" r="11">
      <c s="3" r="A11" t="s">
        <v>721</v>
      </c>
    </row>
    <row spans="1:4" r="12">
      <c s="4" r="A12" t="s">
        <v>722</v>
      </c>
      <c s="8" r="B12" t="n">
        <v>15.17</v>
      </c>
    </row>
    <row spans="1:4" r="13">
      <c s="4" r="A13" t="s">
        <v>723</v>
      </c>
      <c s="9" r="B13" t="n">
        <v>31.48</v>
      </c>
    </row>
    <row spans="1:4" r="14">
      <c s="4" r="A14" t="s">
        <v>724</v>
      </c>
      <c s="9" r="B14" t="n">
        <v>17.33</v>
      </c>
    </row>
    <row spans="1:4" r="15">
      <c s="4" r="A15" t="s">
        <v>725</v>
      </c>
      <c s="9" r="B15" t="n">
        <v>22.16</v>
      </c>
    </row>
    <row spans="1:4" r="16">
      <c s="4" r="A16" t="s">
        <v>726</v>
      </c>
      <c s="8" r="B16" t="n">
        <v>16.04</v>
      </c>
      <c s="8" r="C16" t="n">
        <v>15.17</v>
      </c>
    </row>
    <row spans="1:4" r="17">
      <c s="3" r="A17" t="s">
        <v>727</v>
      </c>
    </row>
    <row spans="1:4" r="18">
      <c s="4" r="A18" t="s">
        <v>728</v>
      </c>
      <c s="6" r="B18" t="n">
        <v>3690470</v>
      </c>
    </row>
    <row spans="1:4" r="19">
      <c s="4" r="A19" t="s">
        <v>729</v>
      </c>
      <c s="8" r="B19" t="n">
        <v>12.91</v>
      </c>
    </row>
    <row spans="1:4" r="20">
      <c s="4" r="A20" t="s">
        <v>730</v>
      </c>
      <c s="4" r="B20" t="s">
        <v>731</v>
      </c>
    </row>
    <row spans="1:4" r="21">
      <c s="4" r="A21" t="s">
        <v>732</v>
      </c>
      <c s="10" r="B21" t="n">
        <v>67.2</v>
      </c>
    </row>
    <row spans="1:4" r="22">
      <c s="3" r="A22" t="s">
        <v>733</v>
      </c>
    </row>
    <row spans="1:4" r="23">
      <c s="4" r="A23" t="s">
        <v>734</v>
      </c>
      <c s="6" r="B23" t="n">
        <v>1384554</v>
      </c>
    </row>
    <row spans="1:4" r="24">
      <c s="4" r="A24" t="s">
        <v>735</v>
      </c>
      <c s="8" r="B24" t="n">
        <v>23.09</v>
      </c>
    </row>
    <row spans="1:4" r="25">
      <c s="4" r="A25" t="s">
        <v>736</v>
      </c>
      <c s="4" r="B25" t="s">
        <v>737</v>
      </c>
    </row>
    <row spans="1:4" r="26">
      <c s="4" r="A26" t="s">
        <v>738</v>
      </c>
      <c s="10" r="B26" t="n">
        <v>12.1</v>
      </c>
    </row>
    <row spans="1:4" r="27">
      <c s="4" r="A27" t="s">
        <v>739</v>
      </c>
      <c s="8" r="B27" t="n">
        <v>10.91</v>
      </c>
      <c s="8" r="C27" t="n">
        <v>9.039999999999999</v>
      </c>
      <c s="8" r="D27" t="n">
        <v>10.63</v>
      </c>
    </row>
    <row spans="1:4" r="28">
      <c s="4" r="A28" t="s">
        <v>740</v>
      </c>
      <c s="10" r="B28" t="n">
        <v>8.1</v>
      </c>
      <c s="10" r="C28" t="n">
        <v>5.4</v>
      </c>
      <c s="10" r="D28" t="n">
        <v>9.199999999999999</v>
      </c>
    </row>
    <row spans="1:4" r="29">
      <c s="4" r="A29" t="s">
        <v>741</v>
      </c>
      <c s="11" r="B29" t="n">
        <v>9.300000000000001</v>
      </c>
      <c s="10" r="C29" t="n">
        <v>6.6</v>
      </c>
      <c s="10" r="D29" t="n">
        <v>10.1</v>
      </c>
    </row>
    <row spans="1:4" r="30">
      <c s="4" r="A30" t="s">
        <v>742</v>
      </c>
      <c s="10" r="B30" t="n">
        <v>12.8</v>
      </c>
    </row>
    <row spans="1:4" r="31">
      <c s="4" r="A31" t="s">
        <v>743</v>
      </c>
      <c s="4" r="B31" t="s">
        <v>7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s="1" r="A1" t="s">
        <v>745</v>
      </c>
      <c s="2" r="B1" t="s">
        <v>1</v>
      </c>
    </row>
    <row spans="1:2" r="2">
      <c s="2" r="B2" t="s">
        <v>746</v>
      </c>
    </row>
    <row spans="1:2" r="3">
      <c s="4" r="A3" t="s">
        <v>747</v>
      </c>
    </row>
    <row spans="1:2" r="4">
      <c s="3" r="A4" t="s">
        <v>748</v>
      </c>
    </row>
    <row spans="1:2" r="5">
      <c s="4" r="A5" t="s">
        <v>749</v>
      </c>
      <c s="6" r="B5" t="n">
        <v>1212933</v>
      </c>
    </row>
    <row spans="1:2" r="6">
      <c s="4" r="A6" t="s">
        <v>750</v>
      </c>
      <c s="6" r="B6" t="n">
        <v>405369</v>
      </c>
    </row>
    <row spans="1:2" r="7">
      <c s="4" r="A7" t="s">
        <v>751</v>
      </c>
      <c s="6" r="B7" t="n">
        <v>-281912</v>
      </c>
    </row>
    <row spans="1:2" r="8">
      <c s="4" r="A8" t="s">
        <v>752</v>
      </c>
      <c s="6" r="B8" t="n">
        <v>-24967</v>
      </c>
    </row>
    <row spans="1:2" r="9">
      <c s="4" r="A9" t="s">
        <v>753</v>
      </c>
      <c s="6" r="B9" t="n">
        <v>1311423</v>
      </c>
    </row>
    <row spans="1:2" r="10">
      <c s="3" r="A10" t="s">
        <v>754</v>
      </c>
    </row>
    <row spans="1:2" r="11">
      <c s="4" r="A11" t="s">
        <v>755</v>
      </c>
      <c s="8" r="B11" t="n">
        <v>22.2</v>
      </c>
    </row>
    <row spans="1:2" r="12">
      <c s="4" r="A12" t="s">
        <v>756</v>
      </c>
      <c s="9" r="B12" t="n">
        <v>31.66</v>
      </c>
    </row>
    <row spans="1:2" r="13">
      <c s="4" r="A13" t="s">
        <v>757</v>
      </c>
      <c s="9" r="B13" t="n">
        <v>21.84</v>
      </c>
    </row>
    <row spans="1:2" r="14">
      <c s="4" r="A14" t="s">
        <v>758</v>
      </c>
      <c s="9" r="B14" t="n">
        <v>24.34</v>
      </c>
    </row>
    <row spans="1:2" r="15">
      <c s="4" r="A15" t="s">
        <v>759</v>
      </c>
      <c s="8" r="B15" t="n">
        <v>25.16</v>
      </c>
    </row>
    <row spans="1:2" r="16">
      <c s="4" r="A16" t="s">
        <v>760</v>
      </c>
      <c s="7" r="B16" t="n">
        <v>26</v>
      </c>
    </row>
    <row spans="1:2" r="17">
      <c s="4" r="A17" t="s">
        <v>743</v>
      </c>
      <c s="4" r="B17" t="s">
        <v>761</v>
      </c>
    </row>
    <row spans="1:2" r="18">
      <c s="4" r="A18" t="s">
        <v>762</v>
      </c>
    </row>
    <row spans="1:2" r="19">
      <c s="3" r="A19" t="s">
        <v>748</v>
      </c>
    </row>
    <row spans="1:2" r="20">
      <c s="4" r="A20" t="s">
        <v>749</v>
      </c>
      <c s="6" r="B20" t="n">
        <v>520322</v>
      </c>
    </row>
    <row spans="1:2" r="21">
      <c s="4" r="A21" t="s">
        <v>752</v>
      </c>
      <c s="6" r="B21" t="n">
        <v>-112094</v>
      </c>
    </row>
    <row spans="1:2" r="22">
      <c s="4" r="A22" t="s">
        <v>753</v>
      </c>
      <c s="6" r="B22" t="n">
        <v>408228</v>
      </c>
    </row>
    <row spans="1:2" r="23">
      <c s="3" r="A23" t="s">
        <v>754</v>
      </c>
    </row>
    <row spans="1:2" r="24">
      <c s="4" r="A24" t="s">
        <v>755</v>
      </c>
      <c s="8" r="B24" t="n">
        <v>23.64</v>
      </c>
    </row>
    <row spans="1:2" r="25">
      <c s="4" r="A25" t="s">
        <v>758</v>
      </c>
      <c s="9" r="B25" t="n">
        <v>25.14</v>
      </c>
    </row>
    <row spans="1:2" r="26">
      <c s="4" r="A26" t="s">
        <v>759</v>
      </c>
      <c s="8" r="B26" t="n">
        <v>23.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 customWidth="1" max="7" min="7" width="15"/>
    <col customWidth="1" max="8" min="8" width="27"/>
    <col customWidth="1" max="9" min="9" width="25"/>
  </cols>
  <sheetData>
    <row spans="1:9" r="1">
      <c s="1" r="A1" t="s">
        <v>124</v>
      </c>
      <c s="2" r="B1" t="s">
        <v>125</v>
      </c>
      <c s="2" r="C1" t="s">
        <v>126</v>
      </c>
      <c s="2" r="D1" t="s">
        <v>127</v>
      </c>
      <c s="2" r="E1" t="s">
        <v>128</v>
      </c>
      <c s="2" r="F1" t="s">
        <v>129</v>
      </c>
      <c s="2" r="G1" t="s">
        <v>130</v>
      </c>
      <c s="2" r="H1" t="s">
        <v>131</v>
      </c>
      <c s="2" r="I1" t="s">
        <v>132</v>
      </c>
    </row>
    <row spans="1:9" r="2">
      <c s="4" r="A2" t="s">
        <v>133</v>
      </c>
      <c s="6" r="C2" t="n">
        <v>58207</v>
      </c>
    </row>
    <row spans="1:9" r="3">
      <c s="4" r="A3" t="s">
        <v>134</v>
      </c>
      <c s="7" r="B3" t="n">
        <v>447117</v>
      </c>
      <c s="7" r="C3" t="n">
        <v>6458</v>
      </c>
      <c s="7" r="D3" t="n">
        <v>1053919</v>
      </c>
      <c s="7" r="E3" t="n">
        <v>-542179</v>
      </c>
      <c s="7" r="F3" t="n">
        <v>9</v>
      </c>
      <c s="7" r="G3" t="n">
        <v>-71090</v>
      </c>
      <c s="7" r="H3" t="n">
        <v>447117</v>
      </c>
      <c s="7" r="I3" t="n">
        <v>0</v>
      </c>
    </row>
    <row spans="1:9" r="4">
      <c s="3" r="A4" t="s">
        <v>135</v>
      </c>
    </row>
    <row spans="1:9" r="5">
      <c s="4" r="A5" t="s">
        <v>54</v>
      </c>
      <c s="6" r="B5" t="n">
        <v>-255921</v>
      </c>
      <c s="6" r="E5" t="n">
        <v>-255870</v>
      </c>
      <c s="6" r="H5" t="n">
        <v>-255870</v>
      </c>
      <c s="6" r="I5" t="n">
        <v>-51</v>
      </c>
    </row>
    <row spans="1:9" r="6">
      <c s="4" r="A6" t="s">
        <v>67</v>
      </c>
      <c s="6" r="B6" t="n">
        <v>381</v>
      </c>
      <c s="6" r="F6" t="n">
        <v>381</v>
      </c>
      <c s="6" r="H6" t="n">
        <v>381</v>
      </c>
    </row>
    <row spans="1:9" r="7">
      <c s="4" r="A7" t="s">
        <v>68</v>
      </c>
      <c s="6" r="B7" t="n">
        <v>-255540</v>
      </c>
    </row>
    <row spans="1:9" r="8">
      <c s="4" r="A8" t="s">
        <v>136</v>
      </c>
      <c s="6" r="B8" t="n">
        <v>-911</v>
      </c>
      <c s="6" r="I8" t="n">
        <v>-911</v>
      </c>
    </row>
    <row spans="1:9" r="9">
      <c s="4" r="A9" t="s">
        <v>109</v>
      </c>
      <c s="6" r="B9" t="n">
        <v>12428</v>
      </c>
      <c s="6" r="I9" t="n">
        <v>12428</v>
      </c>
    </row>
    <row spans="1:9" r="10">
      <c s="4" r="A10" t="s">
        <v>137</v>
      </c>
      <c s="6" r="B10" t="n">
        <v>11978</v>
      </c>
      <c s="6" r="D10" t="n">
        <v>11978</v>
      </c>
      <c s="6" r="H10" t="n">
        <v>11978</v>
      </c>
    </row>
    <row spans="1:9" r="11">
      <c s="4" r="A11" t="s">
        <v>138</v>
      </c>
      <c s="6" r="C11" t="n">
        <v>991</v>
      </c>
    </row>
    <row spans="1:9" r="12">
      <c s="4" r="A12" t="s">
        <v>139</v>
      </c>
      <c s="6" r="B12" t="n">
        <v>10033</v>
      </c>
      <c s="7" r="C12" t="n">
        <v>99</v>
      </c>
      <c s="6" r="D12" t="n">
        <v>9934</v>
      </c>
      <c s="6" r="H12" t="n">
        <v>10033</v>
      </c>
    </row>
    <row spans="1:9" r="13">
      <c s="4" r="A13" t="s">
        <v>140</v>
      </c>
      <c s="6" r="B13" t="n">
        <v>65</v>
      </c>
      <c s="6" r="D13" t="n">
        <v>65</v>
      </c>
      <c s="6" r="H13" t="n">
        <v>65</v>
      </c>
    </row>
    <row spans="1:9" r="14">
      <c s="4" r="A14" t="s">
        <v>141</v>
      </c>
      <c s="6" r="C14" t="n">
        <v>59198</v>
      </c>
    </row>
    <row spans="1:9" r="15">
      <c s="4" r="A15" t="s">
        <v>142</v>
      </c>
      <c s="6" r="B15" t="n">
        <v>225170</v>
      </c>
      <c s="7" r="C15" t="n">
        <v>6557</v>
      </c>
      <c s="6" r="D15" t="n">
        <v>1075896</v>
      </c>
      <c s="6" r="E15" t="n">
        <v>-798049</v>
      </c>
      <c s="6" r="F15" t="n">
        <v>390</v>
      </c>
      <c s="6" r="G15" t="n">
        <v>-71090</v>
      </c>
      <c s="6" r="H15" t="n">
        <v>213704</v>
      </c>
      <c s="6" r="I15" t="n">
        <v>11466</v>
      </c>
    </row>
    <row spans="1:9" r="16">
      <c s="3" r="A16" t="s">
        <v>135</v>
      </c>
    </row>
    <row spans="1:9" r="17">
      <c s="4" r="A17" t="s">
        <v>54</v>
      </c>
      <c s="6" r="B17" t="n">
        <v>43780</v>
      </c>
      <c s="6" r="E17" t="n">
        <v>43843</v>
      </c>
      <c s="6" r="H17" t="n">
        <v>43843</v>
      </c>
      <c s="6" r="I17" t="n">
        <v>-63</v>
      </c>
    </row>
    <row spans="1:9" r="18">
      <c s="4" r="A18" t="s">
        <v>67</v>
      </c>
      <c s="6" r="B18" t="n">
        <v>-258</v>
      </c>
      <c s="6" r="F18" t="n">
        <v>-258</v>
      </c>
      <c s="6" r="H18" t="n">
        <v>-258</v>
      </c>
    </row>
    <row spans="1:9" r="19">
      <c s="4" r="A19" t="s">
        <v>68</v>
      </c>
      <c s="6" r="B19" t="n">
        <v>43522</v>
      </c>
    </row>
    <row spans="1:9" r="20">
      <c s="4" r="A20" t="s">
        <v>137</v>
      </c>
      <c s="6" r="B20" t="n">
        <v>14043</v>
      </c>
      <c s="6" r="D20" t="n">
        <v>14043</v>
      </c>
      <c s="6" r="H20" t="n">
        <v>14043</v>
      </c>
    </row>
    <row spans="1:9" r="21">
      <c s="4" r="A21" t="s">
        <v>138</v>
      </c>
      <c s="6" r="C21" t="n">
        <v>782</v>
      </c>
    </row>
    <row spans="1:9" r="22">
      <c s="4" r="A22" t="s">
        <v>139</v>
      </c>
      <c s="6" r="B22" t="n">
        <v>6647</v>
      </c>
      <c s="7" r="C22" t="n">
        <v>78</v>
      </c>
      <c s="6" r="D22" t="n">
        <v>6569</v>
      </c>
      <c s="6" r="H22" t="n">
        <v>6647</v>
      </c>
    </row>
    <row spans="1:9" r="23">
      <c s="4" r="A23" t="s">
        <v>143</v>
      </c>
      <c s="6" r="C23" t="n">
        <v>59980</v>
      </c>
    </row>
    <row spans="1:9" r="24">
      <c s="4" r="A24" t="s">
        <v>144</v>
      </c>
      <c s="6" r="B24" t="n">
        <v>289382</v>
      </c>
      <c s="7" r="C24" t="n">
        <v>6635</v>
      </c>
      <c s="6" r="D24" t="n">
        <v>1096508</v>
      </c>
      <c s="6" r="E24" t="n">
        <v>-754206</v>
      </c>
      <c s="6" r="F24" t="n">
        <v>132</v>
      </c>
      <c s="6" r="G24" t="n">
        <v>-71090</v>
      </c>
      <c s="6" r="H24" t="n">
        <v>277979</v>
      </c>
      <c s="6" r="I24" t="n">
        <v>11403</v>
      </c>
    </row>
    <row spans="1:9" r="25">
      <c s="3" r="A25" t="s">
        <v>135</v>
      </c>
    </row>
    <row spans="1:9" r="26">
      <c s="4" r="A26" t="s">
        <v>54</v>
      </c>
      <c s="6" r="B26" t="n">
        <v>47609</v>
      </c>
      <c s="6" r="E26" t="n">
        <v>48887</v>
      </c>
      <c s="6" r="H26" t="n">
        <v>48887</v>
      </c>
      <c s="6" r="I26" t="n">
        <v>-1278</v>
      </c>
    </row>
    <row spans="1:9" r="27">
      <c s="4" r="A27" t="s">
        <v>67</v>
      </c>
      <c s="6" r="B27" t="n">
        <v>276</v>
      </c>
      <c s="6" r="F27" t="n">
        <v>276</v>
      </c>
      <c s="6" r="H27" t="n">
        <v>276</v>
      </c>
    </row>
    <row spans="1:9" r="28">
      <c s="4" r="A28" t="s">
        <v>68</v>
      </c>
      <c s="6" r="B28" t="n">
        <v>47885</v>
      </c>
    </row>
    <row spans="1:9" r="29">
      <c s="4" r="A29" t="s">
        <v>137</v>
      </c>
      <c s="6" r="B29" t="n">
        <v>17789</v>
      </c>
      <c s="6" r="D29" t="n">
        <v>17789</v>
      </c>
      <c s="6" r="H29" t="n">
        <v>17789</v>
      </c>
    </row>
    <row spans="1:9" r="30">
      <c s="4" r="A30" t="s">
        <v>138</v>
      </c>
      <c s="6" r="C30" t="n">
        <v>891</v>
      </c>
    </row>
    <row spans="1:9" r="31">
      <c s="4" r="A31" t="s">
        <v>139</v>
      </c>
      <c s="6" r="B31" t="n">
        <v>9871</v>
      </c>
      <c s="7" r="C31" t="n">
        <v>89</v>
      </c>
      <c s="6" r="D31" t="n">
        <v>9782</v>
      </c>
      <c s="6" r="H31" t="n">
        <v>9871</v>
      </c>
    </row>
    <row spans="1:9" r="32">
      <c s="4" r="A32" t="s">
        <v>140</v>
      </c>
      <c s="6" r="B32" t="n">
        <v>315</v>
      </c>
      <c s="6" r="D32" t="n">
        <v>315</v>
      </c>
      <c s="6" r="H32" t="n">
        <v>315</v>
      </c>
    </row>
    <row spans="1:9" r="33">
      <c s="4" r="A33" t="s">
        <v>145</v>
      </c>
      <c s="6" r="B33" t="n">
        <v>-1733</v>
      </c>
      <c s="6" r="D33" t="n">
        <v>-1733</v>
      </c>
      <c s="6" r="H33" t="n">
        <v>-1733</v>
      </c>
    </row>
    <row spans="1:9" r="34">
      <c s="4" r="A34" t="s">
        <v>146</v>
      </c>
      <c s="6" r="C34" t="n">
        <v>60871</v>
      </c>
    </row>
    <row spans="1:9" r="35">
      <c s="4" r="A35" t="s">
        <v>147</v>
      </c>
      <c s="7" r="B35" t="n">
        <v>363509</v>
      </c>
      <c s="7" r="C35" t="n">
        <v>6724</v>
      </c>
      <c s="7" r="D35" t="n">
        <v>1122661</v>
      </c>
      <c s="7" r="E35" t="n">
        <v>-705319</v>
      </c>
      <c s="7" r="F35" t="n">
        <v>408</v>
      </c>
      <c s="7" r="G35" t="n">
        <v>-71090</v>
      </c>
      <c s="7" r="H35" t="n">
        <v>353384</v>
      </c>
      <c s="7" r="I35" t="n">
        <v>101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4"/>
  </cols>
  <sheetData>
    <row spans="1:4" r="1">
      <c s="1" r="A1" t="s">
        <v>763</v>
      </c>
      <c s="2" r="B1" t="s">
        <v>1</v>
      </c>
    </row>
    <row spans="1:4" r="2">
      <c s="2" r="B2" t="s">
        <v>2</v>
      </c>
      <c s="2" r="C2" t="s">
        <v>30</v>
      </c>
      <c s="2" r="D2" t="s">
        <v>31</v>
      </c>
    </row>
    <row spans="1:4" r="3">
      <c s="3" r="A3" t="s">
        <v>764</v>
      </c>
    </row>
    <row spans="1:4" r="4">
      <c s="4" r="A4" t="s">
        <v>765</v>
      </c>
      <c s="4" r="B4" t="s">
        <v>766</v>
      </c>
      <c s="4" r="C4" t="s">
        <v>686</v>
      </c>
      <c s="4" r="D4" t="s">
        <v>767</v>
      </c>
    </row>
    <row spans="1:4" r="5">
      <c s="4" r="A5" t="s">
        <v>768</v>
      </c>
      <c s="4" r="B5" t="s">
        <v>769</v>
      </c>
      <c s="4" r="C5" t="s">
        <v>770</v>
      </c>
      <c s="4" r="D5" t="s">
        <v>771</v>
      </c>
    </row>
    <row spans="1:4" r="6">
      <c s="4" r="A6" t="s">
        <v>772</v>
      </c>
      <c s="4" r="B6" t="s">
        <v>773</v>
      </c>
      <c s="4" r="C6" t="s">
        <v>774</v>
      </c>
      <c s="4" r="D6" t="s">
        <v>775</v>
      </c>
    </row>
    <row spans="1:4" r="7">
      <c s="4" r="A7" t="s">
        <v>776</v>
      </c>
      <c s="7" r="B7" t="n">
        <v>0</v>
      </c>
      <c s="7" r="C7" t="n">
        <v>0</v>
      </c>
      <c s="7" r="D7" t="n">
        <v>0</v>
      </c>
    </row>
    <row spans="1:4" r="8">
      <c s="4" r="A8" t="s">
        <v>154</v>
      </c>
      <c s="6" r="B8" t="n">
        <v>17789000</v>
      </c>
      <c s="6" r="C8" t="n">
        <v>13939000</v>
      </c>
      <c s="6" r="D8" t="n">
        <v>11500000</v>
      </c>
    </row>
    <row spans="1:4" r="9">
      <c s="4" r="A9" t="s">
        <v>777</v>
      </c>
      <c s="7" r="B9" t="n">
        <v>13600000</v>
      </c>
      <c s="7" r="C9" t="n">
        <v>12800000</v>
      </c>
      <c s="7" r="D9" t="n">
        <v>9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8</v>
      </c>
      <c s="2" r="B1" t="s">
        <v>1</v>
      </c>
    </row>
    <row spans="1:4" r="2">
      <c s="2" r="B2" t="s">
        <v>2</v>
      </c>
      <c s="2" r="C2" t="s">
        <v>30</v>
      </c>
      <c s="2" r="D2" t="s">
        <v>31</v>
      </c>
    </row>
    <row spans="1:4" r="3">
      <c s="3" r="A3" t="s">
        <v>779</v>
      </c>
    </row>
    <row spans="1:4" r="4">
      <c s="4" r="A4" t="s">
        <v>780</v>
      </c>
      <c s="4" r="B4" t="s">
        <v>517</v>
      </c>
    </row>
    <row spans="1:4" r="5">
      <c s="4" r="A5" t="s">
        <v>781</v>
      </c>
      <c s="7" r="B5" t="n">
        <v>18000</v>
      </c>
    </row>
    <row spans="1:4" r="6">
      <c s="4" r="A6" t="s">
        <v>782</v>
      </c>
      <c s="4" r="B6" t="s">
        <v>683</v>
      </c>
    </row>
    <row spans="1:4" r="7">
      <c s="4" r="A7" t="s">
        <v>783</v>
      </c>
      <c s="7" r="B7" t="n">
        <v>6000</v>
      </c>
    </row>
    <row spans="1:4" r="8">
      <c s="4" r="A8" t="s">
        <v>784</v>
      </c>
      <c s="4" r="B8" t="s">
        <v>382</v>
      </c>
    </row>
    <row spans="1:4" r="9">
      <c s="4" r="A9" t="s">
        <v>785</v>
      </c>
      <c s="4" r="B9" t="s">
        <v>786</v>
      </c>
    </row>
    <row spans="1:4" r="10">
      <c s="4" r="A10" t="s">
        <v>787</v>
      </c>
      <c s="7" r="B10" t="n">
        <v>3600000</v>
      </c>
      <c s="7" r="C10" t="n">
        <v>3300000</v>
      </c>
      <c s="7" r="D10" t="n">
        <v>2400000</v>
      </c>
    </row>
    <row spans="1:4" r="11">
      <c s="4" r="A11" t="s">
        <v>788</v>
      </c>
    </row>
    <row spans="1:4" r="12">
      <c s="3" r="A12" t="s">
        <v>779</v>
      </c>
    </row>
    <row spans="1:4" r="13">
      <c s="4" r="A13" t="s">
        <v>789</v>
      </c>
      <c s="4" r="B13" t="s">
        <v>790</v>
      </c>
    </row>
    <row spans="1:4" r="14">
      <c s="4" r="A14" t="s">
        <v>791</v>
      </c>
    </row>
    <row spans="1:4" r="15">
      <c s="3" r="A15" t="s">
        <v>779</v>
      </c>
    </row>
    <row spans="1:4" r="16">
      <c s="4" r="A16" t="s">
        <v>789</v>
      </c>
      <c s="4" r="B16" t="s">
        <v>4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78"/>
    <col customWidth="1" max="3" min="3" width="14"/>
    <col customWidth="1" max="4" min="4" width="14"/>
  </cols>
  <sheetData>
    <row spans="1:4" r="1">
      <c s="1" r="A1" t="s">
        <v>792</v>
      </c>
      <c s="2" r="C1" t="s">
        <v>2</v>
      </c>
      <c s="2" r="D1" t="s">
        <v>30</v>
      </c>
    </row>
    <row spans="1:4" r="2">
      <c s="4" r="A2" t="s">
        <v>793</v>
      </c>
    </row>
    <row spans="1:4" r="3">
      <c s="3" r="A3" t="s">
        <v>794</v>
      </c>
    </row>
    <row spans="1:4" r="4">
      <c s="4" r="A4" t="s">
        <v>795</v>
      </c>
      <c s="4" r="B4" t="s">
        <v>432</v>
      </c>
      <c s="10" r="C4" t="n">
        <v>7.4</v>
      </c>
      <c s="10" r="D4" t="n">
        <v>6.7</v>
      </c>
    </row>
    <row spans="1:4" r="5">
      <c s="4" r="A5" t="s">
        <v>796</v>
      </c>
      <c s="4" r="B5" t="s">
        <v>434</v>
      </c>
      <c s="11" r="C5" t="n">
        <v>2.9</v>
      </c>
      <c s="11" r="D5" t="n">
        <v>2.9</v>
      </c>
    </row>
    <row spans="1:4" r="6">
      <c s="4" r="A6" t="s">
        <v>797</v>
      </c>
    </row>
    <row spans="1:4" r="7">
      <c s="3" r="A7" t="s">
        <v>794</v>
      </c>
    </row>
    <row spans="1:4" r="8">
      <c s="4" r="A8" t="s">
        <v>795</v>
      </c>
      <c s="10" r="C8" t="n">
        <v>0.2</v>
      </c>
      <c s="10" r="D8" t="n">
        <v>0.3</v>
      </c>
    </row>
    <row spans="1:4" r="9">
      <c r="A9" t="n"/>
    </row>
    <row spans="1:4" r="10">
      <c s="4" r="A10" t="s">
        <v>432</v>
      </c>
      <c s="4" r="B10" t="s">
        <v>798</v>
      </c>
    </row>
    <row spans="1:4" r="11">
      <c s="4" r="A11" t="s">
        <v>434</v>
      </c>
      <c s="4" r="B11" t="s">
        <v>799</v>
      </c>
    </row>
  </sheetData>
  <mergeCells count="4">
    <mergeCell ref="A1:B1"/>
    <mergeCell ref="A9:C9"/>
    <mergeCell ref="B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47"/>
    <col customWidth="1" max="3" min="3" width="24"/>
    <col customWidth="1" max="4" min="4" width="21"/>
    <col customWidth="1" max="5" min="5" width="24"/>
  </cols>
  <sheetData>
    <row spans="1:5" r="1">
      <c s="1" r="A1" t="s">
        <v>800</v>
      </c>
      <c s="2" r="B1" t="s">
        <v>801</v>
      </c>
      <c s="2" r="C1" t="s">
        <v>802</v>
      </c>
      <c s="2" r="D1" t="s">
        <v>803</v>
      </c>
      <c s="2" r="E1" t="s">
        <v>804</v>
      </c>
    </row>
    <row spans="1:5" r="2">
      <c s="3" r="A2" t="s">
        <v>805</v>
      </c>
    </row>
    <row spans="1:5" r="3">
      <c s="4" r="A3" t="s">
        <v>806</v>
      </c>
      <c s="8" r="B3" t="n">
        <v>0.1</v>
      </c>
      <c s="10" r="C3" t="n">
        <v>0.1</v>
      </c>
      <c s="10" r="E3" t="n">
        <v>0.1</v>
      </c>
    </row>
    <row spans="1:5" r="4">
      <c s="4" r="A4" t="s">
        <v>672</v>
      </c>
      <c s="4" r="B4" t="s">
        <v>414</v>
      </c>
    </row>
    <row spans="1:5" r="5">
      <c s="4" r="A5" t="s">
        <v>807</v>
      </c>
      <c s="6" r="B5" t="n">
        <v>5</v>
      </c>
    </row>
    <row spans="1:5" r="6">
      <c s="4" r="A6" t="s">
        <v>808</v>
      </c>
      <c s="4" r="B6" t="s">
        <v>412</v>
      </c>
    </row>
    <row spans="1:5" r="7">
      <c s="4" r="A7" t="s">
        <v>809</v>
      </c>
      <c s="7" r="B7" t="n">
        <v>377</v>
      </c>
    </row>
    <row spans="1:5" r="8">
      <c s="4" r="A8" t="s">
        <v>810</v>
      </c>
      <c s="7" r="B8" t="n">
        <v>2700</v>
      </c>
    </row>
    <row spans="1:5" r="9">
      <c s="4" r="A9" t="s">
        <v>811</v>
      </c>
      <c s="7" r="D9" t="n">
        <v>1100</v>
      </c>
    </row>
    <row spans="1:5" r="10">
      <c s="4" r="A10" t="s">
        <v>812</v>
      </c>
    </row>
    <row spans="1:5" r="11">
      <c s="3" r="A11" t="s">
        <v>805</v>
      </c>
    </row>
    <row spans="1:5" r="12">
      <c s="4" r="A12" t="s">
        <v>811</v>
      </c>
      <c s="6" r="D12" t="n">
        <v>900</v>
      </c>
    </row>
    <row spans="1:5" r="13">
      <c s="4" r="A13" t="s">
        <v>813</v>
      </c>
    </row>
    <row spans="1:5" r="14">
      <c s="3" r="A14" t="s">
        <v>805</v>
      </c>
    </row>
    <row spans="1:5" r="15">
      <c s="4" r="A15" t="s">
        <v>811</v>
      </c>
      <c s="6" r="D15" t="n">
        <v>200</v>
      </c>
    </row>
    <row spans="1:5" r="16">
      <c s="4" r="A16" t="s">
        <v>814</v>
      </c>
    </row>
    <row spans="1:5" r="17">
      <c s="3" r="A17" t="s">
        <v>805</v>
      </c>
    </row>
    <row spans="1:5" r="18">
      <c s="4" r="A18" t="s">
        <v>815</v>
      </c>
      <c s="6" r="D18" t="n">
        <v>585</v>
      </c>
    </row>
    <row spans="1:5" r="19">
      <c s="4" r="A19" t="s">
        <v>816</v>
      </c>
    </row>
    <row spans="1:5" r="20">
      <c s="3" r="A20" t="s">
        <v>805</v>
      </c>
    </row>
    <row spans="1:5" r="21">
      <c s="4" r="A21" t="s">
        <v>815</v>
      </c>
      <c s="6" r="D21" t="n">
        <v>185</v>
      </c>
    </row>
    <row spans="1:5" r="22">
      <c s="4" r="A22" t="s">
        <v>817</v>
      </c>
    </row>
    <row spans="1:5" r="23">
      <c s="3" r="A23" t="s">
        <v>805</v>
      </c>
    </row>
    <row spans="1:5" r="24">
      <c s="4" r="A24" t="s">
        <v>815</v>
      </c>
      <c s="6" r="D24" t="n">
        <v>400</v>
      </c>
    </row>
    <row spans="1:5" r="25">
      <c s="4" r="A25" t="s">
        <v>818</v>
      </c>
    </row>
    <row spans="1:5" r="26">
      <c s="3" r="A26" t="s">
        <v>805</v>
      </c>
    </row>
    <row spans="1:5" r="27">
      <c s="4" r="A27" t="s">
        <v>815</v>
      </c>
      <c s="6" r="D27" t="n">
        <v>350</v>
      </c>
    </row>
    <row spans="1:5" r="28">
      <c s="4" r="A28" t="s">
        <v>819</v>
      </c>
      <c s="6" r="D28" t="n">
        <v>125</v>
      </c>
    </row>
    <row spans="1:5" r="29">
      <c s="4" r="A29" t="s">
        <v>820</v>
      </c>
    </row>
    <row spans="1:5" r="30">
      <c s="3" r="A30" t="s">
        <v>805</v>
      </c>
    </row>
    <row spans="1:5" r="31">
      <c s="4" r="A31" t="s">
        <v>819</v>
      </c>
      <c s="6" r="D31" t="n">
        <v>125</v>
      </c>
    </row>
    <row spans="1:5" r="32">
      <c s="4" r="A32" t="s">
        <v>821</v>
      </c>
      <c s="7" r="D32" t="n">
        <v>300</v>
      </c>
    </row>
    <row spans="1:5" r="33">
      <c s="4" r="A33" t="s">
        <v>822</v>
      </c>
    </row>
    <row spans="1:5" r="34">
      <c s="3" r="A34" t="s">
        <v>805</v>
      </c>
    </row>
    <row spans="1:5" r="35">
      <c s="4" r="A35" t="s">
        <v>823</v>
      </c>
      <c s="6" r="B35" t="n">
        <v>1</v>
      </c>
    </row>
    <row spans="1:5" r="36">
      <c s="4" r="A36" t="s">
        <v>824</v>
      </c>
    </row>
    <row spans="1:5" r="37">
      <c s="3" r="A37" t="s">
        <v>805</v>
      </c>
    </row>
    <row spans="1:5" r="38">
      <c s="4" r="A38" t="s">
        <v>823</v>
      </c>
      <c s="9" r="B38" t="n">
        <v>0.85</v>
      </c>
    </row>
    <row spans="1:5" r="39">
      <c s="4" r="A39" t="s">
        <v>806</v>
      </c>
      <c s="8" r="B39" t="n">
        <v>0.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25</v>
      </c>
      <c s="2" r="B1" t="s">
        <v>826</v>
      </c>
      <c s="2" r="C1" t="s">
        <v>2</v>
      </c>
      <c s="2" r="D1" t="s">
        <v>30</v>
      </c>
      <c s="2" r="E1" t="s">
        <v>31</v>
      </c>
    </row>
    <row spans="1:5" r="2">
      <c s="3" r="A2" t="s">
        <v>827</v>
      </c>
    </row>
    <row spans="1:5" r="3">
      <c s="4" r="A3" t="s">
        <v>49</v>
      </c>
      <c s="7" r="C3" t="n">
        <v>-83</v>
      </c>
      <c s="7" r="D3" t="n">
        <v>-165</v>
      </c>
      <c s="7" r="E3" t="n">
        <v>-92181</v>
      </c>
    </row>
    <row spans="1:5" r="4">
      <c s="4" r="A4" t="s">
        <v>42</v>
      </c>
      <c s="6" r="C4" t="n">
        <v>4757</v>
      </c>
      <c s="6" r="D4" t="n">
        <v>0</v>
      </c>
      <c s="6" r="E4" t="n">
        <v>0</v>
      </c>
    </row>
    <row spans="1:5" r="5">
      <c s="4" r="A5" t="s">
        <v>393</v>
      </c>
      <c s="6" r="C5" t="n">
        <v>14100</v>
      </c>
      <c s="6" r="D5" t="n">
        <v>12000</v>
      </c>
    </row>
    <row spans="1:5" r="6">
      <c s="4" r="A6" t="s">
        <v>828</v>
      </c>
      <c s="6" r="C6" t="n">
        <v>14400</v>
      </c>
      <c s="7" r="D6" t="n">
        <v>14800</v>
      </c>
    </row>
    <row spans="1:5" r="7">
      <c s="4" r="A7" t="s">
        <v>829</v>
      </c>
    </row>
    <row spans="1:5" r="8">
      <c s="3" r="A8" t="s">
        <v>827</v>
      </c>
    </row>
    <row spans="1:5" r="9">
      <c s="4" r="A9" t="s">
        <v>830</v>
      </c>
      <c s="7" r="C9" t="n">
        <v>2000</v>
      </c>
    </row>
    <row spans="1:5" r="10">
      <c s="4" r="A10" t="s">
        <v>831</v>
      </c>
    </row>
    <row spans="1:5" r="11">
      <c s="3" r="A11" t="s">
        <v>827</v>
      </c>
    </row>
    <row spans="1:5" r="12">
      <c s="4" r="A12" t="s">
        <v>832</v>
      </c>
      <c s="7" r="E12" t="n">
        <v>94000</v>
      </c>
    </row>
    <row spans="1:5" r="13">
      <c s="4" r="A13" t="s">
        <v>433</v>
      </c>
    </row>
    <row spans="1:5" r="14">
      <c s="3" r="A14" t="s">
        <v>827</v>
      </c>
    </row>
    <row spans="1:5" r="15">
      <c s="4" r="A15" t="s">
        <v>833</v>
      </c>
      <c s="7" r="B15" t="n">
        <v>1800000</v>
      </c>
    </row>
    <row spans="1:5" r="16">
      <c s="4" r="A16" t="s">
        <v>834</v>
      </c>
      <c s="6" r="B16" t="n">
        <v>962400</v>
      </c>
    </row>
    <row spans="1:5" r="17">
      <c s="4" r="A17" t="s">
        <v>835</v>
      </c>
      <c s="7" r="B17" t="n">
        <v>878800</v>
      </c>
    </row>
    <row spans="1:5" r="18">
      <c s="4" r="A18" t="s">
        <v>836</v>
      </c>
    </row>
    <row spans="1:5" r="19">
      <c s="3" r="A19" t="s">
        <v>827</v>
      </c>
    </row>
    <row spans="1:5" r="20">
      <c s="4" r="A20" t="s">
        <v>837</v>
      </c>
      <c s="4" r="C20" t="s">
        <v>838</v>
      </c>
    </row>
    <row spans="1:5" r="21">
      <c s="4" r="A21" t="s">
        <v>836</v>
      </c>
    </row>
    <row spans="1:5" r="22">
      <c s="3" r="A22" t="s">
        <v>827</v>
      </c>
    </row>
    <row spans="1:5" r="23">
      <c s="4" r="A23" t="s">
        <v>42</v>
      </c>
      <c s="7" r="C23" t="n">
        <v>3300</v>
      </c>
    </row>
    <row spans="1:5" r="24">
      <c s="4" r="A24" t="s">
        <v>839</v>
      </c>
      <c s="6" r="C24" t="n">
        <v>5000</v>
      </c>
    </row>
    <row spans="1:5" r="25">
      <c s="4" r="A25" t="s">
        <v>840</v>
      </c>
    </row>
    <row spans="1:5" r="26">
      <c s="3" r="A26" t="s">
        <v>827</v>
      </c>
    </row>
    <row spans="1:5" r="27">
      <c s="4" r="A27" t="s">
        <v>828</v>
      </c>
      <c s="7" r="C27" t="n">
        <v>113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21"/>
    <col customWidth="1" max="6" min="6" width="22"/>
    <col customWidth="1" max="7" min="7" width="21"/>
    <col customWidth="1" max="8" min="8" width="21"/>
    <col customWidth="1" max="9" min="9" width="21"/>
  </cols>
  <sheetData>
    <row spans="1:9" r="1">
      <c s="1" r="A1" t="s">
        <v>841</v>
      </c>
      <c s="2" r="B1" t="s">
        <v>493</v>
      </c>
      <c s="2" r="E1" t="s">
        <v>601</v>
      </c>
      <c s="2" r="F1" t="s">
        <v>1</v>
      </c>
    </row>
    <row spans="1:9" r="2">
      <c s="2" r="B2" t="s">
        <v>842</v>
      </c>
      <c s="2" r="C2" t="s">
        <v>843</v>
      </c>
      <c s="2" r="D2" t="s">
        <v>844</v>
      </c>
      <c s="2" r="E2" t="s">
        <v>845</v>
      </c>
      <c s="2" r="F2" t="s">
        <v>846</v>
      </c>
      <c s="2" r="G2" t="s">
        <v>466</v>
      </c>
      <c s="2" r="H2" t="s">
        <v>666</v>
      </c>
      <c s="2" r="I2" t="s">
        <v>847</v>
      </c>
    </row>
    <row spans="1:9" r="3">
      <c s="3" r="A3" t="s">
        <v>848</v>
      </c>
    </row>
    <row spans="1:9" r="4">
      <c s="4" r="A4" t="s">
        <v>849</v>
      </c>
      <c s="7" r="F4" t="n">
        <v>-294</v>
      </c>
      <c s="7" r="G4" t="n">
        <v>-3514</v>
      </c>
      <c s="7" r="H4" t="n">
        <v>-2834</v>
      </c>
    </row>
    <row spans="1:9" r="5">
      <c s="4" r="A5" t="s">
        <v>850</v>
      </c>
    </row>
    <row spans="1:9" r="6">
      <c s="3" r="A6" t="s">
        <v>848</v>
      </c>
    </row>
    <row spans="1:9" r="7">
      <c s="4" r="A7" t="s">
        <v>851</v>
      </c>
      <c s="7" r="H7" t="n">
        <v>144600</v>
      </c>
    </row>
    <row spans="1:9" r="8">
      <c s="4" r="A8" t="s">
        <v>852</v>
      </c>
      <c s="6" r="G8" t="n">
        <v>250300</v>
      </c>
    </row>
    <row spans="1:9" r="9">
      <c s="4" r="A9" t="s">
        <v>853</v>
      </c>
    </row>
    <row spans="1:9" r="10">
      <c s="3" r="A10" t="s">
        <v>848</v>
      </c>
    </row>
    <row spans="1:9" r="11">
      <c s="4" r="A11" t="s">
        <v>854</v>
      </c>
      <c s="6" r="B11" t="n">
        <v>783</v>
      </c>
      <c s="6" r="C11" t="n">
        <v>27</v>
      </c>
    </row>
    <row spans="1:9" r="12">
      <c s="4" r="A12" t="s">
        <v>855</v>
      </c>
      <c s="7" r="B12" t="n">
        <v>13100</v>
      </c>
      <c s="7" r="C12" t="n">
        <v>3500</v>
      </c>
    </row>
    <row spans="1:9" r="13">
      <c s="4" r="A13" t="s">
        <v>849</v>
      </c>
      <c s="6" r="B13" t="n">
        <v>4800</v>
      </c>
      <c s="7" r="C13" t="n">
        <v>2400</v>
      </c>
    </row>
    <row spans="1:9" r="14">
      <c s="4" r="A14" t="s">
        <v>856</v>
      </c>
      <c s="6" r="B14" t="n">
        <v>8300</v>
      </c>
    </row>
    <row spans="1:9" r="15">
      <c s="4" r="A15" t="s">
        <v>857</v>
      </c>
    </row>
    <row spans="1:9" r="16">
      <c s="3" r="A16" t="s">
        <v>848</v>
      </c>
    </row>
    <row spans="1:9" r="17">
      <c s="4" r="A17" t="s">
        <v>852</v>
      </c>
      <c s="7" r="D17" t="n">
        <v>209800</v>
      </c>
    </row>
    <row spans="1:9" r="18">
      <c s="4" r="A18" t="s">
        <v>858</v>
      </c>
      <c s="7" r="D18" t="n">
        <v>10000</v>
      </c>
    </row>
    <row spans="1:9" r="19">
      <c s="4" r="A19" t="s">
        <v>859</v>
      </c>
      <c s="7" r="G19" t="n">
        <v>2300</v>
      </c>
    </row>
    <row spans="1:9" r="20">
      <c s="4" r="A20" t="s">
        <v>860</v>
      </c>
    </row>
    <row spans="1:9" r="21">
      <c s="3" r="A21" t="s">
        <v>848</v>
      </c>
    </row>
    <row spans="1:9" r="22">
      <c s="4" r="A22" t="s">
        <v>855</v>
      </c>
      <c s="7" r="E22" t="n">
        <v>29500</v>
      </c>
    </row>
    <row spans="1:9" r="23">
      <c s="4" r="A23" t="s">
        <v>861</v>
      </c>
    </row>
    <row spans="1:9" r="24">
      <c s="3" r="A24" t="s">
        <v>848</v>
      </c>
    </row>
    <row spans="1:9" r="25">
      <c s="4" r="A25" t="s">
        <v>855</v>
      </c>
      <c s="6" r="B25" t="n">
        <v>12000</v>
      </c>
    </row>
    <row spans="1:9" r="26">
      <c s="4" r="A26" t="s">
        <v>849</v>
      </c>
      <c s="6" r="F26" t="n">
        <v>8400</v>
      </c>
    </row>
    <row spans="1:9" r="27">
      <c s="4" r="A27" t="s">
        <v>856</v>
      </c>
      <c s="7" r="B27" t="n">
        <v>3500</v>
      </c>
    </row>
    <row spans="1:9" r="28">
      <c s="4" r="A28" t="s">
        <v>862</v>
      </c>
      <c s="6" r="B28" t="n">
        <v>40</v>
      </c>
    </row>
    <row spans="1:9" r="29">
      <c s="4" r="A29" t="s">
        <v>863</v>
      </c>
    </row>
    <row spans="1:9" r="30">
      <c s="3" r="A30" t="s">
        <v>848</v>
      </c>
    </row>
    <row spans="1:9" r="31">
      <c s="4" r="A31" t="s">
        <v>851</v>
      </c>
      <c s="7" r="F31" t="n">
        <v>3000</v>
      </c>
    </row>
    <row spans="1:9" r="32">
      <c s="4" r="A32" t="s">
        <v>862</v>
      </c>
      <c s="6" r="F32" t="n">
        <v>2</v>
      </c>
    </row>
    <row spans="1:9" r="33">
      <c s="4" r="A33" t="s">
        <v>864</v>
      </c>
      <c s="7" r="I33" t="n">
        <v>400</v>
      </c>
    </row>
  </sheetData>
  <mergeCells count="3">
    <mergeCell ref="A1:A2"/>
    <mergeCell ref="B1:D1"/>
    <mergeCell ref="F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65</v>
      </c>
      <c s="2" r="B1" t="s">
        <v>601</v>
      </c>
      <c s="2" r="J1" t="s">
        <v>1</v>
      </c>
    </row>
    <row spans="1:12" r="2">
      <c s="2" r="B2" t="s">
        <v>2</v>
      </c>
      <c s="2" r="C2" t="s">
        <v>602</v>
      </c>
      <c s="2" r="D2" t="s">
        <v>4</v>
      </c>
      <c s="2" r="E2" t="s">
        <v>603</v>
      </c>
      <c s="2" r="F2" t="s">
        <v>30</v>
      </c>
      <c s="2" r="G2" t="s">
        <v>604</v>
      </c>
      <c s="2" r="H2" t="s">
        <v>605</v>
      </c>
      <c s="2" r="I2" t="s">
        <v>606</v>
      </c>
      <c s="2" r="J2" t="s">
        <v>2</v>
      </c>
      <c s="2" r="K2" t="s">
        <v>30</v>
      </c>
      <c s="2" r="L2" t="s">
        <v>31</v>
      </c>
    </row>
    <row spans="1:12" r="3">
      <c s="3" r="A3" t="s">
        <v>214</v>
      </c>
    </row>
    <row spans="1:12" r="4">
      <c s="4" r="A4" t="s">
        <v>866</v>
      </c>
      <c s="7" r="J4" t="n">
        <v>0</v>
      </c>
      <c s="7" r="K4" t="n">
        <v>41003</v>
      </c>
      <c s="7" r="L4" t="n">
        <v>181297</v>
      </c>
    </row>
    <row spans="1:12" r="5">
      <c s="4" r="A5" t="s">
        <v>867</v>
      </c>
      <c s="6" r="J5" t="n">
        <v>4998</v>
      </c>
      <c s="6" r="K5" t="n">
        <v>4684</v>
      </c>
      <c s="6" r="L5" t="n">
        <v>-123528</v>
      </c>
    </row>
    <row spans="1:12" r="6">
      <c s="4" r="A6" t="s">
        <v>868</v>
      </c>
      <c s="6" r="J6" t="n">
        <v>674</v>
      </c>
      <c s="6" r="K6" t="n">
        <v>471</v>
      </c>
      <c s="6" r="L6" t="n">
        <v>-275</v>
      </c>
    </row>
    <row spans="1:12" r="7">
      <c s="4" r="A7" t="s">
        <v>869</v>
      </c>
      <c s="6" r="J7" t="n">
        <v>5672</v>
      </c>
      <c s="6" r="K7" t="n">
        <v>5155</v>
      </c>
      <c s="6" r="L7" t="n">
        <v>-123803</v>
      </c>
    </row>
    <row spans="1:12" r="8">
      <c s="4" r="A8" t="s">
        <v>51</v>
      </c>
      <c s="6" r="J8" t="n">
        <v>-178</v>
      </c>
      <c s="6" r="K8" t="n">
        <v>294</v>
      </c>
      <c s="6" r="L8" t="n">
        <v>1263</v>
      </c>
    </row>
    <row spans="1:12" r="9">
      <c s="4" r="A9" t="s">
        <v>53</v>
      </c>
      <c s="7" r="B9" t="n">
        <v>300</v>
      </c>
      <c s="7" r="C9" t="n">
        <v>300</v>
      </c>
      <c s="7" r="D9" t="n">
        <v>4700</v>
      </c>
      <c s="7" r="E9" t="n">
        <v>200</v>
      </c>
      <c s="7" r="F9" t="n">
        <v>400</v>
      </c>
      <c s="7" r="G9" t="n">
        <v>4800</v>
      </c>
      <c s="7" r="H9" t="n">
        <v>0</v>
      </c>
      <c s="7" r="I9" t="n">
        <v>300</v>
      </c>
      <c s="7" r="J9" t="n">
        <v>5494</v>
      </c>
      <c s="7" r="K9" t="n">
        <v>5449</v>
      </c>
      <c s="7" r="L9" t="n">
        <v>-12254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0</v>
      </c>
      <c s="2" r="B1" t="s">
        <v>2</v>
      </c>
      <c s="2" r="C1" t="s">
        <v>30</v>
      </c>
    </row>
    <row spans="1:3" r="2">
      <c s="3" r="A2" t="s">
        <v>391</v>
      </c>
    </row>
    <row spans="1:3" r="3">
      <c s="4" r="A3" t="s">
        <v>82</v>
      </c>
      <c s="7" r="B3" t="n">
        <v>325</v>
      </c>
      <c s="7" r="C3" t="n">
        <v>11834</v>
      </c>
    </row>
    <row spans="1:3" r="4">
      <c s="4" r="A4" t="s">
        <v>85</v>
      </c>
      <c s="6" r="B4" t="n">
        <v>9613</v>
      </c>
      <c s="6" r="C4" t="n">
        <v>9426</v>
      </c>
    </row>
    <row spans="1:3" r="5">
      <c s="4" r="A5" t="s">
        <v>86</v>
      </c>
      <c s="6" r="B5" t="n">
        <v>9938</v>
      </c>
      <c s="6" r="C5" t="n">
        <v>21260</v>
      </c>
    </row>
    <row spans="1:3" r="6">
      <c s="3" r="A6" t="s">
        <v>394</v>
      </c>
    </row>
    <row spans="1:3" r="7">
      <c s="4" r="A7" t="s">
        <v>98</v>
      </c>
      <c s="6" r="B7" t="n">
        <v>0</v>
      </c>
      <c s="6" r="C7" t="n">
        <v>413</v>
      </c>
    </row>
    <row spans="1:3" r="8">
      <c s="4" r="A8" t="s">
        <v>871</v>
      </c>
      <c s="7" r="B8" t="n">
        <v>9938</v>
      </c>
      <c s="7" r="C8" t="n">
        <v>2084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72</v>
      </c>
      <c s="2" r="B1" t="s">
        <v>493</v>
      </c>
      <c s="2" r="C1" t="s">
        <v>1</v>
      </c>
    </row>
    <row spans="1:5" r="2">
      <c s="2" r="B2" t="s">
        <v>873</v>
      </c>
      <c s="2" r="C2" t="s">
        <v>2</v>
      </c>
      <c s="2" r="D2" t="s">
        <v>30</v>
      </c>
      <c s="2" r="E2" t="s">
        <v>31</v>
      </c>
    </row>
    <row spans="1:5" r="3">
      <c s="3" r="A3" t="s">
        <v>874</v>
      </c>
    </row>
    <row spans="1:5" r="4">
      <c s="4" r="A4" t="s">
        <v>42</v>
      </c>
      <c s="7" r="C4" t="n">
        <v>4757</v>
      </c>
      <c s="7" r="D4" t="n">
        <v>0</v>
      </c>
      <c s="7" r="E4" t="n">
        <v>0</v>
      </c>
    </row>
    <row spans="1:5" r="5">
      <c s="4" r="A5" t="s">
        <v>875</v>
      </c>
      <c s="6" r="C5" t="n">
        <v>914525</v>
      </c>
      <c s="6" r="D5" t="n">
        <v>919282</v>
      </c>
    </row>
    <row spans="1:5" r="6">
      <c s="4" r="A6" t="s">
        <v>876</v>
      </c>
      <c s="6" r="C6" t="n">
        <v>446500</v>
      </c>
      <c s="6" r="D6" t="n">
        <v>479700</v>
      </c>
    </row>
    <row spans="1:5" r="7">
      <c s="4" r="A7" t="s">
        <v>877</v>
      </c>
      <c s="6" r="C7" t="n">
        <v>25000</v>
      </c>
      <c s="6" r="D7" t="n">
        <v>25000</v>
      </c>
      <c s="6" r="E7" t="n">
        <v>0</v>
      </c>
    </row>
    <row spans="1:5" r="8">
      <c s="4" r="A8" t="s">
        <v>189</v>
      </c>
      <c s="6" r="C8" t="n">
        <v>0</v>
      </c>
      <c s="6" r="D8" t="n">
        <v>25000</v>
      </c>
      <c s="6" r="E8" t="n">
        <v>0</v>
      </c>
    </row>
    <row spans="1:5" r="9">
      <c s="4" r="A9" t="s">
        <v>43</v>
      </c>
      <c s="6" r="C9" t="n">
        <v>33845</v>
      </c>
      <c s="6" r="D9" t="n">
        <v>0</v>
      </c>
      <c s="6" r="E9" t="n">
        <v>10000</v>
      </c>
    </row>
    <row spans="1:5" r="10">
      <c s="4" r="A10" t="s">
        <v>878</v>
      </c>
      <c s="6" r="C10" t="n">
        <v>15900</v>
      </c>
      <c s="6" r="D10" t="n">
        <v>20800</v>
      </c>
      <c s="6" r="E10" t="n">
        <v>9000</v>
      </c>
    </row>
    <row spans="1:5" r="11">
      <c s="4" r="A11" t="s">
        <v>879</v>
      </c>
    </row>
    <row spans="1:5" r="12">
      <c s="3" r="A12" t="s">
        <v>874</v>
      </c>
    </row>
    <row spans="1:5" r="13">
      <c s="4" r="A13" t="s">
        <v>875</v>
      </c>
      <c s="6" r="C13" t="n">
        <v>586900</v>
      </c>
      <c s="6" r="D13" t="n">
        <v>586900</v>
      </c>
    </row>
    <row spans="1:5" r="14">
      <c s="4" r="A14" t="s">
        <v>880</v>
      </c>
    </row>
    <row spans="1:5" r="15">
      <c s="3" r="A15" t="s">
        <v>874</v>
      </c>
    </row>
    <row spans="1:5" r="16">
      <c s="4" r="A16" t="s">
        <v>875</v>
      </c>
      <c s="6" r="C16" t="n">
        <v>248300</v>
      </c>
      <c s="6" r="D16" t="n">
        <v>248300</v>
      </c>
    </row>
    <row spans="1:5" r="17">
      <c s="4" r="A17" t="s">
        <v>881</v>
      </c>
    </row>
    <row spans="1:5" r="18">
      <c s="3" r="A18" t="s">
        <v>874</v>
      </c>
    </row>
    <row spans="1:5" r="19">
      <c s="4" r="A19" t="s">
        <v>875</v>
      </c>
      <c s="6" r="C19" t="n">
        <v>78200</v>
      </c>
      <c s="6" r="D19" t="n">
        <v>78200</v>
      </c>
    </row>
    <row spans="1:5" r="20">
      <c s="4" r="A20" t="s">
        <v>435</v>
      </c>
    </row>
    <row spans="1:5" r="21">
      <c s="3" r="A21" t="s">
        <v>874</v>
      </c>
    </row>
    <row spans="1:5" r="22">
      <c s="4" r="A22" t="s">
        <v>839</v>
      </c>
      <c s="6" r="C22" t="n">
        <v>27500</v>
      </c>
    </row>
    <row spans="1:5" r="23">
      <c s="4" r="A23" t="s">
        <v>877</v>
      </c>
      <c s="7" r="B23" t="n">
        <v>25000</v>
      </c>
      <c s="6" r="D23" t="n">
        <v>25000</v>
      </c>
    </row>
    <row spans="1:5" r="24">
      <c s="4" r="A24" t="s">
        <v>189</v>
      </c>
      <c s="7" r="D24" t="n">
        <v>25000</v>
      </c>
    </row>
    <row spans="1:5" r="25">
      <c s="4" r="A25" t="s">
        <v>388</v>
      </c>
    </row>
    <row spans="1:5" r="26">
      <c s="3" r="A26" t="s">
        <v>874</v>
      </c>
    </row>
    <row spans="1:5" r="27">
      <c s="4" r="A27" t="s">
        <v>839</v>
      </c>
      <c s="6" r="C27" t="n">
        <v>500</v>
      </c>
    </row>
    <row spans="1:5" r="28">
      <c s="4" r="A28" t="s">
        <v>836</v>
      </c>
    </row>
    <row spans="1:5" r="29">
      <c s="3" r="A29" t="s">
        <v>874</v>
      </c>
    </row>
    <row spans="1:5" r="30">
      <c s="4" r="A30" t="s">
        <v>839</v>
      </c>
      <c s="6" r="C30" t="n">
        <v>5000</v>
      </c>
    </row>
    <row spans="1:5" r="31">
      <c s="4" r="A31" t="s">
        <v>42</v>
      </c>
      <c s="6" r="C31" t="n">
        <v>3300</v>
      </c>
    </row>
    <row spans="1:5" r="32">
      <c s="4" r="A32" t="s">
        <v>882</v>
      </c>
    </row>
    <row spans="1:5" r="33">
      <c s="3" r="A33" t="s">
        <v>874</v>
      </c>
    </row>
    <row spans="1:5" r="34">
      <c s="4" r="A34" t="s">
        <v>839</v>
      </c>
      <c s="6" r="C34" t="n">
        <v>200</v>
      </c>
    </row>
    <row spans="1:5" r="35">
      <c s="4" r="A35" t="s">
        <v>42</v>
      </c>
      <c s="6" r="C35" t="n">
        <v>1400</v>
      </c>
    </row>
    <row spans="1:5" r="36">
      <c s="4" r="A36" t="s">
        <v>883</v>
      </c>
      <c s="7" r="C36" t="n">
        <v>700</v>
      </c>
    </row>
    <row spans="1:5" r="37">
      <c s="4" r="A37" t="s">
        <v>884</v>
      </c>
    </row>
    <row spans="1:5" r="38">
      <c s="3" r="A38" t="s">
        <v>874</v>
      </c>
    </row>
    <row spans="1:5" r="39">
      <c s="4" r="A39" t="s">
        <v>839</v>
      </c>
      <c s="7" r="E39" t="n">
        <v>10000</v>
      </c>
    </row>
    <row spans="1:5" r="40">
      <c s="4" r="A40" t="s">
        <v>885</v>
      </c>
    </row>
    <row spans="1:5" r="41">
      <c s="3" r="A41" t="s">
        <v>874</v>
      </c>
    </row>
    <row spans="1:5" r="42">
      <c s="4" r="A42" t="s">
        <v>886</v>
      </c>
      <c s="4" r="C42" t="s">
        <v>790</v>
      </c>
      <c s="4" r="D42" t="s">
        <v>412</v>
      </c>
    </row>
    <row spans="1:5" r="43">
      <c s="4" r="A43" t="s">
        <v>887</v>
      </c>
    </row>
    <row spans="1:5" r="44">
      <c s="3" r="A44" t="s">
        <v>874</v>
      </c>
    </row>
    <row spans="1:5" r="45">
      <c s="4" r="A45" t="s">
        <v>886</v>
      </c>
      <c s="4" r="C45" t="s">
        <v>690</v>
      </c>
      <c s="4" r="D45" t="s">
        <v>888</v>
      </c>
    </row>
    <row spans="1:5" r="46">
      <c s="4" r="A46" t="s">
        <v>889</v>
      </c>
    </row>
    <row spans="1:5" r="47">
      <c s="3" r="A47" t="s">
        <v>874</v>
      </c>
    </row>
    <row spans="1:5" r="48">
      <c s="4" r="A48" t="s">
        <v>876</v>
      </c>
      <c s="7" r="C48" t="n">
        <v>260000</v>
      </c>
      <c s="7" r="D48" t="n">
        <v>287500</v>
      </c>
    </row>
    <row spans="1:5" r="49">
      <c s="4" r="A49" t="s">
        <v>890</v>
      </c>
    </row>
    <row spans="1:5" r="50">
      <c s="3" r="A50" t="s">
        <v>874</v>
      </c>
    </row>
    <row spans="1:5" r="51">
      <c s="4" r="A51" t="s">
        <v>876</v>
      </c>
      <c s="7" r="D51" t="n">
        <v>5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1</v>
      </c>
      <c s="2" r="B1" t="s">
        <v>1</v>
      </c>
    </row>
    <row spans="1:3" r="2">
      <c s="2" r="B2" t="s">
        <v>2</v>
      </c>
      <c s="2" r="C2" t="s">
        <v>30</v>
      </c>
    </row>
    <row spans="1:3" r="3">
      <c s="3" r="A3" t="s">
        <v>874</v>
      </c>
    </row>
    <row spans="1:3" r="4">
      <c s="4" r="A4" t="s">
        <v>892</v>
      </c>
      <c s="7" r="B4" t="n">
        <v>919282</v>
      </c>
      <c s="7" r="C4" t="n">
        <v>919300</v>
      </c>
    </row>
    <row spans="1:3" r="5">
      <c s="4" r="A5" t="s">
        <v>893</v>
      </c>
      <c s="6" r="B5" t="n">
        <v>-4757</v>
      </c>
      <c s="6" r="C5" t="n">
        <v>0</v>
      </c>
    </row>
    <row spans="1:3" r="6">
      <c s="4" r="A6" t="s">
        <v>894</v>
      </c>
      <c s="6" r="B6" t="n">
        <v>914525</v>
      </c>
      <c s="6" r="C6" t="n">
        <v>919282</v>
      </c>
    </row>
    <row spans="1:3" r="7">
      <c s="4" r="A7" t="s">
        <v>895</v>
      </c>
      <c s="6" r="B7" t="n">
        <v>510800</v>
      </c>
      <c s="6" r="C7" t="n">
        <v>510800</v>
      </c>
    </row>
    <row spans="1:3" r="8">
      <c s="4" r="A8" t="s">
        <v>896</v>
      </c>
      <c s="6" r="B8" t="n">
        <v>-64300</v>
      </c>
      <c s="6" r="C8" t="n">
        <v>-31100</v>
      </c>
    </row>
    <row spans="1:3" r="9">
      <c s="4" r="A9" t="s">
        <v>897</v>
      </c>
      <c s="6" r="B9" t="n">
        <v>446500</v>
      </c>
      <c s="6" r="C9" t="n">
        <v>479700</v>
      </c>
    </row>
    <row spans="1:3" r="10">
      <c s="4" r="A10" t="s">
        <v>898</v>
      </c>
      <c s="6" r="B10" t="n">
        <v>79500</v>
      </c>
      <c s="6" r="C10" t="n">
        <v>79500</v>
      </c>
    </row>
    <row spans="1:3" r="11">
      <c s="4" r="A11" t="s">
        <v>899</v>
      </c>
      <c s="6" r="B11" t="n">
        <v>-45800</v>
      </c>
      <c s="6" r="C11" t="n">
        <v>-29900</v>
      </c>
    </row>
    <row spans="1:3" r="12">
      <c s="4" r="A12" t="s">
        <v>900</v>
      </c>
      <c s="6" r="B12" t="n">
        <v>-700</v>
      </c>
      <c s="6" r="C12" t="n">
        <v>0</v>
      </c>
    </row>
    <row spans="1:3" r="13">
      <c s="4" r="A13" t="s">
        <v>901</v>
      </c>
      <c s="6" r="B13" t="n">
        <v>33000</v>
      </c>
      <c s="6" r="C13" t="n">
        <v>49600</v>
      </c>
    </row>
    <row spans="1:3" r="14">
      <c s="4" r="A14" t="s">
        <v>902</v>
      </c>
      <c s="6" r="B14" t="n">
        <v>1509600</v>
      </c>
      <c s="6" r="C14" t="n">
        <v>1509600</v>
      </c>
    </row>
    <row spans="1:3" r="15">
      <c s="4" r="A15" t="s">
        <v>903</v>
      </c>
      <c s="6" r="B15" t="n">
        <v>-69700</v>
      </c>
      <c s="6" r="C15" t="n">
        <v>-31100</v>
      </c>
    </row>
    <row spans="1:3" r="16">
      <c s="4" r="A16" t="s">
        <v>904</v>
      </c>
      <c s="7" r="B16" t="n">
        <v>1394100</v>
      </c>
      <c s="7" r="C16" t="n">
        <v>1448600</v>
      </c>
    </row>
    <row spans="1:3" r="17">
      <c s="4" r="A17" t="s">
        <v>885</v>
      </c>
    </row>
    <row spans="1:3" r="18">
      <c s="3" r="A18" t="s">
        <v>874</v>
      </c>
    </row>
    <row spans="1:3" r="19">
      <c s="4" r="A19" t="s">
        <v>905</v>
      </c>
      <c s="4" r="B19" t="s">
        <v>790</v>
      </c>
      <c s="4" r="C19" t="s">
        <v>412</v>
      </c>
    </row>
    <row spans="1:3" r="20">
      <c s="4" r="A20" t="s">
        <v>898</v>
      </c>
      <c s="7" r="B20" t="n">
        <v>75100</v>
      </c>
      <c s="7" r="C20" t="n">
        <v>75100</v>
      </c>
    </row>
    <row spans="1:3" r="21">
      <c s="4" r="A21" t="s">
        <v>899</v>
      </c>
      <c s="6" r="B21" t="n">
        <v>-45500</v>
      </c>
      <c s="6" r="C21" t="n">
        <v>-29700</v>
      </c>
    </row>
    <row spans="1:3" r="22">
      <c s="4" r="A22" t="s">
        <v>900</v>
      </c>
      <c s="6" r="B22" t="n">
        <v>-700</v>
      </c>
      <c s="6" r="C22" t="n">
        <v>0</v>
      </c>
    </row>
    <row spans="1:3" r="23">
      <c s="4" r="A23" t="s">
        <v>901</v>
      </c>
      <c s="7" r="B23" t="n">
        <v>28900</v>
      </c>
      <c s="7" r="C23" t="n">
        <v>45400</v>
      </c>
    </row>
    <row spans="1:3" r="24">
      <c s="4" r="A24" t="s">
        <v>887</v>
      </c>
    </row>
    <row spans="1:3" r="25">
      <c s="3" r="A25" t="s">
        <v>874</v>
      </c>
    </row>
    <row spans="1:3" r="26">
      <c s="4" r="A26" t="s">
        <v>905</v>
      </c>
      <c s="4" r="B26" t="s">
        <v>690</v>
      </c>
      <c s="4" r="C26" t="s">
        <v>888</v>
      </c>
    </row>
    <row spans="1:3" r="27">
      <c s="4" r="A27" t="s">
        <v>898</v>
      </c>
      <c s="7" r="B27" t="n">
        <v>4400</v>
      </c>
      <c s="7" r="C27" t="n">
        <v>4400</v>
      </c>
    </row>
    <row spans="1:3" r="28">
      <c s="4" r="A28" t="s">
        <v>899</v>
      </c>
      <c s="6" r="B28" t="n">
        <v>-300</v>
      </c>
      <c s="6" r="C28" t="n">
        <v>-200</v>
      </c>
    </row>
    <row spans="1:3" r="29">
      <c s="4" r="A29" t="s">
        <v>900</v>
      </c>
      <c s="6" r="B29" t="n">
        <v>0</v>
      </c>
      <c s="6" r="C29" t="n">
        <v>0</v>
      </c>
    </row>
    <row spans="1:3" r="30">
      <c s="4" r="A30" t="s">
        <v>901</v>
      </c>
      <c s="6" r="B30" t="n">
        <v>4100</v>
      </c>
      <c s="6" r="C30" t="n">
        <v>4200</v>
      </c>
    </row>
    <row spans="1:3" r="31">
      <c s="4" r="A31" t="s">
        <v>889</v>
      </c>
    </row>
    <row spans="1:3" r="32">
      <c s="3" r="A32" t="s">
        <v>874</v>
      </c>
    </row>
    <row spans="1:3" r="33">
      <c s="4" r="A33" t="s">
        <v>895</v>
      </c>
      <c s="6" r="B33" t="n">
        <v>318600</v>
      </c>
      <c s="6" r="C33" t="n">
        <v>318600</v>
      </c>
    </row>
    <row spans="1:3" r="34">
      <c s="4" r="A34" t="s">
        <v>896</v>
      </c>
      <c s="6" r="B34" t="n">
        <v>-58600</v>
      </c>
      <c s="6" r="C34" t="n">
        <v>-31100</v>
      </c>
    </row>
    <row spans="1:3" r="35">
      <c s="4" r="A35" t="s">
        <v>897</v>
      </c>
      <c s="6" r="B35" t="n">
        <v>260000</v>
      </c>
      <c s="6" r="C35" t="n">
        <v>287500</v>
      </c>
    </row>
    <row spans="1:3" r="36">
      <c s="4" r="A36" t="s">
        <v>906</v>
      </c>
    </row>
    <row spans="1:3" r="37">
      <c s="3" r="A37" t="s">
        <v>874</v>
      </c>
    </row>
    <row spans="1:3" r="38">
      <c s="4" r="A38" t="s">
        <v>895</v>
      </c>
      <c s="6" r="B38" t="n">
        <v>187200</v>
      </c>
      <c s="6" r="C38" t="n">
        <v>187200</v>
      </c>
    </row>
    <row spans="1:3" r="39">
      <c s="4" r="A39" t="s">
        <v>896</v>
      </c>
      <c s="6" r="B39" t="n">
        <v>-700</v>
      </c>
      <c s="6" r="C39" t="n">
        <v>0</v>
      </c>
    </row>
    <row spans="1:3" r="40">
      <c s="4" r="A40" t="s">
        <v>897</v>
      </c>
      <c s="6" r="B40" t="n">
        <v>186500</v>
      </c>
      <c s="6" r="C40" t="n">
        <v>187200</v>
      </c>
    </row>
    <row spans="1:3" r="41">
      <c s="4" r="A41" t="s">
        <v>907</v>
      </c>
    </row>
    <row spans="1:3" r="42">
      <c s="3" r="A42" t="s">
        <v>874</v>
      </c>
    </row>
    <row spans="1:3" r="43">
      <c s="4" r="A43" t="s">
        <v>895</v>
      </c>
      <c s="6" r="B43" t="n">
        <v>5000</v>
      </c>
      <c s="6" r="C43" t="n">
        <v>5000</v>
      </c>
    </row>
    <row spans="1:3" r="44">
      <c s="4" r="A44" t="s">
        <v>896</v>
      </c>
      <c s="6" r="B44" t="n">
        <v>-5000</v>
      </c>
      <c s="6" r="C44" t="n">
        <v>0</v>
      </c>
    </row>
    <row spans="1:3" r="45">
      <c s="4" r="A45" t="s">
        <v>897</v>
      </c>
      <c s="6" r="B45" t="n">
        <v>0</v>
      </c>
      <c s="6" r="C45" t="n">
        <v>5000</v>
      </c>
    </row>
    <row spans="1:3" r="46">
      <c s="4" r="A46" t="s">
        <v>433</v>
      </c>
    </row>
    <row spans="1:3" r="47">
      <c s="3" r="A47" t="s">
        <v>874</v>
      </c>
    </row>
    <row spans="1:3" r="48">
      <c s="4" r="A48" t="s">
        <v>892</v>
      </c>
      <c s="6" r="B48" t="n">
        <v>860805</v>
      </c>
      <c s="6" r="C48" t="n">
        <v>860800</v>
      </c>
    </row>
    <row spans="1:3" r="49">
      <c s="4" r="A49" t="s">
        <v>893</v>
      </c>
      <c s="6" r="B49" t="n">
        <v>0</v>
      </c>
      <c s="6" r="C49" t="n">
        <v>0</v>
      </c>
    </row>
    <row spans="1:3" r="50">
      <c s="4" r="A50" t="s">
        <v>894</v>
      </c>
      <c s="6" r="B50" t="n">
        <v>860805</v>
      </c>
      <c s="6" r="C50" t="n">
        <v>860800</v>
      </c>
    </row>
    <row spans="1:3" r="51">
      <c s="4" r="A51" t="s">
        <v>435</v>
      </c>
    </row>
    <row spans="1:3" r="52">
      <c s="3" r="A52" t="s">
        <v>874</v>
      </c>
    </row>
    <row spans="1:3" r="53">
      <c s="4" r="A53" t="s">
        <v>892</v>
      </c>
      <c s="6" r="B53" t="n">
        <v>35820</v>
      </c>
      <c s="6" r="C53" t="n">
        <v>35800</v>
      </c>
    </row>
    <row spans="1:3" r="54">
      <c s="4" r="A54" t="s">
        <v>893</v>
      </c>
      <c s="6" r="B54" t="n">
        <v>0</v>
      </c>
      <c s="6" r="C54" t="n">
        <v>0</v>
      </c>
    </row>
    <row spans="1:3" r="55">
      <c s="4" r="A55" t="s">
        <v>894</v>
      </c>
      <c s="6" r="B55" t="n">
        <v>35820</v>
      </c>
      <c s="6" r="C55" t="n">
        <v>35800</v>
      </c>
    </row>
    <row spans="1:3" r="56">
      <c s="4" r="A56" t="s">
        <v>908</v>
      </c>
    </row>
    <row spans="1:3" r="57">
      <c s="3" r="A57" t="s">
        <v>874</v>
      </c>
    </row>
    <row spans="1:3" r="58">
      <c s="4" r="A58" t="s">
        <v>892</v>
      </c>
      <c s="6" r="B58" t="n">
        <v>16742</v>
      </c>
      <c s="6" r="C58" t="n">
        <v>16800</v>
      </c>
    </row>
    <row spans="1:3" r="59">
      <c s="4" r="A59" t="s">
        <v>893</v>
      </c>
      <c s="6" r="B59" t="n">
        <v>0</v>
      </c>
      <c s="6" r="C59" t="n">
        <v>0</v>
      </c>
    </row>
    <row spans="1:3" r="60">
      <c s="4" r="A60" t="s">
        <v>894</v>
      </c>
      <c s="6" r="B60" t="n">
        <v>16742</v>
      </c>
      <c s="6" r="C60" t="n">
        <v>16800</v>
      </c>
    </row>
    <row spans="1:3" r="61">
      <c s="4" r="A61" t="s">
        <v>909</v>
      </c>
    </row>
    <row spans="1:3" r="62">
      <c s="3" r="A62" t="s">
        <v>874</v>
      </c>
    </row>
    <row spans="1:3" r="63">
      <c s="4" r="A63" t="s">
        <v>892</v>
      </c>
      <c s="6" r="B63" t="n">
        <v>5915</v>
      </c>
      <c s="6" r="C63" t="n">
        <v>5900</v>
      </c>
    </row>
    <row spans="1:3" r="64">
      <c s="4" r="A64" t="s">
        <v>893</v>
      </c>
      <c s="6" r="B64" t="n">
        <v>-4757</v>
      </c>
      <c s="6" r="C64" t="n">
        <v>0</v>
      </c>
    </row>
    <row spans="1:3" r="65">
      <c s="4" r="A65" t="s">
        <v>894</v>
      </c>
      <c s="7" r="B65" t="n">
        <v>1158</v>
      </c>
      <c s="7" r="C65" t="n">
        <v>5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8</v>
      </c>
      <c s="2" r="B1" t="s">
        <v>1</v>
      </c>
    </row>
    <row spans="1:4" r="2">
      <c s="2" r="B2" t="s">
        <v>2</v>
      </c>
      <c s="2" r="C2" t="s">
        <v>30</v>
      </c>
      <c s="2" r="D2" t="s">
        <v>31</v>
      </c>
    </row>
    <row spans="1:4" r="3">
      <c s="3" r="A3" t="s">
        <v>149</v>
      </c>
    </row>
    <row spans="1:4" r="4">
      <c s="4" r="A4" t="s">
        <v>54</v>
      </c>
      <c s="7" r="B4" t="n">
        <v>47609</v>
      </c>
      <c s="7" r="C4" t="n">
        <v>43780</v>
      </c>
      <c s="7" r="D4" t="n">
        <v>-255921</v>
      </c>
    </row>
    <row spans="1:4" r="5">
      <c s="3" r="A5" t="s">
        <v>150</v>
      </c>
    </row>
    <row spans="1:4" r="6">
      <c s="4" r="A6" t="s">
        <v>40</v>
      </c>
      <c s="6" r="B6" t="n">
        <v>242550</v>
      </c>
      <c s="6" r="C6" t="n">
        <v>241062</v>
      </c>
      <c s="6" r="D6" t="n">
        <v>160997</v>
      </c>
    </row>
    <row spans="1:4" r="7">
      <c s="4" r="A7" t="s">
        <v>151</v>
      </c>
      <c s="6" r="B7" t="n">
        <v>-4526</v>
      </c>
      <c s="6" r="C7" t="n">
        <v>1395</v>
      </c>
      <c s="6" r="D7" t="n">
        <v>3554</v>
      </c>
    </row>
    <row spans="1:4" r="8">
      <c s="4" r="A8" t="s">
        <v>49</v>
      </c>
      <c s="6" r="B8" t="n">
        <v>83</v>
      </c>
      <c s="6" r="C8" t="n">
        <v>165</v>
      </c>
      <c s="6" r="D8" t="n">
        <v>92181</v>
      </c>
    </row>
    <row spans="1:4" r="9">
      <c s="4" r="A9" t="s">
        <v>48</v>
      </c>
      <c s="6" r="B9" t="n">
        <v>0</v>
      </c>
      <c s="6" r="C9" t="n">
        <v>8234</v>
      </c>
      <c s="6" r="D9" t="n">
        <v>30830</v>
      </c>
    </row>
    <row spans="1:4" r="10">
      <c s="4" r="A10" t="s">
        <v>42</v>
      </c>
      <c s="6" r="B10" t="n">
        <v>4757</v>
      </c>
      <c s="6" r="C10" t="n">
        <v>0</v>
      </c>
      <c s="6" r="D10" t="n">
        <v>0</v>
      </c>
    </row>
    <row spans="1:4" r="11">
      <c s="4" r="A11" t="s">
        <v>43</v>
      </c>
      <c s="6" r="B11" t="n">
        <v>33845</v>
      </c>
      <c s="6" r="C11" t="n">
        <v>0</v>
      </c>
      <c s="6" r="D11" t="n">
        <v>10000</v>
      </c>
    </row>
    <row spans="1:4" r="12">
      <c s="4" r="A12" t="s">
        <v>152</v>
      </c>
      <c s="6" r="B12" t="n">
        <v>4061</v>
      </c>
      <c s="6" r="C12" t="n">
        <v>4691</v>
      </c>
      <c s="6" r="D12" t="n">
        <v>146260</v>
      </c>
    </row>
    <row spans="1:4" r="13">
      <c s="4" r="A13" t="s">
        <v>153</v>
      </c>
      <c s="6" r="B13" t="n">
        <v>12375</v>
      </c>
      <c s="6" r="C13" t="n">
        <v>9696</v>
      </c>
      <c s="6" r="D13" t="n">
        <v>6432</v>
      </c>
    </row>
    <row spans="1:4" r="14">
      <c s="4" r="A14" t="s">
        <v>154</v>
      </c>
      <c s="6" r="B14" t="n">
        <v>17789</v>
      </c>
      <c s="6" r="C14" t="n">
        <v>14043</v>
      </c>
      <c s="6" r="D14" t="n">
        <v>11978</v>
      </c>
    </row>
    <row spans="1:4" r="15">
      <c s="4" r="A15" t="s">
        <v>155</v>
      </c>
      <c s="6" r="B15" t="n">
        <v>32288</v>
      </c>
      <c s="6" r="C15" t="n">
        <v>11093</v>
      </c>
      <c s="6" r="D15" t="n">
        <v>-51627</v>
      </c>
    </row>
    <row spans="1:4" r="16">
      <c s="3" r="A16" t="s">
        <v>156</v>
      </c>
    </row>
    <row spans="1:4" r="17">
      <c s="4" r="A17" t="s">
        <v>157</v>
      </c>
      <c s="6" r="B17" t="n">
        <v>-4740</v>
      </c>
      <c s="6" r="C17" t="n">
        <v>2099</v>
      </c>
      <c s="6" r="D17" t="n">
        <v>-1635</v>
      </c>
    </row>
    <row spans="1:4" r="18">
      <c s="4" r="A18" t="s">
        <v>158</v>
      </c>
      <c s="6" r="B18" t="n">
        <v>14773</v>
      </c>
      <c s="6" r="C18" t="n">
        <v>-10698</v>
      </c>
      <c s="6" r="D18" t="n">
        <v>10565</v>
      </c>
    </row>
    <row spans="1:4" r="19">
      <c s="4" r="A19" t="s">
        <v>159</v>
      </c>
      <c s="6" r="B19" t="n">
        <v>7362</v>
      </c>
      <c s="6" r="C19" t="n">
        <v>2926</v>
      </c>
      <c s="6" r="D19" t="n">
        <v>-2547</v>
      </c>
    </row>
    <row spans="1:4" r="20">
      <c s="4" r="A20" t="s">
        <v>160</v>
      </c>
      <c s="6" r="B20" t="n">
        <v>408226</v>
      </c>
      <c s="6" r="C20" t="n">
        <v>328486</v>
      </c>
      <c s="6" r="D20" t="n">
        <v>161067</v>
      </c>
    </row>
    <row spans="1:4" r="21">
      <c s="3" r="A21" t="s">
        <v>161</v>
      </c>
    </row>
    <row spans="1:4" r="22">
      <c s="4" r="A22" t="s">
        <v>162</v>
      </c>
      <c s="6" r="B22" t="n">
        <v>-84032</v>
      </c>
      <c s="6" r="C22" t="n">
        <v>-230815</v>
      </c>
      <c s="6" r="D22" t="n">
        <v>-292623</v>
      </c>
    </row>
    <row spans="1:4" r="23">
      <c s="4" r="A23" t="s">
        <v>163</v>
      </c>
      <c s="6" r="B23" t="n">
        <v>0</v>
      </c>
      <c s="6" r="C23" t="n">
        <v>0</v>
      </c>
      <c s="6" r="D23" t="n">
        <v>-1749736</v>
      </c>
    </row>
    <row spans="1:4" r="24">
      <c s="4" r="A24" t="s">
        <v>164</v>
      </c>
      <c s="6" r="B24" t="n">
        <v>0</v>
      </c>
      <c s="6" r="C24" t="n">
        <v>-25</v>
      </c>
      <c s="6" r="D24" t="n">
        <v>-2732</v>
      </c>
    </row>
    <row spans="1:4" r="25">
      <c s="4" r="A25" t="s">
        <v>165</v>
      </c>
      <c s="6" r="B25" t="n">
        <v>0</v>
      </c>
      <c s="6" r="C25" t="n">
        <v>0</v>
      </c>
      <c s="6" r="D25" t="n">
        <v>-5853</v>
      </c>
    </row>
    <row spans="1:4" r="26">
      <c s="4" r="A26" t="s">
        <v>166</v>
      </c>
      <c s="6" r="B26" t="n">
        <v>0</v>
      </c>
      <c s="6" r="C26" t="n">
        <v>0</v>
      </c>
      <c s="6" r="D26" t="n">
        <v>4428</v>
      </c>
    </row>
    <row spans="1:4" r="27">
      <c s="4" r="A27" t="s">
        <v>167</v>
      </c>
      <c s="6" r="B27" t="n">
        <v>436</v>
      </c>
      <c s="6" r="C27" t="n">
        <v>441</v>
      </c>
      <c s="6" r="D27" t="n">
        <v>1148</v>
      </c>
    </row>
    <row spans="1:4" r="28">
      <c s="4" r="A28" t="s">
        <v>168</v>
      </c>
      <c s="6" r="B28" t="n">
        <v>25066</v>
      </c>
      <c s="6" r="C28" t="n">
        <v>258507</v>
      </c>
      <c s="6" r="D28" t="n">
        <v>205703</v>
      </c>
    </row>
    <row spans="1:4" r="29">
      <c s="4" r="A29" t="s">
        <v>169</v>
      </c>
      <c s="6" r="B29" t="n">
        <v>-25000</v>
      </c>
      <c s="6" r="C29" t="n">
        <v>-25000</v>
      </c>
      <c s="6" r="D29" t="n">
        <v>0</v>
      </c>
    </row>
    <row spans="1:4" r="30">
      <c s="4" r="A30" t="s">
        <v>170</v>
      </c>
      <c s="6" r="B30" t="n">
        <v>0</v>
      </c>
      <c s="6" r="C30" t="n">
        <v>25000</v>
      </c>
      <c s="6" r="D30" t="n">
        <v>3151</v>
      </c>
    </row>
    <row spans="1:4" r="31">
      <c s="4" r="A31" t="s">
        <v>81</v>
      </c>
      <c s="6" r="B31" t="n">
        <v>5667</v>
      </c>
      <c s="6" r="C31" t="n">
        <v>5925</v>
      </c>
      <c s="6" r="D31" t="n">
        <v>656</v>
      </c>
    </row>
    <row spans="1:4" r="32">
      <c s="4" r="A32" t="s">
        <v>171</v>
      </c>
      <c s="6" r="B32" t="n">
        <v>-2075</v>
      </c>
      <c s="6" r="C32" t="n">
        <v>-817</v>
      </c>
      <c s="6" r="D32" t="n">
        <v>-6884</v>
      </c>
    </row>
    <row spans="1:4" r="33">
      <c s="4" r="A33" t="s">
        <v>172</v>
      </c>
      <c s="6" r="B33" t="n">
        <v>-79938</v>
      </c>
      <c s="6" r="C33" t="n">
        <v>33216</v>
      </c>
      <c s="6" r="D33" t="n">
        <v>-1842742</v>
      </c>
    </row>
    <row spans="1:4" r="34">
      <c s="3" r="A34" t="s">
        <v>173</v>
      </c>
    </row>
    <row spans="1:4" r="35">
      <c s="4" r="A35" t="s">
        <v>174</v>
      </c>
      <c s="6" r="B35" t="n">
        <v>466700</v>
      </c>
      <c s="6" r="C35" t="n">
        <v>291700</v>
      </c>
      <c s="6" r="D35" t="n">
        <v>2168835</v>
      </c>
    </row>
    <row spans="1:4" r="36">
      <c s="4" r="A36" t="s">
        <v>175</v>
      </c>
      <c s="6" r="B36" t="n">
        <v>-803200</v>
      </c>
      <c s="6" r="C36" t="n">
        <v>-692987</v>
      </c>
      <c s="6" r="D36" t="n">
        <v>-15122</v>
      </c>
    </row>
    <row spans="1:4" r="37">
      <c s="4" r="A37" t="s">
        <v>176</v>
      </c>
      <c s="6" r="B37" t="n">
        <v>0</v>
      </c>
      <c s="6" r="C37" t="n">
        <v>0</v>
      </c>
      <c s="6" r="D37" t="n">
        <v>850000</v>
      </c>
    </row>
    <row spans="1:4" r="38">
      <c s="4" r="A38" t="s">
        <v>177</v>
      </c>
      <c s="6" r="B38" t="n">
        <v>0</v>
      </c>
      <c s="6" r="C38" t="n">
        <v>0</v>
      </c>
      <c s="6" r="D38" t="n">
        <v>-1190313</v>
      </c>
    </row>
    <row spans="1:4" r="39">
      <c s="4" r="A39" t="s">
        <v>178</v>
      </c>
      <c s="6" r="B39" t="n">
        <v>9334</v>
      </c>
      <c s="6" r="C39" t="n">
        <v>6644</v>
      </c>
      <c s="6" r="D39" t="n">
        <v>10070</v>
      </c>
    </row>
    <row spans="1:4" r="40">
      <c s="4" r="A40" t="s">
        <v>179</v>
      </c>
      <c s="6" r="B40" t="n">
        <v>0</v>
      </c>
      <c s="6" r="C40" t="n">
        <v>0</v>
      </c>
      <c s="6" r="D40" t="n">
        <v>-911</v>
      </c>
    </row>
    <row spans="1:4" r="41">
      <c s="4" r="A41" t="s">
        <v>180</v>
      </c>
      <c s="6" r="B41" t="n">
        <v>-1742</v>
      </c>
      <c s="6" r="C41" t="n">
        <v>-980</v>
      </c>
      <c s="6" r="D41" t="n">
        <v>-44101</v>
      </c>
    </row>
    <row spans="1:4" r="42">
      <c s="4" r="A42" t="s">
        <v>181</v>
      </c>
      <c s="6" r="B42" t="n">
        <v>-328908</v>
      </c>
      <c s="6" r="C42" t="n">
        <v>-395623</v>
      </c>
      <c s="6" r="D42" t="n">
        <v>1778458</v>
      </c>
    </row>
    <row spans="1:4" r="43">
      <c s="4" r="A43" t="s">
        <v>182</v>
      </c>
      <c s="6" r="B43" t="n">
        <v>-620</v>
      </c>
      <c s="6" r="C43" t="n">
        <v>-33921</v>
      </c>
      <c s="6" r="D43" t="n">
        <v>96783</v>
      </c>
    </row>
    <row spans="1:4" r="44">
      <c s="4" r="A44" t="s">
        <v>183</v>
      </c>
      <c s="6" r="B44" t="n">
        <v>164654</v>
      </c>
      <c s="6" r="C44" t="n">
        <v>198575</v>
      </c>
      <c s="6" r="D44" t="n">
        <v>101792</v>
      </c>
    </row>
    <row spans="1:4" r="45">
      <c s="4" r="A45" t="s">
        <v>184</v>
      </c>
      <c s="6" r="B45" t="n">
        <v>164034</v>
      </c>
      <c s="6" r="C45" t="n">
        <v>164654</v>
      </c>
      <c s="6" r="D45" t="n">
        <v>198575</v>
      </c>
    </row>
    <row spans="1:4" r="46">
      <c s="3" r="A46" t="s">
        <v>185</v>
      </c>
    </row>
    <row spans="1:4" r="47">
      <c s="4" r="A47" t="s">
        <v>186</v>
      </c>
      <c s="6" r="B47" t="n">
        <v>232002</v>
      </c>
      <c s="6" r="C47" t="n">
        <v>242507</v>
      </c>
      <c s="6" r="D47" t="n">
        <v>141199</v>
      </c>
    </row>
    <row spans="1:4" r="48">
      <c s="4" r="A48" t="s">
        <v>187</v>
      </c>
      <c s="6" r="B48" t="n">
        <v>-17316</v>
      </c>
      <c s="6" r="C48" t="n">
        <v>118</v>
      </c>
      <c s="6" r="D48" t="n">
        <v>2629</v>
      </c>
    </row>
    <row spans="1:4" r="49">
      <c s="4" r="A49" t="s">
        <v>188</v>
      </c>
      <c s="6" r="B49" t="n">
        <v>-5047</v>
      </c>
      <c s="6" r="C49" t="n">
        <v>-24899</v>
      </c>
      <c s="6" r="D49" t="n">
        <v>-163</v>
      </c>
    </row>
    <row spans="1:4" r="50">
      <c s="4" r="A50" t="s">
        <v>189</v>
      </c>
      <c s="6" r="B50" t="n">
        <v>0</v>
      </c>
      <c s="6" r="C50" t="n">
        <v>25000</v>
      </c>
      <c s="6" r="D50" t="n">
        <v>0</v>
      </c>
    </row>
    <row spans="1:4" r="51">
      <c s="4" r="A51" t="s">
        <v>190</v>
      </c>
      <c s="7" r="B51" t="n">
        <v>763</v>
      </c>
      <c s="7" r="C51" t="n">
        <v>881</v>
      </c>
      <c s="7" r="D51" t="n">
        <v>2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0</v>
      </c>
      <c s="2" r="B1" t="s">
        <v>2</v>
      </c>
      <c s="2" r="C1" t="s">
        <v>30</v>
      </c>
    </row>
    <row spans="1:3" r="2">
      <c s="3" r="A2" t="s">
        <v>911</v>
      </c>
    </row>
    <row spans="1:3" r="3">
      <c s="6" r="A3" t="n">
        <v>2016</v>
      </c>
      <c s="10" r="B3" t="n">
        <v>11.9</v>
      </c>
    </row>
    <row spans="1:3" r="4">
      <c s="6" r="A4" t="n">
        <v>2017</v>
      </c>
      <c s="11" r="B4" t="n">
        <v>8.800000000000001</v>
      </c>
    </row>
    <row spans="1:3" r="5">
      <c s="6" r="A5" t="n">
        <v>2018</v>
      </c>
      <c s="11" r="B5" t="n">
        <v>6.4</v>
      </c>
    </row>
    <row spans="1:3" r="6">
      <c s="6" r="A6" t="n">
        <v>2019</v>
      </c>
      <c s="11" r="B6" t="n">
        <v>2.1</v>
      </c>
    </row>
    <row spans="1:3" r="7">
      <c s="6" r="A7" t="n">
        <v>2020</v>
      </c>
      <c s="11" r="B7" t="n">
        <v>0.2</v>
      </c>
    </row>
    <row spans="1:3" r="8">
      <c s="4" r="A8" t="s">
        <v>549</v>
      </c>
      <c s="11" r="B8" t="n">
        <v>3.6</v>
      </c>
    </row>
    <row spans="1:3" r="9">
      <c s="4" r="A9" t="s">
        <v>901</v>
      </c>
      <c s="6" r="B9" t="n">
        <v>33</v>
      </c>
      <c s="10" r="C9" t="n">
        <v>49.6</v>
      </c>
    </row>
    <row spans="1:3" r="10">
      <c s="4" r="A10" t="s">
        <v>885</v>
      </c>
    </row>
    <row spans="1:3" r="11">
      <c s="3" r="A11" t="s">
        <v>911</v>
      </c>
    </row>
    <row spans="1:3" r="12">
      <c s="6" r="A12" t="n">
        <v>2016</v>
      </c>
      <c s="11" r="B12" t="n">
        <v>11.8</v>
      </c>
    </row>
    <row spans="1:3" r="13">
      <c s="6" r="A13" t="n">
        <v>2017</v>
      </c>
      <c s="11" r="B13" t="n">
        <v>8.699999999999999</v>
      </c>
    </row>
    <row spans="1:3" r="14">
      <c s="6" r="A14" t="n">
        <v>2018</v>
      </c>
      <c s="11" r="B14" t="n">
        <v>6.3</v>
      </c>
    </row>
    <row spans="1:3" r="15">
      <c s="6" r="A15" t="n">
        <v>2019</v>
      </c>
      <c s="6" r="B15" t="n">
        <v>2</v>
      </c>
    </row>
    <row spans="1:3" r="16">
      <c s="6" r="A16" t="n">
        <v>2020</v>
      </c>
      <c s="11" r="B16" t="n">
        <v>0.1</v>
      </c>
    </row>
    <row spans="1:3" r="17">
      <c s="4" r="A17" t="s">
        <v>549</v>
      </c>
      <c s="6" r="B17" t="n">
        <v>0</v>
      </c>
    </row>
    <row spans="1:3" r="18">
      <c s="4" r="A18" t="s">
        <v>901</v>
      </c>
      <c s="11" r="B18" t="n">
        <v>28.9</v>
      </c>
      <c s="11" r="C18" t="n">
        <v>45.4</v>
      </c>
    </row>
    <row spans="1:3" r="19">
      <c s="4" r="A19" t="s">
        <v>887</v>
      </c>
    </row>
    <row spans="1:3" r="20">
      <c s="3" r="A20" t="s">
        <v>911</v>
      </c>
    </row>
    <row spans="1:3" r="21">
      <c s="6" r="A21" t="n">
        <v>2016</v>
      </c>
      <c s="11" r="B21" t="n">
        <v>0.1</v>
      </c>
    </row>
    <row spans="1:3" r="22">
      <c s="6" r="A22" t="n">
        <v>2017</v>
      </c>
      <c s="11" r="B22" t="n">
        <v>0.1</v>
      </c>
    </row>
    <row spans="1:3" r="23">
      <c s="6" r="A23" t="n">
        <v>2018</v>
      </c>
      <c s="11" r="B23" t="n">
        <v>0.1</v>
      </c>
    </row>
    <row spans="1:3" r="24">
      <c s="6" r="A24" t="n">
        <v>2019</v>
      </c>
      <c s="11" r="B24" t="n">
        <v>0.1</v>
      </c>
    </row>
    <row spans="1:3" r="25">
      <c s="6" r="A25" t="n">
        <v>2020</v>
      </c>
      <c s="11" r="B25" t="n">
        <v>0.1</v>
      </c>
    </row>
    <row spans="1:3" r="26">
      <c s="4" r="A26" t="s">
        <v>549</v>
      </c>
      <c s="11" r="B26" t="n">
        <v>3.6</v>
      </c>
    </row>
    <row spans="1:3" r="27">
      <c s="4" r="A27" t="s">
        <v>901</v>
      </c>
      <c s="10" r="B27" t="n">
        <v>4.1</v>
      </c>
      <c s="10" r="C27" t="n">
        <v>4.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2</v>
      </c>
      <c s="2" r="B1" t="s">
        <v>1</v>
      </c>
    </row>
    <row spans="1:4" r="2">
      <c s="2" r="B2" t="s">
        <v>2</v>
      </c>
      <c s="2" r="C2" t="s">
        <v>30</v>
      </c>
      <c s="2" r="D2" t="s">
        <v>31</v>
      </c>
    </row>
    <row spans="1:4" r="3">
      <c s="3" r="A3" t="s">
        <v>913</v>
      </c>
    </row>
    <row spans="1:4" r="4">
      <c s="4" r="A4" t="s">
        <v>914</v>
      </c>
      <c s="7" r="B4" t="n">
        <v>294</v>
      </c>
      <c s="7" r="C4" t="n">
        <v>3514</v>
      </c>
      <c s="7" r="D4" t="n">
        <v>2834</v>
      </c>
    </row>
    <row spans="1:4" r="5">
      <c s="4" r="A5" t="s">
        <v>915</v>
      </c>
      <c s="6" r="B5" t="n">
        <v>0</v>
      </c>
      <c s="6" r="C5" t="n">
        <v>3034</v>
      </c>
      <c s="6" r="D5" t="n">
        <v>0</v>
      </c>
    </row>
    <row spans="1:4" r="6">
      <c s="4" r="A6" t="s">
        <v>916</v>
      </c>
      <c s="6" r="B6" t="n">
        <v>3110</v>
      </c>
      <c s="6" r="C6" t="n">
        <v>8</v>
      </c>
      <c s="6" r="D6" t="n">
        <v>2869</v>
      </c>
    </row>
    <row spans="1:4" r="7">
      <c s="4" r="A7" t="s">
        <v>437</v>
      </c>
      <c s="6" r="B7" t="n">
        <v>-738</v>
      </c>
      <c s="6" r="C7" t="n">
        <v>-169</v>
      </c>
      <c s="6" r="D7" t="n">
        <v>1562</v>
      </c>
    </row>
    <row spans="1:4" r="8">
      <c s="4" r="A8" t="s">
        <v>44</v>
      </c>
      <c s="7" r="B8" t="n">
        <v>2666</v>
      </c>
      <c s="7" r="C8" t="n">
        <v>6387</v>
      </c>
      <c s="7" r="D8" t="n">
        <v>72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7</v>
      </c>
      <c s="2" r="B1" t="s">
        <v>1</v>
      </c>
    </row>
    <row spans="1:4" r="2">
      <c s="2" r="B2" t="s">
        <v>2</v>
      </c>
      <c s="2" r="C2" t="s">
        <v>30</v>
      </c>
      <c s="2" r="D2" t="s">
        <v>31</v>
      </c>
    </row>
    <row spans="1:4" r="3">
      <c s="3" r="A3" t="s">
        <v>848</v>
      </c>
    </row>
    <row spans="1:4" r="4">
      <c s="4" r="A4" t="s">
        <v>918</v>
      </c>
      <c s="7" r="B4" t="n">
        <v>-294</v>
      </c>
      <c s="7" r="C4" t="n">
        <v>-3514</v>
      </c>
      <c s="7" r="D4" t="n">
        <v>-2834</v>
      </c>
    </row>
    <row spans="1:4" r="5">
      <c s="4" r="A5" t="s">
        <v>915</v>
      </c>
      <c s="6" r="B5" t="n">
        <v>0</v>
      </c>
      <c s="7" r="C5" t="n">
        <v>3034</v>
      </c>
      <c s="6" r="D5" t="n">
        <v>0</v>
      </c>
    </row>
    <row spans="1:4" r="6">
      <c s="4" r="A6" t="s">
        <v>861</v>
      </c>
    </row>
    <row spans="1:4" r="7">
      <c s="3" r="A7" t="s">
        <v>848</v>
      </c>
    </row>
    <row spans="1:4" r="8">
      <c s="4" r="A8" t="s">
        <v>918</v>
      </c>
      <c s="6" r="B8" t="n">
        <v>8400</v>
      </c>
    </row>
    <row spans="1:4" r="9">
      <c s="4" r="A9" t="s">
        <v>863</v>
      </c>
    </row>
    <row spans="1:4" r="10">
      <c s="3" r="A10" t="s">
        <v>848</v>
      </c>
    </row>
    <row spans="1:4" r="11">
      <c s="4" r="A11" t="s">
        <v>919</v>
      </c>
      <c s="6" r="B11" t="n">
        <v>3000</v>
      </c>
    </row>
    <row spans="1:4" r="12">
      <c s="4" r="A12" t="s">
        <v>920</v>
      </c>
    </row>
    <row spans="1:4" r="13">
      <c s="3" r="A13" t="s">
        <v>848</v>
      </c>
    </row>
    <row spans="1:4" r="14">
      <c s="4" r="A14" t="s">
        <v>921</v>
      </c>
      <c s="7" r="D14" t="n">
        <v>1500</v>
      </c>
    </row>
    <row spans="1:4" r="15">
      <c s="4" r="A15" t="s">
        <v>922</v>
      </c>
    </row>
    <row spans="1:4" r="16">
      <c s="3" r="A16" t="s">
        <v>848</v>
      </c>
    </row>
    <row spans="1:4" r="17">
      <c s="4" r="A17" t="s">
        <v>918</v>
      </c>
      <c s="7" r="B17" t="n">
        <v>-8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8"/>
  </cols>
  <sheetData>
    <row spans="1:4" r="1">
      <c s="1" r="A1" t="s">
        <v>923</v>
      </c>
      <c s="2" r="B1" t="s">
        <v>1</v>
      </c>
    </row>
    <row spans="1:4" r="2">
      <c s="2" r="B2" t="s">
        <v>465</v>
      </c>
      <c s="2" r="C2" t="s">
        <v>466</v>
      </c>
      <c s="2" r="D2" t="s">
        <v>924</v>
      </c>
    </row>
    <row spans="1:4" r="3">
      <c s="3" r="A3" t="s">
        <v>925</v>
      </c>
    </row>
    <row spans="1:4" r="4">
      <c s="4" r="A4" t="s">
        <v>379</v>
      </c>
      <c s="10" r="B4" t="n">
        <v>25.5</v>
      </c>
      <c s="10" r="C4" t="n">
        <v>24.4</v>
      </c>
    </row>
    <row spans="1:4" r="5">
      <c s="4" r="A5" t="s">
        <v>926</v>
      </c>
    </row>
    <row spans="1:4" r="6">
      <c s="3" r="A6" t="s">
        <v>925</v>
      </c>
    </row>
    <row spans="1:4" r="7">
      <c s="4" r="A7" t="s">
        <v>927</v>
      </c>
      <c s="10" r="D7" t="n">
        <v>7.3</v>
      </c>
    </row>
    <row spans="1:4" r="8">
      <c s="4" r="A8" t="s">
        <v>928</v>
      </c>
      <c s="6" r="D8" t="n">
        <v>2</v>
      </c>
    </row>
    <row spans="1:4" r="9">
      <c s="4" r="A9" t="s">
        <v>929</v>
      </c>
    </row>
    <row spans="1:4" r="10">
      <c s="3" r="A10" t="s">
        <v>925</v>
      </c>
    </row>
    <row spans="1:4" r="11">
      <c s="4" r="A11" t="s">
        <v>930</v>
      </c>
      <c s="6" r="B11" t="n">
        <v>2005</v>
      </c>
    </row>
    <row spans="1:4" r="12">
      <c s="4" r="A12" t="s">
        <v>931</v>
      </c>
    </row>
    <row spans="1:4" r="13">
      <c s="3" r="A13" t="s">
        <v>925</v>
      </c>
    </row>
    <row spans="1:4" r="14">
      <c s="4" r="A14" t="s">
        <v>930</v>
      </c>
      <c s="6" r="B14" t="n">
        <v>20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32</v>
      </c>
      <c s="2" r="C1" t="s">
        <v>2</v>
      </c>
      <c s="2" r="D1" t="s">
        <v>30</v>
      </c>
    </row>
    <row spans="1:4" r="2">
      <c s="3" r="A2" t="s">
        <v>933</v>
      </c>
    </row>
    <row spans="1:4" r="3">
      <c s="4" r="A3" t="s">
        <v>934</v>
      </c>
      <c s="7" r="C3" t="n">
        <v>4530911</v>
      </c>
      <c s="7" r="D3" t="n">
        <v>4802450</v>
      </c>
    </row>
    <row spans="1:4" r="4">
      <c s="4" r="A4" t="s">
        <v>935</v>
      </c>
    </row>
    <row spans="1:4" r="5">
      <c s="3" r="A5" t="s">
        <v>933</v>
      </c>
    </row>
    <row spans="1:4" r="6">
      <c s="4" r="A6" t="s">
        <v>934</v>
      </c>
      <c s="4" r="B6" t="s">
        <v>432</v>
      </c>
      <c s="7" r="C6" t="n">
        <v>41400</v>
      </c>
      <c s="7" r="D6" t="n">
        <v>61400</v>
      </c>
    </row>
    <row spans="1:4" r="7">
      <c r="A7" t="n"/>
    </row>
    <row spans="1:4" r="8">
      <c s="4" r="A8" t="s">
        <v>432</v>
      </c>
      <c s="4" r="B8" t="s">
        <v>936</v>
      </c>
    </row>
  </sheetData>
  <mergeCells count="3">
    <mergeCell ref="A1:B1"/>
    <mergeCell ref="A7:C7"/>
    <mergeCell ref="B8:C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U1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s="1" r="A1" t="s">
        <v>937</v>
      </c>
      <c s="2" r="C1" t="s">
        <v>601</v>
      </c>
      <c s="2" r="S1" t="s">
        <v>1</v>
      </c>
    </row>
    <row spans="1:21" r="2">
      <c s="2" r="C2" t="s">
        <v>2</v>
      </c>
      <c s="2" r="E2" t="s">
        <v>602</v>
      </c>
      <c s="2" r="G2" t="s">
        <v>4</v>
      </c>
      <c s="2" r="I2" t="s">
        <v>603</v>
      </c>
      <c s="2" r="K2" t="s">
        <v>30</v>
      </c>
      <c s="2" r="M2" t="s">
        <v>604</v>
      </c>
      <c s="2" r="O2" t="s">
        <v>605</v>
      </c>
      <c s="2" r="Q2" t="s">
        <v>606</v>
      </c>
      <c s="2" r="S2" t="s">
        <v>2</v>
      </c>
      <c s="2" r="T2" t="s">
        <v>30</v>
      </c>
      <c s="2" r="U2" t="s">
        <v>31</v>
      </c>
    </row>
    <row spans="1:21" r="3">
      <c s="3" r="A3" t="s">
        <v>32</v>
      </c>
    </row>
    <row spans="1:21" r="4">
      <c s="4" r="A4" t="s">
        <v>33</v>
      </c>
      <c s="7" r="S4" t="n">
        <v>2048272</v>
      </c>
      <c s="7" r="T4" t="n">
        <v>1974410</v>
      </c>
      <c s="7" r="U4" t="n">
        <v>1327266</v>
      </c>
    </row>
    <row spans="1:21" r="5">
      <c s="4" r="A5" t="s">
        <v>34</v>
      </c>
      <c s="6" r="S5" t="n">
        <v>125775</v>
      </c>
      <c s="6" r="T5" t="n">
        <v>118397</v>
      </c>
      <c s="6" r="U5" t="n">
        <v>78857</v>
      </c>
    </row>
    <row spans="1:21" r="6">
      <c s="4" r="A6" t="s">
        <v>35</v>
      </c>
      <c s="6" r="S6" t="n">
        <v>50961</v>
      </c>
      <c s="6" r="T6" t="n">
        <v>50553</v>
      </c>
      <c s="6" r="U6" t="n">
        <v>31297</v>
      </c>
    </row>
    <row spans="1:21" r="7">
      <c s="4" r="A7" t="s">
        <v>36</v>
      </c>
      <c s="6" r="S7" t="n">
        <v>66840</v>
      </c>
      <c s="6" r="T7" t="n">
        <v>67183</v>
      </c>
      <c s="6" r="U7" t="n">
        <v>50416</v>
      </c>
    </row>
    <row spans="1:21" r="8">
      <c s="4" r="A8" t="s">
        <v>37</v>
      </c>
      <c s="7" r="C8" t="n">
        <v>558400</v>
      </c>
      <c s="7" r="E8" t="n">
        <v>578600</v>
      </c>
      <c s="7" r="G8" t="n">
        <v>582000</v>
      </c>
      <c s="7" r="I8" t="n">
        <v>572800</v>
      </c>
      <c s="7" r="K8" t="n">
        <v>554300</v>
      </c>
      <c s="7" r="M8" t="n">
        <v>568300</v>
      </c>
      <c s="7" r="O8" t="n">
        <v>555200</v>
      </c>
      <c s="7" r="Q8" t="n">
        <v>532800</v>
      </c>
      <c s="6" r="S8" t="n">
        <v>2291848</v>
      </c>
      <c s="6" r="T8" t="n">
        <v>2210543</v>
      </c>
      <c s="6" r="U8" t="n">
        <v>1487836</v>
      </c>
    </row>
    <row spans="1:21" r="9">
      <c s="3" r="A9" t="s">
        <v>938</v>
      </c>
    </row>
    <row spans="1:21" r="10">
      <c s="4" r="A10" t="s">
        <v>33</v>
      </c>
      <c s="6" r="S10" t="n">
        <v>1094803</v>
      </c>
      <c s="6" r="T10" t="n">
        <v>1056878</v>
      </c>
      <c s="6" r="U10" t="n">
        <v>733459</v>
      </c>
    </row>
    <row spans="1:21" r="11">
      <c s="4" r="A11" t="s">
        <v>34</v>
      </c>
      <c s="6" r="S11" t="n">
        <v>118323</v>
      </c>
      <c s="6" r="T11" t="n">
        <v>110349</v>
      </c>
      <c s="6" r="U11" t="n">
        <v>69756</v>
      </c>
    </row>
    <row spans="1:21" r="12">
      <c s="4" r="A12" t="s">
        <v>35</v>
      </c>
      <c s="6" r="S12" t="n">
        <v>25001</v>
      </c>
      <c s="6" r="T12" t="n">
        <v>24002</v>
      </c>
      <c s="6" r="U12" t="n">
        <v>14820</v>
      </c>
    </row>
    <row spans="1:21" r="13">
      <c s="4" r="A13" t="s">
        <v>36</v>
      </c>
      <c s="6" r="S13" t="n">
        <v>28426</v>
      </c>
      <c s="6" r="T13" t="n">
        <v>27031</v>
      </c>
      <c s="6" r="U13" t="n">
        <v>23303</v>
      </c>
    </row>
    <row spans="1:21" r="14">
      <c s="4" r="A14" t="s">
        <v>39</v>
      </c>
      <c s="6" r="S14" t="n">
        <v>426064</v>
      </c>
      <c s="6" r="T14" t="n">
        <v>421399</v>
      </c>
      <c s="6" r="U14" t="n">
        <v>287381</v>
      </c>
    </row>
    <row spans="1:21" r="15">
      <c s="4" r="A15" t="s">
        <v>40</v>
      </c>
      <c s="6" r="S15" t="n">
        <v>242550</v>
      </c>
      <c s="6" r="T15" t="n">
        <v>241062</v>
      </c>
      <c s="6" r="U15" t="n">
        <v>148456</v>
      </c>
    </row>
    <row spans="1:21" r="16">
      <c s="4" r="A16" t="s">
        <v>41</v>
      </c>
      <c s="6" r="S16" t="n">
        <v>14247</v>
      </c>
      <c s="6" r="T16" t="n">
        <v>12962</v>
      </c>
      <c s="6" r="U16" t="n">
        <v>89009</v>
      </c>
    </row>
    <row spans="1:21" r="17">
      <c s="4" r="A17" t="s">
        <v>42</v>
      </c>
      <c s="6" r="S17" t="n">
        <v>4757</v>
      </c>
      <c s="6" r="T17" t="n">
        <v>0</v>
      </c>
      <c s="6" r="U17" t="n">
        <v>0</v>
      </c>
    </row>
    <row spans="1:21" r="18">
      <c s="4" r="A18" t="s">
        <v>43</v>
      </c>
      <c s="6" r="S18" t="n">
        <v>33845</v>
      </c>
      <c s="6" r="T18" t="n">
        <v>0</v>
      </c>
      <c s="6" r="U18" t="n">
        <v>10000</v>
      </c>
    </row>
    <row spans="1:21" r="19">
      <c s="4" r="A19" t="s">
        <v>44</v>
      </c>
      <c s="6" r="S19" t="n">
        <v>2666</v>
      </c>
      <c s="6" r="T19" t="n">
        <v>6387</v>
      </c>
      <c s="6" r="U19" t="n">
        <v>7265</v>
      </c>
    </row>
    <row spans="1:21" r="20">
      <c s="4" r="A20" t="s">
        <v>45</v>
      </c>
      <c s="6" r="S20" t="n">
        <v>1990682</v>
      </c>
      <c s="6" r="T20" t="n">
        <v>1900070</v>
      </c>
      <c s="6" r="U20" t="n">
        <v>1383449</v>
      </c>
    </row>
    <row spans="1:21" r="21">
      <c s="4" r="A21" t="s">
        <v>46</v>
      </c>
      <c s="6" r="C21" t="n">
        <v>46000</v>
      </c>
      <c s="4" r="D21" t="s">
        <v>432</v>
      </c>
      <c s="6" r="E21" t="n">
        <v>80900</v>
      </c>
      <c s="4" r="F21" t="s">
        <v>432</v>
      </c>
      <c s="6" r="G21" t="n">
        <v>81200</v>
      </c>
      <c s="4" r="H21" t="s">
        <v>432</v>
      </c>
      <c s="6" r="I21" t="n">
        <v>93100</v>
      </c>
      <c s="4" r="J21" t="s">
        <v>432</v>
      </c>
      <c s="6" r="K21" t="n">
        <v>78700</v>
      </c>
      <c s="4" r="L21" t="s">
        <v>432</v>
      </c>
      <c s="6" r="M21" t="n">
        <v>77200</v>
      </c>
      <c s="4" r="N21" t="s">
        <v>432</v>
      </c>
      <c s="6" r="O21" t="n">
        <v>66800</v>
      </c>
      <c s="4" r="P21" t="s">
        <v>432</v>
      </c>
      <c s="6" r="Q21" t="n">
        <v>87700</v>
      </c>
      <c s="4" r="R21" t="s">
        <v>432</v>
      </c>
      <c s="6" r="S21" t="n">
        <v>301166</v>
      </c>
      <c s="6" r="T21" t="n">
        <v>310473</v>
      </c>
      <c s="6" r="U21" t="n">
        <v>104387</v>
      </c>
    </row>
    <row spans="1:21" r="22">
      <c s="4" r="A22" t="s">
        <v>47</v>
      </c>
      <c s="6" r="S22" t="n">
        <v>-244408</v>
      </c>
      <c s="6" r="T22" t="n">
        <v>-252647</v>
      </c>
      <c s="6" r="U22" t="n">
        <v>-169812</v>
      </c>
    </row>
    <row spans="1:21" r="23">
      <c s="4" r="A23" t="s">
        <v>48</v>
      </c>
      <c s="6" r="S23" t="n">
        <v>0</v>
      </c>
      <c s="6" r="T23" t="n">
        <v>-8234</v>
      </c>
      <c s="6" r="U23" t="n">
        <v>-30830</v>
      </c>
    </row>
    <row spans="1:21" r="24">
      <c s="4" r="A24" t="s">
        <v>49</v>
      </c>
      <c s="6" r="S24" t="n">
        <v>-83</v>
      </c>
      <c s="6" r="T24" t="n">
        <v>-165</v>
      </c>
      <c s="6" r="U24" t="n">
        <v>-92181</v>
      </c>
    </row>
    <row spans="1:21" r="25">
      <c s="4" r="A25" t="s">
        <v>51</v>
      </c>
      <c s="6" r="S25" t="n">
        <v>-14560</v>
      </c>
      <c s="6" r="T25" t="n">
        <v>-11096</v>
      </c>
      <c s="6" r="U25" t="n">
        <v>55055</v>
      </c>
    </row>
    <row spans="1:21" r="26">
      <c s="4" r="A26" t="s">
        <v>52</v>
      </c>
      <c s="6" r="C26" t="n">
        <v>-14200</v>
      </c>
      <c s="6" r="E26" t="n">
        <v>13500</v>
      </c>
      <c s="6" r="G26" t="n">
        <v>15800</v>
      </c>
      <c s="6" r="I26" t="n">
        <v>27100</v>
      </c>
      <c s="6" r="K26" t="n">
        <v>14200</v>
      </c>
      <c s="6" r="M26" t="n">
        <v>7700</v>
      </c>
      <c s="6" r="O26" t="n">
        <v>-2300</v>
      </c>
      <c s="6" r="Q26" t="n">
        <v>18700</v>
      </c>
      <c s="6" r="S26" t="n">
        <v>42115</v>
      </c>
      <c s="6" r="T26" t="n">
        <v>38331</v>
      </c>
      <c s="6" r="U26" t="n">
        <v>-133381</v>
      </c>
    </row>
    <row spans="1:21" r="27">
      <c s="4" r="A27" t="s">
        <v>53</v>
      </c>
      <c s="6" r="C27" t="n">
        <v>300</v>
      </c>
      <c s="6" r="E27" t="n">
        <v>300</v>
      </c>
      <c s="6" r="G27" t="n">
        <v>4700</v>
      </c>
      <c s="6" r="I27" t="n">
        <v>200</v>
      </c>
      <c s="6" r="K27" t="n">
        <v>400</v>
      </c>
      <c s="6" r="M27" t="n">
        <v>4800</v>
      </c>
      <c s="6" r="O27" t="n">
        <v>0</v>
      </c>
      <c s="6" r="Q27" t="n">
        <v>300</v>
      </c>
      <c s="6" r="S27" t="n">
        <v>5494</v>
      </c>
      <c s="6" r="T27" t="n">
        <v>5449</v>
      </c>
      <c s="6" r="U27" t="n">
        <v>-122540</v>
      </c>
    </row>
    <row spans="1:21" r="28">
      <c s="4" r="A28" t="s">
        <v>54</v>
      </c>
      <c s="6" r="C28" t="n">
        <v>-13900</v>
      </c>
      <c s="6" r="E28" t="n">
        <v>13800</v>
      </c>
      <c s="6" r="G28" t="n">
        <v>20500</v>
      </c>
      <c s="6" r="I28" t="n">
        <v>27300</v>
      </c>
      <c s="6" r="K28" t="n">
        <v>14600</v>
      </c>
      <c s="6" r="M28" t="n">
        <v>12500</v>
      </c>
      <c s="6" r="O28" t="n">
        <v>-2300</v>
      </c>
      <c s="6" r="Q28" t="n">
        <v>19000</v>
      </c>
      <c s="6" r="S28" t="n">
        <v>47609</v>
      </c>
      <c s="6" r="T28" t="n">
        <v>43780</v>
      </c>
      <c s="6" r="U28" t="n">
        <v>-255921</v>
      </c>
    </row>
    <row spans="1:21" r="29">
      <c s="4" r="A29" t="s">
        <v>55</v>
      </c>
      <c s="6" r="C29" t="n">
        <v>0</v>
      </c>
      <c s="6" r="E29" t="n">
        <v>0</v>
      </c>
      <c s="6" r="G29" t="n">
        <v>-1300</v>
      </c>
      <c s="6" r="I29" t="n">
        <v>0</v>
      </c>
      <c s="6" r="S29" t="n">
        <v>-1278</v>
      </c>
      <c s="6" r="T29" t="n">
        <v>-63</v>
      </c>
      <c s="6" r="U29" t="n">
        <v>-51</v>
      </c>
    </row>
    <row spans="1:21" r="30">
      <c s="4" r="A30" t="s">
        <v>56</v>
      </c>
      <c s="7" r="C30" t="n">
        <v>-13900</v>
      </c>
      <c s="7" r="E30" t="n">
        <v>13800</v>
      </c>
      <c s="7" r="G30" t="n">
        <v>21800</v>
      </c>
      <c s="7" r="I30" t="n">
        <v>27300</v>
      </c>
      <c s="7" r="K30" t="n">
        <v>14600</v>
      </c>
      <c s="7" r="M30" t="n">
        <v>12500</v>
      </c>
      <c s="7" r="O30" t="n">
        <v>-2300</v>
      </c>
      <c s="7" r="Q30" t="n">
        <v>19000</v>
      </c>
      <c s="6" r="S30" t="n">
        <v>48887</v>
      </c>
      <c s="6" r="T30" t="n">
        <v>43843</v>
      </c>
      <c s="6" r="U30" t="n">
        <v>-255870</v>
      </c>
    </row>
    <row spans="1:21" r="31">
      <c s="4" r="A31" t="s">
        <v>939</v>
      </c>
    </row>
    <row spans="1:21" r="32">
      <c s="3" r="A32" t="s">
        <v>32</v>
      </c>
    </row>
    <row spans="1:21" r="33">
      <c s="4" r="A33" t="s">
        <v>33</v>
      </c>
      <c s="6" r="S33" t="n">
        <v>0</v>
      </c>
      <c s="6" r="T33" t="n">
        <v>0</v>
      </c>
      <c s="6" r="U33" t="n">
        <v>0</v>
      </c>
    </row>
    <row spans="1:21" r="34">
      <c s="4" r="A34" t="s">
        <v>34</v>
      </c>
      <c s="6" r="S34" t="n">
        <v>0</v>
      </c>
      <c s="6" r="T34" t="n">
        <v>0</v>
      </c>
      <c s="6" r="U34" t="n">
        <v>0</v>
      </c>
    </row>
    <row spans="1:21" r="35">
      <c s="4" r="A35" t="s">
        <v>35</v>
      </c>
      <c s="6" r="S35" t="n">
        <v>0</v>
      </c>
      <c s="6" r="T35" t="n">
        <v>0</v>
      </c>
      <c s="6" r="U35" t="n">
        <v>0</v>
      </c>
    </row>
    <row spans="1:21" r="36">
      <c s="4" r="A36" t="s">
        <v>36</v>
      </c>
      <c s="6" r="S36" t="n">
        <v>100</v>
      </c>
      <c s="6" r="T36" t="n">
        <v>100</v>
      </c>
      <c s="6" r="U36" t="n">
        <v>100</v>
      </c>
    </row>
    <row spans="1:21" r="37">
      <c s="4" r="A37" t="s">
        <v>37</v>
      </c>
      <c s="6" r="S37" t="n">
        <v>100</v>
      </c>
      <c s="6" r="T37" t="n">
        <v>100</v>
      </c>
      <c s="6" r="U37" t="n">
        <v>100</v>
      </c>
    </row>
    <row spans="1:21" r="38">
      <c s="3" r="A38" t="s">
        <v>938</v>
      </c>
    </row>
    <row spans="1:21" r="39">
      <c s="4" r="A39" t="s">
        <v>33</v>
      </c>
      <c s="6" r="S39" t="n">
        <v>0</v>
      </c>
      <c s="6" r="T39" t="n">
        <v>0</v>
      </c>
      <c s="6" r="U39" t="n">
        <v>0</v>
      </c>
    </row>
    <row spans="1:21" r="40">
      <c s="4" r="A40" t="s">
        <v>34</v>
      </c>
      <c s="6" r="S40" t="n">
        <v>0</v>
      </c>
      <c s="6" r="T40" t="n">
        <v>0</v>
      </c>
      <c s="6" r="U40" t="n">
        <v>0</v>
      </c>
    </row>
    <row spans="1:21" r="41">
      <c s="4" r="A41" t="s">
        <v>35</v>
      </c>
      <c s="6" r="S41" t="n">
        <v>0</v>
      </c>
      <c s="6" r="T41" t="n">
        <v>0</v>
      </c>
      <c s="6" r="U41" t="n">
        <v>0</v>
      </c>
    </row>
    <row spans="1:21" r="42">
      <c s="4" r="A42" t="s">
        <v>36</v>
      </c>
      <c s="6" r="S42" t="n">
        <v>0</v>
      </c>
      <c s="6" r="T42" t="n">
        <v>0</v>
      </c>
      <c s="6" r="U42" t="n">
        <v>0</v>
      </c>
    </row>
    <row spans="1:21" r="43">
      <c s="4" r="A43" t="s">
        <v>39</v>
      </c>
      <c s="6" r="S43" t="n">
        <v>94000</v>
      </c>
      <c s="6" r="T43" t="n">
        <v>96200</v>
      </c>
      <c s="6" r="U43" t="n">
        <v>63100</v>
      </c>
    </row>
    <row spans="1:21" r="44">
      <c s="4" r="A44" t="s">
        <v>40</v>
      </c>
      <c s="6" r="S44" t="n">
        <v>10400</v>
      </c>
      <c s="6" r="T44" t="n">
        <v>8500</v>
      </c>
      <c s="6" r="U44" t="n">
        <v>6500</v>
      </c>
    </row>
    <row spans="1:21" r="45">
      <c s="4" r="A45" t="s">
        <v>41</v>
      </c>
      <c s="6" r="S45" t="n">
        <v>13900</v>
      </c>
      <c s="6" r="T45" t="n">
        <v>4300</v>
      </c>
      <c s="6" r="U45" t="n">
        <v>86200</v>
      </c>
    </row>
    <row spans="1:21" r="46">
      <c s="4" r="A46" t="s">
        <v>42</v>
      </c>
      <c s="6" r="S46" t="n">
        <v>0</v>
      </c>
    </row>
    <row spans="1:21" r="47">
      <c s="4" r="A47" t="s">
        <v>43</v>
      </c>
      <c s="6" r="S47" t="n">
        <v>0</v>
      </c>
      <c s="6" r="U47" t="n">
        <v>0</v>
      </c>
    </row>
    <row spans="1:21" r="48">
      <c s="4" r="A48" t="s">
        <v>44</v>
      </c>
      <c s="6" r="S48" t="n">
        <v>1700</v>
      </c>
      <c s="6" r="T48" t="n">
        <v>4200</v>
      </c>
      <c s="6" r="U48" t="n">
        <v>1100</v>
      </c>
    </row>
    <row spans="1:21" r="49">
      <c s="4" r="A49" t="s">
        <v>45</v>
      </c>
      <c s="6" r="S49" t="n">
        <v>120000</v>
      </c>
      <c s="6" r="T49" t="n">
        <v>113200</v>
      </c>
      <c s="6" r="U49" t="n">
        <v>156900</v>
      </c>
    </row>
    <row spans="1:21" r="50">
      <c s="4" r="A50" t="s">
        <v>46</v>
      </c>
      <c s="6" r="S50" t="n">
        <v>-119900</v>
      </c>
      <c s="6" r="T50" t="n">
        <v>-113100</v>
      </c>
      <c s="6" r="U50" t="n">
        <v>-156800</v>
      </c>
    </row>
    <row spans="1:21" r="51">
      <c s="4" r="A51" t="s">
        <v>940</v>
      </c>
      <c s="6" r="S51" t="n">
        <v>288200</v>
      </c>
      <c s="6" r="T51" t="n">
        <v>292500</v>
      </c>
      <c s="6" r="U51" t="n">
        <v>-16100</v>
      </c>
    </row>
    <row spans="1:21" r="52">
      <c s="4" r="A52" t="s">
        <v>47</v>
      </c>
      <c s="6" r="S52" t="n">
        <v>-244300</v>
      </c>
      <c s="6" r="T52" t="n">
        <v>-255400</v>
      </c>
      <c s="6" r="U52" t="n">
        <v>-177400</v>
      </c>
    </row>
    <row spans="1:21" r="53">
      <c s="4" r="A53" t="s">
        <v>48</v>
      </c>
      <c s="6" r="T53" t="n">
        <v>-8200</v>
      </c>
      <c s="6" r="U53" t="n">
        <v>-30800</v>
      </c>
    </row>
    <row spans="1:21" r="54">
      <c s="4" r="A54" t="s">
        <v>49</v>
      </c>
      <c s="6" r="S54" t="n">
        <v>0</v>
      </c>
      <c s="6" r="T54" t="n">
        <v>0</v>
      </c>
      <c s="6" r="U54" t="n">
        <v>0</v>
      </c>
    </row>
    <row spans="1:21" r="55">
      <c s="4" r="A55" t="s">
        <v>941</v>
      </c>
      <c s="6" r="S55" t="n">
        <v>-76000</v>
      </c>
      <c s="6" r="T55" t="n">
        <v>-84200</v>
      </c>
      <c s="6" r="U55" t="n">
        <v>-381100</v>
      </c>
    </row>
    <row spans="1:21" r="56">
      <c s="4" r="A56" t="s">
        <v>942</v>
      </c>
      <c s="6" r="S56" t="n">
        <v>139500</v>
      </c>
      <c s="6" r="T56" t="n">
        <v>149800</v>
      </c>
      <c s="6" r="U56" t="n">
        <v>70100</v>
      </c>
    </row>
    <row spans="1:21" r="57">
      <c s="4" r="A57" t="s">
        <v>51</v>
      </c>
      <c s="6" r="S57" t="n">
        <v>-14600</v>
      </c>
      <c s="6" r="T57" t="n">
        <v>-21800</v>
      </c>
      <c s="6" r="U57" t="n">
        <v>55100</v>
      </c>
    </row>
    <row spans="1:21" r="58">
      <c s="4" r="A58" t="s">
        <v>52</v>
      </c>
      <c s="6" r="S58" t="n">
        <v>48900</v>
      </c>
      <c s="6" r="T58" t="n">
        <v>43800</v>
      </c>
      <c s="6" r="U58" t="n">
        <v>-255900</v>
      </c>
    </row>
    <row spans="1:21" r="59">
      <c s="4" r="A59" t="s">
        <v>53</v>
      </c>
      <c s="6" r="S59" t="n">
        <v>0</v>
      </c>
      <c s="6" r="T59" t="n">
        <v>0</v>
      </c>
      <c s="6" r="U59" t="n">
        <v>0</v>
      </c>
    </row>
    <row spans="1:21" r="60">
      <c s="4" r="A60" t="s">
        <v>54</v>
      </c>
      <c s="6" r="S60" t="n">
        <v>48900</v>
      </c>
      <c s="6" r="T60" t="n">
        <v>43800</v>
      </c>
      <c s="6" r="U60" t="n">
        <v>-255900</v>
      </c>
    </row>
    <row spans="1:21" r="61">
      <c s="4" r="A61" t="s">
        <v>55</v>
      </c>
      <c s="6" r="S61" t="n">
        <v>0</v>
      </c>
    </row>
    <row spans="1:21" r="62">
      <c s="4" r="A62" t="s">
        <v>56</v>
      </c>
      <c s="6" r="S62" t="n">
        <v>48900</v>
      </c>
    </row>
    <row spans="1:21" r="63">
      <c s="4" r="A63" t="s">
        <v>943</v>
      </c>
    </row>
    <row spans="1:21" r="64">
      <c s="3" r="A64" t="s">
        <v>32</v>
      </c>
    </row>
    <row spans="1:21" r="65">
      <c s="4" r="A65" t="s">
        <v>33</v>
      </c>
      <c s="4" r="B65" t="s">
        <v>434</v>
      </c>
      <c s="6" r="S65" t="n">
        <v>2048300</v>
      </c>
      <c s="6" r="T65" t="n">
        <v>1974400</v>
      </c>
      <c s="6" r="U65" t="n">
        <v>1327300</v>
      </c>
    </row>
    <row spans="1:21" r="66">
      <c s="4" r="A66" t="s">
        <v>34</v>
      </c>
      <c s="4" r="B66" t="s">
        <v>434</v>
      </c>
      <c s="6" r="S66" t="n">
        <v>125800</v>
      </c>
      <c s="6" r="T66" t="n">
        <v>118400</v>
      </c>
      <c s="6" r="U66" t="n">
        <v>78900</v>
      </c>
    </row>
    <row spans="1:21" r="67">
      <c s="4" r="A67" t="s">
        <v>35</v>
      </c>
      <c s="4" r="B67" t="s">
        <v>434</v>
      </c>
      <c s="6" r="S67" t="n">
        <v>51000</v>
      </c>
      <c s="6" r="T67" t="n">
        <v>50600</v>
      </c>
      <c s="6" r="U67" t="n">
        <v>31300</v>
      </c>
    </row>
    <row spans="1:21" r="68">
      <c s="4" r="A68" t="s">
        <v>36</v>
      </c>
      <c s="4" r="B68" t="s">
        <v>434</v>
      </c>
      <c s="6" r="S68" t="n">
        <v>66700</v>
      </c>
      <c s="6" r="T68" t="n">
        <v>67000</v>
      </c>
      <c s="6" r="U68" t="n">
        <v>50200</v>
      </c>
    </row>
    <row spans="1:21" r="69">
      <c s="4" r="A69" t="s">
        <v>37</v>
      </c>
      <c s="4" r="B69" t="s">
        <v>434</v>
      </c>
      <c s="6" r="S69" t="n">
        <v>2291800</v>
      </c>
      <c s="6" r="T69" t="n">
        <v>2210400</v>
      </c>
      <c s="6" r="U69" t="n">
        <v>1487700</v>
      </c>
    </row>
    <row spans="1:21" r="70">
      <c s="3" r="A70" t="s">
        <v>938</v>
      </c>
    </row>
    <row spans="1:21" r="71">
      <c s="4" r="A71" t="s">
        <v>33</v>
      </c>
      <c s="4" r="B71" t="s">
        <v>434</v>
      </c>
      <c s="6" r="S71" t="n">
        <v>1094800</v>
      </c>
      <c s="6" r="T71" t="n">
        <v>1056900</v>
      </c>
      <c s="6" r="U71" t="n">
        <v>733500</v>
      </c>
    </row>
    <row spans="1:21" r="72">
      <c s="4" r="A72" t="s">
        <v>34</v>
      </c>
      <c s="4" r="B72" t="s">
        <v>434</v>
      </c>
      <c s="6" r="S72" t="n">
        <v>118300</v>
      </c>
      <c s="6" r="T72" t="n">
        <v>110400</v>
      </c>
      <c s="6" r="U72" t="n">
        <v>69800</v>
      </c>
    </row>
    <row spans="1:21" r="73">
      <c s="4" r="A73" t="s">
        <v>35</v>
      </c>
      <c s="4" r="B73" t="s">
        <v>434</v>
      </c>
      <c s="6" r="S73" t="n">
        <v>25000</v>
      </c>
      <c s="6" r="T73" t="n">
        <v>24000</v>
      </c>
      <c s="6" r="U73" t="n">
        <v>14800</v>
      </c>
    </row>
    <row spans="1:21" r="74">
      <c s="4" r="A74" t="s">
        <v>36</v>
      </c>
      <c s="4" r="B74" t="s">
        <v>434</v>
      </c>
      <c s="6" r="S74" t="n">
        <v>28500</v>
      </c>
      <c s="6" r="T74" t="n">
        <v>27000</v>
      </c>
      <c s="6" r="U74" t="n">
        <v>23300</v>
      </c>
    </row>
    <row spans="1:21" r="75">
      <c s="4" r="A75" t="s">
        <v>39</v>
      </c>
      <c s="4" r="B75" t="s">
        <v>434</v>
      </c>
      <c s="6" r="S75" t="n">
        <v>331900</v>
      </c>
      <c s="6" r="T75" t="n">
        <v>324900</v>
      </c>
      <c s="6" r="U75" t="n">
        <v>223800</v>
      </c>
    </row>
    <row spans="1:21" r="76">
      <c s="4" r="A76" t="s">
        <v>40</v>
      </c>
      <c s="4" r="B76" t="s">
        <v>434</v>
      </c>
      <c s="6" r="S76" t="n">
        <v>232100</v>
      </c>
      <c s="6" r="T76" t="n">
        <v>232500</v>
      </c>
      <c s="6" r="U76" t="n">
        <v>142000</v>
      </c>
    </row>
    <row spans="1:21" r="77">
      <c s="4" r="A77" t="s">
        <v>41</v>
      </c>
      <c s="4" r="B77" t="s">
        <v>434</v>
      </c>
      <c s="6" r="S77" t="n">
        <v>200</v>
      </c>
      <c s="6" r="T77" t="n">
        <v>8300</v>
      </c>
      <c s="6" r="U77" t="n">
        <v>2100</v>
      </c>
    </row>
    <row spans="1:21" r="78">
      <c s="4" r="A78" t="s">
        <v>42</v>
      </c>
      <c s="4" r="B78" t="s">
        <v>434</v>
      </c>
      <c s="6" r="S78" t="n">
        <v>1400</v>
      </c>
    </row>
    <row spans="1:21" r="79">
      <c s="4" r="A79" t="s">
        <v>43</v>
      </c>
      <c s="4" r="B79" t="s">
        <v>434</v>
      </c>
      <c s="6" r="S79" t="n">
        <v>28900</v>
      </c>
      <c s="6" r="U79" t="n">
        <v>10000</v>
      </c>
    </row>
    <row spans="1:21" r="80">
      <c s="4" r="A80" t="s">
        <v>44</v>
      </c>
      <c s="4" r="B80" t="s">
        <v>434</v>
      </c>
      <c s="6" r="S80" t="n">
        <v>900</v>
      </c>
      <c s="6" r="T80" t="n">
        <v>2200</v>
      </c>
      <c s="6" r="U80" t="n">
        <v>4500</v>
      </c>
    </row>
    <row spans="1:21" r="81">
      <c s="4" r="A81" t="s">
        <v>45</v>
      </c>
      <c s="4" r="B81" t="s">
        <v>434</v>
      </c>
      <c s="6" r="S81" t="n">
        <v>1862000</v>
      </c>
      <c s="6" r="T81" t="n">
        <v>1786200</v>
      </c>
      <c s="6" r="U81" t="n">
        <v>1223800</v>
      </c>
    </row>
    <row spans="1:21" r="82">
      <c s="4" r="A82" t="s">
        <v>46</v>
      </c>
      <c s="4" r="B82" t="s">
        <v>434</v>
      </c>
      <c s="6" r="S82" t="n">
        <v>429800</v>
      </c>
      <c s="6" r="T82" t="n">
        <v>424200</v>
      </c>
      <c s="6" r="U82" t="n">
        <v>263900</v>
      </c>
    </row>
    <row spans="1:21" r="83">
      <c s="4" r="A83" t="s">
        <v>940</v>
      </c>
      <c s="4" r="B83" t="s">
        <v>434</v>
      </c>
      <c s="6" r="S83" t="n">
        <v>0</v>
      </c>
      <c s="6" r="T83" t="n">
        <v>0</v>
      </c>
      <c s="6" r="U83" t="n">
        <v>0</v>
      </c>
    </row>
    <row spans="1:21" r="84">
      <c s="4" r="A84" t="s">
        <v>47</v>
      </c>
      <c s="4" r="B84" t="s">
        <v>434</v>
      </c>
      <c s="6" r="S84" t="n">
        <v>-100</v>
      </c>
      <c s="6" r="T84" t="n">
        <v>2700</v>
      </c>
      <c s="6" r="U84" t="n">
        <v>7700</v>
      </c>
    </row>
    <row spans="1:21" r="85">
      <c s="4" r="A85" t="s">
        <v>48</v>
      </c>
      <c s="4" r="B85" t="s">
        <v>434</v>
      </c>
      <c s="6" r="T85" t="n">
        <v>0</v>
      </c>
      <c s="6" r="U85" t="n">
        <v>0</v>
      </c>
    </row>
    <row spans="1:21" r="86">
      <c s="4" r="A86" t="s">
        <v>49</v>
      </c>
      <c s="4" r="B86" t="s">
        <v>434</v>
      </c>
      <c s="6" r="S86" t="n">
        <v>0</v>
      </c>
      <c s="6" r="T86" t="n">
        <v>0</v>
      </c>
      <c s="6" r="U86" t="n">
        <v>0</v>
      </c>
    </row>
    <row spans="1:21" r="87">
      <c s="4" r="A87" t="s">
        <v>941</v>
      </c>
      <c s="4" r="B87" t="s">
        <v>434</v>
      </c>
      <c s="6" r="S87" t="n">
        <v>429700</v>
      </c>
      <c s="6" r="T87" t="n">
        <v>426900</v>
      </c>
      <c s="6" r="U87" t="n">
        <v>271600</v>
      </c>
    </row>
    <row spans="1:21" r="88">
      <c s="4" r="A88" t="s">
        <v>942</v>
      </c>
      <c s="4" r="B88" t="s">
        <v>434</v>
      </c>
      <c s="6" r="S88" t="n">
        <v>-139500</v>
      </c>
      <c s="6" r="T88" t="n">
        <v>-149800</v>
      </c>
      <c s="6" r="U88" t="n">
        <v>-70100</v>
      </c>
    </row>
    <row spans="1:21" r="89">
      <c s="4" r="A89" t="s">
        <v>51</v>
      </c>
      <c s="4" r="B89" t="s">
        <v>434</v>
      </c>
      <c s="6" r="S89" t="n">
        <v>0</v>
      </c>
      <c s="6" r="T89" t="n">
        <v>10700</v>
      </c>
      <c s="6" r="U89" t="n">
        <v>0</v>
      </c>
    </row>
    <row spans="1:21" r="90">
      <c s="4" r="A90" t="s">
        <v>52</v>
      </c>
      <c s="4" r="B90" t="s">
        <v>434</v>
      </c>
      <c s="6" r="S90" t="n">
        <v>290200</v>
      </c>
      <c s="6" r="T90" t="n">
        <v>287800</v>
      </c>
      <c s="6" r="U90" t="n">
        <v>201500</v>
      </c>
    </row>
    <row spans="1:21" r="91">
      <c s="4" r="A91" t="s">
        <v>53</v>
      </c>
      <c s="4" r="B91" t="s">
        <v>434</v>
      </c>
      <c s="6" r="S91" t="n">
        <v>5500</v>
      </c>
      <c s="6" r="T91" t="n">
        <v>5500</v>
      </c>
      <c s="6" r="U91" t="n">
        <v>-122500</v>
      </c>
    </row>
    <row spans="1:21" r="92">
      <c s="4" r="A92" t="s">
        <v>54</v>
      </c>
      <c s="4" r="B92" t="s">
        <v>434</v>
      </c>
      <c s="6" r="S92" t="n">
        <v>295700</v>
      </c>
      <c s="6" r="T92" t="n">
        <v>293300</v>
      </c>
      <c s="6" r="U92" t="n">
        <v>79000</v>
      </c>
    </row>
    <row spans="1:21" r="93">
      <c s="4" r="A93" t="s">
        <v>55</v>
      </c>
      <c s="4" r="B93" t="s">
        <v>434</v>
      </c>
      <c s="6" r="S93" t="n">
        <v>0</v>
      </c>
    </row>
    <row spans="1:21" r="94">
      <c s="4" r="A94" t="s">
        <v>56</v>
      </c>
      <c s="4" r="B94" t="s">
        <v>434</v>
      </c>
      <c s="6" r="S94" t="n">
        <v>295700</v>
      </c>
    </row>
    <row spans="1:21" r="95">
      <c s="4" r="A95" t="s">
        <v>935</v>
      </c>
    </row>
    <row spans="1:21" r="96">
      <c s="3" r="A96" t="s">
        <v>32</v>
      </c>
    </row>
    <row spans="1:21" r="97">
      <c s="4" r="A97" t="s">
        <v>33</v>
      </c>
      <c s="4" r="B97" t="s">
        <v>436</v>
      </c>
      <c s="6" r="S97" t="n">
        <v>0</v>
      </c>
      <c s="6" r="T97" t="n">
        <v>0</v>
      </c>
      <c s="6" r="U97" t="n">
        <v>0</v>
      </c>
    </row>
    <row spans="1:21" r="98">
      <c s="4" r="A98" t="s">
        <v>34</v>
      </c>
      <c s="4" r="B98" t="s">
        <v>436</v>
      </c>
      <c s="6" r="S98" t="n">
        <v>0</v>
      </c>
      <c s="6" r="T98" t="n">
        <v>0</v>
      </c>
      <c s="6" r="U98" t="n">
        <v>0</v>
      </c>
    </row>
    <row spans="1:21" r="99">
      <c s="4" r="A99" t="s">
        <v>35</v>
      </c>
      <c s="4" r="B99" t="s">
        <v>436</v>
      </c>
      <c s="6" r="S99" t="n">
        <v>0</v>
      </c>
      <c s="6" r="T99" t="n">
        <v>0</v>
      </c>
      <c s="6" r="U99" t="n">
        <v>0</v>
      </c>
    </row>
    <row spans="1:21" r="100">
      <c s="4" r="A100" t="s">
        <v>36</v>
      </c>
      <c s="4" r="B100" t="s">
        <v>436</v>
      </c>
      <c s="6" r="S100" t="n">
        <v>0</v>
      </c>
      <c s="6" r="T100" t="n">
        <v>0</v>
      </c>
      <c s="6" r="U100" t="n">
        <v>0</v>
      </c>
    </row>
    <row spans="1:21" r="101">
      <c s="4" r="A101" t="s">
        <v>37</v>
      </c>
      <c s="4" r="B101" t="s">
        <v>436</v>
      </c>
      <c s="6" r="S101" t="n">
        <v>0</v>
      </c>
      <c s="6" r="T101" t="n">
        <v>0</v>
      </c>
      <c s="6" r="U101" t="n">
        <v>0</v>
      </c>
    </row>
    <row spans="1:21" r="102">
      <c s="3" r="A102" t="s">
        <v>938</v>
      </c>
    </row>
    <row spans="1:21" r="103">
      <c s="4" r="A103" t="s">
        <v>33</v>
      </c>
      <c s="4" r="B103" t="s">
        <v>436</v>
      </c>
      <c s="6" r="S103" t="n">
        <v>0</v>
      </c>
      <c s="6" r="T103" t="n">
        <v>0</v>
      </c>
      <c s="6" r="U103" t="n">
        <v>0</v>
      </c>
    </row>
    <row spans="1:21" r="104">
      <c s="4" r="A104" t="s">
        <v>34</v>
      </c>
      <c s="4" r="B104" t="s">
        <v>436</v>
      </c>
      <c s="6" r="S104" t="n">
        <v>0</v>
      </c>
      <c s="6" r="T104" t="n">
        <v>0</v>
      </c>
      <c s="6" r="U104" t="n">
        <v>0</v>
      </c>
    </row>
    <row spans="1:21" r="105">
      <c s="4" r="A105" t="s">
        <v>35</v>
      </c>
      <c s="4" r="B105" t="s">
        <v>436</v>
      </c>
      <c s="6" r="S105" t="n">
        <v>0</v>
      </c>
      <c s="6" r="T105" t="n">
        <v>0</v>
      </c>
      <c s="6" r="U105" t="n">
        <v>0</v>
      </c>
    </row>
    <row spans="1:21" r="106">
      <c s="4" r="A106" t="s">
        <v>36</v>
      </c>
      <c s="4" r="B106" t="s">
        <v>436</v>
      </c>
      <c s="6" r="S106" t="n">
        <v>0</v>
      </c>
      <c s="6" r="T106" t="n">
        <v>0</v>
      </c>
      <c s="6" r="U106" t="n">
        <v>0</v>
      </c>
    </row>
    <row spans="1:21" r="107">
      <c s="4" r="A107" t="s">
        <v>39</v>
      </c>
      <c s="4" r="B107" t="s">
        <v>436</v>
      </c>
      <c s="6" r="S107" t="n">
        <v>200</v>
      </c>
      <c s="6" r="T107" t="n">
        <v>300</v>
      </c>
      <c s="6" r="U107" t="n">
        <v>500</v>
      </c>
    </row>
    <row spans="1:21" r="108">
      <c s="4" r="A108" t="s">
        <v>40</v>
      </c>
      <c s="4" r="B108" t="s">
        <v>436</v>
      </c>
      <c s="6" r="S108" t="n">
        <v>0</v>
      </c>
      <c s="6" r="T108" t="n">
        <v>0</v>
      </c>
      <c s="6" r="U108" t="n">
        <v>0</v>
      </c>
    </row>
    <row spans="1:21" r="109">
      <c s="4" r="A109" t="s">
        <v>41</v>
      </c>
      <c s="4" r="B109" t="s">
        <v>436</v>
      </c>
      <c s="6" r="S109" t="n">
        <v>100</v>
      </c>
      <c s="6" r="T109" t="n">
        <v>300</v>
      </c>
      <c s="6" r="U109" t="n">
        <v>700</v>
      </c>
    </row>
    <row spans="1:21" r="110">
      <c s="4" r="A110" t="s">
        <v>42</v>
      </c>
      <c s="4" r="B110" t="s">
        <v>436</v>
      </c>
      <c s="6" r="S110" t="n">
        <v>3300</v>
      </c>
    </row>
    <row spans="1:21" r="111">
      <c s="4" r="A111" t="s">
        <v>43</v>
      </c>
      <c s="4" r="B111" t="s">
        <v>436</v>
      </c>
      <c s="6" r="S111" t="n">
        <v>5000</v>
      </c>
      <c s="6" r="U111" t="n">
        <v>0</v>
      </c>
    </row>
    <row spans="1:21" r="112">
      <c s="4" r="A112" t="s">
        <v>44</v>
      </c>
      <c s="4" r="B112" t="s">
        <v>436</v>
      </c>
      <c s="6" r="S112" t="n">
        <v>100</v>
      </c>
      <c s="6" r="T112" t="n">
        <v>0</v>
      </c>
      <c s="6" r="U112" t="n">
        <v>1600</v>
      </c>
    </row>
    <row spans="1:21" r="113">
      <c s="4" r="A113" t="s">
        <v>45</v>
      </c>
      <c s="4" r="B113" t="s">
        <v>436</v>
      </c>
      <c s="6" r="S113" t="n">
        <v>8700</v>
      </c>
      <c s="6" r="T113" t="n">
        <v>600</v>
      </c>
      <c s="6" r="U113" t="n">
        <v>2800</v>
      </c>
    </row>
    <row spans="1:21" r="114">
      <c s="4" r="A114" t="s">
        <v>46</v>
      </c>
      <c s="4" r="B114" t="s">
        <v>436</v>
      </c>
      <c s="6" r="S114" t="n">
        <v>-8700</v>
      </c>
      <c s="6" r="T114" t="n">
        <v>-600</v>
      </c>
      <c s="6" r="U114" t="n">
        <v>-2800</v>
      </c>
    </row>
    <row spans="1:21" r="115">
      <c s="4" r="A115" t="s">
        <v>940</v>
      </c>
      <c s="4" r="B115" t="s">
        <v>436</v>
      </c>
      <c s="6" r="S115" t="n">
        <v>0</v>
      </c>
      <c s="6" r="T115" t="n">
        <v>0</v>
      </c>
      <c s="6" r="U115" t="n">
        <v>0</v>
      </c>
    </row>
    <row spans="1:21" r="116">
      <c s="4" r="A116" t="s">
        <v>47</v>
      </c>
      <c s="4" r="B116" t="s">
        <v>436</v>
      </c>
      <c s="6" r="S116" t="n">
        <v>0</v>
      </c>
      <c s="6" r="T116" t="n">
        <v>0</v>
      </c>
      <c s="6" r="U116" t="n">
        <v>0</v>
      </c>
    </row>
    <row spans="1:21" r="117">
      <c s="4" r="A117" t="s">
        <v>48</v>
      </c>
      <c s="4" r="B117" t="s">
        <v>436</v>
      </c>
      <c s="6" r="T117" t="n">
        <v>0</v>
      </c>
      <c s="6" r="U117" t="n">
        <v>0</v>
      </c>
    </row>
    <row spans="1:21" r="118">
      <c s="4" r="A118" t="s">
        <v>49</v>
      </c>
      <c s="4" r="B118" t="s">
        <v>436</v>
      </c>
      <c s="6" r="S118" t="n">
        <v>-100</v>
      </c>
      <c s="6" r="T118" t="n">
        <v>-200</v>
      </c>
      <c s="6" r="U118" t="n">
        <v>-92200</v>
      </c>
    </row>
    <row spans="1:21" r="119">
      <c s="4" r="A119" t="s">
        <v>941</v>
      </c>
      <c s="4" r="B119" t="s">
        <v>436</v>
      </c>
      <c s="6" r="S119" t="n">
        <v>-8800</v>
      </c>
      <c s="6" r="T119" t="n">
        <v>-800</v>
      </c>
      <c s="6" r="U119" t="n">
        <v>-95000</v>
      </c>
    </row>
    <row spans="1:21" r="120">
      <c s="4" r="A120" t="s">
        <v>942</v>
      </c>
      <c s="4" r="B120" t="s">
        <v>436</v>
      </c>
      <c s="6" r="S120" t="n">
        <v>0</v>
      </c>
      <c s="6" r="T120" t="n">
        <v>0</v>
      </c>
      <c s="6" r="U120" t="n">
        <v>0</v>
      </c>
    </row>
    <row spans="1:21" r="121">
      <c s="4" r="A121" t="s">
        <v>51</v>
      </c>
      <c s="4" r="B121" t="s">
        <v>436</v>
      </c>
      <c s="6" r="S121" t="n">
        <v>0</v>
      </c>
      <c s="6" r="T121" t="n">
        <v>0</v>
      </c>
      <c s="6" r="U121" t="n">
        <v>0</v>
      </c>
    </row>
    <row spans="1:21" r="122">
      <c s="4" r="A122" t="s">
        <v>52</v>
      </c>
      <c s="4" r="B122" t="s">
        <v>436</v>
      </c>
      <c s="6" r="S122" t="n">
        <v>-8800</v>
      </c>
      <c s="6" r="T122" t="n">
        <v>-800</v>
      </c>
      <c s="6" r="U122" t="n">
        <v>-95000</v>
      </c>
    </row>
    <row spans="1:21" r="123">
      <c s="4" r="A123" t="s">
        <v>53</v>
      </c>
      <c s="4" r="B123" t="s">
        <v>436</v>
      </c>
      <c s="6" r="S123" t="n">
        <v>0</v>
      </c>
      <c s="6" r="T123" t="n">
        <v>0</v>
      </c>
      <c s="6" r="U123" t="n">
        <v>-100</v>
      </c>
    </row>
    <row spans="1:21" r="124">
      <c s="4" r="A124" t="s">
        <v>54</v>
      </c>
      <c s="4" r="B124" t="s">
        <v>436</v>
      </c>
      <c s="6" r="S124" t="n">
        <v>-8800</v>
      </c>
      <c s="6" r="T124" t="n">
        <v>-800</v>
      </c>
      <c s="6" r="U124" t="n">
        <v>-95100</v>
      </c>
    </row>
    <row spans="1:21" r="125">
      <c s="4" r="A125" t="s">
        <v>55</v>
      </c>
      <c s="4" r="B125" t="s">
        <v>436</v>
      </c>
      <c s="6" r="S125" t="n">
        <v>-1300</v>
      </c>
    </row>
    <row spans="1:21" r="126">
      <c s="4" r="A126" t="s">
        <v>56</v>
      </c>
      <c s="4" r="B126" t="s">
        <v>436</v>
      </c>
      <c s="6" r="S126" t="n">
        <v>-7500</v>
      </c>
    </row>
    <row spans="1:21" r="127">
      <c s="4" r="A127" t="s">
        <v>944</v>
      </c>
    </row>
    <row spans="1:21" r="128">
      <c s="3" r="A128" t="s">
        <v>32</v>
      </c>
    </row>
    <row spans="1:21" r="129">
      <c s="4" r="A129" t="s">
        <v>33</v>
      </c>
      <c s="6" r="S129" t="n">
        <v>0</v>
      </c>
      <c s="6" r="T129" t="n">
        <v>0</v>
      </c>
      <c s="6" r="U129" t="n">
        <v>0</v>
      </c>
    </row>
    <row spans="1:21" r="130">
      <c s="4" r="A130" t="s">
        <v>34</v>
      </c>
      <c s="6" r="S130" t="n">
        <v>0</v>
      </c>
      <c s="6" r="T130" t="n">
        <v>0</v>
      </c>
      <c s="6" r="U130" t="n">
        <v>0</v>
      </c>
    </row>
    <row spans="1:21" r="131">
      <c s="4" r="A131" t="s">
        <v>35</v>
      </c>
      <c s="6" r="S131" t="n">
        <v>0</v>
      </c>
      <c s="6" r="T131" t="n">
        <v>0</v>
      </c>
      <c s="6" r="U131" t="n">
        <v>0</v>
      </c>
    </row>
    <row spans="1:21" r="132">
      <c s="4" r="A132" t="s">
        <v>36</v>
      </c>
      <c s="6" r="S132" t="n">
        <v>0</v>
      </c>
      <c s="6" r="T132" t="n">
        <v>0</v>
      </c>
      <c s="6" r="U132" t="n">
        <v>0</v>
      </c>
    </row>
    <row spans="1:21" r="133">
      <c s="4" r="A133" t="s">
        <v>37</v>
      </c>
      <c s="6" r="S133" t="n">
        <v>0</v>
      </c>
      <c s="6" r="T133" t="n">
        <v>0</v>
      </c>
      <c s="6" r="U133" t="n">
        <v>0</v>
      </c>
    </row>
    <row spans="1:21" r="134">
      <c s="3" r="A134" t="s">
        <v>938</v>
      </c>
    </row>
    <row spans="1:21" r="135">
      <c s="4" r="A135" t="s">
        <v>33</v>
      </c>
      <c s="6" r="S135" t="n">
        <v>0</v>
      </c>
      <c s="6" r="T135" t="n">
        <v>0</v>
      </c>
      <c s="6" r="U135" t="n">
        <v>0</v>
      </c>
    </row>
    <row spans="1:21" r="136">
      <c s="4" r="A136" t="s">
        <v>34</v>
      </c>
      <c s="6" r="S136" t="n">
        <v>0</v>
      </c>
      <c s="6" r="T136" t="n">
        <v>0</v>
      </c>
      <c s="6" r="U136" t="n">
        <v>0</v>
      </c>
    </row>
    <row spans="1:21" r="137">
      <c s="4" r="A137" t="s">
        <v>35</v>
      </c>
      <c s="6" r="S137" t="n">
        <v>0</v>
      </c>
      <c s="6" r="T137" t="n">
        <v>0</v>
      </c>
      <c s="6" r="U137" t="n">
        <v>0</v>
      </c>
    </row>
    <row spans="1:21" r="138">
      <c s="4" r="A138" t="s">
        <v>36</v>
      </c>
      <c s="6" r="S138" t="n">
        <v>0</v>
      </c>
      <c s="6" r="T138" t="n">
        <v>0</v>
      </c>
      <c s="6" r="U138" t="n">
        <v>0</v>
      </c>
    </row>
    <row spans="1:21" r="139">
      <c s="4" r="A139" t="s">
        <v>39</v>
      </c>
      <c s="6" r="S139" t="n">
        <v>0</v>
      </c>
      <c s="6" r="T139" t="n">
        <v>0</v>
      </c>
      <c s="6" r="U139" t="n">
        <v>0</v>
      </c>
    </row>
    <row spans="1:21" r="140">
      <c s="4" r="A140" t="s">
        <v>40</v>
      </c>
      <c s="6" r="S140" t="n">
        <v>0</v>
      </c>
      <c s="6" r="T140" t="n">
        <v>0</v>
      </c>
      <c s="6" r="U140" t="n">
        <v>0</v>
      </c>
    </row>
    <row spans="1:21" r="141">
      <c s="4" r="A141" t="s">
        <v>41</v>
      </c>
      <c s="6" r="S141" t="n">
        <v>0</v>
      </c>
      <c s="6" r="T141" t="n">
        <v>0</v>
      </c>
      <c s="6" r="U141" t="n">
        <v>0</v>
      </c>
    </row>
    <row spans="1:21" r="142">
      <c s="4" r="A142" t="s">
        <v>42</v>
      </c>
      <c s="6" r="S142" t="n">
        <v>0</v>
      </c>
    </row>
    <row spans="1:21" r="143">
      <c s="4" r="A143" t="s">
        <v>43</v>
      </c>
      <c s="6" r="S143" t="n">
        <v>0</v>
      </c>
      <c s="6" r="U143" t="n">
        <v>0</v>
      </c>
    </row>
    <row spans="1:21" r="144">
      <c s="4" r="A144" t="s">
        <v>44</v>
      </c>
      <c s="6" r="S144" t="n">
        <v>0</v>
      </c>
      <c s="6" r="T144" t="n">
        <v>0</v>
      </c>
      <c s="6" r="U144" t="n">
        <v>0</v>
      </c>
    </row>
    <row spans="1:21" r="145">
      <c s="4" r="A145" t="s">
        <v>45</v>
      </c>
      <c s="6" r="S145" t="n">
        <v>0</v>
      </c>
      <c s="6" r="T145" t="n">
        <v>0</v>
      </c>
      <c s="6" r="U145" t="n">
        <v>0</v>
      </c>
    </row>
    <row spans="1:21" r="146">
      <c s="4" r="A146" t="s">
        <v>46</v>
      </c>
      <c s="6" r="S146" t="n">
        <v>0</v>
      </c>
      <c s="6" r="T146" t="n">
        <v>0</v>
      </c>
      <c s="6" r="U146" t="n">
        <v>0</v>
      </c>
    </row>
    <row spans="1:21" r="147">
      <c s="4" r="A147" t="s">
        <v>940</v>
      </c>
      <c s="6" r="S147" t="n">
        <v>-288200</v>
      </c>
      <c s="6" r="T147" t="n">
        <v>-292500</v>
      </c>
      <c s="6" r="U147" t="n">
        <v>16100</v>
      </c>
    </row>
    <row spans="1:21" r="148">
      <c s="4" r="A148" t="s">
        <v>47</v>
      </c>
      <c s="6" r="S148" t="n">
        <v>0</v>
      </c>
      <c s="6" r="T148" t="n">
        <v>0</v>
      </c>
      <c s="6" r="U148" t="n">
        <v>0</v>
      </c>
    </row>
    <row spans="1:21" r="149">
      <c s="4" r="A149" t="s">
        <v>48</v>
      </c>
      <c s="6" r="T149" t="n">
        <v>0</v>
      </c>
      <c s="6" r="U149" t="n">
        <v>0</v>
      </c>
    </row>
    <row spans="1:21" r="150">
      <c s="4" r="A150" t="s">
        <v>49</v>
      </c>
      <c s="6" r="S150" t="n">
        <v>0</v>
      </c>
      <c s="6" r="T150" t="n">
        <v>0</v>
      </c>
      <c s="6" r="U150" t="n">
        <v>0</v>
      </c>
    </row>
    <row spans="1:21" r="151">
      <c s="4" r="A151" t="s">
        <v>941</v>
      </c>
      <c s="6" r="S151" t="n">
        <v>-288200</v>
      </c>
      <c s="6" r="T151" t="n">
        <v>-292500</v>
      </c>
      <c s="6" r="U151" t="n">
        <v>16100</v>
      </c>
    </row>
    <row spans="1:21" r="152">
      <c s="4" r="A152" t="s">
        <v>942</v>
      </c>
      <c s="6" r="S152" t="n">
        <v>0</v>
      </c>
      <c s="6" r="T152" t="n">
        <v>0</v>
      </c>
      <c s="6" r="U152" t="n">
        <v>0</v>
      </c>
    </row>
    <row spans="1:21" r="153">
      <c s="4" r="A153" t="s">
        <v>51</v>
      </c>
      <c s="6" r="S153" t="n">
        <v>0</v>
      </c>
      <c s="6" r="T153" t="n">
        <v>0</v>
      </c>
      <c s="6" r="U153" t="n">
        <v>0</v>
      </c>
    </row>
    <row spans="1:21" r="154">
      <c s="4" r="A154" t="s">
        <v>52</v>
      </c>
      <c s="6" r="S154" t="n">
        <v>-288200</v>
      </c>
      <c s="6" r="T154" t="n">
        <v>-292500</v>
      </c>
      <c s="6" r="U154" t="n">
        <v>16100</v>
      </c>
    </row>
    <row spans="1:21" r="155">
      <c s="4" r="A155" t="s">
        <v>53</v>
      </c>
      <c s="6" r="S155" t="n">
        <v>0</v>
      </c>
      <c s="6" r="T155" t="n">
        <v>0</v>
      </c>
      <c s="6" r="U155" t="n">
        <v>0</v>
      </c>
    </row>
    <row spans="1:21" r="156">
      <c s="4" r="A156" t="s">
        <v>54</v>
      </c>
      <c s="6" r="S156" t="n">
        <v>-288200</v>
      </c>
      <c s="6" r="T156" t="n">
        <v>-292500</v>
      </c>
      <c s="6" r="U156" t="n">
        <v>16100</v>
      </c>
    </row>
    <row spans="1:21" r="157">
      <c s="4" r="A157" t="s">
        <v>55</v>
      </c>
      <c s="6" r="S157" t="n">
        <v>0</v>
      </c>
    </row>
    <row spans="1:21" r="158">
      <c s="4" r="A158" t="s">
        <v>56</v>
      </c>
      <c s="6" r="S158" t="n">
        <v>-288200</v>
      </c>
    </row>
    <row spans="1:21" r="159">
      <c s="4" r="A159" t="s">
        <v>945</v>
      </c>
    </row>
    <row spans="1:21" r="160">
      <c s="3" r="A160" t="s">
        <v>32</v>
      </c>
    </row>
    <row spans="1:21" r="161">
      <c s="4" r="A161" t="s">
        <v>33</v>
      </c>
      <c s="6" r="S161" t="n">
        <v>2048300</v>
      </c>
      <c s="6" r="T161" t="n">
        <v>1974400</v>
      </c>
      <c s="6" r="U161" t="n">
        <v>1327300</v>
      </c>
    </row>
    <row spans="1:21" r="162">
      <c s="4" r="A162" t="s">
        <v>34</v>
      </c>
      <c s="6" r="S162" t="n">
        <v>125800</v>
      </c>
      <c s="6" r="T162" t="n">
        <v>118400</v>
      </c>
      <c s="6" r="U162" t="n">
        <v>78900</v>
      </c>
    </row>
    <row spans="1:21" r="163">
      <c s="4" r="A163" t="s">
        <v>35</v>
      </c>
      <c s="6" r="S163" t="n">
        <v>51000</v>
      </c>
      <c s="6" r="T163" t="n">
        <v>50600</v>
      </c>
      <c s="6" r="U163" t="n">
        <v>31300</v>
      </c>
    </row>
    <row spans="1:21" r="164">
      <c s="4" r="A164" t="s">
        <v>36</v>
      </c>
      <c s="6" r="S164" t="n">
        <v>66800</v>
      </c>
      <c s="6" r="T164" t="n">
        <v>67100</v>
      </c>
      <c s="6" r="U164" t="n">
        <v>50300</v>
      </c>
    </row>
    <row spans="1:21" r="165">
      <c s="4" r="A165" t="s">
        <v>37</v>
      </c>
      <c s="6" r="S165" t="n">
        <v>2291900</v>
      </c>
      <c s="6" r="T165" t="n">
        <v>2210500</v>
      </c>
      <c s="6" r="U165" t="n">
        <v>1487800</v>
      </c>
    </row>
    <row spans="1:21" r="166">
      <c s="3" r="A166" t="s">
        <v>938</v>
      </c>
    </row>
    <row spans="1:21" r="167">
      <c s="4" r="A167" t="s">
        <v>33</v>
      </c>
      <c s="6" r="S167" t="n">
        <v>1094800</v>
      </c>
      <c s="6" r="T167" t="n">
        <v>1056900</v>
      </c>
      <c s="6" r="U167" t="n">
        <v>733500</v>
      </c>
    </row>
    <row spans="1:21" r="168">
      <c s="4" r="A168" t="s">
        <v>34</v>
      </c>
      <c s="6" r="S168" t="n">
        <v>118300</v>
      </c>
      <c s="6" r="T168" t="n">
        <v>110400</v>
      </c>
      <c s="6" r="U168" t="n">
        <v>69800</v>
      </c>
    </row>
    <row spans="1:21" r="169">
      <c s="4" r="A169" t="s">
        <v>35</v>
      </c>
      <c s="6" r="S169" t="n">
        <v>25000</v>
      </c>
      <c s="6" r="T169" t="n">
        <v>24000</v>
      </c>
      <c s="6" r="U169" t="n">
        <v>14800</v>
      </c>
    </row>
    <row spans="1:21" r="170">
      <c s="4" r="A170" t="s">
        <v>36</v>
      </c>
      <c s="6" r="S170" t="n">
        <v>28500</v>
      </c>
      <c s="6" r="T170" t="n">
        <v>27000</v>
      </c>
      <c s="6" r="U170" t="n">
        <v>23300</v>
      </c>
    </row>
    <row spans="1:21" r="171">
      <c s="4" r="A171" t="s">
        <v>39</v>
      </c>
      <c s="6" r="S171" t="n">
        <v>426100</v>
      </c>
      <c s="6" r="T171" t="n">
        <v>421400</v>
      </c>
      <c s="6" r="U171" t="n">
        <v>287400</v>
      </c>
    </row>
    <row spans="1:21" r="172">
      <c s="4" r="A172" t="s">
        <v>40</v>
      </c>
      <c s="6" r="S172" t="n">
        <v>242500</v>
      </c>
      <c s="6" r="T172" t="n">
        <v>241000</v>
      </c>
      <c s="6" r="U172" t="n">
        <v>148500</v>
      </c>
    </row>
    <row spans="1:21" r="173">
      <c s="4" r="A173" t="s">
        <v>41</v>
      </c>
      <c s="6" r="S173" t="n">
        <v>14200</v>
      </c>
      <c s="6" r="T173" t="n">
        <v>12900</v>
      </c>
      <c s="6" r="U173" t="n">
        <v>89000</v>
      </c>
    </row>
    <row spans="1:21" r="174">
      <c s="4" r="A174" t="s">
        <v>42</v>
      </c>
      <c s="6" r="S174" t="n">
        <v>4700</v>
      </c>
    </row>
    <row spans="1:21" r="175">
      <c s="4" r="A175" t="s">
        <v>43</v>
      </c>
      <c s="6" r="S175" t="n">
        <v>33900</v>
      </c>
      <c s="6" r="U175" t="n">
        <v>10000</v>
      </c>
    </row>
    <row spans="1:21" r="176">
      <c s="4" r="A176" t="s">
        <v>44</v>
      </c>
      <c s="6" r="S176" t="n">
        <v>2700</v>
      </c>
      <c s="6" r="T176" t="n">
        <v>6400</v>
      </c>
      <c s="6" r="U176" t="n">
        <v>7200</v>
      </c>
    </row>
    <row spans="1:21" r="177">
      <c s="4" r="A177" t="s">
        <v>45</v>
      </c>
      <c s="6" r="S177" t="n">
        <v>1990700</v>
      </c>
      <c s="6" r="T177" t="n">
        <v>1900000</v>
      </c>
      <c s="6" r="U177" t="n">
        <v>1383500</v>
      </c>
    </row>
    <row spans="1:21" r="178">
      <c s="4" r="A178" t="s">
        <v>46</v>
      </c>
      <c s="6" r="S178" t="n">
        <v>301200</v>
      </c>
      <c s="6" r="T178" t="n">
        <v>310500</v>
      </c>
      <c s="6" r="U178" t="n">
        <v>104300</v>
      </c>
    </row>
    <row spans="1:21" r="179">
      <c s="4" r="A179" t="s">
        <v>940</v>
      </c>
      <c s="6" r="S179" t="n">
        <v>0</v>
      </c>
      <c s="6" r="T179" t="n">
        <v>0</v>
      </c>
      <c s="6" r="U179" t="n">
        <v>0</v>
      </c>
    </row>
    <row spans="1:21" r="180">
      <c s="4" r="A180" t="s">
        <v>47</v>
      </c>
      <c s="6" r="S180" t="n">
        <v>-244400</v>
      </c>
      <c s="6" r="T180" t="n">
        <v>-252700</v>
      </c>
      <c s="6" r="U180" t="n">
        <v>-169700</v>
      </c>
    </row>
    <row spans="1:21" r="181">
      <c s="4" r="A181" t="s">
        <v>48</v>
      </c>
      <c s="6" r="T181" t="n">
        <v>-8200</v>
      </c>
      <c s="6" r="U181" t="n">
        <v>-30800</v>
      </c>
    </row>
    <row spans="1:21" r="182">
      <c s="4" r="A182" t="s">
        <v>49</v>
      </c>
      <c s="6" r="S182" t="n">
        <v>-100</v>
      </c>
      <c s="6" r="T182" t="n">
        <v>-200</v>
      </c>
      <c s="6" r="U182" t="n">
        <v>-92200</v>
      </c>
    </row>
    <row spans="1:21" r="183">
      <c s="4" r="A183" t="s">
        <v>941</v>
      </c>
      <c s="6" r="S183" t="n">
        <v>56700</v>
      </c>
      <c s="6" r="T183" t="n">
        <v>49400</v>
      </c>
      <c s="6" r="U183" t="n">
        <v>-188400</v>
      </c>
    </row>
    <row spans="1:21" r="184">
      <c s="4" r="A184" t="s">
        <v>942</v>
      </c>
      <c s="6" r="S184" t="n">
        <v>0</v>
      </c>
      <c s="6" r="T184" t="n">
        <v>0</v>
      </c>
      <c s="6" r="U184" t="n">
        <v>0</v>
      </c>
    </row>
    <row spans="1:21" r="185">
      <c s="4" r="A185" t="s">
        <v>51</v>
      </c>
      <c s="6" r="S185" t="n">
        <v>-14600</v>
      </c>
      <c s="6" r="T185" t="n">
        <v>-11100</v>
      </c>
      <c s="6" r="U185" t="n">
        <v>55100</v>
      </c>
    </row>
    <row spans="1:21" r="186">
      <c s="4" r="A186" t="s">
        <v>52</v>
      </c>
      <c s="6" r="S186" t="n">
        <v>42100</v>
      </c>
      <c s="6" r="T186" t="n">
        <v>38300</v>
      </c>
      <c s="6" r="U186" t="n">
        <v>-133300</v>
      </c>
    </row>
    <row spans="1:21" r="187">
      <c s="4" r="A187" t="s">
        <v>53</v>
      </c>
      <c s="6" r="S187" t="n">
        <v>5500</v>
      </c>
      <c s="6" r="T187" t="n">
        <v>5500</v>
      </c>
      <c s="6" r="U187" t="n">
        <v>-122600</v>
      </c>
    </row>
    <row spans="1:21" r="188">
      <c s="4" r="A188" t="s">
        <v>54</v>
      </c>
      <c s="6" r="S188" t="n">
        <v>47600</v>
      </c>
      <c s="7" r="T188" t="n">
        <v>43800</v>
      </c>
      <c s="7" r="U188" t="n">
        <v>-255900</v>
      </c>
    </row>
    <row spans="1:21" r="189">
      <c s="4" r="A189" t="s">
        <v>55</v>
      </c>
      <c s="6" r="S189" t="n">
        <v>-1300</v>
      </c>
    </row>
    <row spans="1:21" r="190">
      <c s="4" r="A190" t="s">
        <v>56</v>
      </c>
      <c s="7" r="S190" t="n">
        <v>48900</v>
      </c>
    </row>
    <row spans="1:21" r="191">
      <c r="A191" t="n"/>
    </row>
    <row spans="1:21" r="192">
      <c s="4" r="A192" t="s">
        <v>432</v>
      </c>
      <c s="4" r="B192" t="s">
        <v>946</v>
      </c>
    </row>
    <row spans="1:21" r="193">
      <c s="4" r="A193" t="s">
        <v>434</v>
      </c>
      <c s="4" r="B193" t="s">
        <v>947</v>
      </c>
    </row>
    <row spans="1:21" r="194">
      <c s="4" r="A194" t="s">
        <v>436</v>
      </c>
      <c s="4" r="B194" t="s">
        <v>936</v>
      </c>
    </row>
  </sheetData>
  <mergeCells count="15">
    <mergeCell ref="A1:B2"/>
    <mergeCell ref="C1:R1"/>
    <mergeCell ref="S1:U1"/>
    <mergeCell ref="C2:D2"/>
    <mergeCell ref="E2:F2"/>
    <mergeCell ref="G2:H2"/>
    <mergeCell ref="I2:J2"/>
    <mergeCell ref="K2:L2"/>
    <mergeCell ref="M2:N2"/>
    <mergeCell ref="O2:P2"/>
    <mergeCell ref="Q2:R2"/>
    <mergeCell ref="A191:T191"/>
    <mergeCell ref="B192:T192"/>
    <mergeCell ref="B193:T193"/>
    <mergeCell ref="B194:T19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948</v>
      </c>
      <c s="2" r="C1" t="s">
        <v>2</v>
      </c>
      <c s="2" r="D1" t="s">
        <v>30</v>
      </c>
      <c s="2" r="E1" t="s">
        <v>31</v>
      </c>
      <c s="2" r="F1" t="s">
        <v>949</v>
      </c>
    </row>
    <row spans="1:6" r="2">
      <c s="3" r="A2" t="s">
        <v>950</v>
      </c>
    </row>
    <row spans="1:6" r="3">
      <c s="4" r="A3" t="s">
        <v>951</v>
      </c>
      <c s="7" r="C3" t="n">
        <v>2856011</v>
      </c>
      <c s="7" r="D3" t="n">
        <v>3017009</v>
      </c>
    </row>
    <row spans="1:6" r="4">
      <c s="4" r="A4" t="s">
        <v>83</v>
      </c>
      <c s="6" r="C4" t="n">
        <v>914525</v>
      </c>
      <c s="6" r="D4" t="n">
        <v>919282</v>
      </c>
    </row>
    <row spans="1:6" r="5">
      <c s="4" r="A5" t="s">
        <v>84</v>
      </c>
      <c s="6" r="C5" t="n">
        <v>479543</v>
      </c>
      <c s="6" r="D5" t="n">
        <v>529269</v>
      </c>
    </row>
    <row spans="1:6" r="6">
      <c s="4" r="A6" t="s">
        <v>79</v>
      </c>
      <c s="6" r="C6" t="n">
        <v>9938</v>
      </c>
      <c s="6" r="D6" t="n">
        <v>21260</v>
      </c>
    </row>
    <row spans="1:6" r="7">
      <c s="4" r="A7" t="s">
        <v>86</v>
      </c>
      <c s="6" r="C7" t="n">
        <v>4530911</v>
      </c>
      <c s="6" r="D7" t="n">
        <v>4802450</v>
      </c>
    </row>
    <row spans="1:6" r="8">
      <c s="4" r="A8" t="s">
        <v>952</v>
      </c>
      <c s="6" r="C8" t="n">
        <v>326245</v>
      </c>
      <c s="6" r="D8" t="n">
        <v>350902</v>
      </c>
    </row>
    <row spans="1:6" r="9">
      <c s="4" r="A9" t="s">
        <v>96</v>
      </c>
      <c s="6" r="C9" t="n">
        <v>3616729</v>
      </c>
      <c s="6" r="D9" t="n">
        <v>3944416</v>
      </c>
    </row>
    <row spans="1:6" r="10">
      <c s="4" r="A10" t="s">
        <v>94</v>
      </c>
      <c s="6" r="C10" t="n">
        <v>0</v>
      </c>
      <c s="6" r="D10" t="n">
        <v>413</v>
      </c>
    </row>
    <row spans="1:6" r="11">
      <c s="4" r="A11" t="s">
        <v>98</v>
      </c>
      <c s="6" r="C11" t="n">
        <v>4167402</v>
      </c>
      <c s="6" r="D11" t="n">
        <v>4513068</v>
      </c>
    </row>
    <row spans="1:6" r="12">
      <c s="4" r="A12" t="s">
        <v>108</v>
      </c>
      <c s="6" r="C12" t="n">
        <v>353384</v>
      </c>
      <c s="6" r="D12" t="n">
        <v>277979</v>
      </c>
    </row>
    <row spans="1:6" r="13">
      <c s="4" r="A13" t="s">
        <v>109</v>
      </c>
      <c s="6" r="C13" t="n">
        <v>10125</v>
      </c>
      <c s="6" r="D13" t="n">
        <v>11403</v>
      </c>
    </row>
    <row spans="1:6" r="14">
      <c s="4" r="A14" t="s">
        <v>110</v>
      </c>
      <c s="6" r="C14" t="n">
        <v>363509</v>
      </c>
      <c s="6" r="D14" t="n">
        <v>289382</v>
      </c>
      <c s="7" r="E14" t="n">
        <v>225170</v>
      </c>
      <c s="7" r="F14" t="n">
        <v>447117</v>
      </c>
    </row>
    <row spans="1:6" r="15">
      <c s="4" r="A15" t="s">
        <v>111</v>
      </c>
      <c s="6" r="C15" t="n">
        <v>4530911</v>
      </c>
      <c s="6" r="D15" t="n">
        <v>4802450</v>
      </c>
    </row>
    <row spans="1:6" r="16">
      <c s="4" r="A16" t="s">
        <v>939</v>
      </c>
    </row>
    <row spans="1:6" r="17">
      <c s="3" r="A17" t="s">
        <v>950</v>
      </c>
    </row>
    <row spans="1:6" r="18">
      <c s="4" r="A18" t="s">
        <v>953</v>
      </c>
      <c s="6" r="C18" t="n">
        <v>33500</v>
      </c>
      <c s="6" r="D18" t="n">
        <v>73400</v>
      </c>
    </row>
    <row spans="1:6" r="19">
      <c s="4" r="A19" t="s">
        <v>951</v>
      </c>
      <c s="6" r="C19" t="n">
        <v>23900</v>
      </c>
      <c s="6" r="D19" t="n">
        <v>34300</v>
      </c>
    </row>
    <row spans="1:6" r="20">
      <c s="4" r="A20" t="s">
        <v>83</v>
      </c>
      <c s="6" r="C20" t="n">
        <v>0</v>
      </c>
      <c s="6" r="D20" t="n">
        <v>0</v>
      </c>
    </row>
    <row spans="1:6" r="21">
      <c s="4" r="A21" t="s">
        <v>84</v>
      </c>
      <c s="6" r="C21" t="n">
        <v>0</v>
      </c>
      <c s="6" r="D21" t="n">
        <v>0</v>
      </c>
    </row>
    <row spans="1:6" r="22">
      <c s="4" r="A22" t="s">
        <v>954</v>
      </c>
      <c s="6" r="C22" t="n">
        <v>17700</v>
      </c>
      <c s="6" r="D22" t="n">
        <v>28800</v>
      </c>
    </row>
    <row spans="1:6" r="23">
      <c s="4" r="A23" t="s">
        <v>955</v>
      </c>
      <c s="6" r="C23" t="n">
        <v>4636600</v>
      </c>
      <c s="6" r="D23" t="n">
        <v>4470800</v>
      </c>
    </row>
    <row spans="1:6" r="24">
      <c s="4" r="A24" t="s">
        <v>79</v>
      </c>
      <c s="6" r="C24" t="n">
        <v>300</v>
      </c>
      <c s="6" r="D24" t="n">
        <v>3600</v>
      </c>
    </row>
    <row spans="1:6" r="25">
      <c s="4" r="A25" t="s">
        <v>956</v>
      </c>
      <c s="6" r="C25" t="n">
        <v>0</v>
      </c>
      <c s="6" r="D25" t="n">
        <v>0</v>
      </c>
    </row>
    <row spans="1:6" r="26">
      <c s="4" r="A26" t="s">
        <v>86</v>
      </c>
      <c s="6" r="C26" t="n">
        <v>4712000</v>
      </c>
      <c s="6" r="D26" t="n">
        <v>4610900</v>
      </c>
    </row>
    <row spans="1:6" r="27">
      <c s="4" r="A27" t="s">
        <v>952</v>
      </c>
      <c s="6" r="C27" t="n">
        <v>96500</v>
      </c>
    </row>
    <row spans="1:6" r="28">
      <c s="4" r="A28" t="s">
        <v>957</v>
      </c>
      <c s="6" r="D28" t="n">
        <v>100800</v>
      </c>
    </row>
    <row spans="1:6" r="29">
      <c s="4" r="A29" t="s">
        <v>96</v>
      </c>
      <c s="6" r="C29" t="n">
        <v>3616600</v>
      </c>
      <c s="6" r="D29" t="n">
        <v>3944300</v>
      </c>
    </row>
    <row spans="1:6" r="30">
      <c s="4" r="A30" t="s">
        <v>958</v>
      </c>
      <c s="6" r="C30" t="n">
        <v>-56600</v>
      </c>
      <c s="6" r="D30" t="n">
        <v>-63000</v>
      </c>
    </row>
    <row spans="1:6" r="31">
      <c s="4" r="A31" t="s">
        <v>94</v>
      </c>
      <c s="6" r="D31" t="n">
        <v>0</v>
      </c>
    </row>
    <row spans="1:6" r="32">
      <c s="4" r="A32" t="s">
        <v>956</v>
      </c>
      <c s="6" r="C32" t="n">
        <v>702100</v>
      </c>
      <c s="6" r="D32" t="n">
        <v>350800</v>
      </c>
    </row>
    <row spans="1:6" r="33">
      <c s="4" r="A33" t="s">
        <v>98</v>
      </c>
      <c s="6" r="C33" t="n">
        <v>4358600</v>
      </c>
      <c s="6" r="D33" t="n">
        <v>4332900</v>
      </c>
    </row>
    <row spans="1:6" r="34">
      <c s="4" r="A34" t="s">
        <v>108</v>
      </c>
      <c s="6" r="C34" t="n">
        <v>353400</v>
      </c>
      <c s="6" r="D34" t="n">
        <v>278000</v>
      </c>
    </row>
    <row spans="1:6" r="35">
      <c s="4" r="A35" t="s">
        <v>109</v>
      </c>
      <c s="6" r="C35" t="n">
        <v>0</v>
      </c>
      <c s="6" r="D35" t="n">
        <v>0</v>
      </c>
    </row>
    <row spans="1:6" r="36">
      <c s="4" r="A36" t="s">
        <v>110</v>
      </c>
      <c s="6" r="C36" t="n">
        <v>353400</v>
      </c>
      <c s="6" r="D36" t="n">
        <v>278000</v>
      </c>
    </row>
    <row spans="1:6" r="37">
      <c s="4" r="A37" t="s">
        <v>111</v>
      </c>
      <c s="6" r="C37" t="n">
        <v>4712000</v>
      </c>
      <c s="6" r="D37" t="n">
        <v>4610900</v>
      </c>
    </row>
    <row spans="1:6" r="38">
      <c s="4" r="A38" t="s">
        <v>943</v>
      </c>
    </row>
    <row spans="1:6" r="39">
      <c s="3" r="A39" t="s">
        <v>950</v>
      </c>
    </row>
    <row spans="1:6" r="40">
      <c s="4" r="A40" t="s">
        <v>953</v>
      </c>
      <c s="4" r="B40" t="s">
        <v>432</v>
      </c>
      <c s="6" r="C40" t="n">
        <v>190400</v>
      </c>
      <c s="6" r="D40" t="n">
        <v>184500</v>
      </c>
    </row>
    <row spans="1:6" r="41">
      <c s="4" r="A41" t="s">
        <v>951</v>
      </c>
      <c s="4" r="B41" t="s">
        <v>432</v>
      </c>
      <c s="6" r="C41" t="n">
        <v>2826900</v>
      </c>
      <c s="6" r="D41" t="n">
        <v>2977200</v>
      </c>
    </row>
    <row spans="1:6" r="42">
      <c s="4" r="A42" t="s">
        <v>83</v>
      </c>
      <c s="4" r="B42" t="s">
        <v>432</v>
      </c>
      <c s="6" r="C42" t="n">
        <v>914600</v>
      </c>
      <c s="6" r="D42" t="n">
        <v>916000</v>
      </c>
    </row>
    <row spans="1:6" r="43">
      <c s="4" r="A43" t="s">
        <v>84</v>
      </c>
      <c s="4" r="B43" t="s">
        <v>432</v>
      </c>
      <c s="6" r="C43" t="n">
        <v>479500</v>
      </c>
      <c s="6" r="D43" t="n">
        <v>524300</v>
      </c>
    </row>
    <row spans="1:6" r="44">
      <c s="4" r="A44" t="s">
        <v>954</v>
      </c>
      <c s="4" r="B44" t="s">
        <v>432</v>
      </c>
      <c s="6" r="C44" t="n">
        <v>3100</v>
      </c>
      <c s="6" r="D44" t="n">
        <v>4600</v>
      </c>
    </row>
    <row spans="1:6" r="45">
      <c s="4" r="A45" t="s">
        <v>955</v>
      </c>
      <c s="4" r="B45" t="s">
        <v>432</v>
      </c>
      <c s="6" r="C45" t="n">
        <v>0</v>
      </c>
      <c s="6" r="D45" t="n">
        <v>0</v>
      </c>
    </row>
    <row spans="1:6" r="46">
      <c s="4" r="A46" t="s">
        <v>79</v>
      </c>
      <c s="4" r="B46" t="s">
        <v>432</v>
      </c>
      <c s="6" r="C46" t="n">
        <v>9600</v>
      </c>
      <c s="6" r="D46" t="n">
        <v>17700</v>
      </c>
    </row>
    <row spans="1:6" r="47">
      <c s="4" r="A47" t="s">
        <v>956</v>
      </c>
      <c s="4" r="B47" t="s">
        <v>432</v>
      </c>
      <c s="6" r="C47" t="n">
        <v>703300</v>
      </c>
      <c s="6" r="D47" t="n">
        <v>352000</v>
      </c>
    </row>
    <row spans="1:6" r="48">
      <c s="4" r="A48" t="s">
        <v>86</v>
      </c>
      <c s="4" r="B48" t="s">
        <v>432</v>
      </c>
      <c s="6" r="C48" t="n">
        <v>5127400</v>
      </c>
      <c s="6" r="D48" t="n">
        <v>4976300</v>
      </c>
    </row>
    <row spans="1:6" r="49">
      <c s="4" r="A49" t="s">
        <v>952</v>
      </c>
      <c s="4" r="B49" t="s">
        <v>432</v>
      </c>
      <c s="6" r="C49" t="n">
        <v>239800</v>
      </c>
    </row>
    <row spans="1:6" r="50">
      <c s="4" r="A50" t="s">
        <v>957</v>
      </c>
      <c s="4" r="B50" t="s">
        <v>432</v>
      </c>
      <c s="6" r="D50" t="n">
        <v>273100</v>
      </c>
    </row>
    <row spans="1:6" r="51">
      <c s="4" r="A51" t="s">
        <v>96</v>
      </c>
      <c s="4" r="B51" t="s">
        <v>432</v>
      </c>
      <c s="6" r="C51" t="n">
        <v>100</v>
      </c>
      <c s="6" r="D51" t="n">
        <v>100</v>
      </c>
    </row>
    <row spans="1:6" r="52">
      <c s="4" r="A52" t="s">
        <v>958</v>
      </c>
      <c s="4" r="B52" t="s">
        <v>432</v>
      </c>
      <c s="6" r="C52" t="n">
        <v>281000</v>
      </c>
      <c s="6" r="D52" t="n">
        <v>280700</v>
      </c>
    </row>
    <row spans="1:6" r="53">
      <c s="4" r="A53" t="s">
        <v>94</v>
      </c>
      <c s="4" r="B53" t="s">
        <v>432</v>
      </c>
      <c s="6" r="D53" t="n">
        <v>400</v>
      </c>
    </row>
    <row spans="1:6" r="54">
      <c s="4" r="A54" t="s">
        <v>956</v>
      </c>
      <c s="4" r="B54" t="s">
        <v>432</v>
      </c>
      <c s="6" r="C54" t="n">
        <v>0</v>
      </c>
      <c s="6" r="D54" t="n">
        <v>0</v>
      </c>
    </row>
    <row spans="1:6" r="55">
      <c s="4" r="A55" t="s">
        <v>98</v>
      </c>
      <c s="4" r="B55" t="s">
        <v>432</v>
      </c>
      <c s="6" r="C55" t="n">
        <v>520900</v>
      </c>
      <c s="6" r="D55" t="n">
        <v>554300</v>
      </c>
    </row>
    <row spans="1:6" r="56">
      <c s="4" r="A56" t="s">
        <v>108</v>
      </c>
      <c s="4" r="B56" t="s">
        <v>432</v>
      </c>
      <c s="6" r="C56" t="n">
        <v>4606500</v>
      </c>
      <c s="6" r="D56" t="n">
        <v>4422000</v>
      </c>
    </row>
    <row spans="1:6" r="57">
      <c s="4" r="A57" t="s">
        <v>109</v>
      </c>
      <c s="4" r="B57" t="s">
        <v>432</v>
      </c>
      <c s="6" r="C57" t="n">
        <v>0</v>
      </c>
      <c s="6" r="D57" t="n">
        <v>0</v>
      </c>
    </row>
    <row spans="1:6" r="58">
      <c s="4" r="A58" t="s">
        <v>110</v>
      </c>
      <c s="4" r="B58" t="s">
        <v>432</v>
      </c>
      <c s="6" r="C58" t="n">
        <v>4606500</v>
      </c>
      <c s="6" r="D58" t="n">
        <v>4422000</v>
      </c>
    </row>
    <row spans="1:6" r="59">
      <c s="4" r="A59" t="s">
        <v>111</v>
      </c>
      <c s="4" r="B59" t="s">
        <v>432</v>
      </c>
      <c s="6" r="C59" t="n">
        <v>5127400</v>
      </c>
      <c s="6" r="D59" t="n">
        <v>4976300</v>
      </c>
    </row>
    <row spans="1:6" r="60">
      <c s="4" r="A60" t="s">
        <v>935</v>
      </c>
    </row>
    <row spans="1:6" r="61">
      <c s="3" r="A61" t="s">
        <v>950</v>
      </c>
    </row>
    <row spans="1:6" r="62">
      <c s="4" r="A62" t="s">
        <v>953</v>
      </c>
      <c s="4" r="B62" t="s">
        <v>434</v>
      </c>
      <c s="6" r="C62" t="n">
        <v>9800</v>
      </c>
      <c s="6" r="D62" t="n">
        <v>23300</v>
      </c>
    </row>
    <row spans="1:6" r="63">
      <c s="4" r="A63" t="s">
        <v>951</v>
      </c>
      <c s="4" r="B63" t="s">
        <v>434</v>
      </c>
      <c s="6" r="C63" t="n">
        <v>5200</v>
      </c>
      <c s="6" r="D63" t="n">
        <v>5400</v>
      </c>
    </row>
    <row spans="1:6" r="64">
      <c s="4" r="A64" t="s">
        <v>83</v>
      </c>
      <c s="4" r="B64" t="s">
        <v>434</v>
      </c>
      <c s="6" r="C64" t="n">
        <v>0</v>
      </c>
      <c s="6" r="D64" t="n">
        <v>3300</v>
      </c>
    </row>
    <row spans="1:6" r="65">
      <c s="4" r="A65" t="s">
        <v>84</v>
      </c>
      <c s="4" r="B65" t="s">
        <v>434</v>
      </c>
      <c s="6" r="C65" t="n">
        <v>0</v>
      </c>
      <c s="6" r="D65" t="n">
        <v>5000</v>
      </c>
    </row>
    <row spans="1:6" r="66">
      <c s="4" r="A66" t="s">
        <v>954</v>
      </c>
      <c s="4" r="B66" t="s">
        <v>434</v>
      </c>
      <c s="6" r="C66" t="n">
        <v>26400</v>
      </c>
      <c s="6" r="D66" t="n">
        <v>24400</v>
      </c>
    </row>
    <row spans="1:6" r="67">
      <c s="4" r="A67" t="s">
        <v>955</v>
      </c>
      <c s="4" r="B67" t="s">
        <v>434</v>
      </c>
      <c s="6" r="C67" t="n">
        <v>0</v>
      </c>
      <c s="6" r="D67" t="n">
        <v>0</v>
      </c>
    </row>
    <row spans="1:6" r="68">
      <c s="4" r="A68" t="s">
        <v>79</v>
      </c>
      <c s="4" r="B68" t="s">
        <v>434</v>
      </c>
      <c s="6" r="C68" t="n">
        <v>0</v>
      </c>
      <c s="6" r="D68" t="n">
        <v>0</v>
      </c>
    </row>
    <row spans="1:6" r="69">
      <c s="4" r="A69" t="s">
        <v>956</v>
      </c>
      <c s="4" r="B69" t="s">
        <v>434</v>
      </c>
      <c s="6" r="C69" t="n">
        <v>0</v>
      </c>
      <c s="6" r="D69" t="n">
        <v>0</v>
      </c>
    </row>
    <row spans="1:6" r="70">
      <c s="4" r="A70" t="s">
        <v>86</v>
      </c>
      <c s="4" r="B70" t="s">
        <v>434</v>
      </c>
      <c s="6" r="C70" t="n">
        <v>41400</v>
      </c>
      <c s="6" r="D70" t="n">
        <v>61400</v>
      </c>
    </row>
    <row spans="1:6" r="71">
      <c s="4" r="A71" t="s">
        <v>952</v>
      </c>
      <c s="4" r="B71" t="s">
        <v>434</v>
      </c>
      <c s="6" r="C71" t="n">
        <v>0</v>
      </c>
    </row>
    <row spans="1:6" r="72">
      <c s="4" r="A72" t="s">
        <v>957</v>
      </c>
      <c s="4" r="B72" t="s">
        <v>434</v>
      </c>
      <c s="6" r="D72" t="n">
        <v>0</v>
      </c>
    </row>
    <row spans="1:6" r="73">
      <c s="4" r="A73" t="s">
        <v>96</v>
      </c>
      <c s="4" r="B73" t="s">
        <v>434</v>
      </c>
      <c s="6" r="C73" t="n">
        <v>0</v>
      </c>
      <c s="6" r="D73" t="n">
        <v>0</v>
      </c>
    </row>
    <row spans="1:6" r="74">
      <c s="4" r="A74" t="s">
        <v>958</v>
      </c>
      <c s="4" r="B74" t="s">
        <v>434</v>
      </c>
      <c s="6" r="C74" t="n">
        <v>0</v>
      </c>
      <c s="6" r="D74" t="n">
        <v>0</v>
      </c>
    </row>
    <row spans="1:6" r="75">
      <c s="4" r="A75" t="s">
        <v>94</v>
      </c>
      <c s="4" r="B75" t="s">
        <v>434</v>
      </c>
      <c s="6" r="D75" t="n">
        <v>0</v>
      </c>
    </row>
    <row spans="1:6" r="76">
      <c s="4" r="A76" t="s">
        <v>956</v>
      </c>
      <c s="4" r="B76" t="s">
        <v>434</v>
      </c>
      <c s="6" r="C76" t="n">
        <v>1200</v>
      </c>
      <c s="6" r="D76" t="n">
        <v>1200</v>
      </c>
    </row>
    <row spans="1:6" r="77">
      <c s="4" r="A77" t="s">
        <v>98</v>
      </c>
      <c s="4" r="B77" t="s">
        <v>434</v>
      </c>
      <c s="6" r="C77" t="n">
        <v>1200</v>
      </c>
      <c s="6" r="D77" t="n">
        <v>1200</v>
      </c>
    </row>
    <row spans="1:6" r="78">
      <c s="4" r="A78" t="s">
        <v>108</v>
      </c>
      <c s="4" r="B78" t="s">
        <v>434</v>
      </c>
      <c s="6" r="C78" t="n">
        <v>30100</v>
      </c>
      <c s="6" r="D78" t="n">
        <v>48800</v>
      </c>
    </row>
    <row spans="1:6" r="79">
      <c s="4" r="A79" t="s">
        <v>109</v>
      </c>
      <c s="4" r="B79" t="s">
        <v>434</v>
      </c>
      <c s="6" r="C79" t="n">
        <v>10100</v>
      </c>
      <c s="6" r="D79" t="n">
        <v>11400</v>
      </c>
    </row>
    <row spans="1:6" r="80">
      <c s="4" r="A80" t="s">
        <v>110</v>
      </c>
      <c s="4" r="B80" t="s">
        <v>434</v>
      </c>
      <c s="6" r="C80" t="n">
        <v>40200</v>
      </c>
      <c s="6" r="D80" t="n">
        <v>60200</v>
      </c>
    </row>
    <row spans="1:6" r="81">
      <c s="4" r="A81" t="s">
        <v>111</v>
      </c>
      <c s="4" r="B81" t="s">
        <v>434</v>
      </c>
      <c s="6" r="C81" t="n">
        <v>41400</v>
      </c>
      <c s="6" r="D81" t="n">
        <v>61400</v>
      </c>
    </row>
    <row spans="1:6" r="82">
      <c s="4" r="A82" t="s">
        <v>944</v>
      </c>
    </row>
    <row spans="1:6" r="83">
      <c s="3" r="A83" t="s">
        <v>950</v>
      </c>
    </row>
    <row spans="1:6" r="84">
      <c s="4" r="A84" t="s">
        <v>953</v>
      </c>
      <c s="6" r="C84" t="n">
        <v>-10000</v>
      </c>
      <c s="6" r="D84" t="n">
        <v>-23300</v>
      </c>
    </row>
    <row spans="1:6" r="85">
      <c s="4" r="A85" t="s">
        <v>951</v>
      </c>
      <c s="6" r="C85" t="n">
        <v>0</v>
      </c>
      <c s="6" r="D85" t="n">
        <v>0</v>
      </c>
    </row>
    <row spans="1:6" r="86">
      <c s="4" r="A86" t="s">
        <v>83</v>
      </c>
      <c s="6" r="C86" t="n">
        <v>0</v>
      </c>
      <c s="6" r="D86" t="n">
        <v>0</v>
      </c>
    </row>
    <row spans="1:6" r="87">
      <c s="4" r="A87" t="s">
        <v>84</v>
      </c>
      <c s="6" r="C87" t="n">
        <v>0</v>
      </c>
      <c s="6" r="D87" t="n">
        <v>0</v>
      </c>
    </row>
    <row spans="1:6" r="88">
      <c s="4" r="A88" t="s">
        <v>954</v>
      </c>
      <c s="6" r="C88" t="n">
        <v>0</v>
      </c>
      <c s="6" r="D88" t="n">
        <v>0</v>
      </c>
    </row>
    <row spans="1:6" r="89">
      <c s="4" r="A89" t="s">
        <v>955</v>
      </c>
      <c s="6" r="C89" t="n">
        <v>-4636600</v>
      </c>
      <c s="6" r="D89" t="n">
        <v>-4470800</v>
      </c>
    </row>
    <row spans="1:6" r="90">
      <c s="4" r="A90" t="s">
        <v>79</v>
      </c>
      <c s="6" r="C90" t="n">
        <v>0</v>
      </c>
      <c s="6" r="D90" t="n">
        <v>0</v>
      </c>
    </row>
    <row spans="1:6" r="91">
      <c s="4" r="A91" t="s">
        <v>956</v>
      </c>
      <c s="6" r="C91" t="n">
        <v>-703300</v>
      </c>
      <c s="6" r="D91" t="n">
        <v>-352000</v>
      </c>
    </row>
    <row spans="1:6" r="92">
      <c s="4" r="A92" t="s">
        <v>86</v>
      </c>
      <c s="6" r="C92" t="n">
        <v>-5349900</v>
      </c>
      <c s="6" r="D92" t="n">
        <v>-4846100</v>
      </c>
    </row>
    <row spans="1:6" r="93">
      <c s="4" r="A93" t="s">
        <v>952</v>
      </c>
      <c s="6" r="C93" t="n">
        <v>-10000</v>
      </c>
    </row>
    <row spans="1:6" r="94">
      <c s="4" r="A94" t="s">
        <v>957</v>
      </c>
      <c s="6" r="D94" t="n">
        <v>-23300</v>
      </c>
    </row>
    <row spans="1:6" r="95">
      <c s="4" r="A95" t="s">
        <v>96</v>
      </c>
      <c s="6" r="C95" t="n">
        <v>0</v>
      </c>
      <c s="6" r="D95" t="n">
        <v>0</v>
      </c>
    </row>
    <row spans="1:6" r="96">
      <c s="4" r="A96" t="s">
        <v>958</v>
      </c>
      <c s="6" r="C96" t="n">
        <v>0</v>
      </c>
      <c s="6" r="D96" t="n">
        <v>0</v>
      </c>
    </row>
    <row spans="1:6" r="97">
      <c s="4" r="A97" t="s">
        <v>94</v>
      </c>
      <c s="6" r="D97" t="n">
        <v>0</v>
      </c>
    </row>
    <row spans="1:6" r="98">
      <c s="4" r="A98" t="s">
        <v>956</v>
      </c>
      <c s="6" r="C98" t="n">
        <v>-703300</v>
      </c>
      <c s="6" r="D98" t="n">
        <v>-352000</v>
      </c>
    </row>
    <row spans="1:6" r="99">
      <c s="4" r="A99" t="s">
        <v>98</v>
      </c>
      <c s="6" r="C99" t="n">
        <v>-713300</v>
      </c>
      <c s="6" r="D99" t="n">
        <v>-375300</v>
      </c>
    </row>
    <row spans="1:6" r="100">
      <c s="4" r="A100" t="s">
        <v>108</v>
      </c>
      <c s="6" r="C100" t="n">
        <v>-4636600</v>
      </c>
      <c s="6" r="D100" t="n">
        <v>-4470800</v>
      </c>
    </row>
    <row spans="1:6" r="101">
      <c s="4" r="A101" t="s">
        <v>109</v>
      </c>
      <c s="6" r="C101" t="n">
        <v>0</v>
      </c>
      <c s="6" r="D101" t="n">
        <v>0</v>
      </c>
    </row>
    <row spans="1:6" r="102">
      <c s="4" r="A102" t="s">
        <v>110</v>
      </c>
      <c s="6" r="C102" t="n">
        <v>-4636600</v>
      </c>
      <c s="6" r="D102" t="n">
        <v>-4470800</v>
      </c>
    </row>
    <row spans="1:6" r="103">
      <c s="4" r="A103" t="s">
        <v>111</v>
      </c>
      <c s="6" r="C103" t="n">
        <v>-5349900</v>
      </c>
      <c s="6" r="D103" t="n">
        <v>-4846100</v>
      </c>
    </row>
    <row spans="1:6" r="104">
      <c s="4" r="A104" t="s">
        <v>945</v>
      </c>
    </row>
    <row spans="1:6" r="105">
      <c s="3" r="A105" t="s">
        <v>950</v>
      </c>
    </row>
    <row spans="1:6" r="106">
      <c s="4" r="A106" t="s">
        <v>953</v>
      </c>
      <c s="6" r="C106" t="n">
        <v>223700</v>
      </c>
      <c s="6" r="D106" t="n">
        <v>257900</v>
      </c>
    </row>
    <row spans="1:6" r="107">
      <c s="4" r="A107" t="s">
        <v>951</v>
      </c>
      <c s="6" r="C107" t="n">
        <v>2856000</v>
      </c>
      <c s="6" r="D107" t="n">
        <v>3016900</v>
      </c>
    </row>
    <row spans="1:6" r="108">
      <c s="4" r="A108" t="s">
        <v>83</v>
      </c>
      <c s="6" r="C108" t="n">
        <v>914600</v>
      </c>
      <c s="6" r="D108" t="n">
        <v>919300</v>
      </c>
    </row>
    <row spans="1:6" r="109">
      <c s="4" r="A109" t="s">
        <v>84</v>
      </c>
      <c s="6" r="C109" t="n">
        <v>479500</v>
      </c>
      <c s="6" r="D109" t="n">
        <v>529300</v>
      </c>
    </row>
    <row spans="1:6" r="110">
      <c s="4" r="A110" t="s">
        <v>954</v>
      </c>
      <c s="6" r="C110" t="n">
        <v>47200</v>
      </c>
      <c s="6" r="D110" t="n">
        <v>57800</v>
      </c>
    </row>
    <row spans="1:6" r="111">
      <c s="4" r="A111" t="s">
        <v>955</v>
      </c>
      <c s="6" r="C111" t="n">
        <v>0</v>
      </c>
      <c s="6" r="D111" t="n">
        <v>0</v>
      </c>
    </row>
    <row spans="1:6" r="112">
      <c s="4" r="A112" t="s">
        <v>79</v>
      </c>
      <c s="6" r="C112" t="n">
        <v>9900</v>
      </c>
      <c s="6" r="D112" t="n">
        <v>21300</v>
      </c>
    </row>
    <row spans="1:6" r="113">
      <c s="4" r="A113" t="s">
        <v>956</v>
      </c>
      <c s="6" r="C113" t="n">
        <v>0</v>
      </c>
      <c s="6" r="D113" t="n">
        <v>0</v>
      </c>
    </row>
    <row spans="1:6" r="114">
      <c s="4" r="A114" t="s">
        <v>86</v>
      </c>
      <c s="6" r="C114" t="n">
        <v>4530900</v>
      </c>
      <c s="6" r="D114" t="n">
        <v>4802500</v>
      </c>
    </row>
    <row spans="1:6" r="115">
      <c s="4" r="A115" t="s">
        <v>952</v>
      </c>
      <c s="6" r="C115" t="n">
        <v>326300</v>
      </c>
    </row>
    <row spans="1:6" r="116">
      <c s="4" r="A116" t="s">
        <v>957</v>
      </c>
      <c s="6" r="D116" t="n">
        <v>350600</v>
      </c>
    </row>
    <row spans="1:6" r="117">
      <c s="4" r="A117" t="s">
        <v>96</v>
      </c>
      <c s="6" r="C117" t="n">
        <v>3616700</v>
      </c>
      <c s="6" r="D117" t="n">
        <v>3944400</v>
      </c>
    </row>
    <row spans="1:6" r="118">
      <c s="4" r="A118" t="s">
        <v>958</v>
      </c>
      <c s="6" r="C118" t="n">
        <v>224400</v>
      </c>
      <c s="6" r="D118" t="n">
        <v>217700</v>
      </c>
    </row>
    <row spans="1:6" r="119">
      <c s="4" r="A119" t="s">
        <v>94</v>
      </c>
      <c s="6" r="D119" t="n">
        <v>400</v>
      </c>
    </row>
    <row spans="1:6" r="120">
      <c s="4" r="A120" t="s">
        <v>956</v>
      </c>
      <c s="6" r="C120" t="n">
        <v>0</v>
      </c>
      <c s="6" r="D120" t="n">
        <v>0</v>
      </c>
    </row>
    <row spans="1:6" r="121">
      <c s="4" r="A121" t="s">
        <v>98</v>
      </c>
      <c s="6" r="C121" t="n">
        <v>4167400</v>
      </c>
      <c s="6" r="D121" t="n">
        <v>4513100</v>
      </c>
    </row>
    <row spans="1:6" r="122">
      <c s="4" r="A122" t="s">
        <v>108</v>
      </c>
      <c s="6" r="C122" t="n">
        <v>353400</v>
      </c>
      <c s="6" r="D122" t="n">
        <v>278000</v>
      </c>
    </row>
    <row spans="1:6" r="123">
      <c s="4" r="A123" t="s">
        <v>109</v>
      </c>
      <c s="6" r="C123" t="n">
        <v>10100</v>
      </c>
      <c s="6" r="D123" t="n">
        <v>11400</v>
      </c>
    </row>
    <row spans="1:6" r="124">
      <c s="4" r="A124" t="s">
        <v>110</v>
      </c>
      <c s="6" r="C124" t="n">
        <v>363500</v>
      </c>
      <c s="6" r="D124" t="n">
        <v>289400</v>
      </c>
    </row>
    <row spans="1:6" r="125">
      <c s="4" r="A125" t="s">
        <v>111</v>
      </c>
      <c s="7" r="C125" t="n">
        <v>4530900</v>
      </c>
      <c s="7" r="D125" t="n">
        <v>4802500</v>
      </c>
    </row>
    <row spans="1:6" r="126">
      <c r="A126" t="n"/>
    </row>
    <row spans="1:6" r="127">
      <c s="4" r="A127" t="s">
        <v>432</v>
      </c>
      <c s="4" r="B127" t="s">
        <v>947</v>
      </c>
    </row>
    <row spans="1:6" r="128">
      <c s="4" r="A128" t="s">
        <v>434</v>
      </c>
      <c s="4" r="B128" t="s">
        <v>936</v>
      </c>
    </row>
  </sheetData>
  <mergeCells count="4">
    <mergeCell ref="A1:B1"/>
    <mergeCell ref="A126:E126"/>
    <mergeCell ref="B127:E127"/>
    <mergeCell ref="B128:E12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59</v>
      </c>
      <c s="2" r="C1" t="s">
        <v>1</v>
      </c>
    </row>
    <row spans="1:5" r="2">
      <c s="2" r="C2" t="s">
        <v>2</v>
      </c>
      <c s="2" r="D2" t="s">
        <v>30</v>
      </c>
      <c s="2" r="E2" t="s">
        <v>31</v>
      </c>
    </row>
    <row spans="1:5" r="3">
      <c s="3" r="A3" t="s">
        <v>933</v>
      </c>
    </row>
    <row spans="1:5" r="4">
      <c s="4" r="A4" t="s">
        <v>960</v>
      </c>
      <c s="7" r="C4" t="n">
        <v>408226</v>
      </c>
      <c s="7" r="D4" t="n">
        <v>328486</v>
      </c>
      <c s="7" r="E4" t="n">
        <v>161067</v>
      </c>
    </row>
    <row spans="1:5" r="5">
      <c s="4" r="A5" t="s">
        <v>162</v>
      </c>
      <c s="6" r="C5" t="n">
        <v>-84032</v>
      </c>
      <c s="6" r="D5" t="n">
        <v>-230815</v>
      </c>
      <c s="6" r="E5" t="n">
        <v>-292623</v>
      </c>
    </row>
    <row spans="1:5" r="6">
      <c s="4" r="A6" t="s">
        <v>169</v>
      </c>
      <c s="6" r="C6" t="n">
        <v>-25000</v>
      </c>
      <c s="6" r="D6" t="n">
        <v>-25000</v>
      </c>
      <c s="6" r="E6" t="n">
        <v>0</v>
      </c>
    </row>
    <row spans="1:5" r="7">
      <c s="4" r="A7" t="s">
        <v>170</v>
      </c>
      <c s="6" r="C7" t="n">
        <v>0</v>
      </c>
      <c s="6" r="D7" t="n">
        <v>25000</v>
      </c>
      <c s="6" r="E7" t="n">
        <v>3151</v>
      </c>
    </row>
    <row spans="1:5" r="8">
      <c s="4" r="A8" t="s">
        <v>168</v>
      </c>
      <c s="6" r="C8" t="n">
        <v>25066</v>
      </c>
      <c s="6" r="D8" t="n">
        <v>258507</v>
      </c>
      <c s="6" r="E8" t="n">
        <v>205703</v>
      </c>
    </row>
    <row spans="1:5" r="9">
      <c s="4" r="A9" t="s">
        <v>961</v>
      </c>
      <c s="6" r="C9" t="n">
        <v>0</v>
      </c>
      <c s="6" r="D9" t="n">
        <v>0</v>
      </c>
      <c s="6" r="E9" t="n">
        <v>-5853</v>
      </c>
    </row>
    <row spans="1:5" r="10">
      <c s="4" r="A10" t="s">
        <v>163</v>
      </c>
      <c s="6" r="C10" t="n">
        <v>0</v>
      </c>
      <c s="6" r="D10" t="n">
        <v>0</v>
      </c>
      <c s="6" r="E10" t="n">
        <v>-1749736</v>
      </c>
    </row>
    <row spans="1:5" r="11">
      <c s="4" r="A11" t="s">
        <v>81</v>
      </c>
      <c s="6" r="C11" t="n">
        <v>5667</v>
      </c>
      <c s="6" r="D11" t="n">
        <v>5925</v>
      </c>
      <c s="6" r="E11" t="n">
        <v>656</v>
      </c>
    </row>
    <row spans="1:5" r="12">
      <c s="4" r="A12" t="s">
        <v>171</v>
      </c>
      <c s="6" r="C12" t="n">
        <v>-2075</v>
      </c>
      <c s="6" r="D12" t="n">
        <v>-817</v>
      </c>
      <c s="6" r="E12" t="n">
        <v>-6884</v>
      </c>
    </row>
    <row spans="1:5" r="13">
      <c s="4" r="A13" t="s">
        <v>172</v>
      </c>
      <c s="6" r="C13" t="n">
        <v>-79938</v>
      </c>
      <c s="6" r="D13" t="n">
        <v>33216</v>
      </c>
      <c s="6" r="E13" t="n">
        <v>-1842742</v>
      </c>
    </row>
    <row spans="1:5" r="14">
      <c s="4" r="A14" t="s">
        <v>174</v>
      </c>
      <c s="6" r="C14" t="n">
        <v>466700</v>
      </c>
      <c s="6" r="D14" t="n">
        <v>291700</v>
      </c>
      <c s="6" r="E14" t="n">
        <v>2168835</v>
      </c>
    </row>
    <row spans="1:5" r="15">
      <c s="4" r="A15" t="s">
        <v>175</v>
      </c>
      <c s="6" r="C15" t="n">
        <v>-803200</v>
      </c>
      <c s="6" r="D15" t="n">
        <v>-692987</v>
      </c>
      <c s="6" r="E15" t="n">
        <v>-15122</v>
      </c>
    </row>
    <row spans="1:5" r="16">
      <c s="4" r="A16" t="s">
        <v>177</v>
      </c>
      <c s="6" r="C16" t="n">
        <v>0</v>
      </c>
      <c s="6" r="D16" t="n">
        <v>0</v>
      </c>
      <c s="6" r="E16" t="n">
        <v>-1190313</v>
      </c>
    </row>
    <row spans="1:5" r="17">
      <c s="4" r="A17" t="s">
        <v>437</v>
      </c>
      <c s="6" r="C17" t="n">
        <v>-1742</v>
      </c>
      <c s="6" r="D17" t="n">
        <v>-980</v>
      </c>
      <c s="6" r="E17" t="n">
        <v>-44101</v>
      </c>
    </row>
    <row spans="1:5" r="18">
      <c s="4" r="A18" t="s">
        <v>181</v>
      </c>
      <c s="6" r="C18" t="n">
        <v>-328908</v>
      </c>
      <c s="6" r="D18" t="n">
        <v>-395623</v>
      </c>
      <c s="6" r="E18" t="n">
        <v>1778458</v>
      </c>
    </row>
    <row spans="1:5" r="19">
      <c s="4" r="A19" t="s">
        <v>182</v>
      </c>
      <c s="6" r="C19" t="n">
        <v>-620</v>
      </c>
      <c s="6" r="D19" t="n">
        <v>-33921</v>
      </c>
      <c s="6" r="E19" t="n">
        <v>96783</v>
      </c>
    </row>
    <row spans="1:5" r="20">
      <c s="4" r="A20" t="s">
        <v>183</v>
      </c>
      <c s="6" r="C20" t="n">
        <v>164654</v>
      </c>
      <c s="6" r="D20" t="n">
        <v>198575</v>
      </c>
      <c s="6" r="E20" t="n">
        <v>101792</v>
      </c>
    </row>
    <row spans="1:5" r="21">
      <c s="4" r="A21" t="s">
        <v>184</v>
      </c>
      <c s="6" r="C21" t="n">
        <v>164034</v>
      </c>
      <c s="6" r="D21" t="n">
        <v>164654</v>
      </c>
      <c s="6" r="E21" t="n">
        <v>198575</v>
      </c>
    </row>
    <row spans="1:5" r="22">
      <c s="4" r="A22" t="s">
        <v>939</v>
      </c>
    </row>
    <row spans="1:5" r="23">
      <c s="3" r="A23" t="s">
        <v>933</v>
      </c>
    </row>
    <row spans="1:5" r="24">
      <c s="4" r="A24" t="s">
        <v>960</v>
      </c>
      <c s="6" r="C24" t="n">
        <v>297500</v>
      </c>
      <c s="6" r="D24" t="n">
        <v>119300</v>
      </c>
      <c s="6" r="E24" t="n">
        <v>-1754500</v>
      </c>
    </row>
    <row spans="1:5" r="25">
      <c s="4" r="A25" t="s">
        <v>162</v>
      </c>
      <c s="6" r="C25" t="n">
        <v>-4300</v>
      </c>
      <c s="6" r="D25" t="n">
        <v>-12000</v>
      </c>
      <c s="6" r="E25" t="n">
        <v>-5800</v>
      </c>
    </row>
    <row spans="1:5" r="26">
      <c s="4" r="A26" t="s">
        <v>169</v>
      </c>
      <c s="6" r="C26" t="n">
        <v>0</v>
      </c>
      <c s="6" r="D26" t="n">
        <v>0</v>
      </c>
    </row>
    <row spans="1:5" r="27">
      <c s="4" r="A27" t="s">
        <v>170</v>
      </c>
      <c s="6" r="D27" t="n">
        <v>0</v>
      </c>
    </row>
    <row spans="1:5" r="28">
      <c s="4" r="A28" t="s">
        <v>168</v>
      </c>
      <c s="6" r="C28" t="n">
        <v>0</v>
      </c>
      <c s="6" r="D28" t="n">
        <v>0</v>
      </c>
      <c s="6" r="E28" t="n">
        <v>0</v>
      </c>
    </row>
    <row spans="1:5" r="29">
      <c s="4" r="A29" t="s">
        <v>961</v>
      </c>
      <c s="6" r="E29" t="n">
        <v>4400</v>
      </c>
    </row>
    <row spans="1:5" r="30">
      <c s="4" r="A30" t="s">
        <v>163</v>
      </c>
      <c s="6" r="E30" t="n">
        <v>0</v>
      </c>
    </row>
    <row spans="1:5" r="31">
      <c s="4" r="A31" t="s">
        <v>81</v>
      </c>
      <c s="6" r="C31" t="n">
        <v>5700</v>
      </c>
      <c s="6" r="D31" t="n">
        <v>5900</v>
      </c>
    </row>
    <row spans="1:5" r="32">
      <c s="4" r="A32" t="s">
        <v>171</v>
      </c>
      <c s="6" r="C32" t="n">
        <v>0</v>
      </c>
      <c s="6" r="E32" t="n">
        <v>0</v>
      </c>
    </row>
    <row spans="1:5" r="33">
      <c s="4" r="A33" t="s">
        <v>962</v>
      </c>
      <c s="6" r="C33" t="n">
        <v>25100</v>
      </c>
      <c s="6" r="D33" t="n">
        <v>260200</v>
      </c>
      <c s="6" r="E33" t="n">
        <v>500</v>
      </c>
    </row>
    <row spans="1:5" r="34">
      <c s="4" r="A34" t="s">
        <v>172</v>
      </c>
      <c s="6" r="C34" t="n">
        <v>26500</v>
      </c>
      <c s="6" r="D34" t="n">
        <v>254100</v>
      </c>
      <c s="6" r="E34" t="n">
        <v>-900</v>
      </c>
    </row>
    <row spans="1:5" r="35">
      <c s="4" r="A35" t="s">
        <v>174</v>
      </c>
      <c s="6" r="C35" t="n">
        <v>466700</v>
      </c>
      <c s="6" r="D35" t="n">
        <v>291700</v>
      </c>
      <c s="6" r="E35" t="n">
        <v>2168800</v>
      </c>
    </row>
    <row spans="1:5" r="36">
      <c s="4" r="A36" t="s">
        <v>175</v>
      </c>
      <c s="6" r="C36" t="n">
        <v>-803200</v>
      </c>
      <c s="6" r="D36" t="n">
        <v>-693000</v>
      </c>
      <c s="6" r="E36" t="n">
        <v>-15100</v>
      </c>
    </row>
    <row spans="1:5" r="37">
      <c s="4" r="A37" t="s">
        <v>176</v>
      </c>
      <c s="6" r="E37" t="n">
        <v>850000</v>
      </c>
    </row>
    <row spans="1:5" r="38">
      <c s="4" r="A38" t="s">
        <v>177</v>
      </c>
      <c s="6" r="E38" t="n">
        <v>-1190300</v>
      </c>
    </row>
    <row spans="1:5" r="39">
      <c s="4" r="A39" t="s">
        <v>437</v>
      </c>
      <c s="6" r="C39" t="n">
        <v>7500</v>
      </c>
      <c s="6" r="D39" t="n">
        <v>5700</v>
      </c>
      <c s="6" r="E39" t="n">
        <v>-34900</v>
      </c>
    </row>
    <row spans="1:5" r="40">
      <c s="4" r="A40" t="s">
        <v>181</v>
      </c>
      <c s="6" r="C40" t="n">
        <v>-329000</v>
      </c>
      <c s="6" r="D40" t="n">
        <v>-395600</v>
      </c>
      <c s="6" r="E40" t="n">
        <v>1778500</v>
      </c>
    </row>
    <row spans="1:5" r="41">
      <c s="4" r="A41" t="s">
        <v>182</v>
      </c>
      <c s="6" r="C41" t="n">
        <v>-5000</v>
      </c>
      <c s="6" r="D41" t="n">
        <v>-22200</v>
      </c>
      <c s="6" r="E41" t="n">
        <v>23100</v>
      </c>
    </row>
    <row spans="1:5" r="42">
      <c s="4" r="A42" t="s">
        <v>183</v>
      </c>
      <c s="6" r="C42" t="n">
        <v>6400</v>
      </c>
      <c s="6" r="D42" t="n">
        <v>28600</v>
      </c>
      <c s="6" r="E42" t="n">
        <v>5500</v>
      </c>
    </row>
    <row spans="1:5" r="43">
      <c s="4" r="A43" t="s">
        <v>184</v>
      </c>
      <c s="6" r="C43" t="n">
        <v>1400</v>
      </c>
      <c s="6" r="D43" t="n">
        <v>6400</v>
      </c>
      <c s="6" r="E43" t="n">
        <v>28600</v>
      </c>
    </row>
    <row spans="1:5" r="44">
      <c s="4" r="A44" t="s">
        <v>943</v>
      </c>
    </row>
    <row spans="1:5" r="45">
      <c s="3" r="A45" t="s">
        <v>933</v>
      </c>
    </row>
    <row spans="1:5" r="46">
      <c s="4" r="A46" t="s">
        <v>960</v>
      </c>
      <c s="4" r="B46" t="s">
        <v>432</v>
      </c>
      <c s="6" r="C46" t="n">
        <v>108600</v>
      </c>
      <c s="6" r="D46" t="n">
        <v>234400</v>
      </c>
      <c s="6" r="E46" t="n">
        <v>1895500</v>
      </c>
    </row>
    <row spans="1:5" r="47">
      <c s="4" r="A47" t="s">
        <v>162</v>
      </c>
      <c s="4" r="B47" t="s">
        <v>432</v>
      </c>
      <c s="6" r="C47" t="n">
        <v>-79700</v>
      </c>
      <c s="6" r="D47" t="n">
        <v>-218800</v>
      </c>
      <c s="6" r="E47" t="n">
        <v>-286800</v>
      </c>
    </row>
    <row spans="1:5" r="48">
      <c s="4" r="A48" t="s">
        <v>169</v>
      </c>
      <c s="4" r="B48" t="s">
        <v>432</v>
      </c>
      <c s="6" r="C48" t="n">
        <v>-25000</v>
      </c>
      <c s="6" r="D48" t="n">
        <v>-25000</v>
      </c>
    </row>
    <row spans="1:5" r="49">
      <c s="4" r="A49" t="s">
        <v>170</v>
      </c>
      <c s="4" r="B49" t="s">
        <v>432</v>
      </c>
      <c s="6" r="D49" t="n">
        <v>25000</v>
      </c>
    </row>
    <row spans="1:5" r="50">
      <c s="4" r="A50" t="s">
        <v>168</v>
      </c>
      <c s="4" r="B50" t="s">
        <v>432</v>
      </c>
      <c s="6" r="C50" t="n">
        <v>25100</v>
      </c>
      <c s="6" r="D50" t="n">
        <v>258500</v>
      </c>
      <c s="6" r="E50" t="n">
        <v>205700</v>
      </c>
    </row>
    <row spans="1:5" r="51">
      <c s="4" r="A51" t="s">
        <v>961</v>
      </c>
      <c s="4" r="B51" t="s">
        <v>432</v>
      </c>
      <c s="6" r="E51" t="n">
        <v>0</v>
      </c>
    </row>
    <row spans="1:5" r="52">
      <c s="4" r="A52" t="s">
        <v>163</v>
      </c>
      <c s="4" r="B52" t="s">
        <v>432</v>
      </c>
      <c s="6" r="E52" t="n">
        <v>-1749700</v>
      </c>
    </row>
    <row spans="1:5" r="53">
      <c s="4" r="A53" t="s">
        <v>81</v>
      </c>
      <c s="4" r="B53" t="s">
        <v>432</v>
      </c>
      <c s="6" r="C53" t="n">
        <v>0</v>
      </c>
      <c s="6" r="D53" t="n">
        <v>0</v>
      </c>
    </row>
    <row spans="1:5" r="54">
      <c s="4" r="A54" t="s">
        <v>171</v>
      </c>
      <c s="4" r="B54" t="s">
        <v>432</v>
      </c>
      <c s="6" r="C54" t="n">
        <v>0</v>
      </c>
      <c s="6" r="E54" t="n">
        <v>0</v>
      </c>
    </row>
    <row spans="1:5" r="55">
      <c s="4" r="A55" t="s">
        <v>962</v>
      </c>
      <c s="4" r="B55" t="s">
        <v>432</v>
      </c>
      <c s="6" r="C55" t="n">
        <v>-24700</v>
      </c>
      <c s="6" r="D55" t="n">
        <v>-258100</v>
      </c>
      <c s="6" r="E55" t="n">
        <v>4100</v>
      </c>
    </row>
    <row spans="1:5" r="56">
      <c s="4" r="A56" t="s">
        <v>172</v>
      </c>
      <c s="4" r="B56" t="s">
        <v>432</v>
      </c>
      <c s="6" r="C56" t="n">
        <v>-104300</v>
      </c>
      <c s="6" r="D56" t="n">
        <v>-218400</v>
      </c>
      <c s="6" r="E56" t="n">
        <v>-1826700</v>
      </c>
    </row>
    <row spans="1:5" r="57">
      <c s="4" r="A57" t="s">
        <v>174</v>
      </c>
      <c s="4" r="B57" t="s">
        <v>432</v>
      </c>
      <c s="6" r="C57" t="n">
        <v>0</v>
      </c>
      <c s="6" r="D57" t="n">
        <v>0</v>
      </c>
      <c s="6" r="E57" t="n">
        <v>0</v>
      </c>
    </row>
    <row spans="1:5" r="58">
      <c s="4" r="A58" t="s">
        <v>175</v>
      </c>
      <c s="4" r="B58" t="s">
        <v>432</v>
      </c>
      <c s="6" r="C58" t="n">
        <v>0</v>
      </c>
      <c s="6" r="D58" t="n">
        <v>0</v>
      </c>
      <c s="6" r="E58" t="n">
        <v>0</v>
      </c>
    </row>
    <row spans="1:5" r="59">
      <c s="4" r="A59" t="s">
        <v>176</v>
      </c>
      <c s="4" r="B59" t="s">
        <v>432</v>
      </c>
      <c s="6" r="E59" t="n">
        <v>0</v>
      </c>
    </row>
    <row spans="1:5" r="60">
      <c s="4" r="A60" t="s">
        <v>177</v>
      </c>
      <c s="4" r="B60" t="s">
        <v>432</v>
      </c>
      <c s="6" r="E60" t="n">
        <v>0</v>
      </c>
    </row>
    <row spans="1:5" r="61">
      <c s="4" r="A61" t="s">
        <v>437</v>
      </c>
      <c s="4" r="B61" t="s">
        <v>432</v>
      </c>
      <c s="6" r="C61" t="n">
        <v>0</v>
      </c>
      <c s="6" r="D61" t="n">
        <v>0</v>
      </c>
      <c s="6" r="E61" t="n">
        <v>0</v>
      </c>
    </row>
    <row spans="1:5" r="62">
      <c s="4" r="A62" t="s">
        <v>181</v>
      </c>
      <c s="4" r="B62" t="s">
        <v>432</v>
      </c>
      <c s="6" r="C62" t="n">
        <v>0</v>
      </c>
      <c s="6" r="D62" t="n">
        <v>0</v>
      </c>
      <c s="6" r="E62" t="n">
        <v>0</v>
      </c>
    </row>
    <row spans="1:5" r="63">
      <c s="4" r="A63" t="s">
        <v>182</v>
      </c>
      <c s="4" r="B63" t="s">
        <v>432</v>
      </c>
      <c s="6" r="C63" t="n">
        <v>4300</v>
      </c>
      <c s="6" r="D63" t="n">
        <v>16000</v>
      </c>
      <c s="6" r="E63" t="n">
        <v>68800</v>
      </c>
    </row>
    <row spans="1:5" r="64">
      <c s="4" r="A64" t="s">
        <v>183</v>
      </c>
      <c s="4" r="B64" t="s">
        <v>432</v>
      </c>
      <c s="6" r="C64" t="n">
        <v>158300</v>
      </c>
      <c s="6" r="D64" t="n">
        <v>142300</v>
      </c>
      <c s="6" r="E64" t="n">
        <v>73500</v>
      </c>
    </row>
    <row spans="1:5" r="65">
      <c s="4" r="A65" t="s">
        <v>184</v>
      </c>
      <c s="4" r="B65" t="s">
        <v>432</v>
      </c>
      <c s="6" r="C65" t="n">
        <v>162600</v>
      </c>
      <c s="6" r="D65" t="n">
        <v>158300</v>
      </c>
      <c s="6" r="E65" t="n">
        <v>142300</v>
      </c>
    </row>
    <row spans="1:5" r="66">
      <c s="4" r="A66" t="s">
        <v>935</v>
      </c>
    </row>
    <row spans="1:5" r="67">
      <c s="3" r="A67" t="s">
        <v>933</v>
      </c>
    </row>
    <row spans="1:5" r="68">
      <c s="4" r="A68" t="s">
        <v>960</v>
      </c>
      <c s="4" r="B68" t="s">
        <v>434</v>
      </c>
      <c s="6" r="C68" t="n">
        <v>2100</v>
      </c>
      <c s="6" r="D68" t="n">
        <v>-25200</v>
      </c>
      <c s="6" r="E68" t="n">
        <v>20100</v>
      </c>
    </row>
    <row spans="1:5" r="69">
      <c s="4" r="A69" t="s">
        <v>162</v>
      </c>
      <c s="4" r="B69" t="s">
        <v>434</v>
      </c>
      <c s="6" r="C69" t="n">
        <v>0</v>
      </c>
      <c s="6" r="D69" t="n">
        <v>0</v>
      </c>
      <c s="6" r="E69" t="n">
        <v>0</v>
      </c>
    </row>
    <row spans="1:5" r="70">
      <c s="4" r="A70" t="s">
        <v>169</v>
      </c>
      <c s="4" r="B70" t="s">
        <v>434</v>
      </c>
      <c s="6" r="C70" t="n">
        <v>0</v>
      </c>
      <c s="6" r="D70" t="n">
        <v>0</v>
      </c>
    </row>
    <row spans="1:5" r="71">
      <c s="4" r="A71" t="s">
        <v>170</v>
      </c>
      <c s="4" r="B71" t="s">
        <v>434</v>
      </c>
      <c s="6" r="D71" t="n">
        <v>0</v>
      </c>
    </row>
    <row spans="1:5" r="72">
      <c s="4" r="A72" t="s">
        <v>168</v>
      </c>
      <c s="4" r="B72" t="s">
        <v>434</v>
      </c>
      <c s="6" r="C72" t="n">
        <v>0</v>
      </c>
      <c s="6" r="D72" t="n">
        <v>0</v>
      </c>
      <c s="6" r="E72" t="n">
        <v>0</v>
      </c>
    </row>
    <row spans="1:5" r="73">
      <c s="4" r="A73" t="s">
        <v>961</v>
      </c>
      <c s="4" r="B73" t="s">
        <v>434</v>
      </c>
      <c s="6" r="E73" t="n">
        <v>-5900</v>
      </c>
    </row>
    <row spans="1:5" r="74">
      <c s="4" r="A74" t="s">
        <v>163</v>
      </c>
      <c s="4" r="B74" t="s">
        <v>434</v>
      </c>
      <c s="6" r="E74" t="n">
        <v>0</v>
      </c>
    </row>
    <row spans="1:5" r="75">
      <c s="4" r="A75" t="s">
        <v>81</v>
      </c>
      <c s="4" r="B75" t="s">
        <v>434</v>
      </c>
      <c s="6" r="C75" t="n">
        <v>0</v>
      </c>
      <c s="6" r="D75" t="n">
        <v>0</v>
      </c>
    </row>
    <row spans="1:5" r="76">
      <c s="4" r="A76" t="s">
        <v>171</v>
      </c>
      <c s="4" r="B76" t="s">
        <v>434</v>
      </c>
      <c s="6" r="C76" t="n">
        <v>-2100</v>
      </c>
      <c s="6" r="E76" t="n">
        <v>-6900</v>
      </c>
    </row>
    <row spans="1:5" r="77">
      <c s="4" r="A77" t="s">
        <v>962</v>
      </c>
      <c s="4" r="B77" t="s">
        <v>434</v>
      </c>
      <c s="6" r="C77" t="n">
        <v>0</v>
      </c>
      <c s="6" r="D77" t="n">
        <v>-2500</v>
      </c>
      <c s="6" r="E77" t="n">
        <v>-2400</v>
      </c>
    </row>
    <row spans="1:5" r="78">
      <c s="4" r="A78" t="s">
        <v>172</v>
      </c>
      <c s="4" r="B78" t="s">
        <v>434</v>
      </c>
      <c s="6" r="C78" t="n">
        <v>-2100</v>
      </c>
      <c s="6" r="D78" t="n">
        <v>-2500</v>
      </c>
      <c s="6" r="E78" t="n">
        <v>-15200</v>
      </c>
    </row>
    <row spans="1:5" r="79">
      <c s="4" r="A79" t="s">
        <v>174</v>
      </c>
      <c s="4" r="B79" t="s">
        <v>434</v>
      </c>
      <c s="6" r="C79" t="n">
        <v>0</v>
      </c>
      <c s="6" r="D79" t="n">
        <v>0</v>
      </c>
      <c s="6" r="E79" t="n">
        <v>0</v>
      </c>
    </row>
    <row spans="1:5" r="80">
      <c s="4" r="A80" t="s">
        <v>175</v>
      </c>
      <c s="4" r="B80" t="s">
        <v>434</v>
      </c>
      <c s="6" r="C80" t="n">
        <v>0</v>
      </c>
      <c s="6" r="D80" t="n">
        <v>0</v>
      </c>
      <c s="6" r="E80" t="n">
        <v>0</v>
      </c>
    </row>
    <row spans="1:5" r="81">
      <c s="4" r="A81" t="s">
        <v>176</v>
      </c>
      <c s="4" r="B81" t="s">
        <v>434</v>
      </c>
      <c s="6" r="E81" t="n">
        <v>0</v>
      </c>
    </row>
    <row spans="1:5" r="82">
      <c s="4" r="A82" t="s">
        <v>177</v>
      </c>
      <c s="4" r="B82" t="s">
        <v>434</v>
      </c>
      <c s="6" r="E82" t="n">
        <v>0</v>
      </c>
    </row>
    <row spans="1:5" r="83">
      <c s="4" r="A83" t="s">
        <v>437</v>
      </c>
      <c s="4" r="B83" t="s">
        <v>434</v>
      </c>
      <c s="6" r="C83" t="n">
        <v>0</v>
      </c>
      <c s="6" r="D83" t="n">
        <v>0</v>
      </c>
      <c s="6" r="E83" t="n">
        <v>0</v>
      </c>
    </row>
    <row spans="1:5" r="84">
      <c s="4" r="A84" t="s">
        <v>181</v>
      </c>
      <c s="4" r="B84" t="s">
        <v>434</v>
      </c>
      <c s="6" r="C84" t="n">
        <v>0</v>
      </c>
      <c s="6" r="D84" t="n">
        <v>0</v>
      </c>
      <c s="6" r="E84" t="n">
        <v>0</v>
      </c>
    </row>
    <row spans="1:5" r="85">
      <c s="4" r="A85" t="s">
        <v>182</v>
      </c>
      <c s="4" r="B85" t="s">
        <v>434</v>
      </c>
      <c s="6" r="C85" t="n">
        <v>0</v>
      </c>
      <c s="6" r="D85" t="n">
        <v>-27700</v>
      </c>
      <c s="6" r="E85" t="n">
        <v>4900</v>
      </c>
    </row>
    <row spans="1:5" r="86">
      <c s="4" r="A86" t="s">
        <v>183</v>
      </c>
      <c s="4" r="B86" t="s">
        <v>434</v>
      </c>
      <c s="6" r="C86" t="n">
        <v>0</v>
      </c>
      <c s="6" r="D86" t="n">
        <v>27700</v>
      </c>
      <c s="6" r="E86" t="n">
        <v>22800</v>
      </c>
    </row>
    <row spans="1:5" r="87">
      <c s="4" r="A87" t="s">
        <v>184</v>
      </c>
      <c s="4" r="B87" t="s">
        <v>434</v>
      </c>
      <c s="6" r="C87" t="n">
        <v>0</v>
      </c>
      <c s="6" r="D87" t="n">
        <v>0</v>
      </c>
      <c s="6" r="E87" t="n">
        <v>27700</v>
      </c>
    </row>
    <row spans="1:5" r="88">
      <c s="4" r="A88" t="s">
        <v>944</v>
      </c>
    </row>
    <row spans="1:5" r="89">
      <c s="3" r="A89" t="s">
        <v>933</v>
      </c>
    </row>
    <row spans="1:5" r="90">
      <c s="4" r="A90" t="s">
        <v>960</v>
      </c>
      <c s="6" r="C90" t="n">
        <v>0</v>
      </c>
      <c s="6" r="D90" t="n">
        <v>0</v>
      </c>
      <c s="6" r="E90" t="n">
        <v>0</v>
      </c>
    </row>
    <row spans="1:5" r="91">
      <c s="4" r="A91" t="s">
        <v>162</v>
      </c>
      <c s="6" r="C91" t="n">
        <v>0</v>
      </c>
      <c s="6" r="D91" t="n">
        <v>0</v>
      </c>
      <c s="6" r="E91" t="n">
        <v>0</v>
      </c>
    </row>
    <row spans="1:5" r="92">
      <c s="4" r="A92" t="s">
        <v>169</v>
      </c>
      <c s="6" r="C92" t="n">
        <v>0</v>
      </c>
      <c s="6" r="D92" t="n">
        <v>0</v>
      </c>
    </row>
    <row spans="1:5" r="93">
      <c s="4" r="A93" t="s">
        <v>170</v>
      </c>
      <c s="6" r="D93" t="n">
        <v>0</v>
      </c>
    </row>
    <row spans="1:5" r="94">
      <c s="4" r="A94" t="s">
        <v>168</v>
      </c>
      <c s="6" r="C94" t="n">
        <v>0</v>
      </c>
      <c s="6" r="D94" t="n">
        <v>0</v>
      </c>
      <c s="6" r="E94" t="n">
        <v>0</v>
      </c>
    </row>
    <row spans="1:5" r="95">
      <c s="4" r="A95" t="s">
        <v>961</v>
      </c>
      <c s="6" r="E95" t="n">
        <v>0</v>
      </c>
    </row>
    <row spans="1:5" r="96">
      <c s="4" r="A96" t="s">
        <v>163</v>
      </c>
      <c s="6" r="E96" t="n">
        <v>0</v>
      </c>
    </row>
    <row spans="1:5" r="97">
      <c s="4" r="A97" t="s">
        <v>81</v>
      </c>
      <c s="6" r="C97" t="n">
        <v>0</v>
      </c>
      <c s="6" r="D97" t="n">
        <v>0</v>
      </c>
    </row>
    <row spans="1:5" r="98">
      <c s="4" r="A98" t="s">
        <v>171</v>
      </c>
      <c s="6" r="C98" t="n">
        <v>0</v>
      </c>
      <c s="6" r="E98" t="n">
        <v>0</v>
      </c>
    </row>
    <row spans="1:5" r="99">
      <c s="4" r="A99" t="s">
        <v>962</v>
      </c>
      <c s="6" r="C99" t="n">
        <v>0</v>
      </c>
      <c s="6" r="D99" t="n">
        <v>0</v>
      </c>
      <c s="6" r="E99" t="n">
        <v>0</v>
      </c>
    </row>
    <row spans="1:5" r="100">
      <c s="4" r="A100" t="s">
        <v>172</v>
      </c>
      <c s="6" r="C100" t="n">
        <v>0</v>
      </c>
      <c s="6" r="D100" t="n">
        <v>0</v>
      </c>
      <c s="6" r="E100" t="n">
        <v>0</v>
      </c>
    </row>
    <row spans="1:5" r="101">
      <c s="4" r="A101" t="s">
        <v>174</v>
      </c>
      <c s="6" r="C101" t="n">
        <v>0</v>
      </c>
      <c s="6" r="D101" t="n">
        <v>0</v>
      </c>
      <c s="6" r="E101" t="n">
        <v>0</v>
      </c>
    </row>
    <row spans="1:5" r="102">
      <c s="4" r="A102" t="s">
        <v>175</v>
      </c>
      <c s="6" r="C102" t="n">
        <v>0</v>
      </c>
      <c s="6" r="D102" t="n">
        <v>0</v>
      </c>
      <c s="6" r="E102" t="n">
        <v>0</v>
      </c>
    </row>
    <row spans="1:5" r="103">
      <c s="4" r="A103" t="s">
        <v>176</v>
      </c>
      <c s="6" r="E103" t="n">
        <v>0</v>
      </c>
    </row>
    <row spans="1:5" r="104">
      <c s="4" r="A104" t="s">
        <v>177</v>
      </c>
      <c s="6" r="E104" t="n">
        <v>0</v>
      </c>
    </row>
    <row spans="1:5" r="105">
      <c s="4" r="A105" t="s">
        <v>437</v>
      </c>
      <c s="6" r="C105" t="n">
        <v>0</v>
      </c>
      <c s="6" r="D105" t="n">
        <v>0</v>
      </c>
      <c s="6" r="E105" t="n">
        <v>0</v>
      </c>
    </row>
    <row spans="1:5" r="106">
      <c s="4" r="A106" t="s">
        <v>181</v>
      </c>
      <c s="6" r="C106" t="n">
        <v>0</v>
      </c>
      <c s="6" r="D106" t="n">
        <v>0</v>
      </c>
      <c s="6" r="E106" t="n">
        <v>0</v>
      </c>
    </row>
    <row spans="1:5" r="107">
      <c s="4" r="A107" t="s">
        <v>182</v>
      </c>
      <c s="6" r="C107" t="n">
        <v>0</v>
      </c>
      <c s="6" r="D107" t="n">
        <v>0</v>
      </c>
      <c s="6" r="E107" t="n">
        <v>0</v>
      </c>
    </row>
    <row spans="1:5" r="108">
      <c s="4" r="A108" t="s">
        <v>183</v>
      </c>
      <c s="6" r="C108" t="n">
        <v>0</v>
      </c>
      <c s="6" r="D108" t="n">
        <v>0</v>
      </c>
      <c s="6" r="E108" t="n">
        <v>0</v>
      </c>
    </row>
    <row spans="1:5" r="109">
      <c s="4" r="A109" t="s">
        <v>184</v>
      </c>
      <c s="6" r="C109" t="n">
        <v>0</v>
      </c>
      <c s="6" r="D109" t="n">
        <v>0</v>
      </c>
      <c s="6" r="E109" t="n">
        <v>0</v>
      </c>
    </row>
    <row spans="1:5" r="110">
      <c s="4" r="A110" t="s">
        <v>945</v>
      </c>
    </row>
    <row spans="1:5" r="111">
      <c s="3" r="A111" t="s">
        <v>933</v>
      </c>
    </row>
    <row spans="1:5" r="112">
      <c s="4" r="A112" t="s">
        <v>960</v>
      </c>
      <c s="6" r="C112" t="n">
        <v>408200</v>
      </c>
      <c s="6" r="D112" t="n">
        <v>328500</v>
      </c>
      <c s="6" r="E112" t="n">
        <v>161100</v>
      </c>
    </row>
    <row spans="1:5" r="113">
      <c s="4" r="A113" t="s">
        <v>162</v>
      </c>
      <c s="6" r="C113" t="n">
        <v>-84000</v>
      </c>
      <c s="6" r="D113" t="n">
        <v>-230800</v>
      </c>
      <c s="6" r="E113" t="n">
        <v>-292600</v>
      </c>
    </row>
    <row spans="1:5" r="114">
      <c s="4" r="A114" t="s">
        <v>169</v>
      </c>
      <c s="6" r="C114" t="n">
        <v>-25000</v>
      </c>
      <c s="6" r="D114" t="n">
        <v>-25000</v>
      </c>
    </row>
    <row spans="1:5" r="115">
      <c s="4" r="A115" t="s">
        <v>170</v>
      </c>
      <c s="6" r="D115" t="n">
        <v>25000</v>
      </c>
    </row>
    <row spans="1:5" r="116">
      <c s="4" r="A116" t="s">
        <v>168</v>
      </c>
      <c s="6" r="C116" t="n">
        <v>25100</v>
      </c>
      <c s="6" r="D116" t="n">
        <v>258500</v>
      </c>
      <c s="6" r="E116" t="n">
        <v>205700</v>
      </c>
    </row>
    <row spans="1:5" r="117">
      <c s="4" r="A117" t="s">
        <v>961</v>
      </c>
      <c s="6" r="E117" t="n">
        <v>-1500</v>
      </c>
    </row>
    <row spans="1:5" r="118">
      <c s="4" r="A118" t="s">
        <v>163</v>
      </c>
      <c s="6" r="E118" t="n">
        <v>-1749700</v>
      </c>
    </row>
    <row spans="1:5" r="119">
      <c s="4" r="A119" t="s">
        <v>81</v>
      </c>
      <c s="6" r="C119" t="n">
        <v>5700</v>
      </c>
      <c s="6" r="D119" t="n">
        <v>5900</v>
      </c>
    </row>
    <row spans="1:5" r="120">
      <c s="4" r="A120" t="s">
        <v>171</v>
      </c>
      <c s="6" r="C120" t="n">
        <v>-2100</v>
      </c>
      <c s="6" r="E120" t="n">
        <v>-6900</v>
      </c>
    </row>
    <row spans="1:5" r="121">
      <c s="4" r="A121" t="s">
        <v>962</v>
      </c>
      <c s="6" r="C121" t="n">
        <v>400</v>
      </c>
      <c s="6" r="D121" t="n">
        <v>-400</v>
      </c>
      <c s="6" r="E121" t="n">
        <v>2200</v>
      </c>
    </row>
    <row spans="1:5" r="122">
      <c s="4" r="A122" t="s">
        <v>172</v>
      </c>
      <c s="6" r="C122" t="n">
        <v>-79900</v>
      </c>
      <c s="6" r="D122" t="n">
        <v>33200</v>
      </c>
      <c s="6" r="E122" t="n">
        <v>-1842800</v>
      </c>
    </row>
    <row spans="1:5" r="123">
      <c s="4" r="A123" t="s">
        <v>174</v>
      </c>
      <c s="6" r="C123" t="n">
        <v>466700</v>
      </c>
      <c s="6" r="D123" t="n">
        <v>291700</v>
      </c>
      <c s="6" r="E123" t="n">
        <v>2168800</v>
      </c>
    </row>
    <row spans="1:5" r="124">
      <c s="4" r="A124" t="s">
        <v>175</v>
      </c>
      <c s="6" r="C124" t="n">
        <v>-803200</v>
      </c>
      <c s="6" r="D124" t="n">
        <v>-693000</v>
      </c>
      <c s="6" r="E124" t="n">
        <v>-15100</v>
      </c>
    </row>
    <row spans="1:5" r="125">
      <c s="4" r="A125" t="s">
        <v>176</v>
      </c>
      <c s="6" r="E125" t="n">
        <v>850000</v>
      </c>
    </row>
    <row spans="1:5" r="126">
      <c s="4" r="A126" t="s">
        <v>177</v>
      </c>
      <c s="6" r="E126" t="n">
        <v>-1190300</v>
      </c>
    </row>
    <row spans="1:5" r="127">
      <c s="4" r="A127" t="s">
        <v>437</v>
      </c>
      <c s="6" r="C127" t="n">
        <v>7500</v>
      </c>
      <c s="6" r="D127" t="n">
        <v>5700</v>
      </c>
      <c s="6" r="E127" t="n">
        <v>-34900</v>
      </c>
    </row>
    <row spans="1:5" r="128">
      <c s="4" r="A128" t="s">
        <v>181</v>
      </c>
      <c s="6" r="C128" t="n">
        <v>-329000</v>
      </c>
      <c s="6" r="D128" t="n">
        <v>-395600</v>
      </c>
      <c s="6" r="E128" t="n">
        <v>1778500</v>
      </c>
    </row>
    <row spans="1:5" r="129">
      <c s="4" r="A129" t="s">
        <v>182</v>
      </c>
      <c s="6" r="C129" t="n">
        <v>-700</v>
      </c>
      <c s="6" r="D129" t="n">
        <v>-33900</v>
      </c>
      <c s="6" r="E129" t="n">
        <v>96800</v>
      </c>
    </row>
    <row spans="1:5" r="130">
      <c s="4" r="A130" t="s">
        <v>183</v>
      </c>
      <c s="6" r="C130" t="n">
        <v>164700</v>
      </c>
      <c s="6" r="D130" t="n">
        <v>198600</v>
      </c>
      <c s="6" r="E130" t="n">
        <v>101800</v>
      </c>
    </row>
    <row spans="1:5" r="131">
      <c s="4" r="A131" t="s">
        <v>184</v>
      </c>
      <c s="7" r="C131" t="n">
        <v>164000</v>
      </c>
      <c s="7" r="D131" t="n">
        <v>164700</v>
      </c>
      <c s="7" r="E131" t="n">
        <v>198600</v>
      </c>
    </row>
    <row spans="1:5" r="132">
      <c r="A132" t="n"/>
    </row>
    <row spans="1:5" r="133">
      <c s="4" r="A133" t="s">
        <v>432</v>
      </c>
      <c s="4" r="B133" t="s">
        <v>947</v>
      </c>
    </row>
    <row spans="1:5" r="134">
      <c s="4" r="A134" t="s">
        <v>434</v>
      </c>
      <c s="4" r="B134" t="s">
        <v>936</v>
      </c>
    </row>
  </sheetData>
  <mergeCells count="5">
    <mergeCell ref="A1:B2"/>
    <mergeCell ref="C1:E1"/>
    <mergeCell ref="A132:D132"/>
    <mergeCell ref="B133:D133"/>
    <mergeCell ref="B134:D13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9"/>
  </cols>
  <sheetData>
    <row spans="1:2" r="1">
      <c s="1" r="A1" t="s">
        <v>963</v>
      </c>
      <c s="2" r="B1" t="s">
        <v>1</v>
      </c>
    </row>
    <row spans="1:2" r="2">
      <c s="2" r="B2" t="s">
        <v>964</v>
      </c>
    </row>
    <row spans="1:2" r="3">
      <c s="3" r="A3" t="s">
        <v>965</v>
      </c>
    </row>
    <row spans="1:2" r="4">
      <c s="4" r="A4" t="s">
        <v>377</v>
      </c>
      <c s="6" r="B4" t="n">
        <v>15</v>
      </c>
    </row>
    <row spans="1:2" r="5">
      <c s="4" r="A5" t="s">
        <v>966</v>
      </c>
      <c s="6" r="B5" t="n">
        <v>3</v>
      </c>
    </row>
    <row spans="1:2" r="6">
      <c s="4" r="A6" t="s">
        <v>388</v>
      </c>
    </row>
    <row spans="1:2" r="7">
      <c s="3" r="A7" t="s">
        <v>965</v>
      </c>
    </row>
    <row spans="1:2" r="8">
      <c s="4" r="A8" t="s">
        <v>377</v>
      </c>
      <c s="6" r="B8" t="n">
        <v>2</v>
      </c>
    </row>
    <row spans="1:2" r="9">
      <c s="4" r="A9" t="s">
        <v>389</v>
      </c>
      <c s="6" r="B9"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967</v>
      </c>
      <c s="2" r="C1" t="s">
        <v>601</v>
      </c>
      <c s="2" r="K1" t="s">
        <v>1</v>
      </c>
    </row>
    <row spans="1:13" r="2">
      <c s="2" r="C2" t="s">
        <v>2</v>
      </c>
      <c s="2" r="D2" t="s">
        <v>602</v>
      </c>
      <c s="2" r="E2" t="s">
        <v>4</v>
      </c>
      <c s="2" r="F2" t="s">
        <v>603</v>
      </c>
      <c s="2" r="G2" t="s">
        <v>30</v>
      </c>
      <c s="2" r="H2" t="s">
        <v>604</v>
      </c>
      <c s="2" r="I2" t="s">
        <v>605</v>
      </c>
      <c s="2" r="J2" t="s">
        <v>606</v>
      </c>
      <c s="2" r="K2" t="s">
        <v>2</v>
      </c>
      <c s="2" r="L2" t="s">
        <v>30</v>
      </c>
      <c s="2" r="M2" t="s">
        <v>31</v>
      </c>
    </row>
    <row spans="1:13" r="3">
      <c s="3" r="A3" t="s">
        <v>32</v>
      </c>
    </row>
    <row spans="1:13" r="4">
      <c s="4" r="A4" t="s">
        <v>866</v>
      </c>
      <c s="7" r="C4" t="n">
        <v>558400</v>
      </c>
      <c s="7" r="D4" t="n">
        <v>578600</v>
      </c>
      <c s="7" r="E4" t="n">
        <v>582000</v>
      </c>
      <c s="7" r="F4" t="n">
        <v>572800</v>
      </c>
      <c s="7" r="G4" t="n">
        <v>554300</v>
      </c>
      <c s="7" r="H4" t="n">
        <v>568300</v>
      </c>
      <c s="7" r="I4" t="n">
        <v>555200</v>
      </c>
      <c s="7" r="J4" t="n">
        <v>532800</v>
      </c>
      <c s="7" r="K4" t="n">
        <v>2291848</v>
      </c>
      <c s="7" r="L4" t="n">
        <v>2210543</v>
      </c>
      <c s="7" r="M4" t="n">
        <v>1487836</v>
      </c>
    </row>
    <row spans="1:13" r="5">
      <c s="3" r="A5" t="s">
        <v>968</v>
      </c>
    </row>
    <row spans="1:13" r="6">
      <c s="4" r="A6" t="s">
        <v>968</v>
      </c>
      <c s="4" r="B6" t="s">
        <v>432</v>
      </c>
      <c s="6" r="K6" t="n">
        <v>617000</v>
      </c>
      <c s="6" r="L6" t="n">
        <v>584800</v>
      </c>
      <c s="6" r="M6" t="n">
        <v>370600</v>
      </c>
    </row>
    <row spans="1:13" r="7">
      <c s="3" r="A7" t="s">
        <v>969</v>
      </c>
    </row>
    <row spans="1:13" r="8">
      <c s="4" r="A8" t="s">
        <v>40</v>
      </c>
      <c s="6" r="K8" t="n">
        <v>-242550</v>
      </c>
      <c s="6" r="L8" t="n">
        <v>-241062</v>
      </c>
      <c s="6" r="M8" t="n">
        <v>-148456</v>
      </c>
    </row>
    <row spans="1:13" r="9">
      <c s="4" r="A9" t="s">
        <v>41</v>
      </c>
      <c s="6" r="K9" t="n">
        <v>-14247</v>
      </c>
      <c s="6" r="L9" t="n">
        <v>-12962</v>
      </c>
      <c s="6" r="M9" t="n">
        <v>-89009</v>
      </c>
    </row>
    <row spans="1:13" r="10">
      <c s="4" r="A10" t="s">
        <v>970</v>
      </c>
      <c s="6" r="K10" t="n">
        <v>-17789</v>
      </c>
      <c s="6" r="L10" t="n">
        <v>-13939</v>
      </c>
      <c s="6" r="M10" t="n">
        <v>-11500</v>
      </c>
    </row>
    <row spans="1:13" r="11">
      <c s="4" r="A11" t="s">
        <v>42</v>
      </c>
      <c s="6" r="K11" t="n">
        <v>-4757</v>
      </c>
      <c s="6" r="L11" t="n">
        <v>0</v>
      </c>
      <c s="6" r="M11" t="n">
        <v>0</v>
      </c>
    </row>
    <row spans="1:13" r="12">
      <c s="4" r="A12" t="s">
        <v>43</v>
      </c>
      <c s="6" r="K12" t="n">
        <v>-33845</v>
      </c>
      <c s="6" r="L12" t="n">
        <v>0</v>
      </c>
      <c s="6" r="M12" t="n">
        <v>-10000</v>
      </c>
    </row>
    <row spans="1:13" r="13">
      <c s="4" r="A13" t="s">
        <v>44</v>
      </c>
      <c s="6" r="K13" t="n">
        <v>-2666</v>
      </c>
      <c s="6" r="L13" t="n">
        <v>-6387</v>
      </c>
      <c s="6" r="M13" t="n">
        <v>-7265</v>
      </c>
    </row>
    <row spans="1:13" r="14">
      <c s="4" r="A14" t="s">
        <v>47</v>
      </c>
      <c s="6" r="K14" t="n">
        <v>-244408</v>
      </c>
      <c s="6" r="L14" t="n">
        <v>-252647</v>
      </c>
      <c s="6" r="M14" t="n">
        <v>-169812</v>
      </c>
    </row>
    <row spans="1:13" r="15">
      <c s="4" r="A15" t="s">
        <v>49</v>
      </c>
      <c s="6" r="K15" t="n">
        <v>-83</v>
      </c>
      <c s="6" r="L15" t="n">
        <v>-165</v>
      </c>
      <c s="6" r="M15" t="n">
        <v>-92181</v>
      </c>
    </row>
    <row spans="1:13" r="16">
      <c s="4" r="A16" t="s">
        <v>48</v>
      </c>
      <c s="6" r="K16" t="n">
        <v>0</v>
      </c>
      <c s="6" r="L16" t="n">
        <v>-8234</v>
      </c>
      <c s="6" r="M16" t="n">
        <v>-30830</v>
      </c>
    </row>
    <row spans="1:13" r="17">
      <c s="4" r="A17" t="s">
        <v>51</v>
      </c>
      <c s="6" r="K17" t="n">
        <v>-14560</v>
      </c>
      <c s="6" r="L17" t="n">
        <v>-11096</v>
      </c>
      <c s="6" r="M17" t="n">
        <v>55055</v>
      </c>
    </row>
    <row spans="1:13" r="18">
      <c s="4" r="A18" t="s">
        <v>52</v>
      </c>
      <c s="6" r="C18" t="n">
        <v>-14200</v>
      </c>
      <c s="7" r="D18" t="n">
        <v>13500</v>
      </c>
      <c s="7" r="E18" t="n">
        <v>15800</v>
      </c>
      <c s="7" r="F18" t="n">
        <v>27100</v>
      </c>
      <c s="6" r="G18" t="n">
        <v>14200</v>
      </c>
      <c s="7" r="H18" t="n">
        <v>7700</v>
      </c>
      <c s="7" r="I18" t="n">
        <v>-2300</v>
      </c>
      <c s="7" r="J18" t="n">
        <v>18700</v>
      </c>
      <c s="6" r="K18" t="n">
        <v>42115</v>
      </c>
      <c s="6" r="L18" t="n">
        <v>38331</v>
      </c>
      <c s="6" r="M18" t="n">
        <v>-133381</v>
      </c>
    </row>
    <row spans="1:13" r="19">
      <c s="3" r="A19" t="s">
        <v>971</v>
      </c>
    </row>
    <row spans="1:13" r="20">
      <c s="4" r="A20" t="s">
        <v>972</v>
      </c>
      <c s="6" r="K20" t="n">
        <v>84032</v>
      </c>
      <c s="6" r="L20" t="n">
        <v>230815</v>
      </c>
      <c s="6" r="M20" t="n">
        <v>292623</v>
      </c>
    </row>
    <row spans="1:13" r="21">
      <c s="3" r="A21" t="s">
        <v>391</v>
      </c>
    </row>
    <row spans="1:13" r="22">
      <c s="4" r="A22" t="s">
        <v>973</v>
      </c>
      <c s="6" r="C22" t="n">
        <v>4530911</v>
      </c>
      <c s="6" r="G22" t="n">
        <v>4802450</v>
      </c>
      <c s="6" r="K22" t="n">
        <v>4530911</v>
      </c>
      <c s="6" r="L22" t="n">
        <v>4802450</v>
      </c>
    </row>
    <row spans="1:13" r="23">
      <c s="4" r="A23" t="s">
        <v>879</v>
      </c>
    </row>
    <row spans="1:13" r="24">
      <c s="3" r="A24" t="s">
        <v>32</v>
      </c>
    </row>
    <row spans="1:13" r="25">
      <c s="4" r="A25" t="s">
        <v>866</v>
      </c>
      <c s="4" r="B25" t="s">
        <v>434</v>
      </c>
      <c s="6" r="K25" t="n">
        <v>1265600</v>
      </c>
      <c s="6" r="L25" t="n">
        <v>1185200</v>
      </c>
      <c s="6" r="M25" t="n">
        <v>650900</v>
      </c>
    </row>
    <row spans="1:13" r="26">
      <c s="3" r="A26" t="s">
        <v>968</v>
      </c>
    </row>
    <row spans="1:13" r="27">
      <c s="4" r="A27" t="s">
        <v>968</v>
      </c>
      <c s="4" r="B27" t="s">
        <v>974</v>
      </c>
      <c s="6" r="K27" t="n">
        <v>379300</v>
      </c>
      <c s="6" r="L27" t="n">
        <v>348400</v>
      </c>
      <c s="6" r="M27" t="n">
        <v>183700</v>
      </c>
    </row>
    <row spans="1:13" r="28">
      <c s="3" r="A28" t="s">
        <v>971</v>
      </c>
    </row>
    <row spans="1:13" r="29">
      <c s="4" r="A29" t="s">
        <v>972</v>
      </c>
      <c s="4" r="B29" t="s">
        <v>434</v>
      </c>
      <c s="6" r="K29" t="n">
        <v>45600</v>
      </c>
      <c s="6" r="L29" t="n">
        <v>158200</v>
      </c>
      <c s="6" r="M29" t="n">
        <v>139400</v>
      </c>
    </row>
    <row spans="1:13" r="30">
      <c s="3" r="A30" t="s">
        <v>391</v>
      </c>
    </row>
    <row spans="1:13" r="31">
      <c s="4" r="A31" t="s">
        <v>973</v>
      </c>
      <c s="4" r="B31" t="s">
        <v>434</v>
      </c>
      <c s="6" r="C31" t="n">
        <v>2664300</v>
      </c>
      <c s="6" r="G31" t="n">
        <v>2758100</v>
      </c>
      <c s="6" r="K31" t="n">
        <v>2664300</v>
      </c>
      <c s="6" r="L31" t="n">
        <v>2758100</v>
      </c>
    </row>
    <row spans="1:13" r="32">
      <c s="4" r="A32" t="s">
        <v>880</v>
      </c>
    </row>
    <row spans="1:13" r="33">
      <c s="3" r="A33" t="s">
        <v>32</v>
      </c>
    </row>
    <row spans="1:13" r="34">
      <c s="4" r="A34" t="s">
        <v>866</v>
      </c>
      <c s="4" r="B34" t="s">
        <v>434</v>
      </c>
      <c s="6" r="K34" t="n">
        <v>793300</v>
      </c>
      <c s="6" r="L34" t="n">
        <v>801900</v>
      </c>
      <c s="6" r="M34" t="n">
        <v>748100</v>
      </c>
    </row>
    <row spans="1:13" r="35">
      <c s="3" r="A35" t="s">
        <v>968</v>
      </c>
    </row>
    <row spans="1:13" r="36">
      <c s="4" r="A36" t="s">
        <v>968</v>
      </c>
      <c s="4" r="B36" t="s">
        <v>974</v>
      </c>
      <c s="6" r="K36" t="n">
        <v>239000</v>
      </c>
      <c s="6" r="L36" t="n">
        <v>244400</v>
      </c>
      <c s="6" r="M36" t="n">
        <v>213500</v>
      </c>
    </row>
    <row spans="1:13" r="37">
      <c s="3" r="A37" t="s">
        <v>971</v>
      </c>
    </row>
    <row spans="1:13" r="38">
      <c s="4" r="A38" t="s">
        <v>972</v>
      </c>
      <c s="4" r="B38" t="s">
        <v>434</v>
      </c>
      <c s="6" r="K38" t="n">
        <v>24100</v>
      </c>
      <c s="6" r="L38" t="n">
        <v>51000</v>
      </c>
      <c s="6" r="M38" t="n">
        <v>77800</v>
      </c>
    </row>
    <row spans="1:13" r="39">
      <c s="3" r="A39" t="s">
        <v>391</v>
      </c>
    </row>
    <row spans="1:13" r="40">
      <c s="4" r="A40" t="s">
        <v>973</v>
      </c>
      <c s="4" r="B40" t="s">
        <v>434</v>
      </c>
      <c s="6" r="C40" t="n">
        <v>1232600</v>
      </c>
      <c s="6" r="G40" t="n">
        <v>1294800</v>
      </c>
      <c s="6" r="K40" t="n">
        <v>1232600</v>
      </c>
      <c s="6" r="L40" t="n">
        <v>1294800</v>
      </c>
    </row>
    <row spans="1:13" r="41">
      <c s="4" r="A41" t="s">
        <v>881</v>
      </c>
    </row>
    <row spans="1:13" r="42">
      <c s="3" r="A42" t="s">
        <v>32</v>
      </c>
    </row>
    <row spans="1:13" r="43">
      <c s="4" r="A43" t="s">
        <v>866</v>
      </c>
      <c s="4" r="B43" t="s">
        <v>434</v>
      </c>
      <c s="6" r="K43" t="n">
        <v>226600</v>
      </c>
      <c s="6" r="L43" t="n">
        <v>216000</v>
      </c>
      <c s="6" r="M43" t="n">
        <v>82900</v>
      </c>
    </row>
    <row spans="1:13" r="44">
      <c s="3" r="A44" t="s">
        <v>968</v>
      </c>
    </row>
    <row spans="1:13" r="45">
      <c s="4" r="A45" t="s">
        <v>968</v>
      </c>
      <c s="4" r="B45" t="s">
        <v>974</v>
      </c>
      <c s="6" r="K45" t="n">
        <v>81700</v>
      </c>
      <c s="6" r="L45" t="n">
        <v>78200</v>
      </c>
      <c s="6" r="M45" t="n">
        <v>27700</v>
      </c>
    </row>
    <row spans="1:13" r="46">
      <c s="3" r="A46" t="s">
        <v>971</v>
      </c>
    </row>
    <row spans="1:13" r="47">
      <c s="4" r="A47" t="s">
        <v>972</v>
      </c>
      <c s="4" r="B47" t="s">
        <v>434</v>
      </c>
      <c s="6" r="K47" t="n">
        <v>9900</v>
      </c>
      <c s="6" r="L47" t="n">
        <v>7700</v>
      </c>
      <c s="6" r="M47" t="n">
        <v>1700</v>
      </c>
    </row>
    <row spans="1:13" r="48">
      <c s="3" r="A48" t="s">
        <v>391</v>
      </c>
    </row>
    <row spans="1:13" r="49">
      <c s="4" r="A49" t="s">
        <v>973</v>
      </c>
      <c s="4" r="B49" t="s">
        <v>434</v>
      </c>
      <c s="6" r="C49" t="n">
        <v>540000</v>
      </c>
      <c s="6" r="G49" t="n">
        <v>546600</v>
      </c>
      <c s="6" r="K49" t="n">
        <v>540000</v>
      </c>
      <c s="6" r="L49" t="n">
        <v>546600</v>
      </c>
    </row>
    <row spans="1:13" r="50">
      <c s="4" r="A50" t="s">
        <v>975</v>
      </c>
    </row>
    <row spans="1:13" r="51">
      <c s="3" r="A51" t="s">
        <v>32</v>
      </c>
    </row>
    <row spans="1:13" r="52">
      <c s="4" r="A52" t="s">
        <v>866</v>
      </c>
      <c s="6" r="K52" t="n">
        <v>2285500</v>
      </c>
      <c s="6" r="L52" t="n">
        <v>2203100</v>
      </c>
      <c s="6" r="M52" t="n">
        <v>1481900</v>
      </c>
    </row>
    <row spans="1:13" r="53">
      <c s="3" r="A53" t="s">
        <v>968</v>
      </c>
    </row>
    <row spans="1:13" r="54">
      <c s="4" r="A54" t="s">
        <v>968</v>
      </c>
      <c s="4" r="B54" t="s">
        <v>432</v>
      </c>
      <c s="6" r="K54" t="n">
        <v>700000</v>
      </c>
      <c s="6" r="L54" t="n">
        <v>671000</v>
      </c>
      <c s="6" r="M54" t="n">
        <v>424900</v>
      </c>
    </row>
    <row spans="1:13" r="55">
      <c s="4" r="A55" t="s">
        <v>976</v>
      </c>
    </row>
    <row spans="1:13" r="56">
      <c s="3" r="A56" t="s">
        <v>32</v>
      </c>
    </row>
    <row spans="1:13" r="57">
      <c s="4" r="A57" t="s">
        <v>866</v>
      </c>
      <c s="4" r="B57" t="s">
        <v>436</v>
      </c>
      <c s="6" r="K57" t="n">
        <v>6400</v>
      </c>
      <c s="6" r="L57" t="n">
        <v>7400</v>
      </c>
      <c s="6" r="M57" t="n">
        <v>6000</v>
      </c>
    </row>
    <row spans="1:13" r="58">
      <c s="3" r="A58" t="s">
        <v>968</v>
      </c>
    </row>
    <row spans="1:13" r="59">
      <c s="4" r="A59" t="s">
        <v>968</v>
      </c>
      <c s="4" r="B59" t="s">
        <v>977</v>
      </c>
      <c s="6" r="K59" t="n">
        <v>-83000</v>
      </c>
      <c s="6" r="L59" t="n">
        <v>-86200</v>
      </c>
      <c s="6" r="M59" t="n">
        <v>-54300</v>
      </c>
    </row>
    <row spans="1:13" r="60">
      <c s="3" r="A60" t="s">
        <v>971</v>
      </c>
    </row>
    <row spans="1:13" r="61">
      <c s="4" r="A61" t="s">
        <v>972</v>
      </c>
      <c s="6" r="K61" t="n">
        <v>4400</v>
      </c>
      <c s="6" r="L61" t="n">
        <v>13900</v>
      </c>
      <c s="7" r="M61" t="n">
        <v>73700</v>
      </c>
    </row>
    <row spans="1:13" r="62">
      <c s="3" r="A62" t="s">
        <v>391</v>
      </c>
    </row>
    <row spans="1:13" r="63">
      <c s="4" r="A63" t="s">
        <v>973</v>
      </c>
      <c s="6" r="C63" t="n">
        <v>614600</v>
      </c>
      <c s="6" r="G63" t="n">
        <v>977000</v>
      </c>
      <c s="6" r="K63" t="n">
        <v>614600</v>
      </c>
      <c s="6" r="L63" t="n">
        <v>977000</v>
      </c>
    </row>
    <row spans="1:13" r="64">
      <c s="4" r="A64" t="s">
        <v>978</v>
      </c>
    </row>
    <row spans="1:13" r="65">
      <c s="3" r="A65" t="s">
        <v>391</v>
      </c>
    </row>
    <row spans="1:13" r="66">
      <c s="4" r="A66" t="s">
        <v>973</v>
      </c>
      <c s="7" r="C66" t="n">
        <v>-520600</v>
      </c>
      <c s="7" r="G66" t="n">
        <v>-774000</v>
      </c>
      <c s="7" r="K66" t="n">
        <v>-520600</v>
      </c>
      <c s="7" r="L66" t="n">
        <v>-774000</v>
      </c>
    </row>
    <row spans="1:13" r="67">
      <c r="A67" t="n"/>
    </row>
    <row spans="1:13" r="68">
      <c s="4" r="A68" t="s">
        <v>432</v>
      </c>
      <c s="4" r="B68" t="s">
        <v>979</v>
      </c>
    </row>
    <row spans="1:13" r="69">
      <c s="4" r="A69" t="s">
        <v>434</v>
      </c>
      <c s="4" r="B69" t="s">
        <v>980</v>
      </c>
    </row>
    <row spans="1:13" r="70">
      <c s="4" r="A70" t="s">
        <v>436</v>
      </c>
      <c s="4" r="B70" t="s">
        <v>981</v>
      </c>
    </row>
  </sheetData>
  <mergeCells count="7">
    <mergeCell ref="A1:B2"/>
    <mergeCell ref="C1:J1"/>
    <mergeCell ref="K1:M1"/>
    <mergeCell ref="A67:L67"/>
    <mergeCell ref="B68:L68"/>
    <mergeCell ref="B69:L69"/>
    <mergeCell ref="B70:L7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T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982</v>
      </c>
      <c s="2" r="B1" t="s">
        <v>601</v>
      </c>
      <c s="2" r="R1" t="s">
        <v>1</v>
      </c>
    </row>
    <row spans="1:20" r="2">
      <c s="2" r="B2" t="s">
        <v>2</v>
      </c>
      <c s="2" r="D2" t="s">
        <v>602</v>
      </c>
      <c s="2" r="F2" t="s">
        <v>4</v>
      </c>
      <c s="2" r="H2" t="s">
        <v>603</v>
      </c>
      <c s="2" r="J2" t="s">
        <v>30</v>
      </c>
      <c s="2" r="L2" t="s">
        <v>604</v>
      </c>
      <c s="2" r="N2" t="s">
        <v>605</v>
      </c>
      <c s="2" r="P2" t="s">
        <v>606</v>
      </c>
      <c s="2" r="R2" t="s">
        <v>2</v>
      </c>
      <c s="2" r="S2" t="s">
        <v>30</v>
      </c>
      <c s="2" r="T2" t="s">
        <v>31</v>
      </c>
    </row>
    <row spans="1:20" r="3">
      <c s="3" r="A3" t="s">
        <v>232</v>
      </c>
    </row>
    <row spans="1:20" r="4">
      <c s="4" r="A4" t="s">
        <v>866</v>
      </c>
      <c s="7" r="B4" t="n">
        <v>558400</v>
      </c>
      <c s="7" r="D4" t="n">
        <v>578600</v>
      </c>
      <c s="7" r="F4" t="n">
        <v>582000</v>
      </c>
      <c s="7" r="H4" t="n">
        <v>572800</v>
      </c>
      <c s="7" r="J4" t="n">
        <v>554300</v>
      </c>
      <c s="7" r="L4" t="n">
        <v>568300</v>
      </c>
      <c s="7" r="N4" t="n">
        <v>555200</v>
      </c>
      <c s="7" r="P4" t="n">
        <v>532800</v>
      </c>
      <c s="7" r="R4" t="n">
        <v>2291848</v>
      </c>
      <c s="7" r="S4" t="n">
        <v>2210543</v>
      </c>
      <c s="7" r="T4" t="n">
        <v>1487836</v>
      </c>
    </row>
    <row spans="1:20" r="5">
      <c s="4" r="A5" t="s">
        <v>46</v>
      </c>
      <c s="6" r="B5" t="n">
        <v>46000</v>
      </c>
      <c s="4" r="C5" t="s">
        <v>432</v>
      </c>
      <c s="6" r="D5" t="n">
        <v>80900</v>
      </c>
      <c s="4" r="E5" t="s">
        <v>432</v>
      </c>
      <c s="6" r="F5" t="n">
        <v>81200</v>
      </c>
      <c s="4" r="G5" t="s">
        <v>432</v>
      </c>
      <c s="6" r="H5" t="n">
        <v>93100</v>
      </c>
      <c s="4" r="I5" t="s">
        <v>432</v>
      </c>
      <c s="6" r="J5" t="n">
        <v>78700</v>
      </c>
      <c s="4" r="K5" t="s">
        <v>432</v>
      </c>
      <c s="6" r="L5" t="n">
        <v>77200</v>
      </c>
      <c s="4" r="M5" t="s">
        <v>432</v>
      </c>
      <c s="6" r="N5" t="n">
        <v>66800</v>
      </c>
      <c s="4" r="O5" t="s">
        <v>432</v>
      </c>
      <c s="6" r="P5" t="n">
        <v>87700</v>
      </c>
      <c s="4" r="Q5" t="s">
        <v>432</v>
      </c>
      <c s="6" r="R5" t="n">
        <v>301166</v>
      </c>
      <c s="6" r="S5" t="n">
        <v>310473</v>
      </c>
      <c s="6" r="T5" t="n">
        <v>104387</v>
      </c>
    </row>
    <row spans="1:20" r="6">
      <c s="4" r="A6" t="s">
        <v>52</v>
      </c>
      <c s="6" r="B6" t="n">
        <v>-14200</v>
      </c>
      <c s="6" r="D6" t="n">
        <v>13500</v>
      </c>
      <c s="6" r="F6" t="n">
        <v>15800</v>
      </c>
      <c s="6" r="H6" t="n">
        <v>27100</v>
      </c>
      <c s="6" r="J6" t="n">
        <v>14200</v>
      </c>
      <c s="6" r="L6" t="n">
        <v>7700</v>
      </c>
      <c s="6" r="N6" t="n">
        <v>-2300</v>
      </c>
      <c s="6" r="P6" t="n">
        <v>18700</v>
      </c>
      <c s="6" r="R6" t="n">
        <v>42115</v>
      </c>
      <c s="6" r="S6" t="n">
        <v>38331</v>
      </c>
      <c s="6" r="T6" t="n">
        <v>-133381</v>
      </c>
    </row>
    <row spans="1:20" r="7">
      <c s="4" r="A7" t="s">
        <v>983</v>
      </c>
      <c s="6" r="B7" t="n">
        <v>300</v>
      </c>
      <c s="6" r="D7" t="n">
        <v>300</v>
      </c>
      <c s="6" r="F7" t="n">
        <v>4700</v>
      </c>
      <c s="6" r="H7" t="n">
        <v>200</v>
      </c>
      <c s="6" r="J7" t="n">
        <v>400</v>
      </c>
      <c s="6" r="L7" t="n">
        <v>4800</v>
      </c>
      <c s="6" r="N7" t="n">
        <v>0</v>
      </c>
      <c s="6" r="P7" t="n">
        <v>300</v>
      </c>
      <c s="6" r="R7" t="n">
        <v>5494</v>
      </c>
      <c s="6" r="S7" t="n">
        <v>5449</v>
      </c>
      <c s="6" r="T7" t="n">
        <v>-122540</v>
      </c>
    </row>
    <row spans="1:20" r="8">
      <c s="4" r="A8" t="s">
        <v>54</v>
      </c>
      <c s="6" r="B8" t="n">
        <v>-13900</v>
      </c>
      <c s="6" r="D8" t="n">
        <v>13800</v>
      </c>
      <c s="6" r="F8" t="n">
        <v>20500</v>
      </c>
      <c s="6" r="H8" t="n">
        <v>27300</v>
      </c>
      <c s="6" r="J8" t="n">
        <v>14600</v>
      </c>
      <c s="6" r="L8" t="n">
        <v>12500</v>
      </c>
      <c s="6" r="N8" t="n">
        <v>-2300</v>
      </c>
      <c s="6" r="P8" t="n">
        <v>19000</v>
      </c>
      <c s="6" r="R8" t="n">
        <v>47609</v>
      </c>
      <c s="6" r="S8" t="n">
        <v>43780</v>
      </c>
      <c s="6" r="T8" t="n">
        <v>-255921</v>
      </c>
    </row>
    <row spans="1:20" r="9">
      <c s="4" r="A9" t="s">
        <v>55</v>
      </c>
      <c s="6" r="B9" t="n">
        <v>0</v>
      </c>
      <c s="6" r="D9" t="n">
        <v>0</v>
      </c>
      <c s="6" r="F9" t="n">
        <v>-1300</v>
      </c>
      <c s="6" r="H9" t="n">
        <v>0</v>
      </c>
      <c s="6" r="R9" t="n">
        <v>-1278</v>
      </c>
      <c s="6" r="S9" t="n">
        <v>-63</v>
      </c>
      <c s="6" r="T9" t="n">
        <v>-51</v>
      </c>
    </row>
    <row spans="1:20" r="10">
      <c s="4" r="A10" t="s">
        <v>56</v>
      </c>
      <c s="7" r="B10" t="n">
        <v>-13900</v>
      </c>
      <c s="7" r="D10" t="n">
        <v>13800</v>
      </c>
      <c s="7" r="F10" t="n">
        <v>21800</v>
      </c>
      <c s="7" r="H10" t="n">
        <v>27300</v>
      </c>
      <c s="7" r="J10" t="n">
        <v>14600</v>
      </c>
      <c s="7" r="L10" t="n">
        <v>12500</v>
      </c>
      <c s="7" r="N10" t="n">
        <v>-2300</v>
      </c>
      <c s="7" r="P10" t="n">
        <v>19000</v>
      </c>
      <c s="7" r="R10" t="n">
        <v>48887</v>
      </c>
      <c s="7" r="S10" t="n">
        <v>43843</v>
      </c>
      <c s="7" r="T10" t="n">
        <v>-255870</v>
      </c>
    </row>
    <row spans="1:20" r="11">
      <c s="3" r="A11" t="s">
        <v>984</v>
      </c>
    </row>
    <row spans="1:20" r="12">
      <c s="4" r="A12" t="s">
        <v>58</v>
      </c>
      <c s="8" r="B12" t="n">
        <v>-0.23</v>
      </c>
      <c s="4" r="C12" t="s">
        <v>434</v>
      </c>
      <c s="8" r="D12" t="n">
        <v>0.22</v>
      </c>
      <c s="4" r="E12" t="s">
        <v>434</v>
      </c>
      <c s="8" r="F12" t="n">
        <v>0.28</v>
      </c>
      <c s="4" r="G12" t="s">
        <v>434</v>
      </c>
      <c s="8" r="H12" t="n">
        <v>0.45</v>
      </c>
      <c s="4" r="I12" t="s">
        <v>434</v>
      </c>
      <c s="8" r="J12" t="n">
        <v>0.24</v>
      </c>
      <c s="4" r="K12" t="s">
        <v>434</v>
      </c>
      <c s="8" r="L12" t="n">
        <v>0.13</v>
      </c>
      <c s="4" r="M12" t="s">
        <v>434</v>
      </c>
      <c s="8" r="N12" t="n">
        <v>-0.04</v>
      </c>
      <c s="4" r="O12" t="s">
        <v>434</v>
      </c>
      <c s="8" r="P12" t="n">
        <v>0.32</v>
      </c>
      <c s="4" r="Q12" t="s">
        <v>434</v>
      </c>
      <c s="8" r="R12" t="n">
        <v>0.71</v>
      </c>
      <c s="8" r="S12" t="n">
        <v>0.64</v>
      </c>
      <c s="8" r="T12" t="n">
        <v>-2.27</v>
      </c>
    </row>
    <row spans="1:20" r="13">
      <c s="4" r="A13" t="s">
        <v>985</v>
      </c>
      <c s="6" r="B13" t="n">
        <v>0</v>
      </c>
      <c s="4" r="C13" t="s">
        <v>434</v>
      </c>
      <c s="6" r="D13" t="n">
        <v>0</v>
      </c>
      <c s="4" r="E13" t="s">
        <v>434</v>
      </c>
      <c s="9" r="F13" t="n">
        <v>0.08</v>
      </c>
      <c s="4" r="G13" t="s">
        <v>434</v>
      </c>
      <c s="6" r="H13" t="n">
        <v>0</v>
      </c>
      <c s="4" r="I13" t="s">
        <v>434</v>
      </c>
      <c s="9" r="J13" t="n">
        <v>0.01</v>
      </c>
      <c s="4" r="K13" t="s">
        <v>434</v>
      </c>
      <c s="9" r="L13" t="n">
        <v>0.08</v>
      </c>
      <c s="4" r="M13" t="s">
        <v>434</v>
      </c>
      <c s="6" r="N13" t="n">
        <v>0</v>
      </c>
      <c s="4" r="O13" t="s">
        <v>434</v>
      </c>
      <c s="6" r="P13" t="n">
        <v>0</v>
      </c>
      <c s="4" r="Q13" t="s">
        <v>434</v>
      </c>
      <c s="9" r="R13" t="n">
        <v>0.09</v>
      </c>
      <c s="9" r="S13" t="n">
        <v>0.09</v>
      </c>
      <c s="9" r="T13" t="n">
        <v>-2.09</v>
      </c>
    </row>
    <row spans="1:20" r="14">
      <c s="4" r="A14" t="s">
        <v>60</v>
      </c>
      <c s="9" r="B14" t="n">
        <v>-0.23</v>
      </c>
      <c s="4" r="C14" t="s">
        <v>434</v>
      </c>
      <c s="9" r="D14" t="n">
        <v>0.22</v>
      </c>
      <c s="4" r="E14" t="s">
        <v>434</v>
      </c>
      <c s="9" r="F14" t="n">
        <v>0.36</v>
      </c>
      <c s="4" r="G14" t="s">
        <v>434</v>
      </c>
      <c s="9" r="H14" t="n">
        <v>0.45</v>
      </c>
      <c s="4" r="I14" t="s">
        <v>434</v>
      </c>
      <c s="9" r="J14" t="n">
        <v>0.25</v>
      </c>
      <c s="4" r="K14" t="s">
        <v>434</v>
      </c>
      <c s="9" r="L14" t="n">
        <v>0.21</v>
      </c>
      <c s="4" r="M14" t="s">
        <v>434</v>
      </c>
      <c s="9" r="N14" t="n">
        <v>-0.04</v>
      </c>
      <c s="4" r="O14" t="s">
        <v>434</v>
      </c>
      <c s="9" r="P14" t="n">
        <v>0.32</v>
      </c>
      <c s="4" r="Q14" t="s">
        <v>434</v>
      </c>
      <c s="9" r="R14" t="n">
        <v>0.8</v>
      </c>
      <c s="9" r="S14" t="n">
        <v>0.73</v>
      </c>
      <c s="9" r="T14" t="n">
        <v>-4.36</v>
      </c>
    </row>
    <row spans="1:20" r="15">
      <c s="3" r="A15" t="s">
        <v>986</v>
      </c>
    </row>
    <row spans="1:20" r="16">
      <c s="4" r="A16" t="s">
        <v>58</v>
      </c>
      <c s="9" r="B16" t="n">
        <v>-0.23</v>
      </c>
      <c s="4" r="C16" t="s">
        <v>434</v>
      </c>
      <c s="9" r="D16" t="n">
        <v>0.22</v>
      </c>
      <c s="4" r="E16" t="s">
        <v>434</v>
      </c>
      <c s="9" r="F16" t="n">
        <v>0.27</v>
      </c>
      <c s="4" r="G16" t="s">
        <v>434</v>
      </c>
      <c s="9" r="H16" t="n">
        <v>0.44</v>
      </c>
      <c s="4" r="I16" t="s">
        <v>434</v>
      </c>
      <c s="9" r="J16" t="n">
        <v>0.23</v>
      </c>
      <c s="4" r="K16" t="s">
        <v>434</v>
      </c>
      <c s="9" r="L16" t="n">
        <v>0.13</v>
      </c>
      <c s="4" r="M16" t="s">
        <v>434</v>
      </c>
      <c s="9" r="N16" t="n">
        <v>-0.04</v>
      </c>
      <c s="4" r="O16" t="s">
        <v>434</v>
      </c>
      <c s="9" r="P16" t="n">
        <v>0.31</v>
      </c>
      <c s="4" r="Q16" t="s">
        <v>434</v>
      </c>
      <c s="9" r="R16" t="n">
        <v>0.68</v>
      </c>
      <c s="9" r="S16" t="n">
        <v>0.62</v>
      </c>
      <c s="9" r="T16" t="n">
        <v>-2.27</v>
      </c>
    </row>
    <row spans="1:20" r="17">
      <c s="4" r="A17" t="s">
        <v>985</v>
      </c>
      <c s="6" r="B17" t="n">
        <v>0</v>
      </c>
      <c s="4" r="C17" t="s">
        <v>434</v>
      </c>
      <c s="6" r="D17" t="n">
        <v>0</v>
      </c>
      <c s="4" r="E17" t="s">
        <v>434</v>
      </c>
      <c s="9" r="F17" t="n">
        <v>0.07000000000000001</v>
      </c>
      <c s="4" r="G17" t="s">
        <v>434</v>
      </c>
      <c s="6" r="H17" t="n">
        <v>0</v>
      </c>
      <c s="4" r="I17" t="s">
        <v>434</v>
      </c>
      <c s="9" r="J17" t="n">
        <v>0.01</v>
      </c>
      <c s="4" r="K17" t="s">
        <v>434</v>
      </c>
      <c s="9" r="L17" t="n">
        <v>0.08</v>
      </c>
      <c s="4" r="M17" t="s">
        <v>434</v>
      </c>
      <c s="6" r="N17" t="n">
        <v>0</v>
      </c>
      <c s="4" r="O17" t="s">
        <v>434</v>
      </c>
      <c s="6" r="P17" t="n">
        <v>0</v>
      </c>
      <c s="4" r="Q17" t="s">
        <v>434</v>
      </c>
      <c s="9" r="R17" t="n">
        <v>0.09</v>
      </c>
      <c s="9" r="S17" t="n">
        <v>0.09</v>
      </c>
      <c s="9" r="T17" t="n">
        <v>-2.09</v>
      </c>
    </row>
    <row spans="1:20" r="18">
      <c s="4" r="A18" t="s">
        <v>62</v>
      </c>
      <c s="8" r="B18" t="n">
        <v>-0.23</v>
      </c>
      <c s="4" r="C18" t="s">
        <v>434</v>
      </c>
      <c s="8" r="D18" t="n">
        <v>0.22</v>
      </c>
      <c s="4" r="E18" t="s">
        <v>434</v>
      </c>
      <c s="8" r="F18" t="n">
        <v>0.34</v>
      </c>
      <c s="4" r="G18" t="s">
        <v>434</v>
      </c>
      <c s="8" r="H18" t="n">
        <v>0.44</v>
      </c>
      <c s="4" r="I18" t="s">
        <v>434</v>
      </c>
      <c s="8" r="J18" t="n">
        <v>0.24</v>
      </c>
      <c s="4" r="K18" t="s">
        <v>434</v>
      </c>
      <c s="8" r="L18" t="n">
        <v>0.21</v>
      </c>
      <c s="4" r="M18" t="s">
        <v>434</v>
      </c>
      <c s="8" r="N18" t="n">
        <v>-0.04</v>
      </c>
      <c s="4" r="O18" t="s">
        <v>434</v>
      </c>
      <c s="8" r="P18" t="n">
        <v>0.31</v>
      </c>
      <c s="4" r="Q18" t="s">
        <v>434</v>
      </c>
      <c s="8" r="R18" t="n">
        <v>0.77</v>
      </c>
      <c s="8" r="S18" t="n">
        <v>0.71</v>
      </c>
      <c s="8" r="T18" t="n">
        <v>-4.36</v>
      </c>
    </row>
    <row spans="1:20" r="19">
      <c r="A19" t="n"/>
    </row>
    <row spans="1:20" r="20">
      <c s="4" r="A20" t="s">
        <v>432</v>
      </c>
      <c s="4" r="B20" t="s">
        <v>946</v>
      </c>
    </row>
    <row spans="1:20" r="21">
      <c s="4" r="A21" t="s">
        <v>434</v>
      </c>
      <c s="4" r="B21" t="s">
        <v>987</v>
      </c>
    </row>
  </sheetData>
  <mergeCells count="14">
    <mergeCell ref="A1:A2"/>
    <mergeCell ref="B1:Q1"/>
    <mergeCell ref="R1:T1"/>
    <mergeCell ref="B2:C2"/>
    <mergeCell ref="D2:E2"/>
    <mergeCell ref="F2:G2"/>
    <mergeCell ref="H2:I2"/>
    <mergeCell ref="J2:K2"/>
    <mergeCell ref="L2:M2"/>
    <mergeCell ref="N2:O2"/>
    <mergeCell ref="P2:Q2"/>
    <mergeCell ref="A19:T19"/>
    <mergeCell ref="B20:T20"/>
    <mergeCell ref="B21:T2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8</v>
      </c>
      <c s="2" r="B1" t="s">
        <v>1</v>
      </c>
    </row>
    <row spans="1:4" r="2">
      <c s="2" r="B2" t="s">
        <v>2</v>
      </c>
      <c s="2" r="C2" t="s">
        <v>30</v>
      </c>
      <c s="2" r="D2" t="s">
        <v>31</v>
      </c>
    </row>
    <row spans="1:4" r="3">
      <c s="3" r="A3" t="s">
        <v>989</v>
      </c>
    </row>
    <row spans="1:4" r="4">
      <c s="4" r="A4" t="s">
        <v>990</v>
      </c>
      <c s="7" r="B4" t="n">
        <v>4963</v>
      </c>
      <c s="7" r="C4" t="n">
        <v>5178</v>
      </c>
      <c s="7" r="D4" t="n">
        <v>7308</v>
      </c>
    </row>
    <row spans="1:4" r="5">
      <c s="4" r="A5" t="s">
        <v>991</v>
      </c>
      <c s="6" r="B5" t="n">
        <v>6124</v>
      </c>
      <c s="6" r="C5" t="n">
        <v>2363</v>
      </c>
      <c s="6" r="D5" t="n">
        <v>2190</v>
      </c>
    </row>
    <row spans="1:4" r="6">
      <c s="4" r="A6" t="s">
        <v>992</v>
      </c>
      <c s="6" r="B6" t="n">
        <v>-1642</v>
      </c>
      <c s="6" r="C6" t="n">
        <v>-2578</v>
      </c>
      <c s="6" r="D6" t="n">
        <v>-4320</v>
      </c>
    </row>
    <row spans="1:4" r="7">
      <c s="4" r="A7" t="s">
        <v>993</v>
      </c>
      <c s="7" r="B7" t="n">
        <v>9445</v>
      </c>
      <c s="7" r="C7" t="n">
        <v>4963</v>
      </c>
      <c s="7" r="D7" t="n">
        <v>51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Entity Information</vt:lpstr>
      <vt:lpstr>CONSOLIDATED STATEMENTS OF OPER</vt:lpstr>
      <vt:lpstr>CONSOLIDATED STATEMENTS OF COMP</vt:lpstr>
      <vt:lpstr>CONSOLIDATED BALANCE SHEETS</vt:lpstr>
      <vt:lpstr>CONSOLIDATED BALANCE SHEETS (Pa</vt:lpstr>
      <vt:lpstr>CONSOLIDATED STATEMENTS OF CHAN</vt:lpstr>
      <vt:lpstr>CONSOLIDATED STATEMENTS OF CASH</vt:lpstr>
      <vt:lpstr>Summary of Significant Accounti</vt:lpstr>
      <vt:lpstr>Land, Buildings, Vessels and Eq</vt:lpstr>
      <vt:lpstr>Long-Term Debt</vt:lpstr>
      <vt:lpstr>Income Taxes</vt:lpstr>
      <vt:lpstr>Lease Obligations</vt:lpstr>
      <vt:lpstr>Employee Benefit Plans</vt:lpstr>
      <vt:lpstr>Investments, Restructuring, and</vt:lpstr>
      <vt:lpstr>Discontinued Operations and Ass</vt:lpstr>
      <vt:lpstr>Goodwill and Other Intangible A</vt:lpstr>
      <vt:lpstr>Write-downs, Reserves and Recov</vt:lpstr>
      <vt:lpstr>Commitments and Contingencies</vt:lpstr>
      <vt:lpstr>Consolidating Condensed Financi</vt:lpstr>
      <vt:lpstr>Segment Information</vt:lpstr>
      <vt:lpstr>Quarterly Financial Information</vt:lpstr>
      <vt:lpstr>Schedule II - Valuation and Qua</vt:lpstr>
      <vt:lpstr>Summary of Significant Accoun23</vt:lpstr>
      <vt:lpstr>Summary of Significant Accoun24</vt:lpstr>
      <vt:lpstr>Land, Buildings, Vessels and 25</vt:lpstr>
      <vt:lpstr>Long-Term Debt (Tables)</vt:lpstr>
      <vt:lpstr>Income Taxes (Tables)</vt:lpstr>
      <vt:lpstr>Lease Obligations (Tables)</vt:lpstr>
      <vt:lpstr>Employee Benefit Plans (Tables)</vt:lpstr>
      <vt:lpstr>Discontinued Operations and A30</vt:lpstr>
      <vt:lpstr>Goodwill and Other Intangible31</vt:lpstr>
      <vt:lpstr>Write-downs, Reserves and Rec32</vt:lpstr>
      <vt:lpstr>Consolidating Condensed Finan33</vt:lpstr>
      <vt:lpstr>Segment Information (Tables)</vt:lpstr>
      <vt:lpstr>Quarterly Financial Informati35</vt:lpstr>
      <vt:lpstr>Summary of Significant Accoun36</vt:lpstr>
      <vt:lpstr>Summary of Significant Accoun37</vt:lpstr>
      <vt:lpstr>Summary of Significant Accoun38</vt:lpstr>
      <vt:lpstr>Summary of Significant Accoun39</vt:lpstr>
      <vt:lpstr>Summary of Significant Accoun40</vt:lpstr>
      <vt:lpstr>Land, Buildings, Vessels and 41</vt:lpstr>
      <vt:lpstr>Long-Term Debt - Schedule of Lo</vt:lpstr>
      <vt:lpstr>Long-Term Debt - Senior Secured</vt:lpstr>
      <vt:lpstr>Long-Term Debt - Senior Notes (</vt:lpstr>
      <vt:lpstr>Long-Term Debt Long-Term Debt -</vt:lpstr>
      <vt:lpstr>Long-Term Debt - Schedule of In</vt:lpstr>
      <vt:lpstr>Long-Term Debt Long-Term Debt47</vt:lpstr>
      <vt:lpstr>Long-Term Debt - Scheduled Matu</vt:lpstr>
      <vt:lpstr>Income Taxes - Components of In</vt:lpstr>
      <vt:lpstr>Income Taxes - Reconciliation o</vt:lpstr>
      <vt:lpstr>Income Taxes - Allocation of In</vt:lpstr>
      <vt:lpstr>Income Taxes - Deferred Tax Ass</vt:lpstr>
      <vt:lpstr>Income Taxes - Additional Infor</vt:lpstr>
      <vt:lpstr>Income Taxes - Uncertain Tax Po</vt:lpstr>
      <vt:lpstr>Lease Obligations - Operating L</vt:lpstr>
      <vt:lpstr>Lease Obligations - Additional </vt:lpstr>
      <vt:lpstr>Employee Benefit Plans - Share-</vt:lpstr>
      <vt:lpstr>Employee Benefit Plans - Stock </vt:lpstr>
      <vt:lpstr>Employee Benefit Plans - Restri</vt:lpstr>
      <vt:lpstr>Employee Benefit Plans - Fair V</vt:lpstr>
      <vt:lpstr>Employee Benefit Plans - 401(k)</vt:lpstr>
      <vt:lpstr>Employee Benefit Plans - Other </vt:lpstr>
      <vt:lpstr>Investments, Restructuring, a63</vt:lpstr>
      <vt:lpstr>Investments, Restructuring, a64</vt:lpstr>
      <vt:lpstr>Discontinued Operations and A65</vt:lpstr>
      <vt:lpstr>Discontinued Operations and A66</vt:lpstr>
      <vt:lpstr>Discontinued Operations and A67</vt:lpstr>
      <vt:lpstr>Goodwill and Other Intangible68</vt:lpstr>
      <vt:lpstr>Goodwill and Other Intangible69</vt:lpstr>
      <vt:lpstr>Goodwill and Other Intangible70</vt:lpstr>
      <vt:lpstr>Write-downs, Reserves and Rec71</vt:lpstr>
      <vt:lpstr>Write-downs, Reserves and Rec72</vt:lpstr>
      <vt:lpstr>Commitments and Contingencies (</vt:lpstr>
      <vt:lpstr>Consolidating Condensed Finan74</vt:lpstr>
      <vt:lpstr>Consolidating Condensed Finan75</vt:lpstr>
      <vt:lpstr>Consolidating Condensed Finan76</vt:lpstr>
      <vt:lpstr>Consolidating Condensed Finan77</vt:lpstr>
      <vt:lpstr>Segment Information - Additiona</vt:lpstr>
      <vt:lpstr>Segment Information - Schedule </vt:lpstr>
      <vt:lpstr>Quarterly Financial Informati80</vt:lpstr>
      <vt:lpstr>Schedule II - Valuation and Q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55:52Z</dcterms:created>
  <dcterms:modified xmlns:dcterms="http://purl.org/dc/terms/" xmlns:xsi="http://www.w3.org/2001/XMLSchema-instance" xsi:type="dcterms:W3CDTF">2016-02-29T14:55:52Z</dcterms:modified>
  <dc:title xmlns:dc="http://purl.org/dc/elements/1.1/">Untitled</dc:title>
  <dc:description xmlns:dc="http://purl.org/dc/elements/1.1/"/>
  <dc:subject xmlns:dc="http://purl.org/dc/elements/1.1/"/>
  <cp:keywords/>
  <cp:category/>
</cp:coreProperties>
</file>